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Acquisitions" sheetId="10" state="visible" r:id="rId10"/>
    <sheet xmlns:r="http://schemas.openxmlformats.org/officeDocument/2006/relationships" name="Allowance for Doubtful Accounts" sheetId="11" state="visible" r:id="rId11"/>
    <sheet xmlns:r="http://schemas.openxmlformats.org/officeDocument/2006/relationships" name="Accounts Receivable Financing P"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Accrued Expenses and Other Long" sheetId="18" state="visible" r:id="rId18"/>
    <sheet xmlns:r="http://schemas.openxmlformats.org/officeDocument/2006/relationships" name="Restructuring Liabilities" sheetId="19" state="visible" r:id="rId19"/>
    <sheet xmlns:r="http://schemas.openxmlformats.org/officeDocument/2006/relationships" name="Related Party Transactions" sheetId="20" state="visible" r:id="rId20"/>
    <sheet xmlns:r="http://schemas.openxmlformats.org/officeDocument/2006/relationships" name="SHARE-BASED COMPENSATION, REDEE"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Earnings (Loss) Per Share" sheetId="24" state="visible" r:id="rId24"/>
    <sheet xmlns:r="http://schemas.openxmlformats.org/officeDocument/2006/relationships" name="Changes in Accumulated Other Co"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Us Foods Holding Corp. Condense" sheetId="28" state="visible" r:id="rId28"/>
    <sheet xmlns:r="http://schemas.openxmlformats.org/officeDocument/2006/relationships" name="QUARTERLY FINANCIAL INFORMATION" sheetId="29" state="visible" r:id="rId29"/>
    <sheet xmlns:r="http://schemas.openxmlformats.org/officeDocument/2006/relationships" name="BUSINESS SEGMENT INFORMATION" sheetId="30" state="visible" r:id="rId30"/>
    <sheet xmlns:r="http://schemas.openxmlformats.org/officeDocument/2006/relationships" name="Subsequent Events" sheetId="31" state="visible" r:id="rId31"/>
    <sheet xmlns:r="http://schemas.openxmlformats.org/officeDocument/2006/relationships" name="Inventories" sheetId="32" state="visible" r:id="rId32"/>
    <sheet xmlns:r="http://schemas.openxmlformats.org/officeDocument/2006/relationships" name="Redeemable Common Stock" sheetId="33" state="visible" r:id="rId33"/>
    <sheet xmlns:r="http://schemas.openxmlformats.org/officeDocument/2006/relationships" name="Summary of Significant Accoun34" sheetId="34" state="visible" r:id="rId34"/>
    <sheet xmlns:r="http://schemas.openxmlformats.org/officeDocument/2006/relationships" name="Business Acquisitions (Tables)" sheetId="35" state="visible" r:id="rId35"/>
    <sheet xmlns:r="http://schemas.openxmlformats.org/officeDocument/2006/relationships" name="Allowance for Doubtful Accoun36" sheetId="36" state="visible" r:id="rId36"/>
    <sheet xmlns:r="http://schemas.openxmlformats.org/officeDocument/2006/relationships" name="Assets Held for Sale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Accrued Expenses and Other Lo42" sheetId="42" state="visible" r:id="rId42"/>
    <sheet xmlns:r="http://schemas.openxmlformats.org/officeDocument/2006/relationships" name="Restructuring Liabilities (Tabl" sheetId="43" state="visible" r:id="rId43"/>
    <sheet xmlns:r="http://schemas.openxmlformats.org/officeDocument/2006/relationships" name="SHARE-BASED COMPENSATION, RED44"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Earnings (Loss) Per Share (Tabl" sheetId="47" state="visible" r:id="rId47"/>
    <sheet xmlns:r="http://schemas.openxmlformats.org/officeDocument/2006/relationships" name="Changes in Accumulated Other 48" sheetId="48" state="visible" r:id="rId48"/>
    <sheet xmlns:r="http://schemas.openxmlformats.org/officeDocument/2006/relationships" name="Income Taxes (Tables)" sheetId="49" state="visible" r:id="rId49"/>
    <sheet xmlns:r="http://schemas.openxmlformats.org/officeDocument/2006/relationships" name="Us Foods Holding Corp. Conden50" sheetId="50" state="visible" r:id="rId50"/>
    <sheet xmlns:r="http://schemas.openxmlformats.org/officeDocument/2006/relationships" name="QUARTERLY FINANCIAL INFORMATI51" sheetId="51" state="visible" r:id="rId51"/>
    <sheet xmlns:r="http://schemas.openxmlformats.org/officeDocument/2006/relationships" name="BUSINESS SEGMENT INFORMATION (T" sheetId="52" state="visible" r:id="rId52"/>
    <sheet xmlns:r="http://schemas.openxmlformats.org/officeDocument/2006/relationships" name="Overview and Basis of Present53" sheetId="53" state="visible" r:id="rId53"/>
    <sheet xmlns:r="http://schemas.openxmlformats.org/officeDocument/2006/relationships" name="Summary of Significant Accoun54" sheetId="54" state="visible" r:id="rId54"/>
    <sheet xmlns:r="http://schemas.openxmlformats.org/officeDocument/2006/relationships" name="Recent Accounting Pronounceme55" sheetId="55" state="visible" r:id="rId55"/>
    <sheet xmlns:r="http://schemas.openxmlformats.org/officeDocument/2006/relationships" name="Business Acquisitions - Additio" sheetId="56" state="visible" r:id="rId56"/>
    <sheet xmlns:r="http://schemas.openxmlformats.org/officeDocument/2006/relationships" name="Business Acquisitions - Purchas" sheetId="57" state="visible" r:id="rId57"/>
    <sheet xmlns:r="http://schemas.openxmlformats.org/officeDocument/2006/relationships" name="Allowance For Doubtful Accoun58" sheetId="58" state="visible" r:id="rId58"/>
    <sheet xmlns:r="http://schemas.openxmlformats.org/officeDocument/2006/relationships" name="Allowance for Doubtful Accoun59" sheetId="59" state="visible" r:id="rId59"/>
    <sheet xmlns:r="http://schemas.openxmlformats.org/officeDocument/2006/relationships" name="Accounts Receivable Financing60" sheetId="60" state="visible" r:id="rId60"/>
    <sheet xmlns:r="http://schemas.openxmlformats.org/officeDocument/2006/relationships" name="Assets Held for Sale - Schedule" sheetId="61" state="visible" r:id="rId61"/>
    <sheet xmlns:r="http://schemas.openxmlformats.org/officeDocument/2006/relationships" name="Assets Held for Sale - Addition"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Fair Value Measurements - Sched" sheetId="67" state="visible" r:id="rId67"/>
    <sheet xmlns:r="http://schemas.openxmlformats.org/officeDocument/2006/relationships" name="Fair Value Measurements - Addit" sheetId="68" state="visible" r:id="rId68"/>
    <sheet xmlns:r="http://schemas.openxmlformats.org/officeDocument/2006/relationships" name="Debt - Components of Debt (Deta" sheetId="69" state="visible" r:id="rId69"/>
    <sheet xmlns:r="http://schemas.openxmlformats.org/officeDocument/2006/relationships" name="Debt - Components of Debt (Pare" sheetId="70" state="visible" r:id="rId70"/>
    <sheet xmlns:r="http://schemas.openxmlformats.org/officeDocument/2006/relationships" name="Debt - Principal Payments on Ou" sheetId="71" state="visible" r:id="rId71"/>
    <sheet xmlns:r="http://schemas.openxmlformats.org/officeDocument/2006/relationships" name="Debt - Additional Information (" sheetId="72" state="visible" r:id="rId72"/>
    <sheet xmlns:r="http://schemas.openxmlformats.org/officeDocument/2006/relationships" name="Debt - Revolving Credit Agreeme" sheetId="73" state="visible" r:id="rId73"/>
    <sheet xmlns:r="http://schemas.openxmlformats.org/officeDocument/2006/relationships" name="Debt - Accounts Receivable Fina" sheetId="74" state="visible" r:id="rId74"/>
    <sheet xmlns:r="http://schemas.openxmlformats.org/officeDocument/2006/relationships" name="Debt - Term Loan Agreement - Ad" sheetId="75" state="visible" r:id="rId75"/>
    <sheet xmlns:r="http://schemas.openxmlformats.org/officeDocument/2006/relationships" name="Debt - Senior Notes - Additiona" sheetId="76" state="visible" r:id="rId76"/>
    <sheet xmlns:r="http://schemas.openxmlformats.org/officeDocument/2006/relationships" name="Debt - CMBS Fixed Facility - Ad" sheetId="77" state="visible" r:id="rId77"/>
    <sheet xmlns:r="http://schemas.openxmlformats.org/officeDocument/2006/relationships" name="Debt - Other Debt - Additional " sheetId="78" state="visible" r:id="rId78"/>
    <sheet xmlns:r="http://schemas.openxmlformats.org/officeDocument/2006/relationships" name="Debt - Debt Refinancing Costs -" sheetId="79" state="visible" r:id="rId79"/>
    <sheet xmlns:r="http://schemas.openxmlformats.org/officeDocument/2006/relationships" name="Debt - Debt Refinancing Transac" sheetId="80" state="visible" r:id="rId80"/>
    <sheet xmlns:r="http://schemas.openxmlformats.org/officeDocument/2006/relationships" name="Debt - Security Interests - Add" sheetId="81" state="visible" r:id="rId81"/>
    <sheet xmlns:r="http://schemas.openxmlformats.org/officeDocument/2006/relationships" name="Debt - Restrictive Covenants - " sheetId="82" state="visible" r:id="rId82"/>
    <sheet xmlns:r="http://schemas.openxmlformats.org/officeDocument/2006/relationships" name="Accrued Expenses and Other Lo83" sheetId="83" state="visible" r:id="rId83"/>
    <sheet xmlns:r="http://schemas.openxmlformats.org/officeDocument/2006/relationships" name="Accrued Expenses and Other Lo84" sheetId="84" state="visible" r:id="rId84"/>
    <sheet xmlns:r="http://schemas.openxmlformats.org/officeDocument/2006/relationships" name="Accrued Expenses and Other Lo85" sheetId="85" state="visible" r:id="rId85"/>
    <sheet xmlns:r="http://schemas.openxmlformats.org/officeDocument/2006/relationships" name="Restructuring Liabilities - Sum" sheetId="86" state="visible" r:id="rId86"/>
    <sheet xmlns:r="http://schemas.openxmlformats.org/officeDocument/2006/relationships" name="Restructuring Liabilities - Add" sheetId="87" state="visible" r:id="rId87"/>
    <sheet xmlns:r="http://schemas.openxmlformats.org/officeDocument/2006/relationships" name="Related Party Transactions - Ad" sheetId="88" state="visible" r:id="rId88"/>
    <sheet xmlns:r="http://schemas.openxmlformats.org/officeDocument/2006/relationships" name="Share-Based Compensation and US" sheetId="89" state="visible" r:id="rId89"/>
    <sheet xmlns:r="http://schemas.openxmlformats.org/officeDocument/2006/relationships" name="Share-Based Compensation and 90" sheetId="90" state="visible" r:id="rId90"/>
    <sheet xmlns:r="http://schemas.openxmlformats.org/officeDocument/2006/relationships" name="Share-Based Compensation and 91" sheetId="91" state="visible" r:id="rId91"/>
    <sheet xmlns:r="http://schemas.openxmlformats.org/officeDocument/2006/relationships" name="Share-Based Compensation and 92" sheetId="92" state="visible" r:id="rId92"/>
    <sheet xmlns:r="http://schemas.openxmlformats.org/officeDocument/2006/relationships" name="Share-Based Compensation and 93" sheetId="93" state="visible" r:id="rId93"/>
    <sheet xmlns:r="http://schemas.openxmlformats.org/officeDocument/2006/relationships" name="Share-Based Compensation and 94" sheetId="94" state="visible" r:id="rId94"/>
    <sheet xmlns:r="http://schemas.openxmlformats.org/officeDocument/2006/relationships" name="Share-Based Compensation and 95" sheetId="95" state="visible" r:id="rId95"/>
    <sheet xmlns:r="http://schemas.openxmlformats.org/officeDocument/2006/relationships" name="Leases - Noncancelable Lease Ag" sheetId="96" state="visible" r:id="rId96"/>
    <sheet xmlns:r="http://schemas.openxmlformats.org/officeDocument/2006/relationships" name="Leases - Additional Information" sheetId="97" state="visible" r:id="rId97"/>
    <sheet xmlns:r="http://schemas.openxmlformats.org/officeDocument/2006/relationships" name="Retirement Plans - Components o" sheetId="98" state="visible" r:id="rId98"/>
    <sheet xmlns:r="http://schemas.openxmlformats.org/officeDocument/2006/relationships" name="Retirement Plans - Additional I" sheetId="99" state="visible" r:id="rId99"/>
    <sheet xmlns:r="http://schemas.openxmlformats.org/officeDocument/2006/relationships" name="Retirement Plans - Changes in P" sheetId="100" state="visible" r:id="rId100"/>
    <sheet xmlns:r="http://schemas.openxmlformats.org/officeDocument/2006/relationships" name="Retirement Plans - Funded Statu" sheetId="101" state="visible" r:id="rId101"/>
    <sheet xmlns:r="http://schemas.openxmlformats.org/officeDocument/2006/relationships" name="Retirement Plans - Assumptions " sheetId="102" state="visible" r:id="rId102"/>
    <sheet xmlns:r="http://schemas.openxmlformats.org/officeDocument/2006/relationships" name="Retirement Plans - Assumed Heal" sheetId="103" state="visible" r:id="rId103"/>
    <sheet xmlns:r="http://schemas.openxmlformats.org/officeDocument/2006/relationships" name="Retirement Plans - Schedule of " sheetId="104" state="visible" r:id="rId104"/>
    <sheet xmlns:r="http://schemas.openxmlformats.org/officeDocument/2006/relationships" name="Retirement Plans - Estimated Fu" sheetId="105" state="visible" r:id="rId105"/>
    <sheet xmlns:r="http://schemas.openxmlformats.org/officeDocument/2006/relationships" name="Retirement Plans - Multiemploye" sheetId="106" state="visible" r:id="rId106"/>
    <sheet xmlns:r="http://schemas.openxmlformats.org/officeDocument/2006/relationships" name="Retirement Plans - Contribution" sheetId="107" state="visible" r:id="rId107"/>
    <sheet xmlns:r="http://schemas.openxmlformats.org/officeDocument/2006/relationships" name="Retirement Plans - Contribut108" sheetId="108" state="visible" r:id="rId108"/>
    <sheet xmlns:r="http://schemas.openxmlformats.org/officeDocument/2006/relationships" name="Earnings Per Share - Schedule o" sheetId="109" state="visible" r:id="rId109"/>
    <sheet xmlns:r="http://schemas.openxmlformats.org/officeDocument/2006/relationships" name="Earning Per Share - Additional " sheetId="110" state="visible" r:id="rId110"/>
    <sheet xmlns:r="http://schemas.openxmlformats.org/officeDocument/2006/relationships" name="Changes in Accumulated Other111" sheetId="111" state="visible" r:id="rId111"/>
    <sheet xmlns:r="http://schemas.openxmlformats.org/officeDocument/2006/relationships" name="Changes in Accumulated Other112" sheetId="112" state="visible" r:id="rId112"/>
    <sheet xmlns:r="http://schemas.openxmlformats.org/officeDocument/2006/relationships" name="Income Taxes - Income Tax (Bene"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Significant Defe" sheetId="116" state="visible" r:id="rId116"/>
    <sheet xmlns:r="http://schemas.openxmlformats.org/officeDocument/2006/relationships" name="Income Taxes - Net Deferred Tax" sheetId="117" state="visible" r:id="rId117"/>
    <sheet xmlns:r="http://schemas.openxmlformats.org/officeDocument/2006/relationships" name="Income Taxes - Net Operating Lo" sheetId="118" state="visible" r:id="rId118"/>
    <sheet xmlns:r="http://schemas.openxmlformats.org/officeDocument/2006/relationships" name="Income Taxes - Summary of Activ" sheetId="119" state="visible" r:id="rId119"/>
    <sheet xmlns:r="http://schemas.openxmlformats.org/officeDocument/2006/relationships" name="Income Taxes - Reconciliatio120" sheetId="120" state="visible" r:id="rId120"/>
    <sheet xmlns:r="http://schemas.openxmlformats.org/officeDocument/2006/relationships" name="Commitments and Contingencies -" sheetId="121" state="visible" r:id="rId121"/>
    <sheet xmlns:r="http://schemas.openxmlformats.org/officeDocument/2006/relationships" name="US Food Holding Corp - Addition" sheetId="122" state="visible" r:id="rId122"/>
    <sheet xmlns:r="http://schemas.openxmlformats.org/officeDocument/2006/relationships" name="Condensed Parent Company Balanc" sheetId="123" state="visible" r:id="rId123"/>
    <sheet xmlns:r="http://schemas.openxmlformats.org/officeDocument/2006/relationships" name="Condensed Parent Company Bal124" sheetId="124" state="visible" r:id="rId124"/>
    <sheet xmlns:r="http://schemas.openxmlformats.org/officeDocument/2006/relationships" name="Condensed Parent Company Statem" sheetId="125" state="visible" r:id="rId125"/>
    <sheet xmlns:r="http://schemas.openxmlformats.org/officeDocument/2006/relationships" name="Condensed Parent Company Sta126" sheetId="126" state="visible" r:id="rId126"/>
    <sheet xmlns:r="http://schemas.openxmlformats.org/officeDocument/2006/relationships" name="Quarterly Financial Informat127" sheetId="127" state="visible" r:id="rId127"/>
    <sheet xmlns:r="http://schemas.openxmlformats.org/officeDocument/2006/relationships" name="Business Segment Information - " sheetId="128" state="visible" r:id="rId128"/>
    <sheet xmlns:r="http://schemas.openxmlformats.org/officeDocument/2006/relationships" name="Business Segment Information129" sheetId="129" state="visible" r:id="rId129"/>
    <sheet xmlns:r="http://schemas.openxmlformats.org/officeDocument/2006/relationships" name="Business Segment Information130" sheetId="130" state="visible" r:id="rId130"/>
    <sheet xmlns:r="http://schemas.openxmlformats.org/officeDocument/2006/relationships" name="Business Segment Information131" sheetId="131" state="visible" r:id="rId131"/>
    <sheet xmlns:r="http://schemas.openxmlformats.org/officeDocument/2006/relationships" name="Subsequent Events - Additional " sheetId="132" state="visible" r:id="rId132"/>
    <sheet xmlns:r="http://schemas.openxmlformats.org/officeDocument/2006/relationships" name="Inventories - Additional Inform" sheetId="133" state="visible" r:id="rId133"/>
    <sheet xmlns:r="http://schemas.openxmlformats.org/officeDocument/2006/relationships" name="Debt - Transactions - Additiona" sheetId="134" state="visible" r:id="rId134"/>
    <sheet xmlns:r="http://schemas.openxmlformats.org/officeDocument/2006/relationships" name="Redeemable Common Stock - Addit" sheetId="135" state="visible" r:id="rId135"/>
  </sheets>
  <definedNames/>
  <calcPr calcId="124519" fullCalcOnLoad="1"/>
</workbook>
</file>

<file path=xl/sharedStrings.xml><?xml version="1.0" encoding="utf-8"?>
<sst xmlns="http://schemas.openxmlformats.org/spreadsheetml/2006/main" uniqueCount="1424">
  <si>
    <t>Document and Entity Information</t>
  </si>
  <si>
    <t>9 Months Ended</t>
  </si>
  <si>
    <t>Oct. 01, 2016</t>
  </si>
  <si>
    <t>Document And Entity Information [Abstract]</t>
  </si>
  <si>
    <t>Document Type</t>
  </si>
  <si>
    <t>S-1/A</t>
  </si>
  <si>
    <t>Amendment Flag</t>
  </si>
  <si>
    <t>false</t>
  </si>
  <si>
    <t>Document Period End Date</t>
  </si>
  <si>
    <t>Oct. 1,
		2016</t>
  </si>
  <si>
    <t>Trading Symbol</t>
  </si>
  <si>
    <t>USFD</t>
  </si>
  <si>
    <t>Entity Registrant Name</t>
  </si>
  <si>
    <t>US FOODS HOLDING CORP.</t>
  </si>
  <si>
    <t>Entity Central Index Key</t>
  </si>
  <si>
    <t>Entity Filer Category</t>
  </si>
  <si>
    <t>Non-accelerated Filer</t>
  </si>
  <si>
    <t>Consolidated Balance Sheets - USD ($) $ in Thousands</t>
  </si>
  <si>
    <t>Jan. 02, 2016</t>
  </si>
  <si>
    <t>Dec. 27, 2014</t>
  </si>
  <si>
    <t>CURRENT ASSETS:</t>
  </si>
  <si>
    <t>Cash and cash equivalents</t>
  </si>
  <si>
    <t>Accounts receivable</t>
  </si>
  <si>
    <t>Vendor receivables</t>
  </si>
  <si>
    <t>Inventories</t>
  </si>
  <si>
    <t>Prepaid expenses</t>
  </si>
  <si>
    <t>Assets held for sale</t>
  </si>
  <si>
    <t>Other current assets</t>
  </si>
  <si>
    <t>Total current assets</t>
  </si>
  <si>
    <t>PROPERTY AND EQUIPMENT - Net</t>
  </si>
  <si>
    <t>GOODWILL</t>
  </si>
  <si>
    <t>OTHER INTANGIBLES - Net</t>
  </si>
  <si>
    <t>DEFERRED FINANCING COSTS</t>
  </si>
  <si>
    <t>OTHER ASSETS INCLUDING DEFERRED FINANCING COSTS</t>
  </si>
  <si>
    <t>OTHER ASSETS</t>
  </si>
  <si>
    <t>DEFERRED TAX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t>
  </si>
  <si>
    <t xml:space="preserve"> </t>
  </si>
  <si>
    <t>Redeemable common stock</t>
  </si>
  <si>
    <t>SHAREHOLDERS' EQUITY:</t>
  </si>
  <si>
    <t>Common stock</t>
  </si>
  <si>
    <t>Additional paid-in capital</t>
  </si>
  <si>
    <t>Accumulated deficit</t>
  </si>
  <si>
    <t>Accumulated other comprehensive loss</t>
  </si>
  <si>
    <t>Total Shareholders' equity</t>
  </si>
  <si>
    <t>TOTAL LIABILITIES AND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 USD ($) $ in Thousands</t>
  </si>
  <si>
    <t>12 Months Ended</t>
  </si>
  <si>
    <t>Sep. 26, 2015</t>
  </si>
  <si>
    <t>Dec. 28, 2013</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Acquisition termination fees-net</t>
  </si>
  <si>
    <t>Interest expense-net</t>
  </si>
  <si>
    <t>Loss on extinguishment of debt</t>
  </si>
  <si>
    <t>Income (loss) before income taxes</t>
  </si>
  <si>
    <t>INCOME TAX (BENEFIT) PROVISION</t>
  </si>
  <si>
    <t>Net income (loss)</t>
  </si>
  <si>
    <t>OTHER COMPREHENSIVE INCOME (LOSS)-Net of tax:</t>
  </si>
  <si>
    <t>Changes in retirement benefit obligations, net of income tax</t>
  </si>
  <si>
    <t>Changes in interest rate swap derivative, net of income tax</t>
  </si>
  <si>
    <t>COMPREHENSIVE INCOME (LOSS)</t>
  </si>
  <si>
    <t>NET INCOME (LOSS) PER SHARE</t>
  </si>
  <si>
    <t>Basic</t>
  </si>
  <si>
    <t>Diluted</t>
  </si>
  <si>
    <t>WEIGHTED AVERAGE COMMON SHARES OUTSTANDING</t>
  </si>
  <si>
    <t>DISTRIBUTION DECLARED AND PAID</t>
  </si>
  <si>
    <t>Distribution declared and paid per share (Note 12)</t>
  </si>
  <si>
    <t>Consolidated Statements of Shareholders' Equity - USD ($) $ in Thousands</t>
  </si>
  <si>
    <t>Total</t>
  </si>
  <si>
    <t>Common Stock [Member]</t>
  </si>
  <si>
    <t>Additional Paid-In Capital [Member]</t>
  </si>
  <si>
    <t>Accumulated Deficit [Member]</t>
  </si>
  <si>
    <t>Benefit Pension and Other Postretirement Plans [Member]</t>
  </si>
  <si>
    <t>Interest Rate Swap Derivative [Member]</t>
  </si>
  <si>
    <t>Accumulated Other Comprehensive Income (Loss) [Member]</t>
  </si>
  <si>
    <t>BEGINNING BALANCE at Dec. 29, 2012</t>
  </si>
  <si>
    <t>BEGINNING BALANCE (in shares) at Dec. 29, 2012</t>
  </si>
  <si>
    <t>Settlements/reclassifications of Redeemable common stock</t>
  </si>
  <si>
    <t>Share-based compensation expense</t>
  </si>
  <si>
    <t>ENDING BALANCE at Dec. 28, 2013</t>
  </si>
  <si>
    <t>ENDING BALANCE (in shares) at Dec. 28, 2013</t>
  </si>
  <si>
    <t>ENDING BALANCE at Dec. 27, 2014</t>
  </si>
  <si>
    <t>ENDING BALANCE (in shares) at Dec. 27, 2014</t>
  </si>
  <si>
    <t>ENDING BALANCE at Jan. 02, 2016</t>
  </si>
  <si>
    <t>ENDING BALANCE (in shares) at Jan. 02, 2016</t>
  </si>
  <si>
    <t>ENDING BALANCE at Oct. 01, 2016</t>
  </si>
  <si>
    <t>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 - net</t>
  </si>
  <si>
    <t>Asset impairment charges</t>
  </si>
  <si>
    <t>Amortization of deferred financing costs</t>
  </si>
  <si>
    <t>Amortization of Old Senior Notes original issue premium</t>
  </si>
  <si>
    <t>Insurance proceeds related to operating activities</t>
  </si>
  <si>
    <t>Insurance benefit in Net income</t>
  </si>
  <si>
    <t>Deferred tax (benefit) provision</t>
  </si>
  <si>
    <t>Provision for doubtful accounts</t>
  </si>
  <si>
    <t>Changes in operating assets and liabilities, net of business acquisitions:</t>
  </si>
  <si>
    <t>Decrease (increase) in receivables</t>
  </si>
  <si>
    <t>(Increase) decrease in inventories</t>
  </si>
  <si>
    <t>(Increase) decrease in prepaid expenses and other assets</t>
  </si>
  <si>
    <t>Increase (decrease) in Accounts payable and Bank checks outstanding</t>
  </si>
  <si>
    <t>(Decrease) in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vestment in Avero, LLC</t>
  </si>
  <si>
    <t>Investment in marketable securities</t>
  </si>
  <si>
    <t>Insurance proceeds related to investing activities</t>
  </si>
  <si>
    <t>Purchase of industrial revenue bonds</t>
  </si>
  <si>
    <t>Net cash used in investing activities</t>
  </si>
  <si>
    <t>CASH FLOWS FROM FINANCING ACTIVITIES:</t>
  </si>
  <si>
    <t>Proceeds from debt refinancings</t>
  </si>
  <si>
    <t>Proceeds from other debt borrowings</t>
  </si>
  <si>
    <t>Principal payments on debt and capital leases</t>
  </si>
  <si>
    <t>Payment for debt financing costs and fees</t>
  </si>
  <si>
    <t>Redemption of Old Senior Notes</t>
  </si>
  <si>
    <t>Repurchase of senior subordinated notes</t>
  </si>
  <si>
    <t>Net proceeds from initial public offering</t>
  </si>
  <si>
    <t>Contingent consideration paid for acquisitions of businesses</t>
  </si>
  <si>
    <t>Cash distribution to shareholders</t>
  </si>
  <si>
    <t>Proceeds from common stock sales</t>
  </si>
  <si>
    <t>Common stock repurchased</t>
  </si>
  <si>
    <t>Net cash used in financing activities</t>
  </si>
  <si>
    <t>NET (DECREASE) INCREASE IN CASH AND CASH EQUIVALENTS</t>
  </si>
  <si>
    <t>CASH AND CASH EQUIVALENTS-Beginning of period</t>
  </si>
  <si>
    <t>CASH AND CASH EQUIVALENTS-End of period</t>
  </si>
  <si>
    <t>Cash paid during the period for:</t>
  </si>
  <si>
    <t>Interest (net of amounts capitalized)</t>
  </si>
  <si>
    <t>Income taxes paid-net of refunds</t>
  </si>
  <si>
    <t>NON-CASH INVESTING AND FINANCING ACTIVITIES:</t>
  </si>
  <si>
    <t>Property and equipment purchases included in accounts payable</t>
  </si>
  <si>
    <t>Capital lease additions</t>
  </si>
  <si>
    <t>Contingent consideration payable for business acquisitions</t>
  </si>
  <si>
    <t>Marketable securities transferred in connection with the legal defeasance of the CMBS Fixed Loan Facility</t>
  </si>
  <si>
    <t>CMBS Fixed Loan Facility defeasance</t>
  </si>
  <si>
    <t>Payable for repurchase of common stock</t>
  </si>
  <si>
    <t>Overview and Basis of Presentation</t>
  </si>
  <si>
    <t>Accounting Policies [Abstract]</t>
  </si>
  <si>
    <t>1. OVERVIEW AND BASIS OF
PRESENTATION
US Foods Holding Corp., a Delaware corporation, and its
consolidated subsidiaries are referred to here as “we,”
“our,” “us,” “the Company,” or
“US Foods.” US Foods conducts all of its operations
through its wholly owned subsidiary US Foods, Inc.
(“USF”). All of the indebtedness, as further described
in Note 10, Debt, is an obligation of USF, and its
subsidiaries. US Foods is controlled by investment funds associated
with or designated by Clayton, Dubilier &amp; Rice, LLC
(“CD&amp;R”) and Kohlberg Kravis Roberts &amp;
Co., L.P. (“KKR”). KKR and CD&amp;R are collectively
referred to herein as the “Sponsors”.
Terminated Acquisition by Sysco
On February 2, 2015, US Foods, USF and certain of its
subsidiaries, and Sysco entered into an asset purchase agreement
(the “Asset Purchase Agreement”) with Performance Food
Group, Inc. (“PFG”), through which PFG agreed to
purchase, subject to the terms and conditions of the Asset Purchase
Agreement, eleven USF distribution centers and related assets and
liabilities, in connection with (and subject to) the closing of the
Acquisition.
On February 19, 2015, the U.S. Federal Trade Commission (the
“FTC”) voted by a margin of 3-2
On June 26, 2015, US Foods, Sysco, Merger Sub One and Merger
Sub Two entered into an agreement to terminate the Acquisition
Agreement and Sysco paid a termination fee of $300 million to
US Foods. Upon the termination of the Acquisition Agreement, the
Asset Purchase Agreement automatically terminated and USF paid a
termination fee of $12.5 million to PFG pursuant to the terms
of the Asset Purchase Agreement.
Reverse Stock Split 2.7-for paid-in-capital.
Initial Public Offering S-1 No. 333-209442),
The Company used the net proceeds from the IPO of approximately
$1,114 million (after the payment of underwriter discounts and
commissions and offering expenses) to redeem $1,090 million
principal amount, and pay the related $23 million early
redemption premium, for USF’s 8.5% unsecured Senior Notes due
June 30, 2019, (the “Old Senior Notes”).
USF Public Filer Status
Business Description non-food
Basis of Presentation 52-53 week 53-week 52-week 53-week
The accompanying consolidated financial statements have been
prepared in accordance with accounting principles generally
accepted in the United States of America (“GAAP”) for
interim financial information and the applicable rules and
regulations of the SEC. Accordingly, they do not include all the
information and disclosures required by GAAP for annual financial
statements. These consolidated financial statements should be read
in conjunction with the audited consolidated financial statements
and notes thereto included in the Registration Statement. Certain
footnote disclosures included in the annual financial statements
prepared in accordance with GAAP have been condensed or omitted
pursuant to applicable rules and regulations for interim financial
statements.
The consolidated financial statements have been prepared by the
Company, without audit, with the exception of the January 2,
2016 Consolidated Balance Sheet which was included in the
Registration Statement.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t>
  </si>
  <si>
    <t>1. OVERVIEW AND BASIS OF
PRESENTATION
US Foods Holding Corp., a Delaware corporation, and its
consolidated subsidiaries are referred to herein as
“we,” “our,” “us,” “the
Company,” or “US Foods.” US Foods conducts all of
its operations through its wholly owned subsidiary US Foods, Inc.
(“USF”). All of the Company’s indebtedness, as
further described in Note 11, Debt, is an obligation of USF, and
its subsidiaries. USF’s 8.50% unsecured Senior Notes due
June 30, 2019 (the “Senior Notes”), as described
below in “— Public Filer Status”, are traded
over the counter and are not listed on any exchange. US Foods is
controlled by investment funds associated with Clayton,
Dubilier &amp; Rice, LLC (“CD&amp;R”) and Kohlberg
Kravis Roberts &amp; Co. L.P. (“KKR”)
(collectively, the “Sponsors”).
Terminated Acquisition by Sysco
On February 2, 2015, US Foods, USF and certain of its
subsidiaries, and Sysco entered into an asset purchase agreement
(the “Asset Purchase Agreement”) with Performance Food
Group, Inc. (“PFG”), through which PFG agreed to
purchase, subject to the terms and conditions of the Asset Purchase
Agreement, eleven USF distribution centers and related assets and
liabilities, in connection with (and subject to) the closing of the
Acquisition.
On February 19, 2015, the U.S. Federal Trade Commission (the
“FTC”) voted by a margin of 3-2
On June 26, 2015, US Foods, Sysco, Merger Sub One and Merger
Sub Two entered into an agreement to terminate the Acquisition
Agreement. Upon the termination of the Acquisition Agreement, the
Asset Purchase Agreement automatically terminated, and the
indenture with respect to the Senior Notes reverted to its prior
form as if the amendments that modified certain definitions in such
indenture had never become operative. Sysco paid a termination fee
of $300 million to US Foods in connection with the termination
of the Acquisition Agreement. USF paid a termination fee of
$12.5 million to PFG pursuant to the terms of the Asset
Purchase Agreement.
Business Description non-food
Basis of Presentation 52-53 53-week 53-week
Public Filer Status Form S-1</t>
  </si>
  <si>
    <t>Summary of Significant Accounting Policies</t>
  </si>
  <si>
    <t>2. SUMMARY OF SIGNIFICANT ACCOUNTING
POLICIES
Principles of Consolidation
Use of Estimates
Cash and Cash Equivalents
Accounts Receivable
Vendor Consideration and Receivables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
Inventories non-cash
The Company records inventories at the lower of cost or market
using the last-in, first-out
At January 2, 2016 and December 27, 2014, the LIFO
balance sheet reserves were $134 million and
$208 million, respectively. As a result of net changes in LIFO
reserves, cost of goods sold decreased $74 million in fiscal
year 2015 and increased $60 million and $12 million in
fiscal years 2014 and 2013, respectively. The $60 million
increase in cost of goods sold in 2014 is net of the
$7 million decrease in cost of goods sold resulting from the
LIFO liquidation.
Property and Equipment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s well as in a reduction of the
asset’s carrying value in the Consolidated Balance
Sheets.
Goodwill and Other Intangible Assets
Self-Insurance Programs $1-3 million
Share-Based Compensation
Common Stock
Redeemable Common Stock paid-in
Management Loans
Business Acquisitions
Revenue Recognition
Cost of Goods Sold
Shipping and Handling Costs
Income Taxes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
Concentration Risks</t>
  </si>
  <si>
    <t>Recent Accounting Pronouncements</t>
  </si>
  <si>
    <t>Accounting Changes and Error Corrections [Abstract]</t>
  </si>
  <si>
    <t>2. RECENT ACCOUNTING
PRONOUNCEMENTS
In August 2016, the Financial Accounting Standards Board
(“FASB”) issued Accounting Standards Update
(“ASU”) No. 2016-15, Statement of Cash
Flows (Topic 230): Classification of Certain Cash Receipts and Cash
Payment,
In June 2016, the FASB issued ASU No. 2016-13,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Leases (Topic
842), .
In May 2014, the FASB issued ASU No. 2014-09 Revenue from
Contracts with Customers,</t>
  </si>
  <si>
    <t>3. RECENT ACCOUNTING
PRONOUNCEMENTS
In February 2016, the Financial Accounting Standards Board
(“FASB”) issued Accounting Standards Update
(“ASU”) No. 2016-2,
In November 2015, the FASB issued ASU No. 2015-17, Income Taxes
(Topic 740): Balance Sheet Classification of Deferred Taxes
In September 2015, the FASB issued ASU No. 2015-16, Business
Combinations (Topic 805), Simplifying the Accounting for
Measurement-Period Adjustment.
In May 2015, the FASB issued ASU No. 2015-07, Fair Value
Measurement (Topic 820): Disclosures for Investments in Certain
Entities That Calculate Net Asset Value per Share (or Its
Equivalent).
In April 2015, the FASB issued ASU No. 2015-04, Compensation—Retirement Benefits (Topic 715): Practical
Expedient for the Measurement Date of an Employer’s Defined
Benefit Obligation and Plan Assets. year-end month-end—e.g., 52-week 53-week month-end year-end.
In April 2015, the FASB issued ASU No. 2015-03, Interest—Imputation of Interest (Subtopic 835-30): No. 2015-15, Interest—Imputation of Interest (Subtopic 835-30): Line-of-Credit line-of-credit
In August 2014, the FASB issued ASU No. 2014-15, Disclosure of
Uncertainties About an Entity’s Ability to Continue as a
Going Concern
In May 2014, the FASB issued ASU No. 2014-09 Revenue from
Contracts with Customers</t>
  </si>
  <si>
    <t>Business Acquisitions</t>
  </si>
  <si>
    <t>Business Combinations [Abstract]</t>
  </si>
  <si>
    <t>3. BUSINESS ACQUISITIONS
Business acquisitions during the 39-weeks
In March 2016, approximately $1 million was received as a
purchase price adjustment related to the 2015 business acquisition
resulting in minimal decreases to Property and equipment- net and
Goodwill.
The following table summarizes the purchase price allocations for
the 2016 and 2015 business acquisitions (in thousands):
October 1,
January 2,
2016 2016
Accounts receivable 17,180 6,724
Inventories 6,922 7,022
Other current assets 474 702
Property and equipment 21,403 7,200
Goodwill 24,472 40,242
Other intangible assets 48,600 21,200
Accounts payable (12,484 ) (3,290 )
Accrued expenses and other current liabilities (8,397 ) (1,554 )
Long-term debt (2,514 )
—
Deferred income taxes
— (8,765 )
Cash paid for acquisitions $ 95,656 $ 69,481
The 2016 and 2015 acquisitions did not materially affect the
Company’s results of operations or financial position and,
therefore, pro forma financial information has not been
provided.</t>
  </si>
  <si>
    <t>4. BUSINESS ACQUISITIONS
On December 31, 2015, the Company purchased a broadline
distributor for cash of $69 million. During 2013, the Company
purchased a foodservice distributor for cash of $14 million,
plus contingent consideration of $2 million that was paid in
2014. The Company also received a $2 million purchase price
adjustment in 2013 related to 2012 business acquisitions. The
acquisitions, made in order to expand the Company’s presence
in certain geographic areas, are integrated into the
Company’s foodservice distribution network. There were no
business acquisitions in 2014.
The following table summarizes the purchase price allocations for
the 2015 and 2013 business acquisitions as follows (in
thousands):
2015 2013
Accounts receivable $ 6,724 $ 3,894
Inventories 7,022 3,638
Other current assets 702
—
Property and equipment 7,200 125
Goodwill 40,242
—
Other intangible assets 21,200 8,348
Accounts payable (3,290 ) (2,120 )
Accrued expenses and other current liabilities (1,554 ) (130 )
Deferred income taxes (8,765 )
—
Cash paid for acquisitions $ 69,481 $ 13,755
The 2015 and 2013 acquisitions did not materially affect the
Company’s results of operations or financial position. Actual
net sales and operating earnings of the businesses acquired in both
periods represent less than 2% of the Company’s consolidated
results and, therefore, pro forma information has not been
provided.</t>
  </si>
  <si>
    <t>Allowance for Doubtful Accounts</t>
  </si>
  <si>
    <t>Receivables [Abstract]</t>
  </si>
  <si>
    <t>5. ALLOWANCE FOR DOUBTFUL
ACCOUNTS
A summary of the activity in the allowance for doubtful accounts
for the last three fiscal years is as follows (in thousands):
2015 2014 2013
Balance at beginning of year $ 24,989 $ 25,151 $ 25,606
Charged to costs and expenses 12,103 18,559 19,481
Customer accounts written off—net of recoveries (14,469 ) (18,721 ) (19,936 )
Balance at end of year $ 22,623 $ 24,989 $ 25,151
This table excludes the vendor receivable related allowance for
doubtful accounts of $2 million, $3 million and
$3 million at January 2, 2016, December 27,
2014 and December 28, 2013, respectively.</t>
  </si>
  <si>
    <t>Accounts Receivable Financing Program</t>
  </si>
  <si>
    <t>Text Block [Abstract]</t>
  </si>
  <si>
    <t>5. ACCOUNTS RECEIVABLE FINANCING
PROGRAM
Under its accounts receivable financing facility dated as of
August 27, 2012, as amended (the “2012 ABS
Facility”), USF, and from time to time certain of its
subsidiaries, sell—on a revolving basis—their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October 1, 2016 or
January 2, 2016. Included in the Company’s accounts
receivable balance as of October 1, 2016 and January 2,
2016 was $1,008 million and $933 million, respectively,
of receivables held as collateral in support of the 2012 ABS
Facility. See Note 10, Debt for a further description of the 2012
ABS Facility.</t>
  </si>
  <si>
    <t>6. ACCOUNTS RECEIVABLE FINANCING
PROGRAM
Under its accounts receivable financing program and the related
financing facility (the “2012 ABS Facility”), USF and
from time to time certain of its subsidiaries sell—on a
revolving basis—their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as
defined in the 2012 ABS Facility. The Company consolidates the
Receivables Company and, consequently, the sale of the receivables
is a transaction internal to the Company and the receivables have
not been derecognized from the Company’s audited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January 2, 2016 or
December 27, 2014. Included in the Company’s Accounts
receivable balance as of January 2, 2016 and December 27,
2014 was $933 million and $941 million, respectively, of
receivables held as collateral in support of the 2012 ABS Facility.
See Note 11, Debt for a further description of the 2012 ABS
Facility.</t>
  </si>
  <si>
    <t>Assets Held for Sale</t>
  </si>
  <si>
    <t>6.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Assets held for sale activity for the 39-weeks
Balance at January 2, 2016 $ 5,459
Transfers in 23,245
Assets sold (3,894 )
Tangible asset impairment charges (125 )
Balance at October 1, 2016 $ 24,685
During the Company’s third quarter of 2016, the facility
acquired as part of the Cara Donna acquisition was closed and
transferred to Assets held for sale. During the Company’s
second quarter of 2016, the Baltimore distribution facility was
closed and reclassified to Assets held for sale. During the
39-weeks</t>
  </si>
  <si>
    <t>7.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fiscal years 2015 and 2014
were as follows (in thousands):
2015 2014
Balance at beginning of year $ 5,360 $ 14,554
Transfers in 2,594 6,700
Assets sold (1,377 ) (14,314 )
Tangible asset impairment charges (1,118 ) (1,580 )
Balance at end of the year $ 5,459 $ 5,360
During fiscal year 2015, the Company closed a distribution facility
and reclassified it to Assets held for sale. Two facilities
classified as Assets held for sale were sold during fiscal year
2015 for proceeds of $3 million.
During fiscal year 2014, four distribution facilities were closed
and reclassified to Assets held for sale. Five facilities
classified as Assets held for sale were sold during fiscal year
2014 for proceeds of $19 million.
Certain Assets held for sale were adjusted to equal their estimated
fair value, less cost to sell, resulting in tangible asset
impairment charges of $1 million and $2 million in fiscal
years 2015 and 2014, respectively. See Note 10, Fair Value
Measurements.</t>
  </si>
  <si>
    <t>Property and Equipment</t>
  </si>
  <si>
    <t>Property, Plant and Equipment [Abstract]</t>
  </si>
  <si>
    <t>7.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 or the
estimated useful lives of the assets. At October 1, 2016 and
January 2, 2016, Property and equipment-net 39-weeks</t>
  </si>
  <si>
    <t>8. PROPERTY AND EQUIPMENT
Property and equipment consisted of the following (in
thousands):
January 2, 2016 December 27, 2014 Range of Useful Lives
Land $ 301,924 $ 291,871
Buildings and building improvements 1,156,914 1,055,936
10-40 years
Transportation equipment 745,399 651,184 5-10 years
Warehouse equipment 332,018 300,760 5-12 years
Office equipment, furniture and software 690,430 622,296 3-7 years
Construction in process 58,849 117,125
3,285,534 3,039,172
Less accumulated depreciation and amortization (1,516,649 ) (1,312,589 )
Property and equipment—net $ 1,768,885 $ 1,726,583
Transportation equipment included $260 million and
$163 million of capital lease assets at January 2, 2016,
and December 27, 2014, respectively. Buildings and building
improvements included $98 million and $33 million of
capital lease assets at January 2, 2016 and December 27,
2014, respectively. Accumulated amortization of capital lease
assets was $68 million and $36 million at January 2,
2016 and December 27, 2014, respectively. Interest capitalized
was $2 million in fiscal years 2015 and 2014.
Depreciation and amortization expense of property and
equipment—including amortization of capital lease
assets—was $253 million, $261 million and
$240 million for the fiscal years 2015, 2014 and 2013,
respectively.</t>
  </si>
  <si>
    <t>Goodwill and Other Intangibles</t>
  </si>
  <si>
    <t>Goodwill and Intangible Assets Disclosure [Abstract]</t>
  </si>
  <si>
    <t>8. GOODWILL AND OTHER
INTANGIBLES
Goodwill and Other intangible assets includes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 and Noncompete agreements are intangible
assets with definite lives, and are carried at the acquired fair
value less accumulated amortization. Customer relationship and
Noncompete agreements are amortized over the estimated useful lives
(four to ten years). Amortization expense was $116 million and
$110 million for the 39-weeks
Goodwill and Other intangibles, net, consisted of the following (in
thousands):
October 1,
January 2,
2016 2016
Goodwill $ 3,899,514 $ 3,875,719
Other intangibles—net
Customer relationships—amortizable:
Gross carrying amount $ 1,391,812 $ 1,373,920
Accumulated amortization (1,234,909 ) (1,149,572 )
Net carrying value 156,903 224,348
Noncompete agreements—amortizable:
Gross carrying amount 800 800
Accumulated amortization (467 ) (347 )
Net carrying value 333 453
Brand names and trademarks—not amortizing 252,800 252,800
Total Other intangibles—net $ 410,036 $ 477,601
The 2016 increase in Goodwill reflects the 2016 business
acquisitions, partially offset by a purchase price adjustment
related to the December 2015 acquisition. The 2016 increase in the
gross carrying amount of Customer relationships is attributable to
the 2016 business acquisitions of $49 million—see Note 3,
Business Acquisitions—partially offset by the write-off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for
Goodwill and indefinite-lived intangible assets as of July 3,
2016—the first day of the fiscal third quarter of
2016—with no impairments noted.
For Goodwill, the reporting unit used in assessing impairment is
the Company’s one business segment as described in Note
19—Business Segment Information. The Company’s
assessment for impairment of Goodwill utilized a combination of
discounted cash flow analysis, comparative market multiples, and
comparative market transaction multiples, which were weighted 50%,
35% and 15% respectively, to determine the fair value of the
reporting unit for comparison to the corresponding carrying value.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the
Company’s fiscal 2016 annual Goodwill impairment analysis,
the Company concluded the fair value of its reporting unit exceeded
its carrying value.
The Company’s fair value estimates of the brand names and
trademarks indefinite-lived intangible assets are based on a
relief- 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6 annual
impairment analysis, the Company concluded the fair value of the
Company’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t>
  </si>
  <si>
    <t>9. GOODWILL AND OTHER
INTANGIBLES
Goodwill and Other intangible assets include the cost of acquired
businesses in excess of the fair value of the tangible net assets
acquired. Other intangible assets include customer relationships,
noncompete agreements, the brand names and trademarks comprising
the Company’s portfolio of exclusive brands and trademarks.
Brand names and trademarks are indefinite-lived intangible assets
and, accordingly, are not subject to amortization.
Customer relationship intangible assets have definite lives and are
carried at the acquired fair value less accumulated amortization.
Customer relationship intangible assets are amortized over the
estimated useful lives—four to ten years. Amortization
expense was $146 million, $151 million and
$147 million for fiscal years 2015, 2014 and 2013,
respectively. The weighted-average remaining useful life of all
customer relationship intangibles was approximately two years at
January 2, 2016. Amortization of these customer relationship
assets is estimated to be $146 million in fiscal year 2016,
$68 million in fiscal year 2017, and $5 million in fiscal
years 2018 and 2019.
Goodwill and Other intangibles consisted of the following (in
thousands):
January 2, 2016 December 27, 2014
Goodwill $ 3,875,719 $ 3,835,477
Customer relationships—amortizable:
Gross carrying amount $ 1,373,920 $ 1,376,094
Accumulated amortization (1,149,572 ) (1,026,680 )
Net carrying value 224,348 349,414
Noncompete agreements—amortizable:
Gross carrying amount 800 800
Accumulated amortization (347 ) (187 )
Net carrying value 453 613
Brand names and trademarks—not amortizing 252,800 252,800
Total Other intangibles—net $ 477,601 $ 602,827
The 2015 increase in Goodwill is attributable to a 2015 broadline
distributor acquisition. The 2015 decrease in the gross carrying
amount of customer relationships is attributable to the
write-off
As required, the Company assesses Goodwill and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of Goodwill and indefinite-lived intangible
assets as of June 28, 2015—the first day of the fiscal
third quarter of 2015—with no impairments noted.
For Goodwill, the reporting unit used in assessing impairment is
the Company’s one business segment as described in Note 24,
Business Segment Information. The Company’s assessment for
impairment of Goodwill utilized a combination of discounted cash
flow analysis, comparative market multiples, and comparative market
transaction multiples, weighted 50%, 35% and 15%, respectively, to
determine the fair value of the reporting unit for comparison to
its corresponding carrying value. If the carrying value of the
reporting unit exceeds its fair value, the Company must then
perform a comparison of the implied fair value of Goodwill to its
carrying value. If the carrying value of the Goodwill exceeds its
implied fair value, an impairment loss is recognized in an amount
equal to the excess. Based upon the Company’s fiscal 2015
annual Goodwill impairment analysis, the Company concluded the fair
value of its reporting unit exceeded its carrying value.
The Company’s fair value estimates of the brand names and
trademarks indefinite-lived intangible assets are based on a relief
from 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5 annual impairment
analysis, the Company concluded the fair value of the
Company’s brand names and trademarks exceeded its carrying
value.</t>
  </si>
  <si>
    <t>Fair Value Measurements</t>
  </si>
  <si>
    <t>Fair Value Disclosures [Abstract]</t>
  </si>
  <si>
    <t>9.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and nonrecurring basis as of October 1, 2016
and January 2, 2016, aggregated by the level in the fair value
hierarchy within which those measurements fall, were as follows (in
thousands):
Description
Level 1
Level 2
Level 3 Total
Recurring fair value measurements:
Money market funds $ 54,464 $
— $
— $ 54,464
Balance at October 1, 2016 $ 54,464 $
— $
— $ 54,464
Recurring fair value measurements:
Money market funds $ 113,700 $
— $
— $ 113,700
Balance at January 2, 2016 $ 113,700 $
— $
— $ 113,700
Nonrecurring fair value measurements:
Contingent consideration payable for business acquisitions $
— $
— $ 6,375 $ 6,375
Balance at October 1, 2016 $
— $
— $ 6,375 $ 6,375
Nonrecurring fair value measurements:
Assets held for sale $
— $
— $ 2,600 $ 2,600
Balance at January 2, 2016 $
— $
— $ 2,600 $ 2,600
Recurring Fair Value Measurements
Money Market Funds
Money market funds include highly liquid investments with a
maturity of three or fewer months. They are valued using quoted
market prices in active markets and are classified under
Level 1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insignificant Tangible asset
impairment charges in 2016 and 2015. Fair value was estimated by
the Company based on information received from real estate brokers.
The amounts included in the tables above, classified under
Level 3 within the fair value hierarchy, represent the
estimated fair values of those Assets held for sale that became the
new carrying amounts at the time the impairments were recorded.
Contingent Consideration Payable for Business
Acquisitions
Certain 2016 business acquisitions involve contingent consideration
in the event certain operating results are achieved over a
one-year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 asset
and the corresponding long-term liability approximate their fair
values. See Note 10, Debt, for a further description of the
industrial revenue bond agreement.
The fair value of USF’s total debt approximated
$3.9 billion and $4.8 billion, as compared to its
aggregate carrying value of $3.8 billion and $4.7 billion
as of October 1, 2016 and January 2, 2016, respectively.
The October 1, 2016 and January 2, 2016 fair value of
USF’s 5.875% unsecured Senior Notes due June 15, 2024,
(the “2016 Senior Notes”) and Old Senior Notes,
estimated at $0.6 billion and $1.4 billion, respectively,
was classified under Level 2 of the fair value hierarchy, with
fair value based upon the closing market price at the end of the
reporting period. The fair value of the balance of USF’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USF’s overall credit risk.
See Note 10, Debt for further description of USF’s debt.</t>
  </si>
  <si>
    <t>10. 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and nonrecurring basis as of January 2, 2016
and December 27, 2014, aggregated by the level in the fair
value hierarchy within which those measurements fall, are as
follows (in thousands):
Description Level 1 Level 2 Level 3 Total
Recurring fair value measurements:
Money market funds $ 113,700 $
— $
— $ 113,700
Balance at January 2, 2016 $ 113,700 $
— $
— $ 113,700
Recurring fair value measurements:
Money market funds $ 231,600 $
— $
— $ 231,600
Balance at December 27, 2014 $ 231,600 $
— $
— $ 231,600
Nonrecurring fair value measurements:
Assets held for sale $
— $
— $ 2,600 $ 2,600
Balance at January 2, 2016 $
— $
— $ 2,600 $ 2,600
Nonrecurring fair value measurements:
Assets held for sale $
— $
— $ 4,800 $ 4,800
Balance at December 27, 2014 $
— $
— $ 4,800 $ 4,800
Recurring Fair Value Measurements
Money Market Funds
Money market funds include highly liquid investments with a
maturity of three or fewer months. They are valued using quoted
market prices in active markets and are classified under
Level 1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Tangible asset impairment
charges of $1 million and $2 million during fiscal years
2015 and 2014, respectively. Management estimates fair value based
on comparable sales transactions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s and
the corresponding long-term liability approximate their fair
values. See Note 11, Debt, for a further description of the
industrial revenue bonds.
Excluding the above noted industrial bonds, the fair value of the
Company’s total debt approximated $4.8 billion at
January 2, 2016 and December 27, 2014, as compared to its
aggregate carrying value of $4.7 billion at January 2,
2016 and December 27, 2014. At January 2, 2016 and
December 27, 2014, the fair value, estimated at
$1.4 billion, of the Senior Notes was classified under
Level 2 of the fair value hierarchy, with fair valued based
upon the closing market price at the end of the reporting period.
The fair value of the balance of the Company’s debt is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See Note 11,
Debt for further description of the Company’s debt.</t>
  </si>
  <si>
    <t>Debt</t>
  </si>
  <si>
    <t>Debt Disclosure [Abstract]</t>
  </si>
  <si>
    <t>10. DEBT
As provided in Note 1, all indebtedness is an obligation of USF,
and its subsidiaries.
USF’s debt consisted of the following (in thousands):
Debt Description Maturity
Interest rate at
October 1, 2016
January 2, 2016
ABL Facility October 20, 2020 3.04 % $ 30,000 $
—
2012 ABS Facility
September 30, 2018 1.76 680,000 586,000
Amended and Restated 2016 Term Loan (net of $13,825 of unamortized
deferred financing costs) June 27, 2023 4.00 2,180,675
—
Amended 2011 Term Loan (net of $9,848 of unamortized deferred
financing costs)
—
—
— 2,037,652
2016 Senior Notes (net of $7,423 of unamortized deferred financing
costs) June 15, 2024 5.88 592,577
—
Old Senior Notes (net of $13,441 of unamortized deferred financing
costs)
—
—
— 1,334,835
CMBS Fixed Facility (net of $1,473 of unamortized deferred
financing costs)
—
—
— 470,918
Obligations under capital leases 2018 - 2025 2.36 - 6.18 315,325 270,406
Other debt 2018 - 2031 5.75 - 9.00 32,773 33,325
Total debt 3,831,350 4,733,136
Add unamortized premium
— 11,652
Current portion of long-term debt (75,230 ) (62,639 )
Long-term debt $ 3,756,120 $ 4,682,149
At October 1, 2016, $0.9 billion of the total debt was at
a fixed rate and $2.9 billion was at a floating rate.
Debt Transactions
IPO Proceeds
As discussed in Note 1, Overview and Basis of Presentation, in June
2016, US Foods completed its IPO. Net proceeds of
$1,114 million were used to redeem $1,090 million in
principal of USF’s Old Senior Notes and pay the related
$23 million early redemption premium. The balance of the Old
Senior Notes was redeemed with proceeds from the June 2016
refinancings further discussed below.
June 2016 Refinancings
In June 2016, USF entered into a series of transactions to
refinance the $2,042 million principal of its senior secured
term loan (the “Amended 2011 Term Loan”) and redeem the
remaining $258 million principal of its Old Senior Notes. The
Amended 2011 Term Loan was amended and restated to, among other
things, increase the aggregate principal outstanding to
$2,200 million (the “Amended and Restated 2016 Term
Loan”). Additionally, USF issued $600 million in
principal amount of 2016 Senior Notes.
• Amended and Restated 2016 Term
Loan Agreement—
USF performed an analysis, by creditor, to determine if the terms
of the newly Amended and Restated 2016 Term Loan were substantially
different from the previous term loan facility. Based upon the
analysis, it was determined that pre-existing Pre-existing
• Old Senior Notes—
The debt redemption and refinancing transactions completed in June
2016 resulted in a loss on extinguishment of debt of
$42 million, consisting of a $29 million early redemption
premium related to the Old Senior Notes, $7 million of lender
and third party fees, and a $6 million write-off pre-existing
CMBS Fixed Facility Defeasance
On September 23, 2016, USF, through a wholly owned subsidiary,
legally defeased the commercial mortgage backed securities facility
(the “CMBS Fixed Facility”), scheduled to mature on
August 1, 2017. The CMBS Fixed Facility, secured by mortgages
on 34 properties, consisting of distribution centers, had an
outstanding balance of $471 million net of unamortized
deferred financing costs of $1 million, and provided for
interest at 6.38%. The cash outlay for the defeasance of
$485 million represented the purchase price of U.S. government
securities that will generate sufficient cash flow to fund
continued interest payments from the effective date of the
defeasance through, and the repayment of the CMBS Fixed Facility
on, February 1, 2017, the earliest date the loan could be
prepaid. As a result of the defeasance, the mortgages on the
properties were extinguished and all properties previously held as
collateral were released. The defeasance resulted in a loss on
extinguishment of debt of approximately $12 million consisting
of the difference between the purchase price of the U.S. Government
securities—not attributable to accrued interest through the
effective date of the defeasance—and the outstanding
principal of the CMBS Fixed Facility of $472 million, and
other costs of $1 million, consisting of unamortized deferred
financing costs and other third party costs.
Following is a description of each of USF’s debt instruments
outstanding as of October 1, 2016:
Revolving Credit Agreement— A-1 A-1
As of October 1, 2016, USF had $30 million outstanding
borrowings and had issued letters of credit totaling
$403 million under the ABL Facility. Outstanding letters of
credit included: (1) $69 million issued to secure
USF’s obligations with respect to certain facility leases,
(2) $331 million issued in favor of certain commercial
insurers securing USF’s obligations with respect to its
self-insurance program, and (3) $3 million in letters of
credit for other obligations. There was available capacity on the
ABL Facility of $866 million at October 1, 2016. As of
October 1, 2016, on Tranche A-1
Accounts Receivable Financing Program—
The maximum capacity under the 2012 ABS Facility is
$800 million. Borrowings under the 2012 ABS Facility were
$680 million and $586 million at October 1, 2016 and
January 2, 2016, respectively. USF, at its option, can request
additional borrowings up to the maximum commitment, provided
sufficient eligible receivables are available as collateral. There
was available capacity on the 2012 ABS Facility of $63 million
at October 1,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Amended and Restated 2016 Term Loan Agreement—
2016 Senior Notes—
Other Debt—
Security Interests
Substantially all of USF’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USF.
Additionally, the ABL Facility has a third priority interest in the
assets pledged under the 2012 ABS Facility and a second priority
interest in the assets pledged under the Amended and Restated 2016
Term Loan. USF’s obligations under the Amended and Restated
2016 Term Loan are secured by all of the capital stock of its
subsidiaries, each of the direct and indirect wholly owned domestic
subsidiaries—as defined in the agreements—and are
secured by substantially all assets of USF and its subsidiaries not
pledged under the 2012 ABS Facility or the ABL Facility.
Additionally, the Amended and Restated 2016 Term Loan has a second
priority interest in the assets pledged under the ABL Facility and
the 2012 ABS facility.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October 1, 2016, USF had $432 million of restricted
payment capacity under these covenants, and approximately
$2,060 million of its net assets were restricted after taking
into consideration the net deferred tax assets and intercompany
balances that eliminate in consolidation.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USF would be
forced to seek new financing that may not be on as favorable terms
as its current facilities. USF’s ability to refinance its
indebtedness on favorable terms—or at all—is directly
affected by the current economic and financial conditions. In
addition, USF’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11. DEBT
As provided in Note 1, all of the indebtedness described in this
Note 11, Debt, is an obligation of USF, and its subsidiaries.
USF’s debt consisted of the following (in thousands):
Contractual Maturity Interest Rate at January 2, 2016 January 2, 2016 December 27, 2014
Debt Description
ABL Facility December 31, 2018
— $
— $
—
2012 ABS Facility September 30, 2018 1.40 % 586,000 636,000
Amended 2011 Term Loan (net of $9,848 and $14,641 of unamortized
deferred financing costs, respectively) (1) March 31, 2019 4.5 2,037,652 2,059,110
Senior Notes (net of $13,441 and $17,439 of unamortized deferred
financing costs, respectively) (1) June 30, 2019 8.5 1,334,835 1,332,561
CMBS Fixed Facility (net of $1,473 and $2,497 of unamortized
deferred financing costs, respectively) (1) August 1, 2017 6.38 470,918 469,894
Obligations under capital leases 2018-2025 3.11-6.18 270,406 189,232
Other debt 2018-2031 5.75-9.00 33,325 11,795
Total debt 4,733,136 4,698,592
Add unamortized premium 11,652 14,982
Less current portion of long-term debt (62,639 ) (51,877 )
Long-term debt $ 4,682,149 $ 4,661,697
(1) Prior year amounts have been
reclassified to reflect the adoption of ASU 2015-03.
Principal payments to be made on outstanding debt as of
January 2, 2016, were as follows (in thousands):
2016 $ 62,639
2017 546,585
2018 668,449
2019 3,374,499
2020 34,795
Thereafter 70,931
$ 4,757,898
As of January 2, 2016, $2.1 billion of the Total debt was
at a fixed rate.
Revolving Credit Agreement
USF’s asset backed senior secured revolving loan facility
(the “ABL Facility”) provides for loans under its two
tranches: ABL Tranche A-1 A-1
As of January 2, 2016, USF had no outstanding borrowings, but
had issued letters of credit totaling $393 million under the
ABL Facility. Outstanding letters of credit included:
(1) $73 million issued to secure USF’s obligations
related to certain facility leases, (2) $317 million
issued in favor of certain commercial insurers securing USF’s
obligations related to its self-insurance program and
(3) $3 million for other obligations of USF. There was
available capacity on the ABL Facility of $872 million at
January 2, 2016. As of January 2, 2016, on Tranche
A-1
As discussed in Note 25, Subsequent Events, USF borrowed
approximately $239 million on the ABL Facility that partially
funded the January 8, 2016 one-time
Accounts Receivable Financing Program
Under the 2012 ABS Facility, USF and from time to time certain of
its subsidiaries sell—on a revolving basis—their
eligible receivables to the Receivables Company. The Receivables
Company, in turn, grants a continuing security interest in all of
its rights, title and interest in the eligible receivables to the
administrative agent for the benefit of the lenders as defined in
the 2012 ABS Facility. See Note 6, Accounts Receivable Financing
Program.
The maximum capacity under the 2012 ABS Facility is
$800 million. Borrowings under the 2012 ABS Facility were
$586 million and $636 million at January 2, 2016 and
December 27, 2014, respectively. USF, at its option, can
request additional borrowings up to the maximum commitment,
provided sufficient eligible receivables are available as
collateral. There was available capacity on the 2012 ABS Facility
of $111 million at January 2,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The
weighted-average interest rate for the 2012 ABS Facility was 1.41%
and 1.43% for fiscal year 2015 and 2014, respectively. On
October 19, 2015, the 2012 ABS Facility was amended whereby
the maturity date was again extended from August 5, 2016 to
September 30, 2018. There were no other significant changes to
the 2012 ABS Facility. USF incurred $1 million of lender fees
and third party costs related to the 2012 ABS Facility amendment,
which was capitalized as Deferred financing costs and amortized to
the 2012 ABS Facility maturity date.
As discussed in Note 25, Subsequent Events, USF borrowed
$75 million on the 2012 ABS Facility that partially funded the
January 8, 2016 one-time
Term Loan Agreement
The Amended 2011 Term Loan had outstanding borrowings of
$2,038 million and $2,059 million, net of
$10 million and $15 million of unamortized deferred
financing costs at January 2, 2016 and December 27, 2014,
respectively. The facility bears interest equal to ABR plus 2.50%,
with an ABR floor of 2.00% or LIBOR plus 3.50%, with a LIBOR floor
of 1.0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USF, as defined in the debt
agreement. The interest rate for all borrowings on the Amended 2011
Term Loan was 4.50%—the LIBOR floor of 1.00% plus
3.50%—at January 2, 2016. At January 2, 2016,
investment funds or accounts managed or advised by an affiliate of
KKR held a portion of the Amended 2011 Term Loan debt. See Note 14,
Related Party Transactions.
The term loan agreement was amended during 2013. See “Debt
Refinancing Transactions” discussed below.
Senior Notes
The Senior Notes, with outstanding principal of $1,335 million
and $1,333 million at January 2, 2016 and
December 27, 2014, net of $13 million and
$17 million, respectively, of unamortized deferred financing
costs, bear interest at 8.50%. Prior to June 30, 2016, the
Senior Notes are redeemable, at USF’s option, in whole or in
part at a price of 104.25% of their principal amount, plus accrued
and unpaid interest, if any, to the relevant redemption date. On or
after June 30, 2016 and 2017, the optional redemption price
for the Senior Notes declines to 102.13% and 100.00%, respectively,
of their principal amount, plus accrued and unpaid interest, if
any, to the relevant redemption date. There was unamortized issue
premium associated with the Senior Notes issuances of
$12 million and $15 million at January 2, 2016 and
December 27, 2014, respectively. The premium is amortized as a
decrease to Interest expense-net
CMBS Fixed Facility
The CMBS Fixed Facility, with an outstanding balance of
$471 million and $470 million, net of $1 million and
$2 million of unamortized deferred financing costs as of
January 2, 2016 and December 27, 2014, respectively, is
secured by mortgages on 34 properties, consisting of distribution
centers. The CMBS Fixed Facility bears interest at 6.38%. Security
deposits and escrow amounts related to certain properties
collateralizing the CMBS Fixed Facility of $6 million at
January 2, 2016 and December 27, 2014 are included in
Other assets in the Consolidated Balance Sheets.
Other Debt
Obligations under capital leases consist of amounts due for
transportation equipment and building leases. Other debt of
$33 million and $12 million at January 2, 2016 and
December 27, 2014, respectively, consists primarily of various
state industrial revenue bonds. To obtain certain tax incentives
related to the construction of a new distribution facility, in
January 2015, USF and a wholly owned subsidiary entered into an
industrial revenue bond agreement with a state for the issuance of
a maximum of $40 million in Taxable Demand Revenue Bonds (the
“TRBs”). The TRBs are self-funded as USF’s wholly
owned subsidiary purchases the TRBs, and the state loans the
proceeds back to USF. The TRBs, which mature January 1, 2030,
can be prepaid without penalty one year after issuance. Interest on
the TRBs and the loan is 6.25%. At January 2, 2016,
$22 million has been drawn on TRBs and recorded as a
$22 million long-term asset and a corresponding long-term
liability in the Consolidated Balance Sheet.
Deferred Financing Costs
Deferred financing costs of $25 million and $35 million
at January 2, 2016 and December 27, 2014, respectively,
are netted in the above carrying values of USF’s Amended 2011
Term Loan, Senior Notes and CMBS Fixed Facility debt
obligations.
2013 Debt Refinancing Transactions
In 2013, USF entered into transactions to refinance debt facilities
and extend debt maturity dates, including the following:
• In June 2013, USF refinanced its term
loan agreements. The aggregate principal outstanding of the 2011
Term Loan was increased to $2,100 million, and the maturity
date of the loan facility was extended from March 31, 2017 to
March 31, 2019.
• In January 2013, USF redeemed the
remaining $355 million in aggregate principal amount of its
11.25% Senior Subordinated Notes (“Senior Subordinated
Notes”) due June 30, 2017 from an affiliate of CD&amp;R.
This was done at a price equal to 105.625% of the principal amount
of the Senior Subordinated Notes, plus accrued and unpaid interest
to the redemption date. To fund the redemption of these notes, USF
issued $375 million in principal amount of its Senior Notes at
a price equal to 103.5% of the principal amount, for gross proceeds
of $388 million.
The 2013 refinancing resulted in a Loss on extinguishment of debt
of $42 million that consisted of a $20 million Senior
Subordinated Notes early redemption premium, a write-off
Security Interests
Substantially all of USF’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USF. The
CMBS Fixed Facility is collateralized by mortgages on 34
properties. The USF’s obligations under the Amended 2011 Term
Loan are secured by all of the capital stock of its subsidiaries,
each of the direct and indirect wholly owned domestic
subsidiaries—as defined in the agreements—and are
secured by substantially all assets of the USF and its subsidiaries
not pledged under the 2012 ABS Facility or the CMBS Fixed Facility.
The Amended 2011 Term Loan has priority over certain collateral
securing the ABL Facility and it has second priority to collateral
securing the ABL Facility. As of January 2, 2016, nine
properties remain in a special purpose, bankruptcy remote
subsidiary, and are not pledged as collateral under any of the
Company’s debt agreements.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January 2, 2016, USF had $506 million of restricted
payment capacity, and $1,108 million of USF’s net assets
that were restricted under these covenants. Subsequent to the
balance sheet date, USF’s restricted payment capacity was
further reduced by $374 million, due to the one-time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USF would be
forced to seek new financing that may not be on as favorable terms
as its current facilities. USF’s ability to refinance its
indebtedness on favorable terms—or at all—is directly
affected by the current economic and financial conditions. In
addition, USF’s ability to incur secured indebtedness (which
may enable it to achieve more favorable terms than the incurrence
of unsecured indebtedness) depends in part on the value of its
assets. This, in turn, relies on the strength of USF’s cash
flows, results of operations, economic and market conditions and
other factors.</t>
  </si>
  <si>
    <t>Accrued Expenses and Other Long-Term Liabilities</t>
  </si>
  <si>
    <t>Payables and Accruals [Abstract]</t>
  </si>
  <si>
    <t>12. ACCRUED EXPENSES AND OTHER
LONG-TERM LIABILITIES
Accrued expenses and other long-term liabilities consisted of the
following (in thousands):
January 2, 2016 December 27, 2014
Accrued expenses and other current liabilities:
Salary, wages and bonus expenses $ 174,333 $ 129,887
Operating expenses 62,147 46,845
Workers’ compensation, general and fleet liability 56,077 45,264
Group medical liability 22,220 20,183
Customer rebates and other selling expenses 73,543 65,052
Restructuring 33,500 9,792
Property and sales tax 24,299 19,224
Interest payable 2,780 69,465
Deferred tax liabilities
— 10,079
Other 21,106 19,847
Total accrued expenses and other current liabilities $ 470,005 $ 435,638
Other long-term liabilities:
Workers’ compensation, general and fleet liability $ 116,166 $ 115,640
Accrued pension and other postretirement benefit obligations 126,448 227,106
Restructuring 85,344 47,089
Unfunded lease obligation 29,180 31,422
Other 29,837 28,962
Total Other long-term liabilities $ 386,975 $ 450,219
Self-Insured Liabilities
2015 2014 2013
Balance at beginning of the year $ 160,904 $ 153,568 $ 159,469
Charged to costs and expenses 77,242 65,025 56,526
Payments (65,903 ) (57,689 ) (62,427 )
Balance at end of the year $ 172,243 $ 160,904 $ 153,568
Discount rate 0.82 % 0.60 % 0.56 %
Estimated future payments for self-insured liabilities are as
follows (in thousands):
2016 $ 57,078
2017 30,927
2018 21,519
2019 14,559
2020 10,076
Thereafter 42,444
Total self-insured liability payments 176,603
Less amount representing interest (4,360 )
Present value of self-insured liability payments $ 172,243</t>
  </si>
  <si>
    <t>Restructuring Liabilities</t>
  </si>
  <si>
    <t>Restructuring and Related Activities [Abstract]</t>
  </si>
  <si>
    <t>11. RESTRUCTURING LIABILITIES
The following table summarizes the changes in the restructuring
liabilities for the 39-weeks
Severance and
Facility Closing
Total
Related Costs Costs
Balance at January 2, 2016 $ 118,634 $ 210 $ 118,844
Current period charges 52,848 2,563 55,411
Change in estimate (16,737 )
— (16,737 )
Payments and usage—net of accretion (57,455 ) (1,970 ) (59,425 )
Balance at October 1, 2016 $ 97,290 $ 803 $ 98,093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severance
and other employee separation costs that are included in the above
table.
During the 39-weeks
At October 1, 2016, Severance and Related Costs consisted of
$86 million of multiemployer pension withdrawal liabilities,
of which $36 million related to distribution facilities closed
prior to 2015 and payable through 2031 at interest rates ranging
from 5.9% to 6.5%. Also included was $50 million of estimated
withdrawal liability related to the closure of the Baltimore,
Maryland distribution facility. The calendar year 2015 pension
withdrawal estimate was based on the latest available information
received from the respective plans’ administrator. Actual
results could materially differ from initial estimates due to
changes in market conditions and changes in the funded status of
the related multiemployer pension plans. The balance of Severance
and Related Costs of $11 million is primarily related to the
Company’s initiative to reorganize its field procurement
activities and field operations model.</t>
  </si>
  <si>
    <t>13. RESTRUCTURING LIABILITIES
The following table summarizes the changes in the restructuring
liabilities for the last three fiscal years (in thousands):
Severance Costs Facility Closing Costs Total
Balance at December 29, 2012 $ 74,121 $ 3,177 $ 77,298
Current period charges 7,308 328 7,636
Change in estimate (480 ) (630 ) (1,110 )
Payments and usage—net of accretion (11,877 ) (729 ) (12,606 )
Balance at December 28, 2013 69,072 2,146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 118,634 $ 210 $ 118,844
The Company periodically closes distribution facilities, because it
has built new ones or to consolidate operations. Additionally, the
Company continues to implement initiatives in its ongoing efforts
to reduce costs and improve operating efficiencies.
During fiscal year 2015, the Company announced its plan to
streamline its field operational model. The Company anticipates the
reorganization will be completed in fiscal year 2016. A
restructuring charge of $30 million was recorded in fiscal
year 2015 and consisted primarily of employee separation related
costs.
During the second quarter of 2015, the Company announced its
tentative decision to close the Baltimore, Maryland distribution
facility. The Company is currently engaged in discussions with
unions representing certain employees regarding this tentative
decision. A final decision regarding the Baltimore facility will be
made once negotiations with the unions are concluded. In
anticipation of a potential closure of the Baltimore facility, the
Company accrued a restructuring charge of $55 million,
including $50 million of estimated multiemployer pension
withdrawal liabilities. The estimated multiemployer pension
liability was based on the latest available information received
from the respective plans’ administrator and represents an
estimate for a calendar year 2015 withdrawal. Due to the lack of
current information, including changes in market conditions, and
funded status of the related multiemployer pension plans, the
settlement of these multiemployer pension withdrawal liabilities
could materially differ from this estimate.
As further discussed in Note 17, Retirement Plans, in December
2015, the Company reached a settlement with Central States
Teamsters Union Pension Plan (the “Central States”).
The settlement relieves the Company’s participation in the
“legacy” pool and settled the related legacy
multiemployer pension withdrawal liability, and commenced the
Company as a new employer status in the “hybrid” pool
of the Central States Plan. The payment also included the
settlement of certain other Central States multiemployer pension
withdrawal liabilities relating to facilities closed prior to 2015,
and the related Egan Minnesota labor dispute. The settlement
resulted in a restructuring charge of $88 million representing
the excess of the $97 million cash payment over the
aforementioned liabilities related to these previously closed
facilities.
The $119 million Severance and Related Costs balance as of
January 2, 2016, also includes $36 million of
multiemployer pension withdrawal liabilities relating to facilities
closed prior to 2015, unrelated to Central States. These are
payable in monthly installments through 2031 at effective interest
rates ranging from 5.9% to 6.5%.</t>
  </si>
  <si>
    <t>Related Party Transactions</t>
  </si>
  <si>
    <t>Related Party Transactions [Abstract]</t>
  </si>
  <si>
    <t>RELATED PARTY TRANSACTIONS</t>
  </si>
  <si>
    <t>12. RELATED PARTY
TRANSACTIONS
The Company was a party to consulting agreements with each of the
Sponsors pursuant to which each Sponsor provided the Company with
ongoing consulting and management advisory services and received
fees and reimbursement of related out of pocket expenses. On
June 1, 2016, the agreements with each of the Sponsors were
terminated. For the 39-week 39-week
KKR Capital Markets LLC, an affiliate of KKR, received underwriter
discounts and commissions of $5 million in connection with the
Company’s IPO, described in Note 1, Overview and Basis of
Presentation, and $1 million for services rendered in
connection with the June 2016 USF debt refinancing transactions
described in Note 10, Debt.
On January 8, 2016, the Company paid a $666 million, or
$3.94 per share, one-time one-time</t>
  </si>
  <si>
    <t>14. RELATED PARTY
TRANSACTIONS
The Company is a party to consulting agreements with each of the
Sponsors, pursuant to which each Sponsor provides the Company with
ongoing consulting and management advisory services and receives
fees and reimbursements of related out of pocket expenses. For each
of fiscal 2015, 2014 and 2013, the Company recorded
$10 million in consulting fees, in the aggregate, reported as
Distribution, selling and administrative costs in the Consolidated
Statements of Comprehensive Income (Loss).
During fiscal 2013, the Company purchased approximately
$12 million of food products from a former affiliate of KKR.
During fiscal 2013, USF made payments to KKR Capital Markets LLC,
an affiliate of KKR, of $2 million for services rendered in
connection with certain debt refinancing transactions.
As discussed in Note 11, Debt, at January 2, 2016, investment
funds or accounts managed or advised by an affiliate of KKR held
less than 5% of the Company’s outstanding debt. In February
2015, USF repurchased $2 million of Senior Notes held by
investment funds managed by KKR.</t>
  </si>
  <si>
    <t>SHARE-BASED COMPENSATION, REDEEMABLE COMMON STOCK ISSUANCES AND REDEEMABLE COMMON STOCK</t>
  </si>
  <si>
    <t>Restricted Stock Units (RSUs) [Member]</t>
  </si>
  <si>
    <t>15. SHARE-BASED COMPENSATION,
REDEEMABLE COMMON STOCK ISSUANCES AND REDEEMABLE COMMON
STOCK
The 2007 Stock Incentive Plan, as amended (“Stock Incentive
Plan”), provides for the sale of common stock to named
executive officers and other key employees and directors of our
wholly owned subsidiary, USF. It also grants 1) stock options to
purchase shares of common stock, 2) stock appreciation rights, and
3) restricted stock and restricted stock units to certain
individuals. The Board of Directors or the Compensation Committee
of the Board is authorized to select the officers, employees and
directors eligible to participate in the Stock Incentive Plan.
Either the Board of Directors or the Compensation Committee may
determine the specific number of shares to be offered, or options,
stock appreciation rights or restricted stock to be granted to an
employee or director.
In May 2013, the Stock Incentive Plan was amended to, among other
things, increase the number of shares of common stock available for
grant—from approximately 11.7 million shares to
approximately 19.7 million shares.
Employee Put Option
Once it is probable that the put becomes exercisable, it is
accounted for as an award modification and is required to be
liability-classified. The Company records an incremental expense
measured as the excess, if any, of the fair value of the modified
award over the amount previously recognized. These liability awards
are remeasured at their fair market value, or redemption value, as
of each reporting period through the date of settlement, which is
generally the first fiscal quarter following termination. There
were no 2015 terminations that triggered the put right and,
therefore, met the criteria for liability treatment. As such, there
was no impact on current fiscal year stock-based compensation
costs.
Company Call Option
The Company measures compensation expense for share-based equity
awards at fair value at the date of grant, and it recognizes
compensation expense over the service period for share-based awards
expected to vest. Total compensation expense related to share-based
payment arrangements was $16 million, $12 million and
$8 million for fiscal years 2015, 2014 and 2013, respectively.
No share-based compensation cost was capitalized as part of the
cost of an asset during those years. The total income tax benefit
recorded in the Consolidated Statement of Comprehensive Income
(Loss) was $6 million, $4 million, and $3 million
during fiscal years 2015, 2014, and 2013, respectively.
Redeemable Common Stock Issuances
In fiscal year 2015, employees bought stock at $16.20 per share. In
fiscal year 2014, there were no employee purchases or Company
repurchases of common stock held by employees. In fiscal year 2013,
employees bought stock at $16.20 per share.
Common stock purchased by employees is contingently redeemable and
as a result are accounted for as Redeemable common stock. The
amount of Redeemable common stock ascribed to such common stock,
net of any shareholder loans, was $25 million,
$31 million and $31 million at January 2,
2016, December 27, 2014 and December 28, 2013,
respectively. See Note 2, Redeemable Common Stock for further
discussion.
Stock Option Awards
Stock option awards are accounted for as Redeemable common stock as
a result of the underlying common stock being contingently
redeemable. The amount of Redeemable common stock ascribed to stock
option awards was $0 for all periods reported because the strike
price of the stock option awards was equal to the fair value at
date of grant. See Note 2, Redeemable Common Stock for further
discussion.
The Time Options vest and become exercisable ratably over periods
of four to five years. This happens either on the anniversary date
of the grant or the last day of each fiscal year, beginning with
the fiscal year issued. In fiscal 2015, 2014, and 2013, the Company
recognized $3 million, $3 million, and $2 million,
respectively, in compensation expense related to Time Options.
The Performance Options also vest and become exercisable ratably
over four to five years, either on the anniversary date of the
grant or the last day of each fiscal year (beginning with the
fiscal year issued), provided that the Company achieves an annual
operating performance target as defined in the applicable stock
option agreements (“Stock Option Agreements”). The
Stock Option Agreements also provide for “catch-up
The Company achieved the annual and cumulative performance targets
in fiscal year 2015 and recorded a compensation charge of
$5 million for the Performance Options. The charge consisted
of $3 million relating to fiscal year 2015 and $2 million
related Performance Options granted in fiscal years 2013, 2012 and
2011, which met cumulative performance targets in 2015. The Company
achieved the annual performance target in fiscal year 2014 and
recorded a compensation charge of $4 million for the
Performance Options relating to fiscal year 2014. The Company did
not achieve the annual performance target in fiscal year 2013. The
fiscal year 2012 annual operating performance target was modified
in fiscal year 2013, and the Company recorded a compensation charge
of $2 million in fiscal year 2013 for the Performance Options
relating to fiscal year 2012.
The Options are nonqualified options, with exercise prices equal to
the estimated value of a share of common stock at the date of the
grant. The Options have exercise prices ranging from $12.15 to
$18.23 per share and generally have a 10-year
The weighted-average assumptions for options granted in fiscal
years 2015 and 2013 are included in the following table. No options
were granted in fiscal year 2014.
2015 2013
Expected volatility 36.6 % 35.0 %
Expected dividends
—
—
Risk-free interest rate 1.6 % 1.0 %
Expected term (in years) 4.8 6.3
Expected volatility is calculated based on the historical
volatility of public companies similar to US Foods. The assumed
dividend yield is zero, because the Company has not historically
paid dividends. However, as further discussed in Note 25,
Subsequent Events, the Company did pay a special cash distribution
in January 2016, which is considered one-time zero-coupon
The summary of Options outstanding and changes during fiscal year
2015 are presented below.
Time Options Performance Options Total Options Weighted- Fair Value Weighted- Exercise Price Weighted- Remaining Contractual Years
Outstanding at December 27, 2014 4,552,857 3,758,943 8,311,800 $ 5.10 $ 13.85
Granted 886,513 690,989 1,577,502 $ 6.91 $ 17.28
Exercised (773,696 ) (682,920 ) (1,456,616 ) $ 4.99 $ 13.58
Forfeited (282,786 ) (305,222 ) (588,008 ) $ 5.69 $ 15.79
Outstanding at January 2, 2016 4,382,888 3,461,790 7,844,678 $ 5.45 $ 14.76 5.3
Vested and exercisable at January 2, 2016 3,147,695 2,924,367 6,072,063 $ 5.04 $ 13.61 4.3
The weighted-average grant date fair value of options granted in
fiscal years 2015 and 2013 was $6.91 and $6.00, respectively. There
were no options granted in fiscal year 2014. In fiscal years 2015,
2014 and 2013, the Company recorded $8 million,
$7 million and $4 million, respectively, in compensation
expense related to the Options. The stock compensation
expense—representing the fair value of stock options vested
during the year—is reflected in our Consolidated Statements
of Comprehensive Income (Loss) in Distribution, selling and
administrative costs. During fiscal year 2015, 773,696 Time Options
and 682,920 Performance Options were exercised by terminating
employees for a cash outflow of $6 million, representing the
excess of fair value over exercise price. During fiscal year 2014,
4,444 Time Options and 3,703 Performance Options were exercised by
terminating employees for a minimal cash outflow, representing the
excess of fair value over exercise price. During fiscal year 2013,
457,026 Time Options and 457,026 Performance Options were exercised
by terminating employees for a cash outflow of $2 million,
representing the excess of fair value over exercise price.
As of January 2, 2016, there was $8 million of total
unrecognized compensation costs related to 2 million nonvested
Options expected to vest under the Stock Option Agreements. That
cost is expected to be recognized over a weighted-average period of
three years.
The December 27, 2014 Performance Options presented in the
prior table have been recast to conform with the current year
presentation of options which have reached a grant date. As of
January 2, 2016, there were 1 million Performance Options
that have been promised to employees for which performance targets
have not been set.
Restricted Shares non-forfeitable
Restricted Shares are accounted for as Redeemable common stock as a
result of the underlying common stock being contingently
redeemable. The amount of Redeemable common stock ascribed to
vested Restricted Shares was $4 million, $6 million and
$6 million at January 2, 2016, December 27,
2014 and December 28, 2013, respectively. See Note 2,
Redeemable Common Stock for further discussion.
The summary of nonvested Restricted Shares outstanding and changes
during fiscal year 2015 is presented below:
Restricted Shares Weighted- Fair Value
Nonvested at December 27, 2014 64,959 $ 15.71
Granted
— $
—
Vested (49,095 ) $ 15.57
Forfeited (8,827 ) $ 15.98
Nonvested at January 2, 2016 7,037 $ 16.20
The weighted-average grant date fair value for Restricted Shares
granted in 2013 was $16.20. Expense of $1 million and
$3 million related to the Restricted Shares was recorded in
Distribution, selling and administrative costs during fiscal years
2015 and 2013, respectively. The 2014 expense related to the
Restricted Shares of $1 million was offset by an adjustment of
prior year expense.
At January 2, 2016, there was $0.1 million of
unrecognized compensation cost related to the Restricted Shares
that we expect to recognize over a weighted-average period of one
year.
Restricted Stock Units
Performance RSUs also vest and become exercisable ratably over four
years either on the anniversary date of the grant or the last day
of each fiscal year (beginning with the fiscal year issued),
provided that the Company achieves an annual operating performance
target as defined in the applicable restricted stock unit
agreements (“Restricted Stock Unit Agreements”). The
Restricted Stock Unit Agreements also provide for “catch-up
The Company achieved the annual and cumulative operating
performance targets in 2015 and recorded a compensation charge of
$4 million. The charge consisted of $3 million relating
to fiscal year 2015 and $1 million related to Performance RSUs
granted in 2013 which met cumulative performance targets in 2015.
The Company achieved the annual operating performance target in
2014 and recorded a compensation charge of $3 million in 2014
for the Performance RSU’s. The Company did not achieve the
annual operating performance target for 2013 and, accordingly, did
not record a compensation charge for the Performance RSU’s in
2013. Prior to 2013, there were no RSUs issued or outstanding under
the Stock Incentive Plan.
RSU’s are accounted for as Redeemable common stock as a
result of the underlying common shares being contingently
redeemable. The amount of Redeemable common stock ascribed to
RSU’s was $10 million, $6 million and
$1 million at January 2, 2016, December 27,
2014 and December 28, 2013. See Note 2, Redeemable Common
Stock for further discussion.
The summary of nonvested Restricted Stock Units as of
January 2, 2016, and changes during the fiscal year then ended
presented below.
Time Restricted Stock Units Performance Restricted Stock Units Total Restricted Stock Units Weighted- Fair Value
Nonvested at December 27, 2014 409,765 190,872 600,637 $ 16.20
Granted 361,908 185,947 547,855 $ 17.87
Vested (213,866 ) (90,409 ) (304,275 ) $ 16.20
Forfeited (55,038 ) (51,683 ) (106,721 ) $ 16.30
Nonvested at January 2, 2016 502,769 234,727 737,496 $ 17.41
The weighted-average grant date fair values for Restricted Stock
Units granted in fiscal year 2015 was $17.87. Expense of
$7 million, $5 million and $1 million related to the
Restricted Stock Units was recorded in Distribution, selling and
administrative costs during fiscal years 2015, 2014 and 2013,
respectively.
At January 2, 2016, there was $8 million of unrecognized
compensation cost related to 0.7 million Restricted Stock
Units that we expect to recognize over a weighted-average period of
three years.
The December 27, 2014 Performance RSUs presented in the prior
table have been recast to conform with the current year
presentation of units which have reached a grant date. As of
January 2, 2016, there was 0.2 million Performance RSUs
that have been promised to employees for which performance targets
have not been set.
Equity Appreciation Rights
As the EARs are liability instruments, the fair value of the vested
awards is re-measured
Redeemable Common Stock
Number of Shares Dollars Management Loans Total Redeemable Common Stock
BALANCE—December 29, 2012 2,771,170 38,548 (358 ) 38,190
Issuance of Redeemable common stock 1,063,159 14,092
— 14,092
Redeemable common stock repurchased (1,233,033 ) (18,377 ) 123 (18,254 )
Payments on management loans
—
— 68 68
Share-based compensation expense for Redeemable common stock
awards
— 3,827
— 3,827
BALANCE—December 28, 2013 2,601,296 38,090 (167 ) 37,923
Issuance of Redeemable common stock 193,089 169
— 169
Redeemable common stock repurchased (40,206 ) (744 )
— (744 )
Payments on management loans
—
— 167 167
Share-based compensation expense for Redeemable common stock
awards
— 5,169
— 5,169
BALANCE—December 27, 2014 2,754,179 $ 42,684 $
— $ 42,684
Issuance of Redeemable common stock 1,720,923 20,478
— 20,478
Redeemable common stock repurchased (2,116,483 ) (31,878 )
— (31,878 )
Reclassification to award liability
— (619 )
— (619 )
Payments on management loans
—
—
—
—
Share-based compensation expense for Redeemable common stock
awards
— 7,776
— 7,776
BALANCE—January 2, 2016 2,358,619 $ 38,441 $
— $ 38,441
At January 2, 2016, the number of shares included in
Redeemable common stock was 1,797,987 for common stock held by
management and key employees, 335,614 restricted shares and 225,018
RSUs, respectively.</t>
  </si>
  <si>
    <t>LEASES</t>
  </si>
  <si>
    <t>Leases [Abstract]</t>
  </si>
  <si>
    <t>16. LEASES
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on a straight-line basis over the lease term. The
Company also has an unfunded lease obligation on a distribution
facility through 2023.
Future minimum lease payments under the above mentioned
noncancelable lease agreements, together with contractual sublease
income, as of January 2, 2016, are as follows (in
thousands):
Unfunded Obligation Capital Leases Operating Leases Sublease Income Net
2016 $ 4,269 $ 51,022 $ 31,922 $ (1,026 ) $ 86,187
2017 4,269 51,121 29,146 (884 ) 83,652
2018 4,269 68,996 24,603 (6 ) 97,862
2019 4,663 47,334 24,099
— 76,096
2020 4,809 38,784 20,469
— 64,062
Thereafter 14,428 46,348 35,397
— 96,173
Total minimum lease payments (receipts) 36,707 303,605 $ 165,636 $ (1,916 ) $ 504,032
Less amount representing interest (9,704 ) (33,199 )
Present value of minimum lease payments $ 27,003 $ 270,406
Total operating lease expense, included in Distribution, selling
and administrative costs in the Company’s Consolidated
Statements of Comprehensive Income (Loss) was $44 million in
each of the fiscal years 2015, 2014 and 2013.</t>
  </si>
  <si>
    <t>Retirement Plans</t>
  </si>
  <si>
    <t>Compensation and Retirement Disclosure [Abstract]</t>
  </si>
  <si>
    <t>13. RETIREMENT PLANS
The Company sponsors defined benefit and defined contribution plans
for its employees and provides certain health care benefits to
eligible retirees and their dependents. The components of net
pension and other postretirement benefit costs for Company
sponsored plans for the periods presented are provided below (in
thousands):
39-weeks
Pension
Benefits Other
Postretirement Plans
October 1,
September 26,
October 1,
September 26,
2016 2015 2016 2015
Service cost $ 2,887 $ 31,617 $ 28 $ 28
Interest cost 30,344 30,016 221 198
Expected return on plan assets (36,220 ) (40,805 )
—
—
Amortization of prior service cost (credit) 118 146 5 (47 )
Amortization of net loss (gain) 6,191 9,053 (53 ) 11
Settlements 2,250 1,950
—
—
Net periodic benefit costs $ 5,570 $ 31,977 $ 201 $ 190
In the second quarter of 2016, the Company recorded a
$22 million increase to its pension obligation, with a
corresponding increase to Accumulated other comprehensive loss, to
correct a computational error related to the September 30,
2015 USF pension plan freeze. The Company determined the error did
not materially impact the financial statements for any of the
periods reported. The fiscal year 2016 decrease in net periodic
pension benefit costs is primarily attributable to the
September 30, 2015 USF pension plan freeze.
The Company contributed $36 million and $48 million to
its defined benefit plans during the 39-week
The Company’s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During 2015, the Company match on the participant’s
contributions was 50% of the first 6% of a participant’s
compensation. The Company’s contributions to this plan were
$32 million and $21 million for the 39-weeks
The Company also contributes to numerous multiemployer pension
plans under the terms of certain of its collective bargaining
agreements that cover its union-represented employees. The Company
does not administer these multiemployer pension plans. The
Company’s contributions to these plans were $24 million
and $25 million for the 39-week</t>
  </si>
  <si>
    <t>17. RETIREMENT PLANS
The Company has defined benefit and defined contribution retirement
plans for its employees. Also, the Company contributes to various
multiemployer plans under collective bargaining agreements and
provides certain health care benefits to eligible retirees and
their dependents.
Company Sponsored Defined Benefit Plans
The components of net pension and other postretirement benefit
costs (credits) for the last three fiscal years were as follows (in
thousands):
Pension Benefits
2015 2014 2013
Components of net periodic pension cost:
Service cost $ 32,582 $ 27,729 $ 32,773
Interest cost 39,628 37,468 33,707
Expected return on plan assets (54,881 ) (47,396 ) (42,036 )
Amortization of prior service cost 195 198 198
Amortization of net loss 10,394 2,294 13,288
Settlements 3,358 2,370 1,778
Special termination benefit 422
—
—
Net periodic pension costs $ 31,698 $ 22,663 $ 39,708
Other Postretirement Plans
2015 2014 2013
Components of net periodic postretirement benefit costs:
Service cost $ 37 $ 79 $ 153
Interest cost 264 318 431
Amortization of prior service credit (62 ) (334 )
—
Amortization of net loss (gain) 14 (75 ) 112
Curtailment gain
— (2,096 )
—
Net periodic other postretirement benefit costs (credits) $ 253 $ (2,108 ) $ 696
Net periodic pension costs for fiscal years 2015, 2014, and 2013
includes $3 million, $2 million, and $2 million,
respectively, of settlement charges resulting from lump-sum
Changes in plan assets and benefit obligations recorded in Other
comprehensive income (loss) for pension and Other postretirement
benefits for the last three fiscal years were as follows (in
thousands):
Pension Benefits
2015 2014 2013
Changes recognized in other comprehensive income (loss):
Actuarial (loss) gain $ (3,171 ) $ (160,345 ) $ 112,816
Curtailment 73,191
—
—
Amortization of prior service cost 195 198 198
Amortization of net loss 10,394 2,294 13,288
Settlements 3,358 2,370 1,778
Net amount recognized $ 83,967 $ (155,483 ) $ 128,080
Other Postretirement Plans
2015 2014 2013
Changes recognized in other comprehensive income (loss):
Actuarial gain (loss) $ 1,035 $ (986 ) 2,198
Prior service (cost) credit (1,291 ) 3,612
—
Amortization of prior service credit (62 ) (334 )
—
Amortization of net loss (gain) 14 (75 ) 112
Curtailment
— (2,096 )
—
Net amount recognized $ (304 ) $ 121 $ 2,310
The funded status of the defined benefit plans for the last three
fiscal years was as follows (in thousands):
Pension Benefits
2015 2014 2013
Change in benefit obligation:
Benefit obligation at beginning of period $ 970,469 $ 733,752 $ 795,989
Service cost 32,582 27,729 32,773
Interest cost 39,628 37,468 33,707
Actuarial (gain) loss (73,282 ) 199,807 (98,962 )
Curtailment (73,191 )
—
—
Settlements (15,287 ) (11,517 ) (13,186 )
Special termination benefit 422
—
—
Benefit disbursements (18,455 ) (16,770 ) (16,569 )
Benefit obligation at end of period 862,886 970,469 733,752
Change in plan assets:
Fair value of plan assets at beginning of period 749,166 641,749 566,768
Return on plan assets (21,572 ) 86,857 55,890
Employer contribution 48,489 48,847 48,846
Settlements (15,287 ) (11,517 ) (13,186 )
Benefit disbursements (18,455 ) (16,770 ) (16,569 )
Fair value of plan assets at end of period 742,341 749,166 641,749
Net amount recognized $ (120,545 ) $ (221,303 ) $ (92,003 )
Other Postretirement Plans
2015 2014 2013
Change in benefit obligation:
Benefit obligation at beginning of period $ 6,789 $ 9,375 $ 11,357
Service cost 37 79 153
Interest cost 264 318 431
Employee contributions 209 215 219
Actuarial (gain) loss (1,035 ) 986 (2,198 )
Curtailment
— (3,612 )
—
Plan amendment 1,291
—
—
Benefit disbursements (581 ) (572 ) (587 )
Benefit obligation at end of period 6,974 6,789 9,375
Change in plan assets:
Fair value of plan assets at beginning of period
—
—
—
Employer contribution 372 357 369
Employee contributions 209 215 219
Benefit disbursements (581 ) (572 ) (587 )
Fair value of plan assets at end of period
—
—
—
Net amount recognized $ (6,974 ) $ (6,789 ) $ (9,375 )
Effective September 30, 2015, non-union
For the defined benefit pension plans, the fiscal year 2015
actuarial gain of $73 million was primarily due to an increase
in the discount rates.
Pension Benefits
2015 2014 2013
Amounts recognized in the consolidated balance sheets consist of
the following:
Accrued benefit obligation—current $ (546 ) $ (453 ) $ (401 )
Accrued benefit obligation—noncurrent (119,999 ) (220,850 ) (91,602 )
Net amount recognized in the consolidated balance sheets $ (120,545 ) $ (221,303 ) $ (92,003 )
Amounts recognized in Accumulated other comprehensive loss consist
of the following:
Prior service cost $ (438 ) $ (634 ) $ (832 )
Net loss (147,675 ) (231,446 ) (75,765 )
Net loss recognized in Accumulated other comprehensive loss $ (148,113 ) $ (232,080 ) $ (76,597 )
Additional information:
Accumulated benefit obligation $ 854,858 $ 888,937 $ 679,225
Unfunded prepaid ( accrued) pension cost 27,568 10,777 (15,406 )
Other Postretirement Plans
2015 2014 2013
Amounts recognized in the consolidated balance sheets consist of
the following:
Accrued benefit obligation—current $ (525 ) $ (533 ) $ (583 )
Accrued benefit obligation—noncurrent (6,449 ) (6,256 ) (8,792 )
Net amount recognized in the consolidated balance sheets $ (6,974 ) $ (6,789 ) $ (9,375 )
Amounts recognized in Accumulated other comprehensive loss consist
of the following:
Net gain $ 1,064 $ 1,368 $ 1,247
Net gain recognized in Accumulated other comprehensive income $ 1,064 $ 1,368 $ 1,247
Additional information—unfunded accrued benefit cost $ (8,038 ) $ (8,157 ) $ (10,622 )
Pension Benefits Other Postretirement Benefits
Amounts expected to be amortized from Accumulated other
comprehensive loss in the next fiscal year:
Net loss (gain) $ 7,210 $ (71 )
Prior service cost 157 6
Net expected to be amortized $ 7,367 $ (65 )
Weighted average assumptions used to determine benefit obligations
at period-end
Pension Benefits
2015 2014 2013
Benefit obligation:
Discount rate 4.64 % 4.25 % 5.19 %
Annual compensation increase 3.60 % 3.60 % 3.60 %
Net cost:
Discount rate 4.25 % 5.19 % 4.29 %
Expected return on plan assets 7.00 % 7.25 % 7.25 %
Annual compensation increase 3.60 % 3.60 % 3.60 %
Other Postretirement Plans
2015
2014
2013
Benefit obligation—discount rate 4.40 % 4.05 % 4.80 %
Net cost—discount rate 4.05 % 4.80 % 3.90 %
The measurement dates for the pension and other postretirement
benefit plans were December 31, 2015, December 27,
2014 and December 28, 2013.
A health care cost trend rate is used in the calculations of
postretirement medical benefit plan obligations. The assumed
healthcare trend rates for the last three fiscal years were as
follows:
2015 2014 2013
Immediate rate 7.40 % 7.10 % 7.30 %
Ultimate trend rate 4.50 % 4.50 % 4.50 %
Year the rate reaches the ultimate trend rate 2038 2028 2028
A 1% change in the rate would result in a change to the
postretirement medical plan obligation of less than
$1 million.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our Company sponsored plans is to
provide a common investment platform. Investment
managers—overseen by our Retirement Administration
Committee—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5
strategy targeted a mix of 50% equity securities and 50% long-term
debt securities and cash equivalents. The actual mix of investments
at January 2, 2016, was 51% equity securities and 49%
long-term debt securities and cash equivalents. The Company plans
to manage the actual mix of investments to achieve its target
mix.
The Company has retrospectively adopted ASU No. 2015-07, Disclosures for Investments
in Certain Entities that Calculate Net Asset Value Per Share
The following table (in thousands) sets forth the fair value of our
defined benefit plans’ assets by asset fair value hierarchy
level.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AV as a practical expedient 323,090
Total defined benefit plans’ assets $ 742,341
Asset Fair Value as of
December 27, 2014
Level 1 Level 2 Level 3 Total
Cash and cash equivalents $ 5,800 $
— $
— $ 5,800
Mutual funds:
Domestic equities 32,348
—
— 32,348
International equities 23,199
—
— 23,199
Long-term debt securities:
Corporate debt securities:
Domestic
— 199,500
— 199,500
International
— 25,633
— 25,633
U.S. government securities
— 136,048
— 136,048
Government agencies securities
— 10,270
— 10,270
Other
— 4,070
— 4,070
$ 61,347 $ 375,521 $
— 436,868
Common collective trust funds:
Cash equivalents 3,897
Domestic equities 259,627
International equities 48,774
Total investments measured at NAV as a practical expedient 312,298
Total defined benefit plans’ assets $ 749,166
A description of the valuation methodologies used for assets
measured at fair value is as follows:
• Cash and cash equivalents are valued
at original cost plus accrued interest.
• Common collective trust funds are
valued at the net asset value of the shares held at the end of the
reporting period.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
• Mutual funds are valued at the
closing price reported on the active market on which individual
funds are traded.
• Long-term debt securities are valued
at the estimated price a dealer will pay for the individual
securities.
Estimated future benefit payments, under Company sponsored plans as
of January 2, 2016, were as follows (in thousands):
Pension Benefits Postretirement Plans
2016 $ 35,998 $ 525
2017 37,885 540
2018 37,339 555
2019 41,060 553
2020 42,313 544
Subsequent five years 221,289 2,599
Estimated required and discretionary contributions expected to be
contributed by the Company to the Retirement Plans in fiscal year
2016 total $36 million.
Other Company Sponsored Benefit Plans
Multiemployer Pension Pla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it may be required
to pay a withdrawal liability based upon the underfunded status of
the plan.
The Company’s participation in multiemployer pension plans
for the year ended January 2, 2016, is outlined in the tables
below. The Company considers significant plans to be those plans to
which the Company contributed more than 5% of total contributions
to the plan in a given plan year, or for which the Company believes
its estimated withdrawal liability—should it decide to
voluntarily withdraw from the plan—may be material to the
Company. For each plan that is considered individually significant
to the Company, the following information is provided:
• The EIN/Plan Number column provides
the Employee Identification Number (“EIN”) and the
three-digit plan number (“PN”) assigned to a plan by
the Internal Revenue Service.
• The most recent Pension Protection
Act (“PPA”) zone status available for 2015 and 2014 is
for the plan years beginning in 2015 and 2014, respectively. The
zone status is based on information provided to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ollective-bargaining agreements to
which the plans are subject.
Pension Fund EIN/ Plan Number PPA Zone Status FIP/RP
Status Pending / Implemented Surcharge Imposed
Expiration Dates
2015 2014
Central States, Southeast and Southwest Areas Pension Fund 36-6044243/001 Red Red Implemented No
2/28/16 (1)
Western Conference of Teamsters Pension Trust Fund 91-6145047/001 Green Green N/A No
10/01/15 (1)
Minneapolis Food Distributing Industry Pension Plan 41-6047047/001 Green Green Implemented No 4/1/17
Teamster Pension Trust Fund of Philadelphia and Vicinity 23-1511735/001 Yellow Yellow Implemented No 2/10/18
Truck Drivers &amp; Helpers Local 355 Pension Fund 52-6043608-001 Yellow Yellow Implemented No
3/15/15 (2)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Green Green N/A No
3/15/15 (2)
Local 705 I.B. of T. Pension Trust Fund 36-6492502/001 Red Red Implemented No 12/29/18
(1) The collective bargaining agreement
for this pension fund is operating under terms of the old agreement
or an extension.
(2) The Company is currently engaged in
discussions with unions representing certain employees regarding
its tentative decision to close a distribution facility. The
collective bargaining agreement for these pension funds are
operating under terms of the old agreements.
The following table provides information about the Company’s
contributions to its multiemployer pension plans. For plans that
are not individually significant to the Company, the total amount
of USF contributions is aggregated.
USF Contribution (1)(2) (in thousands) USF Contributions Exceed 5% of Total Plan Contributions (3)
Pension Fund 2015 2014 2013 2014 2013
Central States, Southeast and Southwest Areas Pension Fund $ 4,115 $ 3,930 $ 3,908 No No
Western Conference of Teamsters Pension Trust Fund 10,227 9,761 9,249 No No
Minneapolis Food Distributing Industry Pension Plan 5,200 5,026 4,565 Yes Yes
Teamster Pension Trust Fund of Philadelphia and Vicinity 3,461 3,163 2,939 No No
Truck Drivers and Helpers Local 355 Pension Fund 1,321 1,373 1,428 Yes Yes
Local 703 I.B. of T. Grocery and Food Employees’ Pension
Plan 1,366 1,282 1,036 Yes Yes
United Teamsters Trust Fund A 1,554 1,537 1,816 Yes Yes
Warehouse Employees Local 169 and Employers Joint Pension Fund 897 907 981 Yes Yes
Warehouse Employees Local No. 570 Pension Fund 908 863 929 Yes Yes
Local 705 I.B. of T. Pension Trust Fund 2,729 2,479 2,189 No No
Other Funds 1,852 1,723 1,818
—
—
$ 33,630 $ 32,044 $ 30,858
(1) Contributions made to these plans
during the Company’s fiscal year, which may not coincide with
the plans’ fiscal years.
(2) Contributions do not include payments
related to multiemployer pension withdrawals as described in Note
13, Restructuring Liabilities.
(3) Indicates whether the Company was
listed in the respective multiemployer plan Form 5500 for the
applicable plan year as having made more than 5% of total
contributions to the plan.
The Company reached a settlement with Central States consisting of
a $97 million cash payment made on December 30, 2015.
This Central States settlement relieves the Company of its
participation in the “legacy” Central States plan and
its associated legacy off balance sheet withdrawal liability. It
also settled the residual withdrawal liability related to the
Eagan, Minnesota and Fairfield, Ohio closed facilities, and
resolved the outstanding litigation related to the Eagan Labor
Dispute, as further discussed in Note 21, Commitments and
Contingencies. This settlement commenced the Company’s
participation in the “Hybrid” Central States Plan,
which adopted an alternative method for determining an
employer’s unfunded obligation that would limit USF’s
funding obligations to the pension fund in the future. Accordingly,
the Company agreed to future annual minimum contribution payments
through 2023 of no less than 90% of the 2015 contributions for the
ongoing operations under the related facilities’ union
contracts.
If the Company elected to voluntarily withdraw from further
multiemployer pension plans, it would be responsible for its
proportionate share of the plan’s unfunded vested liability.
Based on the latest information available from plan administrators,
the Company estimates its aggregate withdrawal liability from the
multiemployer pension plans in which it participates to be
approximately $105 million as of January 2, 2016. This
estimate excludes $86 million of multiemployer pension plan
withdrawal liabilities recorded in the Company’s Consolidated
Balance Sheet as of January 2, 2016 (unaffected by the Central
States settlement), including $50 million for the tentative
closure of the Baltimore facility and $36 million for
facilities closed prior to 2015—See Note 13, Restructuring
Liabilities. Actual withdrawal liabilities incurred by the
Company—if it were to withdraw from one or more
plans—could be materially different from the estimates noted
here, based on better or more timely information from plan
administrators or other changes affecting the respective
plan’s funded status.</t>
  </si>
  <si>
    <t>Earnings (Loss) Per Share</t>
  </si>
  <si>
    <t>Earnings Per Share [Abstract]</t>
  </si>
  <si>
    <t>15. EARNINGS PER SHARE
The Company computes earnings per share (“EPS”) in
accordance with ASC 260, Earnings per Share non-vested non-forfeitable two-class two-class 39-week
Basic EPS is computed by dividing income or loss available to
common stockholders by the weighted average number of shares of
common stock, shares in Redeemable common stock, if any, (including
common stock issuances to key employees, vested restricted shares
and vested restricted stock units) and non-vested
Diluted EPS is computed using the weighted average number of shares
of common stock, shares in Redeemable common stock, for the
39-week non-vested
The following table sets forth the computation of basic and diluted
earnings per share:
39-Weeks
October 1, 2016
September 26,
Numerator:
Net income (in thousands) $ 132,930 $ 177,463
Denominator:
Weighted-average common shares outstanding 193,269,252 169,583,156
Dilutive effect of Share-based awards 3,536,738 1,298,645
Weighted-average dilutive shares outstanding 196,805,990 170,881,801
Basic income per share $ 0.69 $ 1.05
Diluted income per share $ 0.68 $ 1.04</t>
  </si>
  <si>
    <t>18. EARNINGS (LOSS) PER SHARE
The Company computes earnings (loss) per share (“EPS”)
in accordance with ASC 260, Earnings per Share non-vested non-forfeitable two-class two-class
Basic EPS is computed by dividing income or loss available to
common stockholders by the weighted average number of shares of
common stock, shares in Redeemable common stock (including common
stock issuances to key employees, vested restricted shares and
vested restricted stock units) and non-vested
Diluted EPS is computed using the weighted average number of shares
of common stock, shares in Redeemable common stock and non-vested
The following table sets forth the computation of basic and diluted
earnings (loss) per share:
2015 2014 2013
Numerator:
Net income (loss)(in thousands) $ 167,518 $ (72,914 ) $ (57,206 )
Denominator:
Weighted-average common shares outstanding 169,560,616 169,467,651 169,634,649
Dilutive effect of Share-based awards 1,500,104
—
—
Weighted-average dilutive shares outstanding 171,060,720 169,467,651 169,634,649
Basic earnings (loss) per share $ 0.99 $ (0.43 ) $ (0.34 )
Diluted earnings (loss) per share $ 0.98 $ (0.43 ) $ (0.34 )
For fiscal years 2014 and 2013, Share-based awards representing
8,905,333 and 8,286,446 underlying common shares were not included
in the computation of diluted earnings (loss) per share because
their inclusion would be anti-dilutive.</t>
  </si>
  <si>
    <t>Changes in Accumulated Other Comprehensive Loss</t>
  </si>
  <si>
    <t>Equity [Abstract]</t>
  </si>
  <si>
    <t>16. CHANGES IN ACCUMULATED OTHER
COMPREHENSIVE LOSS
The following table presents changes in Accumulated other
comprehensive loss by component for the periods presented (in
thousands):
39-Weeks
Accumulated Other Comprehensive Loss Components
October 1,
September 26,
Defined benefit retirement plans:
Accumulated Other Comprehensive Loss beginning of period (1) $ (74,378 ) $ (158,041 )
Reclassification adjustments:
Amortization of prior service cost (2)(3) 123 99
Amortization of net loss (2)(3) 6,138 9,064
Settlements (2)(3) 2,250 1,950
Pension curtailment (5)
— 90,649
Prior year correction (5) (21,917 )
—
Total before income tax (2)(3) (13,406 ) 101,762
Income tax benefit (4) (5,199 )
—
Current period Comprehensive (Loss) Income—net of tax (8,207 ) 101,762
Accumulated Other Comprehensive Loss end of period (1) $ (82,585 ) $ (56,279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in the 39-week
(5) The third quarter 2015 pension
curtailment is due to the freeze of non-union</t>
  </si>
  <si>
    <t>19. CHANGES IN ACCUMULATED OTHER
COMPREHENSIVE LOSS
The following table presents changes in Accumulated Other
Comprehensive Income (Loss) by component for the last three fiscal
years, (in thousands):
Accumulated Other Comprehensive Loss Components 2015 2014 2013
Defined benefit retirement plans:
Balance at beginning of period (1) $ (158,041 ) $ (2,679 ) $ (125,642 )
Other comprehensive income (loss) before reclassifications (2,136 ) (161,331 ) 115,014
Current year prior service (cost) credit (1,291 ) 3,612
—
Amortization of prior service cost (credit) (2)(3) 133 (136 ) 198
Amortization of net loss (2)(3) 10,408 2,219 13,400
Settlements (2)(3) 3,358 2,370 1,778
Curtailment (4) 73,191 (2,096 )
—
Total before income tax 83,663 (155,362 ) 130,390
Income tax provision
—
— 7,427
Current period comprehensive income (loss), net of tax 83,663 (155,362 ) 122,963
Balance at end of period (1) $ (74,378 ) $ (158,041 ) $ (2,679 )
Interest rate swap derivative cash flow hedge (5)
Balance at beginning of period (1) $
— $
— $ (542 )
Other comprehensive loss before reclassifications
—
— (653 )
Amounts reclassified from Other comprehensive income (6)
—
— 2,042
Total before income tax
—
— 1,389
Income tax provision
—
— 847
Current period comprehensive income, net of tax
—
— 542
Balance at end of period (1) $
— $
— $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5) The interest rate swap derivative
expired in January 2013.
(6) Included in Interest Expense-Net</t>
  </si>
  <si>
    <t>Income Taxes</t>
  </si>
  <si>
    <t>Income Tax Disclosure [Abstract]</t>
  </si>
  <si>
    <t>17.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39-weeks
The valuation allowance against the net deferred tax assets was
$152 million at January 2, 2016. The valuation allowance
against the net deferred tax assets decreased $101 million
during the 39-weeks 39-weeks
The effective tax rate for the 39-weeks 39-weeks 39-weeks 39-weeks 39-weeks 39-weeks 39-weeks</t>
  </si>
  <si>
    <t>20. INCOME TAXES
The Income tax provision for the last three fiscal years consisted
of the following (in thousands):
2015 2014 2013
Current:
Federal $ 5,307 $ (146 ) $ (64 )
State 1,722 311 283
Current Income tax provision 7,029 165 219
Deferred:
Federal 15,117 34,168 28,824
State 2,489 1,635 779
Deferred Income tax provision 17,606 35,803 29,603
Total Income tax provision $ 24,635 $ 35,968 $ 29,822
The Company’s effective income tax rates for the fiscal years
ended January 2, 2016, December 27, 2014 and
December 28, 2013 and were 13%, 97% and 109%, respectively.
The determination of the Company’s overall effective tax rate
requires the use of estimates. The effective tax rate reflects the
income earned and taxed in U.S. federal and various state
jurisdictions based on enacted tax law, permanent differences
between book and tax items, tax credits and the Company’s
change in relative contribution to income by each jurisdiction.
The reconciliation of the provisions for income taxes from
continuing operations at the U.S. federal statutory income tax rate
of 35% to the Company’s income taxes for the last three
fiscal is shown below (in thousands). Certain prior period amounts
were reclassified to conform to the current period
presentation.
2015 2014 2013
Federal income tax benefit computed at statutory rate $ 67,254 $ (12,931 ) $ (9,585 )
State income taxes—net of federal income tax benefit 2,776 (1,532 ) (2,415 )
Stock-based compensation 438 131 5,342
Non-deductible 2,911 2,592 2,153
Change in the valuation allowance for deferred tax assets (47,531 ) 54,571 32,445
Net operating loss expirations 1,860 2,019 1,653
Tax credits
— (8,179 )
—
Change in unrecognized tax benefit reserve and liability (1,946 ) (1,003 ) 158
Other (1,127 ) 300 71
Total Income tax provision $ 24,635 $ 35,968 $ 29,822
Temporary differences and carryforwards that created significant
deferred tax assets and liabilities were as follows (in
thousands):
January 2, 2016 December 27, 2014
Deferred tax assets:
Allowance for doubtful accounts $ 9,368 $ 10,794
Accrued employee benefits 33,232 30,689
Restructuring reserves 52,548 29,500
Workers’ compensation, general liability and auto
liabilities 64,936 62,493
Deferred income 211 539
Deferred financing costs 7,751 9,466
Pension liability 33,576 72,747
Net operating loss carryforwards 129,973 217,960
Other accrued expenses 25,941 25,300
Total gross deferred tax assets 357,536 459,488
Less valuation allowance (151,792 ) (232,163 )
Total net deferred tax assets 205,744 227,325
Deferred tax liabilities:
Property and equipment (152,181 ) (152,622 )
Inventories (22,057 ) (17,166 )
Intangibles (487,300 ) (487,935 )
Total deferred tax liabilities (661,538 ) (657,723 )
Net deferred tax liability $ (455,794 ) $ (430,398 )
The net deferred tax liability presented in the Consolidated
Balance Sheets was as follows (in thousands). The balance for the
year ending January 2, 2016 is presented pursuant to
ASU No. 2015-17,
January 2, 2016 December 27 2014
Current deferred tax liability $
— $ (10,079 )
Noncurrent deferred tax liability (455,794 ) (420,319 )
Net deferred tax liability $ (455,794 ) $ (430,398 )
As of January 2, 2016 the Company had tax affected federal and
state net operating loss carryforwards of $47 million and
$83 million, respectively, which will expire at various dates
from 2016 to 2035.
The Company’s net operating loss carryforwards expire as
follows (in millions):
Federal State Total
2016-2020 $
— $ 14 $ 14
2021-2025
— 43 43
2026-2030 14 19 33
2031-2035 33 7 40
$ 47 $ 83 $ 130
The Company also has federal minimum tax credit carryforwards of
approximately $7 million, research and development credit
carryforwards of $5 million and other state credit
carryforwards of $5 million.
The federal and state net operating loss carryforwards in the
income tax returns filed included unrecognized tax benefits taken
in prior years. The net operating losses for which a deferred tax
asset is recognized for financial statement purposes in accordance
with ASC 740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The Company believes that it is more likely than not that the
benefit from certain federal and state net deferred tax assets will
not be realized. In recognition of this risk, as of January 2,
2016, the Company has provided a valuation allowance of
$62 million and $90 million on the federal and state
deferred tax assets, respectively, based upon expected future
utilization of these federal and state deferred tax assets. A full
valuation allowance on the net deferred tax assets will be
maintained until sufficient positive evidence related to sources of
future taxable income exists to support a reversal of the valuation
allowance.
A summary of the activity in the valuation allowance for the last
three fiscal years is as follows (in thousands):
2015 2014 2013
Balance at beginning of period $ 232,163 $ 117,227 $ 128,844
Charged to expense (47,531 ) 54,571 32,445
Other comprehensive income (32,484 ) 60,340 (43,079 )
Other (356 ) 25 (983 )
Balance at end of period $ 151,792 $ 232,163 $ 117,227
Changes in tax laws and rates may affect recorded deferred tax
assets and liabilities and the Company’s effective tax rate
in the future.
The calculation of the Company’s tax liabilities involves
dealing with uncertainties in the application of complex tax laws
and regulations in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unrecognized tax benefit liabilities. These differences will be
reflected as increases or decreases to income tax expense in the
period in which new information is available. The Company
recognizes an uncertain tax position when it is more likely than
not that the position will be sustained upon
examination—including resolutions of any related appeals or
litigation processes—based on the technical merits.
Reconciliation of the beginning and ending amount of unrecognized
tax benefits as of fiscal years 2015, 2014, and 2013 was as follows
(in thousands):
Balance at December 29, 2012 $ 59,627
Gross increases due to positions taken in prior years 46
Gross increases due to positions taken in current year 76
Decreases due to lapses of statute of limitations (207 )
Decreases due to changes in tax rates (251 )
Balance at December 28, 2013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 45,084
At this time, the Company does not believe it is reasonably
possible that the liability for unrecognized tax benefits will
significantly increase or decrease in the next 12 months as a
result of the completion of tax audits or as a result of the
expiration of the statute of limitations.
Included in the balance of unrecognized tax benefits at the end of
fiscal years 2015, 2014 and 2013 was $40 million,
$41 million and $53 million, respectively, of tax
benefits that, if recognized, would affect the effective tax rate.
Also included in the balance of unrecognized tax benefits as of
those periods was $36 million, $39 million, and
$51 million, respectively, of tax benefits that, if
recognized, would result in adjustments to other tax
accounts—primarily deferred taxes.
The Company recognizes interest expense related to unrecognized tax
benefits in interest expense and penalties in operating expenses.
As of January 2, 2016, December 27, 2014, and
December 28, 2013, the Company had accrued interest and
penalties of approximately $4 million, $2 million, and
$2 million, respectively. The increase in accrued interest and
penalties in the period ending January 2, 2016 was primarily
related to unrecognized tax benefits assumed in a business
acquisition.
The Company files U.S. federal and state income tax returns in
jurisdictions with varying statutes of limitations. Our 2007
through 2014 U.S. federal tax years, and various state tax years
from 2000 through 2014, remain subject to income tax examinations
by the relevant taxing authorities. Ahold has indemnified the
Company for 2007 Transaction pre-closing</t>
  </si>
  <si>
    <t>Commitments and Contingencies</t>
  </si>
  <si>
    <t>Commitments and Contingencies Disclosure [Abstract]</t>
  </si>
  <si>
    <t>18. COMMITMENTS AND
CONTINGENCIES
Purchase Commitments
To minimize fuel cost risk, the Company enters into forward
purchase commitments for a portion of its projected diesel fuel
requirements. At October 1, 2016, the Company had diesel fuel
forward purchase commitments totaling $109 million through
March 2018. The Company also enters into forward purchase
agreements for electricity. At October 1, 2016, the Company
had electricity forward purchase commitments totaling
$10 million through September 2018. The Company does not
measure its forward purchase commitments for fuel and electricity
at fair value, as the amounts under contract meet the physical
delivery criteria in the normal purchase exception under GAAP
guidance.
Legal Proceedings</t>
  </si>
  <si>
    <t>21. COMMITMENTS AND
CONTINGENCIES
Purchase Commitments
To minimize fuel cost risk, the Company enters into forward
purchase commitments for a portion of its projected diesel fuel
requirements. As of January 2, 2016, the Company had diesel
fuel forward purchase commitments totaling $132 million
through June 2017. The Company also enters into forward purchase
agreements for electricity. As of January 2, 2016, the Company
had electricity forward purchase commitments totaling
$13 million through March 2018. The Company does not measure
its forward purchase commitments for diesel fuel and electricity at
fair value as the amounts under contract meet the physical delivery
criteria in the normal purchase exception under GAAP guidance.
Florida State Pricing Subpoena
Eagan Labor Dispute
Other Legal Proceedings
Insurance Recoveries—Tornado Loss state-of-the-art
The Company classified $3 million and $4 million related
to the damaged distribution facility as Cash flows provided by
investing activities in fiscal years 2015 and 2014, respectively,
in its Consolidated Statements of Cash Flows. The remaining
$23 million and $10 million related to damaged inventory
and business interruption costs are classified as Cash flows
provided by operating activities in fiscal years 2015 and 2014,
respectively, in the Consolidated Statements of Cash Flows.</t>
  </si>
  <si>
    <t>Us Foods Holding Corp. Condensed Financial Information</t>
  </si>
  <si>
    <t>Condensed Financial Information of Parent Company Only Disclosure [Abstract]</t>
  </si>
  <si>
    <t>22. US FOODS HOLDING CORP. CONDENSED
FINANCIAL INFORMATION
These condensed parent company financial statements should be read
in conjunction with the consolidated financial statements. Under
terms of its debt agreements, the net assets of USF, our wholly
owned subsidiary are restricted from being transferred to US Foods
in the form of loans, advances or dividends—with the
exception of income taxes payments, share-based compensation
payments and minor administrative costs. As of January 2,
2016, USF had $506 million of restricted payment capacity, and
$1,108 million of USF’s net assets were restricted under
these covenants. See Note 15, Share-Based Compensation, Redeemable
Common Stock Issuances and Redeemable Common Stock for a discussion
of the Company’s equity related transactions. Until fiscal
year 2015, when it received the $300 million fee in connection
with the termination of the Acquisition Agreement, US Foods had no
cash accounts, as all cash transactions were recorded at USF.
Accordingly, the condensed statement of cash flows has been omitted
for fiscal years 2014 and 2013. In the condensed parent company
financial statements below, the investment in subsidiary (USF and
subsidiaries) is accounted for using the equity method. Condensed Parent Company Balance Sheets (In thousands)
January 2, 2016 December 27, 2014
Assets
Cash and cash equivalents $ 300,241 $
—
Deferred income taxes 5,400
—
Investment in subsidiary 1,613,851 1,664,716
Total Assets $ 1,919,492 $ 1,664,716
Liabilities and Equity
Intercompany payable $ 7,193 $
—
Accrued expenses other liabilities 681
—
Total Liabilities 7,874
—
Commitments and contingencies
Redeemable common stock 38,441 42,684
Shareholders’ Equity
Common stock, $.01 par value—600,000 shares authorized 1,667 1,667
Additional paid-in 2,292,142 2,292,178
Accumulated deficit (346,254 ) (513,772 )
Accumulated other comprehensive loss (74,378 ) (158,041 )
Total shareholders’ equity 1,873,177 1,622,032
Total Liabilities and Equity $ 1,919,492 $ 1,664,716
Condensed Parent Company Statements of
Comprehensive Income (Loss) (In thousands)
Fiscal Years Ended
January 2, 2016 December 27, 2014 December 28, 2013
Acquisition termination fee $ 300,000 $
— $
—
Interest income 241
—
—
Income before income taxes 300,241
—
—
Income tax provision 34,340
—
—
Income before equity in net loss of subsidiary 265,901
—
—
Equity in net loss of subsidiary (98,383 ) (72,914 ) (57,206 )
Net income (loss) 167,518 (72,914 ) (57,206 )
Other comprehensive income (loss)
Changes in retirement benefit obligations, net of income tax 83,663 (155,362 ) 122,963
Changes in interest rate swap derivative, net of income tax
—
— 542
Comprehensive income (loss) $ 251,181 $ (228,276 ) $ 66,299
Condensed Parent Company Statement of Cash
Flows (In thousands)
Fiscal Year Ended January 2, 2016
Cash flows from operating activities:
Net income $ 167,518
Adjustments to reconcile net loss to net cash provided by operating
activities:
Equity in net loss of subsidiary 98,383
Deferred income tax provision 27,084
Changes in operating assets and liabilities:
Increase in intercompany payable 7,193
Increase in accrued expenses 63
Net increase in cash and cash equivalents 300,241
Cash and cash equivalents—Beginning of year
—
Cash and cash equivalents—End of year $ 300,241</t>
  </si>
  <si>
    <t>QUARTERLY FINANCIAL INFORMATION (Unaudited)</t>
  </si>
  <si>
    <t>Quarterly Financial Information Disclosure [Abstract]</t>
  </si>
  <si>
    <t>23. QUARTERLY FINANCIAL INFORMATION
(Unaudited)
Financial information for each quarter in the fiscal years ended
January 2, 2016 and December 27, 2014, is set forth below
(in thousands):
First
Second Quarter
Third Quarter
Fourth Quarter
Fiscal Year
Fiscal year ended January 2, 2016
Net sales $ 5,553,638 $ 5,842,547 $ 5,796,066 $ 5,935,281 $ 23,127,532
Cost of goods sold 4,624,574 4,849,862 4,782,971 4,856,886 19,114,293
Gross profit 929,064 992,685 1,013,095 1,078,395 4,013,239
Operating expenses 886,729 970,726 939,844 1,026,112 3,823,411
Acquisition termination fees—net
— 287,500
—
— 287,500
Interest expense—net 70,913 69,981 69,927 74,354 285,175
(Loss) income before income taxes (28,578 ) 239,478 3,324 (22,071 ) 192,153
Income tax (benefit) provision (35,693 ) 74,517 (2,063 ) (12,126 ) 24,635
Net income (loss) $ 7,115 $ 164,961 $ 5,387 $ (9,945 ) $ 167,518
Fiscal year ended December 27, 2014
Net sales $ 5,456,635 $ 5,897,944 $ 5,911,490 $ 5,753,732 $ 23,019,801
Cost of goods sold 4,561,948 4,933,697 4,950,661 4,775,786 19,222,092
Gross profit 894,687 964,247 960,829 977,946 3,797,709
Operating expenses 877,570 899,926 903,640 864,317 3,545,453
Interest expense—net 73,178 73,626 71,432 70,966 289,202
(Loss) income before income taxes (56,061 ) (9,305 ) (14,243 ) 42,663 (36,946 )
Income tax provision (benefit) 9,163 9,360 22,628 (5,183 ) 35,968
Net (loss) income $ (65,224 ) $ (18,665 ) $ (36,871 ) $ 47,846 $ (72,914 )</t>
  </si>
  <si>
    <t>BUSINESS SEGMENT INFORMATION</t>
  </si>
  <si>
    <t>Segment Reporting [Abstract]</t>
  </si>
  <si>
    <t>19. BUSINESS SEGMENT
INFORMATION
The Company operates in one business segment based on how the
Company’s chief operating decision maker—the
CEO—views the business for purposes of evaluating performance
and making operating decisions.
The Company markets and distributes fresh, frozen and dry food and
non-food
The measure used by the CEO to assess operating performance is
Adjusted EBITDA. Adjusted EBITDA is a non-GAAP non-cash
The aforementioned items are specified as items to add to EBITDA in
arriving at Adjusted EBITDA per the Company’s debt agreements
and, accordingly, the Company’s management includes such
adjustments when assessing the operating performance of the
business.
The following is a reconciliation of Adjusted EBITDA to the most
directly comparable GAAP financial performance measure, which is
Net (loss) income for the periods presented (in thousands):
39-Weeks
October 1,
September 26,
Adjusted EBITDA $ 706,934 $ 620,090
Adjustments:
Sponsor fees (1) (35,691 ) (7,571 )
Restructuring and tangible asset impairment charges (2) (38,799 ) (81,697 )
Share-based compensation expense (3) (14,429 ) (7,888 )
LIFO reserve change (4) 24,808 41,999
Loss on extinguishment of debt (5) (53,632 )
—
Business transformation costs (6) (25,777 ) (30,969 )
Acquisition related costs (7) (671 ) (78,616 )
Acquisition termination fees—net (8)
— 287,500
Other (9) (4,186 ) (19,102 )
EBITDA 558,557 723,746
Interest expense—net (189,759 ) (210,821 )
Income tax benefit (provision) 78,117 (36,761 )
Depreciation and amortization expense (313,985 ) (298,701 )
Net income $ 132,930 $ 177,463
(1) Consists of fees paid to the Sponsors
for consulting and management advisory services. On June 1,
2016, the consulting and management agreements with each of the
Sponsors were terminated for an aggregate termination fee of
$31 million.
(2) Consists primarily of facility
related closing costs, including severance and related costs,
tangible asset impairment charges, organizational realignment costs
and estimated multiemployer pension withdrawal liabilities.
(3) Share-based compensation expense for
vesting of stock awards.
(4) Represents the non-cash
(5) Includes fees paid to debt holders,
third party costs, early redemption premium, and the write off of
certain pre-existing write-off
(6) Consists primarily of costs related
to significant process and systems redesign, across multiple
functions.
(7) Consists of costs related to the
Acquisition, including certain employee retention costs.
(8) Consists of net fees received in
connection with the termination of the Acquisition Agreement.
(9) Other includes gains, losses or
charges as specified under USF’s debt agreements. The balance
for the 39-weeks 39-weeks re-launch</t>
  </si>
  <si>
    <t>24. BUSINESS SEGMENT
INFORMATION
The Company operates in one business segment based on how the
Company’s chief operating decision maker—the Chief
Executive Officer (the “CEO”)—views the business
for purposes of evaluating performance and making operating
decisions.
The Company markets and distributes fresh, frozen and dry food and
non-food
The measure used by the CEO to assess operating performance is
Adjusted EBITDA. Adjusted EBITDA is defined as Net income (loss),
plus Interest expense—net, Income tax provision, and
Depreciation and amortization expense—collectively
“EBITDA”—adjusted for: (1) Sponsor fees;
(2) Restructuring and tangible asset impairment charges;
(3) Share-based compensation expense; (4) the
non-cash
The aforementioned items are specified as items to add to EBITDA in
arriving at Adjusted EBITDA per the Company’s debt agreements
and, accordingly, the Company’s management includes such
adjustments when assessing the operating performance of the
business.
The following is a reconciliation for the last three fiscal years
of Adjusted EBITDA to the most directly comparable GAAP financial
performance measure, which is Net income (loss):
2015 2014 2013
(in
thousands)
Adjusted EBITDA $ 875,195 $ 866,237 $ 845,393
Adjustments:
Sponsor fees (1) (10,136 ) (10,438 ) (10,302 )
Restructuring and tangible asset impairment charges (2) (172,707 ) 50 (8,386 )
Share-based compensation expense (3) (15,832 ) (11,736 ) (8,406 )
Net LIFO reserve change (4) 73,882 (60,321 ) (11,925 )
Loss on extinguishment of debt (5)
—
— (41,796 )
Pension settlements (6)
— (2,370 ) (1,778 )
Business transformation costs (7) (45,583 ) (54,135 ) (60,800 )
Acquisition related costs (8) (84,472 ) (37,905 ) (3,522 )
Acquisition termination fees—net (9) 287,500
—
—
Other (10) (31,272 ) (25,577 ) (31,587 )
EBITDA 876,575 663,805 666,891
Interest expense, net (285,175 ) (289,202 ) (306,087 )
Income tax provision (24,635 ) (35,968 ) (29,822 )
Depreciation and amortization expense (399,247 ) (411,549 ) (388,188 )
Net income (loss) $ 167,518 $ (72,914 ) $ (57,206 )
(1) Consists of management fees paid to
the Sponsors.
(2) Consists primarily of facility
related closing costs, including severance and related costs,
tangible asset impairment charges, organizational realignment
costs, and estimated multiemployer pension withdrawal
liabilities.
(3) Share-based compensation expense
represents costs recorded for vesting of stock option awards,
restricted stock and restricted stock units.
(4) Represents the non-cash
(5) Includes fees paid to debt holders,
third party costs, early redemption premium, and the write off of
old debt facility unamortized debt issuance costs. See Note 11,
Debt for a further description of debt refinancing
transactions.
(6) Consists of charges resulting from
lump-sum
(7) Consists primarily of costs related
to significant process and systems redesign across multiple
functions.
(8) Consists of costs related to the
Acquisition.
(9) Consists of net fees received in
connection with the termination of the Acquisition Agreement.
(10) Other includes gains, losses or
charges as specified in the Company’s debt agreements. The
fiscal year 2015 balance consists primarily of a $16 million
litigation settlement cost, and $16 million of brand
re-launch
The following table presents the sales mix for the Company’s
principal product categories for the last three fiscal years:
2015 2014 2013
(in
thousands)
Meats and seafood $ 8,391,997 $ 8,326,191 $ 7,684,396
Dry grocery products 4,123,584 4,152,682 4,275,669
Refrigerated and frozen grocery products 3,582,517 3,463,411 3,446,308
Dairy 2,457,516 2,555,362 2,332,346
Equipment, disposables and supplies 2,171,006 2,132,044 2,133,899
Beverage products 1,279,201 1,263,965 1,309,303
Produce 1,121,711 1,126,146 1,115,257
$ 23,127,532 $ 23,019,801 $ 22,297,178
No single customer accounted for more than 4% of the
Company’s consolidated Net sales for fiscal years 2015, 2014
and 2013. However, customers purchasing through one group
purchasing organization accounted for approximately 12%, of
consolidated Net sales in fiscal years 2015, 2014 and 2013,
respectively.</t>
  </si>
  <si>
    <t>Subsequent Events</t>
  </si>
  <si>
    <t>Subsequent Events [Abstract]</t>
  </si>
  <si>
    <t>SUBSEQUENT EVENTS</t>
  </si>
  <si>
    <t>20. SUBSEQUENT EVENTS
Subsequent to the balance sheet date, the Company acquired Jeraci
Food Distributors, Inc. (“Jeraci”) and Save on Seafood
with combined annual sales totaling approximately
$100 million. The Jeraci acquisition is in furtherance of our
strategy to expand our geographic market share with independent
restaurants. Save on Seafood helps strengthen our capabilities in
the center-of-the-plate</t>
  </si>
  <si>
    <t>25. SUBSEQUENT EVENTS
The Company evaluated subsequent events through March 29,
2016, the date its consolidated financial statements were
originally issued, and through May 19, 2016, the date its
consolidated financial statements were reissued to reflect the
reverse stock split discussed below.
On January 8, 2016, the Company paid a $666 million
one-time
• the holders of any unvested RSUs were
granted a total of 270,353 additional RSUs to offset the dilution
caused by the distribution and
• the exercise price for all
outstanding Stock Option Awards and EARs were reduced by $3.65 per
share, which represents the calculated change in fair value of the
common stock resulting from the distribution.
On February 9, 2016, the Company filed the Registration
Statement with the SEC relating to the proposed initial public
offering of its common stock.
On March 4, 2016, the Company acquired a broadline foodservice
distributor for cash of approximately $39 million plus
contingent consideration of up to $7 million. The acquisition,
funded with cash from operations, will be integrated into the
Company’s foodservice distribution network.
In connection with preparing for an initial public offering, the
Company’s Board of Directors and stockholders approved a
2.7-for-one paid-in-capital.</t>
  </si>
  <si>
    <t>Inventory Disclosure [Abstract]</t>
  </si>
  <si>
    <t>4. INVENTORIES
The Company’s inventories—consisting mainly of food and
other foodservice-related products—are primarily considered
finished goods. Inventory costs include the purchase price of the
product and freight charges to deliver it to the Company’s
warehouses, as well as depreciation and labor related to processing
facilities and equipment, and are net of certain cash or
non-cash
The Company records inventories at the lower of cost or market,
using the last-in, first-out 39-weeks</t>
  </si>
  <si>
    <t>Redeemable Common Stock</t>
  </si>
  <si>
    <t>14. REDEEMABLE COMMON STOCK
Redeemable common stock is a security with redemption features that
are outside the control of the issuer, is not classified as an
asset or liability in conformity with GAAP, and is not mandatorily
redeemable. Prior to the Company’s IPO, common stock owned by
management and key employees gave the holder, via the management
stockholder’s agreement, the right to require the Company to
repurchase all of his or her restricted common stock (“put
option”) in the event of a termination of employment due to
death or disability. If an employee terminated for any reason other
than death or disability, the contingent put option was cancelled.
Since this redemption feature, or put option, was outside of the
control of the Company, the value of the shares was shown outside
of permanent equity as Redeemable common stock. In addition to the
value of the common stock held, stock-based awards with similar
underlying common stock were also recorded in Redeemable common
stock. Redeemable common stock included values for common stock
issuances to key employees, vested restricted shares, vested
restricted stock units and vested stock option awards.
In connection with the Company’s IPO, the management
stockholder’s agreement was amended to remove the put option;
therefore the common stock no longer has a redemption feature that
is outside the Company’s control and could require the
Company to redeem these shares. Accordingly, the entire amount
reflected in Redeemable common stock was reclassified to
Shareholders’ equity during the second quarter of 2016. The
sole remaining redemption feature provides the Company with the
right, but not the obligation, to repurchase all of the
holder’s vested shares upon termination without cause. Based
on the current redemption feature of the common stock, there will
be no amounts attributed to Redeemable common stock in future
periods.</t>
  </si>
  <si>
    <t>Summary of Significant Accounting Policies (Policies)</t>
  </si>
  <si>
    <t>Principles of Consolidation</t>
  </si>
  <si>
    <t>Use of Estimates</t>
  </si>
  <si>
    <t>Cash and Cash Equivalents</t>
  </si>
  <si>
    <t>Accounts Receivable</t>
  </si>
  <si>
    <t>Vendor Consideration and Receivables</t>
  </si>
  <si>
    <t>Vendor Consideration and Receivables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 non-cash
The Company records inventories at the lower of cost or market
using the last-in, first-out
At January 2, 2016 and December 27, 2014, the LIFO
balance sheet reserves were $134 million and
$208 million, respectively. As a result of net changes in LIFO
reserves, cost of goods sold decreased $74 million in fiscal
year 2015 and increased $60 million and $12 million in
fiscal years 2014 and 2013, respectively. The $60 million
increase in cost of goods sold in 2014 is net of the
$7 million decrease in cost of goods sold resulting from the
LIFO liquidation.</t>
  </si>
  <si>
    <t>Property and Equipment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s well as in a reduction of the
asset’s carrying value in the Consolidated Balance
Sheets.</t>
  </si>
  <si>
    <t>Goodwill and Other Intangible Assets</t>
  </si>
  <si>
    <t>Self-Insurance Programs</t>
  </si>
  <si>
    <t>Self-Insurance Programs $1-3 million</t>
  </si>
  <si>
    <t>Share-Based Compensation</t>
  </si>
  <si>
    <t>Common Stock</t>
  </si>
  <si>
    <t>Redeemable Common Stock paid-in</t>
  </si>
  <si>
    <t>Management Loans</t>
  </si>
  <si>
    <t>Revenue Recognition</t>
  </si>
  <si>
    <t>Cost of Goods Sold</t>
  </si>
  <si>
    <t>Shipping and Handling Costs</t>
  </si>
  <si>
    <t>Income Taxes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t>
  </si>
  <si>
    <t>Concentration Risks</t>
  </si>
  <si>
    <t>In August 2016, the Financial Accounting Standards Board
(“FASB”) issued Accounting Standards Update
(“ASU”) No. 2016-15, Statement of Cash
Flows (Topic 230): Classification of Certain Cash Receipts and Cash
Payment,
In June 2016, the FASB issued ASU No. 2016-13, Financial
Instruments—Credit Losses (Topic 326): Measurement of Credit
Losses on Financial Instruments,
In March 2016, the FASB issued ASU No. 2016-09, Compensation—Stock Compensation (Topic 718): Improvements
to Employee Share-Based Payment Accounting
In February 2016, the FASB issued ASU No. 2016-02, Leases (Topic
842), .
In May 2014, the FASB issued ASU No. 2014-09 Revenue from
Contracts with Customers,</t>
  </si>
  <si>
    <t>In February 2016, the Financial Accounting Standards Board
(“FASB”) issued Accounting Standards Update
(“ASU”) No. 2016-2,
In November 2015, the FASB issued ASU No. 2015-17, Income Taxes
(Topic 740): Balance Sheet Classification of Deferred Taxes
In September 2015, the FASB issued ASU No. 2015-16, Business
Combinations (Topic 805), Simplifying the Accounting for
Measurement-Period Adjustment.
In May 2015, the FASB issued ASU No. 2015-07, Fair Value
Measurement (Topic 820): Disclosures for Investments in Certain
Entities That Calculate Net Asset Value per Share (or Its
Equivalent).
In April 2015, the FASB issued ASU No. 2015-04, Compensation—Retirement Benefits (Topic 715): Practical
Expedient for the Measurement Date of an Employer’s Defined
Benefit Obligation and Plan Assets. year-end month-end—e.g., 52-week 53-week month-end year-end.
In April 2015, the FASB issued ASU No. 2015-03, Interest—Imputation of Interest (Subtopic 835-30): No. 2015-15, Interest—Imputation of Interest (Subtopic 835-30): Line-of-Credit line-of-credit
In August 2014, the FASB issued ASU No. 2014-15, Disclosure of
Uncertainties About an Entity’s Ability to Continue as a
Going Concern
In May 2014, the FASB issued ASU No. 2014-09 Revenue from
Contracts with Customers</t>
  </si>
  <si>
    <t>Business Acquisitions (Tables)</t>
  </si>
  <si>
    <t>Purchase Price Allocations for Business Acquisitions</t>
  </si>
  <si>
    <t>The following table summarizes the purchase price allocations for
the 2016 and 2015 business acquisitions (in thousands):
October 1,
January 2,
2016 2016
Accounts receivable 17,180 6,724
Inventories 6,922 7,022
Other current assets 474 702
Property and equipment 21,403 7,200
Goodwill 24,472 40,242
Other intangible assets 48,600 21,200
Accounts payable (12,484 ) (3,290 )
Accrued expenses and other current liabilities (8,397 ) (1,554 )
Long-term debt (2,514 )
—
Deferred income taxes
— (8,765 )
Cash paid for acquisitions $ 95,656 $ 69,481</t>
  </si>
  <si>
    <t>The following table summarizes the purchase price allocations for
the 2015 and 2013 business acquisitions as follows (in
thousands):
2015 2013
Accounts receivable $ 6,724 $ 3,894
Inventories 7,022 3,638
Other current assets 702
—
Property and equipment 7,200 125
Goodwill 40,242
—
Other intangible assets 21,200 8,348
Accounts payable (3,290 ) (2,120 )
Accrued expenses and other current liabilities (1,554 ) (130 )
Deferred income taxes (8,765 )
—
Cash paid for acquisitions $ 69,481 $ 13,755</t>
  </si>
  <si>
    <t>Allowance for Doubtful Accounts (Tables)</t>
  </si>
  <si>
    <t>Summary of Activity in Allowance for Doubtful Accounts</t>
  </si>
  <si>
    <t>A summary of the activity in the allowance for doubtful accounts
for the last three fiscal years is as follows (in thousands):
2015 2014 2013
Balance at beginning of year $ 24,989 $ 25,151 $ 25,606
Charged to costs and expenses 12,103 18,559 19,481
Customer accounts written off—net of recoveries (14,469 ) (18,721 ) (19,936 )
Balance at end of year $ 22,623 $ 24,989 $ 25,151</t>
  </si>
  <si>
    <t>Assets Held for Sale (Tables)</t>
  </si>
  <si>
    <t>Schedule of Assets Held for Sale Activity</t>
  </si>
  <si>
    <t>The Assets held for sale activity for the 39-weeks
Balance at January 2, 2016 $ 5,459
Transfers in 23,245
Assets sold (3,894 )
Tangible asset impairment charges (125 )
Balance at October 1, 2016 $ 24,685</t>
  </si>
  <si>
    <t>The changes in Assets held for sale for fiscal years 2015 and 2014
were as follows (in thousands):
2015 2014
Balance at beginning of year $ 5,360 $ 14,554
Transfers in 2,594 6,700
Assets sold (1,377 ) (14,314 )
Tangible asset impairment charges (1,118 ) (1,580 )
Balance at end of the year $ 5,459 $ 5,360</t>
  </si>
  <si>
    <t>Property and Equipment (Tables)</t>
  </si>
  <si>
    <t>Summary of Property and Equipment</t>
  </si>
  <si>
    <t>Property and equipment consisted of the following (in
thousands):
January 2, 2016 December 27, 2014 Range of Useful Lives
Land $ 301,924 $ 291,871
Buildings and building improvements 1,156,914 1,055,936
10-40 years
Transportation equipment 745,399 651,184 5-10 years
Warehouse equipment 332,018 300,760 5-12 years
Office equipment, furniture and software 690,430 622,296 3-7 years
Construction in process 58,849 117,125
3,285,534 3,039,172
Less accumulated depreciation and amortization (1,516,649 ) (1,312,589 )
Property and equipment—net $ 1,768,885 $ 1,726,583</t>
  </si>
  <si>
    <t>Goodwill and Other Intangibles (Tables)</t>
  </si>
  <si>
    <t>Schedule of Goodwill and Other Intangibles, Net</t>
  </si>
  <si>
    <t>Goodwill and Other intangibles, net, consisted of the following (in
thousands):
October 1,
January 2,
2016 2016
Goodwill $ 3,899,514 $ 3,875,719
Other intangibles—net
Customer relationships—amortizable:
Gross carrying amount $ 1,391,812 $ 1,373,920
Accumulated amortization (1,234,909 ) (1,149,572 )
Net carrying value 156,903 224,348
Noncompete agreements—amortizable:
Gross carrying amount 800 800
Accumulated amortization (467 ) (347 )
Net carrying value 333 453
Brand names and trademarks—not amortizing 252,800 252,800
Total Other intangibles—net $ 410,036 $ 477,601</t>
  </si>
  <si>
    <t>Goodwill and Other intangibles consisted of the following (in
thousands):
January 2, 2016 December 27, 2014
Goodwill $ 3,875,719 $ 3,835,477
Customer relationships—amortizable:
Gross carrying amount $ 1,373,920 $ 1,376,094
Accumulated amortization (1,149,572 ) (1,026,680 )
Net carrying value 224,348 349,414
Noncompete agreements—amortizable:
Gross carrying amount 800 800
Accumulated amortization (347 ) (187 )
Net carrying value 453 613
Brand names and trademarks—not amortizing 252,800 252,800
Total Other intangibles—net $ 477,601 $ 602,827</t>
  </si>
  <si>
    <t>Fair Value Measurements (Tables)</t>
  </si>
  <si>
    <t>Schedule of Fair Value Assets and Liabilities Measured on Recurring and Nonrecurring Basis</t>
  </si>
  <si>
    <t>The Company’s assets and liabilities measured at fair value
on a recurring and nonrecurring basis as of October 1, 2016
and January 2, 2016, aggregated by the level in the fair value
hierarchy within which those measurements fall, were as follows (in
thousands):
Description
Level 1
Level 2
Level 3 Total
Recurring fair value measurements:
Money market funds $ 54,464 $
— $
— $ 54,464
Balance at October 1, 2016 $ 54,464 $
— $
— $ 54,464
Recurring fair value measurements:
Money market funds $ 113,700 $
— $
— $ 113,700
Balance at January 2, 2016 $ 113,700 $
— $
— $ 113,700
Nonrecurring fair value measurements:
Contingent consideration payable for business acquisitions $
— $
— $ 6,375 $ 6,375
Balance at October 1, 2016 $
— $
— $ 6,375 $ 6,375
Nonrecurring fair value measurements:
Assets held for sale $
— $
— $ 2,600 $ 2,600
Balance at January 2, 2016 $
— $
— $ 2,600 $ 2,600</t>
  </si>
  <si>
    <t>The Company’s assets and liabilities measured at fair value
on a recurring and nonrecurring basis as of January 2, 2016
and December 27, 2014, aggregated by the level in the fair
value hierarchy within which those measurements fall, are as
follows (in thousands):
Description Level 1 Level 2 Level 3 Total
Recurring fair value measurements:
Money market funds $ 113,700 $
— $
— $ 113,700
Balance at January 2, 2016 $ 113,700 $
— $
— $ 113,700
Recurring fair value measurements:
Money market funds $ 231,600 $
— $
— $ 231,600
Balance at December 27, 2014 $ 231,600 $
— $
— $ 231,600
Nonrecurring fair value measurements:
Assets held for sale $
— $
— $ 2,600 $ 2,600
Balance at January 2, 2016 $
— $
— $ 2,600 $ 2,600
Nonrecurring fair value measurements:
Assets held for sale $
— $
— $ 4,800 $ 4,800
Balance at December 27, 2014 $
— $
— $ 4,800 $ 4,800</t>
  </si>
  <si>
    <t>Debt (Tables)</t>
  </si>
  <si>
    <t>Components of Debt</t>
  </si>
  <si>
    <t>USF’s debt consisted of the following (in thousands):
Debt Description Maturity
Interest rate at
October 1, 2016
January 2, 2016
ABL Facility October 20, 2020 3.04 % $ 30,000 $
—
2012 ABS Facility
September 30, 2018 1.76 680,000 586,000
Amended and Restated 2016 Term Loan (net of $13,825 of unamortized
deferred financing costs) June 27, 2023 4.00 2,180,675
—
Amended 2011 Term Loan (net of $9,848 of unamortized deferred
financing costs)
—
—
— 2,037,652
2016 Senior Notes (net of $7,423 of unamortized deferred financing
costs) June 15, 2024 5.88 592,577
—
Old Senior Notes (net of $13,441 of unamortized deferred financing
costs)
—
—
— 1,334,835
CMBS Fixed Facility (net of $1,473 of unamortized deferred
financing costs)
—
—
— 470,918
Obligations under capital leases 2018 - 2025 2.36 - 6.18 315,325 270,406
Other debt 2018 - 2031 5.75 - 9.00 32,773 33,325
Total debt 3,831,350 4,733,136
Add unamortized premium
— 11,652
Current portion of long-term debt (75,230 ) (62,639 )
Long-term debt $ 3,756,120 $ 4,682,149</t>
  </si>
  <si>
    <t>USF’s debt consisted of the following (in thousands):
Contractual Maturity Interest Rate at January 2, 2016 January 2, 2016 December 27, 2014
Debt Description
ABL Facility December 31, 2018
— $
— $
—
2012 ABS Facility September 30, 2018 1.40 % 586,000 636,000
Amended 2011 Term Loan (net of $9,848 and $14,641 of unamortized
deferred financing costs, respectively) (1) March 31, 2019 4.5 2,037,652 2,059,110
Senior Notes (net of $13,441 and $17,439 of unamortized deferred
financing costs, respectively) (1) June 30, 2019 8.5 1,334,835 1,332,561
CMBS Fixed Facility (net of $1,473 and $2,497 of unamortized
deferred financing costs, respectively) (1) August 1, 2017 6.38 470,918 469,894
Obligations under capital leases 2018-2025 3.11-6.18 270,406 189,232
Other debt 2018-2031 5.75-9.00 33,325 11,795
Total debt 4,733,136 4,698,592
Add unamortized premium 11,652 14,982
Less current portion of long-term debt (62,639 ) (51,877 )
Long-term debt $ 4,682,149 $ 4,661,697
(1) Prior year amounts have been
reclassified to reflect the adoption of ASU 2015-03.</t>
  </si>
  <si>
    <t>Principal Payments on Outstanding Debt</t>
  </si>
  <si>
    <t>Principal payments to be made on outstanding debt as of
January 2, 2016, were as follows (in thousands):
2016 $ 62,639
2017 546,585
2018 668,449
2019 3,374,499
2020 34,795
Thereafter 70,931
$ 4,757,898</t>
  </si>
  <si>
    <t>Accrued Expenses and Other Long-Term Liabilities (Tables)</t>
  </si>
  <si>
    <t>Accrued Expenses and Other Long-term Liabilities</t>
  </si>
  <si>
    <t>Accrued expenses and other long-term liabilities consisted of the
following (in thousands):
January 2, 2016 December 27, 2014
Accrued expenses and other current liabilities:
Salary, wages and bonus expenses $ 174,333 $ 129,887
Operating expenses 62,147 46,845
Workers’ compensation, general and fleet liability 56,077 45,264
Group medical liability 22,220 20,183
Customer rebates and other selling expenses 73,543 65,052
Restructuring 33,500 9,792
Property and sales tax 24,299 19,224
Interest payable 2,780 69,465
Deferred tax liabilities
— 10,079
Other 21,106 19,847
Total accrued expenses and other current liabilities $ 470,005 $ 435,638
Other long-term liabilities:
Workers’ compensation, general and fleet liability $ 116,166 $ 115,640
Accrued pension and other postretirement benefit obligations 126,448 227,106
Restructuring 85,344 47,089
Unfunded lease obligation 29,180 31,422
Other 29,837 28,962
Total Other long-term liabilities $ 386,975 $ 450,219</t>
  </si>
  <si>
    <t>Summary of Self-Insurance Liability Activity</t>
  </si>
  <si>
    <t>This table summarizes self-insurance liability activity for the
last three fiscal years (in thousands):
2015 2014 2013
Balance at beginning of the year $ 160,904 $ 153,568 $ 159,469
Charged to costs and expenses 77,242 65,025 56,526
Payments (65,903 ) (57,689 ) (62,427 )
Balance at end of the year $ 172,243 $ 160,904 $ 153,568
Discount rate 0.82 % 0.60 % 0.56 %</t>
  </si>
  <si>
    <t>Estimated Future Payments for Self Insured Liabilities</t>
  </si>
  <si>
    <t>Estimated future payments for self-insured liabilities are as
follows (in thousands):
2016 $ 57,078
2017 30,927
2018 21,519
2019 14,559
2020 10,076
Thereafter 42,444
Total self-insured liability payments 176,603
Less amount representing interest (4,360 )
Present value of self-insured liability payments $ 172,243</t>
  </si>
  <si>
    <t>Restructuring Liabilities (Tables)</t>
  </si>
  <si>
    <t>Summary of Changes in Restructuring Liabilities</t>
  </si>
  <si>
    <t>The following table summarizes the changes in the restructuring
liabilities for the 39-weeks
Severance and
Facility Closing
Total
Related Costs Costs
Balance at January 2, 2016 $ 118,634 $ 210 $ 118,844
Current period charges 52,848 2,563 55,411
Change in estimate (16,737 )
— (16,737 )
Payments and usage—net of accretion (57,455 ) (1,970 ) (59,425 )
Balance at October 1, 2016 $ 97,290 $ 803 $ 98,093</t>
  </si>
  <si>
    <t>The following table summarizes the changes in the restructuring
liabilities for the last three fiscal years (in thousands):
Severance Costs Facility Closing Costs Total
Balance at December 29, 2012 $ 74,121 $ 3,177 $ 77,298
Current period charges 7,308 328 7,636
Change in estimate (480 ) (630 ) (1,110 )
Payments and usage—net of accretion (11,877 ) (729 ) (12,606 )
Balance at December 28, 2013 69,072 2,146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 118,634 $ 210 $ 118,844</t>
  </si>
  <si>
    <t>SHARE-BASED COMPENSATION, REDEEMABLE COMMON STOCK ISSUANCES AND REDEEMABLE COMMON STOCK (Tables)</t>
  </si>
  <si>
    <t>Weighted-Average Assumptions for Options Granted</t>
  </si>
  <si>
    <t xml:space="preserve">The weighted-average assumptions for options granted in fiscal
years 2015 and 2013 are included in the following table. No options
were granted in fiscal year 2014.
2015 2013
Expected volatility 36.6 % 35.0 %
Expected dividends
—
—
Risk-free interest rate 1.6 % 1.0 %
Expected term (in years) 4.8 6.3 </t>
  </si>
  <si>
    <t>Summary of Options Outstanding</t>
  </si>
  <si>
    <t>The summary of Options outstanding and changes during fiscal year
2015 are presented below.
Time Options Performance Options Total Options Weighted- Fair Value Weighted- Exercise Price Weighted- Remaining Contractual Years
Outstanding at December 27, 2014 4,552,857 3,758,943 8,311,800 $ 5.10 $ 13.85
Granted 886,513 690,989 1,577,502 $ 6.91 $ 17.28
Exercised (773,696 ) (682,920 ) (1,456,616 ) $ 4.99 $ 13.58
Forfeited (282,786 ) (305,222 ) (588,008 ) $ 5.69 $ 15.79
Outstanding at January 2, 2016 4,382,888 3,461,790 7,844,678 $ 5.45 $ 14.76 5.3
Vested and exercisable at January 2, 2016 3,147,695 2,924,367 6,072,063 $ 5.04 $ 13.61 4.3</t>
  </si>
  <si>
    <t>Summary of Nonvested Restricted Shares</t>
  </si>
  <si>
    <t>The summary of nonvested Restricted Stock Units as of
January 2, 2016, and changes during the fiscal year then ended
presented below.
Time Restricted Stock Units Performance Restricted Stock Units Total Restricted Stock Units Weighted- Fair Value
Nonvested at December 27, 2014 409,765 190,872 600,637 $ 16.20
Granted 361,908 185,947 547,855 $ 17.87
Vested (213,866 ) (90,409 ) (304,275 ) $ 16.20
Forfeited (55,038 ) (51,683 ) (106,721 ) $ 16.30
Nonvested at January 2, 2016 502,769 234,727 737,496 $ 17.41</t>
  </si>
  <si>
    <t>Schedule of Redeemable Common Stock</t>
  </si>
  <si>
    <t>The summary of changes in Redeemable common stock during fiscal
years 2015, 2014 and 2013 is presented below (dollars in
thousands).
Number of Shares Dollars Management Loans Total Redeemable Common Stock
BALANCE—December 29, 2012 2,771,170 38,548 (358 ) 38,190
Issuance of Redeemable common stock 1,063,159 14,092
— 14,092
Redeemable common stock repurchased (1,233,033 ) (18,377 ) 123 (18,254 )
Payments on management loans
—
— 68 68
Share-based compensation expense for Redeemable common stock
awards
— 3,827
— 3,827
BALANCE—December 28, 2013 2,601,296 38,090 (167 ) 37,923
Issuance of Redeemable common stock 193,089 169
— 169
Redeemable common stock repurchased (40,206 ) (744 )
— (744 )
Payments on management loans
—
— 167 167
Share-based compensation expense for Redeemable common stock
awards
— 5,169
— 5,169
BALANCE—December 27, 2014 2,754,179 $ 42,684 $
— $ 42,684
Issuance of Redeemable common stock 1,720,923 20,478
— 20,478
Redeemable common stock repurchased (2,116,483 ) (31,878 )
— (31,878 )
Reclassification to award liability
— (619 )
— (619 )
Payments on management loans
—
—
—
—
Share-based compensation expense for Redeemable common stock
awards
— 7,776
— 7,776
BALANCE—January 2, 2016 2,358,619 $ 38,441 $
— $ 38,441</t>
  </si>
  <si>
    <t>Restricted Shares [Member]</t>
  </si>
  <si>
    <t>The summary of nonvested Restricted Shares outstanding and changes
during fiscal year 2015 is presented below:
Restricted Shares Weighted- Fair Value
Nonvested at December 27, 2014 64,959 $ 15.71
Granted
— $
—
Vested (49,095 ) $ 15.57
Forfeited (8,827 ) $ 15.98
Nonvested at January 2, 2016 7,037 $ 16.20</t>
  </si>
  <si>
    <t>LEASES (Tables)</t>
  </si>
  <si>
    <t>Noncancelable Lease Agreements, Minimum Lease Payments</t>
  </si>
  <si>
    <t>Future minimum lease payments under the above mentioned
noncancelable lease agreements, together with contractual sublease
income, as of January 2, 2016, are as follows (in
thousands):
Unfunded Obligation Capital Leases Operating Leases Sublease Income Net
2016 $ 4,269 $ 51,022 $ 31,922 $ (1,026 ) $ 86,187
2017 4,269 51,121 29,146 (884 ) 83,652
2018 4,269 68,996 24,603 (6 ) 97,862
2019 4,663 47,334 24,099
— 76,096
2020 4,809 38,784 20,469
— 64,062
Thereafter 14,428 46,348 35,397
— 96,173
Total minimum lease payments (receipts) 36,707 303,605 $ 165,636 $ (1,916 ) $ 504,032
Less amount representing interest (9,704 ) (33,199 )
Present value of minimum lease payments $ 27,003 $ 270,406</t>
  </si>
  <si>
    <t>Retirement Plans (Tables)</t>
  </si>
  <si>
    <t>Components of Net Pension and Other Post Retirement Benefit Costs</t>
  </si>
  <si>
    <t>The components of net pension and other postretirement benefit
costs for Company sponsored plans for the periods presented are
provided below (in thousands):
39-weeks
Pension
Benefits Other
Postretirement Plans
October 1,
September 26,
October 1,
September 26,
2016 2015 2016 2015
Service cost $ 2,887 $ 31,617 $ 28 $ 28
Interest cost 30,344 30,016 221 198
Expected return on plan assets (36,220 ) (40,805 )
—
—
Amortization of prior service cost (credit) 118 146 5 (47 )
Amortization of net loss (gain) 6,191 9,053 (53 ) 11
Settlements 2,250 1,950
—
—
Net periodic benefit costs $ 5,570 $ 31,977 $ 201 $ 190</t>
  </si>
  <si>
    <t>The components of net pension and other postretirement benefit
costs (credits) for the last three fiscal years were as follows (in
thousands):
Pension Benefits
2015 2014 2013
Components of net periodic pension cost:
Service cost $ 32,582 $ 27,729 $ 32,773
Interest cost 39,628 37,468 33,707
Expected return on plan assets (54,881 ) (47,396 ) (42,036 )
Amortization of prior service cost 195 198 198
Amortization of net loss 10,394 2,294 13,288
Settlements 3,358 2,370 1,778
Special termination benefit 422
—
—
Net periodic pension costs $ 31,698 $ 22,663 $ 39,708
Other Postretirement Plans
2015 2014 2013
Components of net periodic postretirement benefit costs:
Service cost $ 37 $ 79 $ 153
Interest cost 264 318 431
Amortization of prior service credit (62 ) (334 )
—
Amortization of net loss (gain) 14 (75 ) 112
Curtailment gain
— (2,096 )
—
Net periodic other postretirement benefit costs (credits) $ 253 $ (2,108 ) $ 696</t>
  </si>
  <si>
    <t>Changes in Plan Assets and Benefit Obligations</t>
  </si>
  <si>
    <t>Changes in plan assets and benefit obligations recorded in Other
comprehensive income (loss) for pension and Other postretirement
benefits for the last three fiscal years were as follows (in
thousands):
Pension Benefits
2015 2014 2013
Changes recognized in other comprehensive income (loss):
Actuarial (loss) gain $ (3,171 ) $ (160,345 ) $ 112,816
Curtailment 73,191
—
—
Amortization of prior service cost 195 198 198
Amortization of net loss 10,394 2,294 13,288
Settlements 3,358 2,370 1,778
Net amount recognized $ 83,967 $ (155,483 ) $ 128,080
Other Postretirement Plans
2015 2014 2013
Changes recognized in other comprehensive income (loss):
Actuarial gain (loss) $ 1,035 $ (986 ) 2,198
Prior service (cost) credit (1,291 ) 3,612
—
Amortization of prior service credit (62 ) (334 )
—
Amortization of net loss (gain) 14 (75 ) 112
Curtailment
— (2,096 )
—
Net amount recognized $ (304 ) $ 121 $ 2,310</t>
  </si>
  <si>
    <t>Funded Status of the Defined Benefit Plans</t>
  </si>
  <si>
    <t>The funded status of the defined benefit plans for the last three
fiscal years was as follows (in thousands):
Pension Benefits
2015 2014 2013
Change in benefit obligation:
Benefit obligation at beginning of period $ 970,469 $ 733,752 $ 795,989
Service cost 32,582 27,729 32,773
Interest cost 39,628 37,468 33,707
Actuarial (gain) loss (73,282 ) 199,807 (98,962 )
Curtailment (73,191 )
—
—
Settlements (15,287 ) (11,517 ) (13,186 )
Special termination benefit 422
—
—
Benefit disbursements (18,455 ) (16,770 ) (16,569 )
Benefit obligation at end of period 862,886 970,469 733,752
Change in plan assets:
Fair value of plan assets at beginning of period 749,166 641,749 566,768
Return on plan assets (21,572 ) 86,857 55,890
Employer contribution 48,489 48,847 48,846
Settlements (15,287 ) (11,517 ) (13,186 )
Benefit disbursements (18,455 ) (16,770 ) (16,569 )
Fair value of plan assets at end of period 742,341 749,166 641,749
Net amount recognized $ (120,545 ) $ (221,303 ) $ (92,003 )
Other Postretirement Plans
2015 2014 2013
Change in benefit obligation:
Benefit obligation at beginning of period $ 6,789 $ 9,375 $ 11,357
Service cost 37 79 153
Interest cost 264 318 431
Employee contributions 209 215 219
Actuarial (gain) loss (1,035 ) 986 (2,198 )
Curtailment
— (3,612 )
—
Plan amendment 1,291
—
—
Benefit disbursements (581 ) (572 ) (587 )
Benefit obligation at end of period 6,974 6,789 9,375
Change in plan assets:
Fair value of plan assets at beginning of period
—
—
—
Employer contribution 372 357 369
Employee contributions 209 215 219
Benefit disbursements (581 ) (572 ) (587 )
Fair value of plan assets at end of period
—
—
—
Net amount recognized $ (6,974 ) $ (6,789 ) $ (9,375 )
Pension Benefits
2015 2014 2013
Amounts recognized in the consolidated balance sheets consist of
the following:
Accrued benefit obligation—current $ (546 ) $ (453 ) $ (401 )
Accrued benefit obligation—noncurrent (119,999 ) (220,850 ) (91,602 )
Net amount recognized in the consolidated balance sheets $ (120,545 ) $ (221,303 ) $ (92,003 )
Amounts recognized in Accumulated other comprehensive loss consist
of the following:
Prior service cost $ (438 ) $ (634 ) $ (832 )
Net loss (147,675 ) (231,446 ) (75,765 )
Net loss recognized in Accumulated other comprehensive loss $ (148,113 ) $ (232,080 ) $ (76,597 )
Additional information:
Accumulated benefit obligation $ 854,858 $ 888,937 $ 679,225
Unfunded prepaid ( accrued) pension cost 27,568 10,777 (15,406 )
Other Postretirement Plans
2015 2014 2013
Amounts recognized in the consolidated balance sheets consist of
the following:
Accrued benefit obligation—current $ (525 ) $ (533 ) $ (583 )
Accrued benefit obligation—noncurrent (6,449 ) (6,256 ) (8,792 )
Net amount recognized in the consolidated balance sheets $ (6,974 ) $ (6,789 ) $ (9,375 )
Amounts recognized in Accumulated other comprehensive loss consist
of the following:
Net gain $ 1,064 $ 1,368 $ 1,247
Net gain recognized in Accumulated other comprehensive income $ 1,064 $ 1,368 $ 1,247
Additional information—unfunded accrued benefit cost $ (8,038 ) $ (8,157 ) $ (10,622 )
Pension Benefits Other Postretirement Benefits
Amounts expected to be amortized from Accumulated other
comprehensive loss in the next fiscal year:
Net loss (gain) $ 7,210 $ (71 )
Prior service cost 157 6
Net expected to be amortized $ 7,367 $ (65 )</t>
  </si>
  <si>
    <t>Assumptions to Determine Benefit Obligations at Period-end and Net Pension Costs</t>
  </si>
  <si>
    <t xml:space="preserve">Weighted average assumptions used to determine benefit obligations
at period-end
Pension Benefits
2015 2014 2013
Benefit obligation:
Discount rate 4.64 % 4.25 % 5.19 %
Annual compensation increase 3.60 % 3.60 % 3.60 %
Net cost:
Discount rate 4.25 % 5.19 % 4.29 %
Expected return on plan assets 7.00 % 7.25 % 7.25 %
Annual compensation increase 3.60 % 3.60 % 3.60 %
Other Postretirement Plans
2015
2014
2013
Benefit obligation—discount rate 4.40 % 4.05 % 4.80 %
Net cost—discount rate 4.05 % 4.80 % 3.90 % </t>
  </si>
  <si>
    <t>Assumed Health Care Trend Rates</t>
  </si>
  <si>
    <t xml:space="preserve">The assumed healthcare trend rates for the last three fiscal years
were as follows:
2015 2014 2013
Immediate rate 7.40 % 7.10 % 7.30 %
Ultimate trend rate 4.50 % 4.50 % 4.50 %
Year the rate reaches the ultimate trend rate 2038 2028 2028 </t>
  </si>
  <si>
    <t>Schedule of Level Three Defined Benefit Plan Assets</t>
  </si>
  <si>
    <t>The following table (in thousands) sets forth the fair value of our
defined benefit plans’ assets by asset fair value hierarchy
level.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AV as a practical expedient 323,090
Total defined benefit plans’ assets $ 742,341
Asset Fair Value as of
December 27, 2014
Level 1 Level 2 Level 3 Total
Cash and cash equivalents $ 5,800 $
— $
— $ 5,800
Mutual funds:
Domestic equities 32,348
—
— 32,348
International equities 23,199
—
— 23,199
Long-term debt securities:
Corporate debt securities:
Domestic
— 199,500
— 199,500
International
— 25,633
— 25,633
U.S. government securities
— 136,048
— 136,048
Government agencies securities
— 10,270
— 10,270
Other
— 4,070
— 4,070
$ 61,347 $ 375,521 $
— 436,868
Common collective trust funds:
Cash equivalents 3,897
Domestic equities 259,627
International equities 48,774
Total investments measured at NAV as a practical expedient 312,298
Total defined benefit plans’ assets $ 749,166</t>
  </si>
  <si>
    <t>Estimated Future Benefit Payments</t>
  </si>
  <si>
    <t xml:space="preserve">Estimated future benefit payments, under Company sponsored plans as
of January 2, 2016, were as follows (in thousands):
Pension Benefits Postretirement Plans
2016 $ 35,998 $ 525
2017 37,885 540
2018 37,339 555
2019 41,060 553
2020 42,313 544
Subsequent five years 221,289 2,599 </t>
  </si>
  <si>
    <t>Multiemployer Pension Plans</t>
  </si>
  <si>
    <t>Pension Fund EIN/ Plan Number PPA Zone Status FIP/RP
Status Pending / Implemented Surcharge Imposed
Expiration Dates
2015 2014
Central States, Southeast and Southwest Areas Pension Fund 36-6044243/001 Red Red Implemented No
2/28/16 (1)
Western Conference of Teamsters Pension Trust Fund 91-6145047/001 Green Green N/A No
10/01/15 (1)
Minneapolis Food Distributing Industry Pension Plan 41-6047047/001 Green Green Implemented No 4/1/17
Teamster Pension Trust Fund of Philadelphia and Vicinity 23-1511735/001 Yellow Yellow Implemented No 2/10/18
Truck Drivers &amp; Helpers Local 355 Pension Fund 52-6043608-001 Yellow Yellow Implemented No
3/15/15 (2)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Green Green N/A No
3/15/15 (2)
Local 705 I.B. of T. Pension Trust Fund 36-6492502/001 Red Red Implemented No 12/29/18
(1) The collective bargaining agreement
for this pension fund is operating under terms of the old agreement
or an extension.
(2) The Company is currently engaged in
discussions with unions representing certain employees regarding
its tentative decision to close a distribution facility. The
collective bargaining agreement for these pension funds are
operating under terms of the old agreements.</t>
  </si>
  <si>
    <t>Contributions to Multiemployer Pension Plans</t>
  </si>
  <si>
    <t>The following table provides information about the Company’s
contributions to its multiemployer pension plans. For plans that
are not individually significant to the Company, the total amount
of USF contributions is aggregated.
USF Contribution (1)(2) (in thousands) USF Contributions Exceed 5% of Total Plan Contributions (3)
Pension Fund 2015 2014 2013 2014 2013
Central States, Southeast and Southwest Areas Pension Fund $ 4,115 $ 3,930 $ 3,908 No No
Western Conference of Teamsters Pension Trust Fund 10,227 9,761 9,249 No No
Minneapolis Food Distributing Industry Pension Plan 5,200 5,026 4,565 Yes Yes
Teamster Pension Trust Fund of Philadelphia and Vicinity 3,461 3,163 2,939 No No
Truck Drivers and Helpers Local 355 Pension Fund 1,321 1,373 1,428 Yes Yes
Local 703 I.B. of T. Grocery and Food Employees’ Pension
Plan 1,366 1,282 1,036 Yes Yes
United Teamsters Trust Fund A 1,554 1,537 1,816 Yes Yes
Warehouse Employees Local 169 and Employers Joint Pension Fund 897 907 981 Yes Yes
Warehouse Employees Local No. 570 Pension Fund 908 863 929 Yes Yes
Local 705 I.B. of T. Pension Trust Fund 2,729 2,479 2,189 No No
Other Funds 1,852 1,723 1,818
—
—
$ 33,630 $ 32,044 $ 30,858
(1) Contributions made to these plans
during the Company’s fiscal year, which may not coincide with
the plans’ fiscal years.
(2) Contributions do not include payments
related to multiemployer pension withdrawals as described in Note
13, Restructuring Liabilities.
(3) Indicates whether the Company was
listed in the respective multiemployer plan Form 5500 for the
applicable plan year as having made more than 5% of total
contributions to the plan.</t>
  </si>
  <si>
    <t>Earnings (Loss) Per Share (Tables)</t>
  </si>
  <si>
    <t>Schedule of Computation of Basic and Diluted Earnings (Loss) Per Share</t>
  </si>
  <si>
    <t>The following table sets forth the computation of basic and diluted
earnings per share:
39-Weeks
October 1, 2016
September 26,
Numerator:
Net income (in thousands) $ 132,930 $ 177,463
Denominator:
Weighted-average common shares outstanding 193,269,252 169,583,156
Dilutive effect of Share-based awards 3,536,738 1,298,645
Weighted-average dilutive shares outstanding 196,805,990 170,881,801
Basic income per share $ 0.69 $ 1.05
Diluted income per share $ 0.68 $ 1.04</t>
  </si>
  <si>
    <t>The following table sets forth the computation of basic and diluted
earnings (loss) per share:
2015 2014 2013
Numerator:
Net income (loss)(in thousands) $ 167,518 $ (72,914 ) $ (57,206 )
Denominator:
Weighted-average common shares outstanding 169,560,616 169,467,651 169,634,649
Dilutive effect of Share-based awards 1,500,104
—
—
Weighted-average dilutive shares outstanding 171,060,720 169,467,651 169,634,649
Basic earnings (loss) per share $ 0.99 $ (0.43 ) $ (0.34 )
Diluted earnings (loss) per share $ 0.98 $ (0.43 ) $ (0.34 )</t>
  </si>
  <si>
    <t>Changes in Accumulated Other Comprehensive Loss (Tables)</t>
  </si>
  <si>
    <t>Schedule of Changes in Accumulated Other Comprehensive Loss</t>
  </si>
  <si>
    <t>The following table presents changes in Accumulated other
comprehensive loss by component for the periods presented (in
thousands):
39-Weeks
Accumulated Other Comprehensive Loss Components
October 1,
September 26,
Defined benefit retirement plans:
Accumulated Other Comprehensive Loss beginning of period (1) $ (74,378 ) $ (158,041 )
Reclassification adjustments:
Amortization of prior service cost (2)(3) 123 99
Amortization of net loss (2)(3) 6,138 9,064
Settlements (2)(3) 2,250 1,950
Pension curtailment (5)
— 90,649
Prior year correction (5) (21,917 )
—
Total before income tax (2)(3) (13,406 ) 101,762
Income tax benefit (4) (5,199 )
—
Current period Comprehensive (Loss) Income—net of tax (8,207 ) 101,762
Accumulated Other Comprehensive Loss end of period (1) $ (82,585 ) $ (56,279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in the 39-week
(5) The third quarter 2015 pension
curtailment is due to the freeze of non-union</t>
  </si>
  <si>
    <t>The following table presents changes in Accumulated Other
Comprehensive Income (Loss) by component for the last three fiscal
years, (in thousands):
Accumulated Other Comprehensive Loss Components 2015 2014 2013
Defined benefit retirement plans:
Balance at beginning of period (1) $ (158,041 ) $ (2,679 ) $ (125,642 )
Other comprehensive income (loss) before reclassifications (2,136 ) (161,331 ) 115,014
Current year prior service (cost) credit (1,291 ) 3,612
—
Amortization of prior service cost (credit) (2)(3) 133 (136 ) 198
Amortization of net loss (2)(3) 10,408 2,219 13,400
Settlements (2)(3) 3,358 2,370 1,778
Curtailment (4) 73,191 (2,096 )
—
Total before income tax 83,663 (155,362 ) 130,390
Income tax provision
—
— 7,427
Current period comprehensive income (loss), net of tax 83,663 (155,362 ) 122,963
Balance at end of period (1) $ (74,378 ) $ (158,041 ) $ (2,679 )
Interest rate swap derivative cash flow hedge (5)
Balance at beginning of period (1) $
— $
— $ (542 )
Other comprehensive loss before reclassifications
—
— (653 )
Amounts reclassified from Other comprehensive income (6)
—
— 2,042
Total before income tax
—
— 1,389
Income tax provision
—
— 847
Current period comprehensive income, net of tax
—
— 542
Balance at end of period (1) $
— $
— $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5) The interest rate swap derivative
expired in January 2013.
(6) Included in Interest Expense-Net</t>
  </si>
  <si>
    <t>Income Taxes (Tables)</t>
  </si>
  <si>
    <t>Income Tax (Benefit) Provision</t>
  </si>
  <si>
    <t>The Income tax provision for the last three fiscal years consisted
of the following (in thousands):
2015 2014 2013
Current:
Federal $ 5,307 $ (146 ) $ (64 )
State 1,722 311 283
Current Income tax provision 7,029 165 219
Deferred:
Federal 15,117 34,168 28,824
State 2,489 1,635 779
Deferred Income tax provision 17,606 35,803 29,603
Total Income tax provision $ 24,635 $ 35,968 $ 29,822</t>
  </si>
  <si>
    <t>Reconciliation of (Benefit) Provision for Income Taxes from Continuing Operations</t>
  </si>
  <si>
    <t>The reconciliation of the provisions for income taxes from
continuing operations at the U.S. federal statutory income tax rate
of 35% to the Company’s income taxes for the last three
fiscal is shown below (in thousands). Certain prior period amounts
were reclassified to conform to the current period
presentation.
2015 2014 2013
Federal income tax benefit computed at statutory rate $ 67,254 $ (12,931 ) $ (9,585 )
State income taxes—net of federal income tax benefit 2,776 (1,532 ) (2,415 )
Stock-based compensation 438 131 5,342
Non-deductible 2,911 2,592 2,153
Change in the valuation allowance for deferred tax assets (47,531 ) 54,571 32,445
Net operating loss expirations 1,860 2,019 1,653
Tax credits
— (8,179 )
—
Change in unrecognized tax benefit reserve and liability (1,946 ) (1,003 ) 158
Other (1,127 ) 300 71
Total Income tax provision $ 24,635 $ 35,968 $ 29,822</t>
  </si>
  <si>
    <t>Significant Deferred Tax Assets and Liabilities</t>
  </si>
  <si>
    <t>Temporary differences and carryforwards that created significant
deferred tax assets and liabilities were as follows (in
thousands):
January 2, 2016 December 27, 2014
Deferred tax assets:
Allowance for doubtful accounts $ 9,368 $ 10,794
Accrued employee benefits 33,232 30,689
Restructuring reserves 52,548 29,500
Workers’ compensation, general liability and auto
liabilities 64,936 62,493
Deferred income 211 539
Deferred financing costs 7,751 9,466
Pension liability 33,576 72,747
Net operating loss carryforwards 129,973 217,960
Other accrued expenses 25,941 25,300
Total gross deferred tax assets 357,536 459,488
Less valuation allowance (151,792 ) (232,163 )
Total net deferred tax assets 205,744 227,325
Deferred tax liabilities:
Property and equipment (152,181 ) (152,622 )
Inventories (22,057 ) (17,166 )
Intangibles (487,300 ) (487,935 )
Total deferred tax liabilities (661,538 ) (657,723 )
Net deferred tax liability $ (455,794 ) $ (430,398 )</t>
  </si>
  <si>
    <t>Net Deferred Tax Liability in Balance Sheet</t>
  </si>
  <si>
    <t>The net deferred tax liability presented in the Consolidated
Balance Sheets was as follows (in thousands). The balance for the
year ending January 2, 2016 is presented pursuant to ASU
No. 2015-17,
January 2, 2016 December 27 2014
Current deferred tax liability $
— $ (10,079 )
Noncurrent deferred tax liability (455,794 ) (420,319 )
Net deferred tax liability $ (455,794 ) $ (430,398 )</t>
  </si>
  <si>
    <t>Net Operating Loss Carryforwards Expire</t>
  </si>
  <si>
    <t>The Company’s net operating loss carryforwards expire as
follows (in millions):
Federal State Total
2016-2020 $
— $ 14 $ 14
2021-2025
— 43 43
2026-2030 14 19 33
2031-2035 33 7 40
$ 47 $ 83 $ 130</t>
  </si>
  <si>
    <t>Summary of Activity in Valuation Allowance</t>
  </si>
  <si>
    <t>A summary of the activity in the valuation allowance for the last
three fiscal years is as follows (in thousands):
2015 2014 2013
Balance at beginning of period $ 232,163 $ 117,227 $ 128,844
Charged to expense (47,531 ) 54,571 32,445
Other comprehensive income (32,484 ) 60,340 (43,079 )
Other (356 ) 25 (983 )
Balance at end of period $ 151,792 $ 232,163 $ 117,227</t>
  </si>
  <si>
    <t>Reconciliation of Unrecognized Tax Benefits</t>
  </si>
  <si>
    <t>Reconciliation of the beginning and ending amount of unrecognized
tax benefits as of fiscal years 2015, 2014, and 2013 was as follows
(in thousands):
Balance at December 29, 2012 $ 59,627
Gross increases due to positions taken in prior years 46
Gross increases due to positions taken in current year 76
Decreases due to lapses of statute of limitations (207 )
Decreases due to changes in tax rates (251 )
Balance at December 28, 2013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15 )
Increases due to changes in tax rates 92
Positions assumed in business acquisition 3,279
Balance at January 2, 2016 $ 45,084</t>
  </si>
  <si>
    <t>Us Foods Holding Corp. Condensed Financial Information (Tables)</t>
  </si>
  <si>
    <t>Schedule of Condensed Balance Sheet</t>
  </si>
  <si>
    <t>Condensed Parent Company Balance Sheets (In thousands)
January 2, 2016 December 27, 2014
Assets
Cash and cash equivalents $ 300,241 $
—
Deferred income taxes 5,400
—
Investment in subsidiary 1,613,851 1,664,716
Total Assets $ 1,919,492 $ 1,664,716
Liabilities and Equity
Intercompany payable $ 7,193 $
—
Accrued expenses other liabilities 681
—
Total Liabilities 7,874
—
Commitments and contingencies
Redeemable common stock 38,441 42,684
Shareholders’ Equity
Common stock, $.01 par value—600,000 shares authorized 1,667 1,667
Additional paid-in 2,292,142 2,292,178
Accumulated deficit (346,254 ) (513,772 )
Accumulated other comprehensive loss (74,378 ) (158,041 )
Total shareholders’ equity 1,873,177 1,622,032
Total Liabilities and Equity $ 1,919,492 $ 1,664,716</t>
  </si>
  <si>
    <t>Schedule of Condensed Statement of Comprehensive Income (Loss)</t>
  </si>
  <si>
    <t>Condensed Parent Company Statements of
Comprehensive Income (Loss) (In thousands)
Fiscal Years Ended
January 2, 2016 December 27, 2014 December 28, 2013
Acquisition termination fee $ 300,000 $
— $
—
Interest income 241
—
—
Income before income taxes 300,241
—
—
Income tax provision 34,340
—
—
Income before equity in net loss of subsidiary 265,901
—
—
Equity in net loss of subsidiary (98,383 ) (72,914 ) (57,206 )
Net income (loss) 167,518 (72,914 ) (57,206 )
Other comprehensive income (loss)
Changes in retirement benefit obligations, net of income tax 83,663 (155,362 ) 122,963
Changes in interest rate swap derivative, net of income tax
—
— 542
Comprehensive income (loss) $ 251,181 $ (228,276 ) $ 66,299</t>
  </si>
  <si>
    <t>Schedule of Condensed Statement of Cash Flows</t>
  </si>
  <si>
    <t>Condensed Parent Company Statement of Cash
Flows (In thousands)
Fiscal Year Ended January 2, 2016
Cash flows from operating activities:
Net income $ 167,518
Adjustments to reconcile net loss to net cash provided by operating
activities:
Equity in net loss of subsidiary 98,383
Deferred income tax provision 27,084
Changes in operating assets and liabilities:
Increase in intercompany payable 7,193
Increase in accrued expenses 63
Net increase in cash and cash equivalents 300,241
Cash and cash equivalents—Beginning of year
—
Cash and cash equivalents—End of year $ 300,241</t>
  </si>
  <si>
    <t>QUARTERLY FINANCIAL INFORMATION (Unaudited) (Tables)</t>
  </si>
  <si>
    <t>Quarterly Financial Information</t>
  </si>
  <si>
    <t>Financial information for each quarter in the fiscal years ended
January 2, 2016 and December 27, 2014, is set forth below
(in thousands):
First
Second Quarter
Third Quarter
Fourth Quarter
Fiscal Year
Fiscal year ended January 2, 2016
Net sales $ 5,553,638 $ 5,842,547 $ 5,796,066 $ 5,935,281 $ 23,127,532
Cost of goods sold 4,624,574 4,849,862 4,782,971 4,856,886 19,114,293
Gross profit 929,064 992,685 1,013,095 1,078,395 4,013,239
Operating expenses 886,729 970,726 939,844 1,026,112 3,823,411
Acquisition termination fees—net
— 287,500
—
— 287,500
Interest expense—net 70,913 69,981 69,927 74,354 285,175
(Loss) income before income taxes (28,578 ) 239,478 3,324 (22,071 ) 192,153
Income tax (benefit) provision (35,693 ) 74,517 (2,063 ) (12,126 ) 24,635
Net income (loss) $ 7,115 $ 164,961 $ 5,387 $ (9,945 ) $ 167,518
Fiscal year ended December 27, 2014
Net sales $ 5,456,635 $ 5,897,944 $ 5,911,490 $ 5,753,732 $ 23,019,801
Cost of goods sold 4,561,948 4,933,697 4,950,661 4,775,786 19,222,092
Gross profit 894,687 964,247 960,829 977,946 3,797,709
Operating expenses 877,570 899,926 903,640 864,317 3,545,453
Interest expense—net 73,178 73,626 71,432 70,966 289,202
(Loss) income before income taxes (56,061 ) (9,305 ) (14,243 ) 42,663 (36,946 )
Income tax provision (benefit) 9,163 9,360 22,628 (5,183 ) 35,968
Net (loss) income $ (65,224 ) $ (18,665 ) $ (36,871 ) $ 47,846 $ (72,914 )</t>
  </si>
  <si>
    <t>BUSINESS SEGMENT INFORMATION (Tables)</t>
  </si>
  <si>
    <t>Schedule of Quantitative Reconciliation of Adjusted EBITDA</t>
  </si>
  <si>
    <t>The following is a reconciliation of Adjusted EBITDA to the most
directly comparable GAAP financial performance measure, which is
Net (loss) income for the periods presented (in thousands):
39-Weeks
October 1,
September 26,
Adjusted EBITDA $ 706,934 $ 620,090
Adjustments:
Sponsor fees (1) (35,691 ) (7,571 )
Restructuring and tangible asset impairment charges (2) (38,799 ) (81,697 )
Share-based compensation expense (3) (14,429 ) (7,888 )
LIFO reserve change (4) 24,808 41,999
Loss on extinguishment of debt (5) (53,632 )
—
Business transformation costs (6) (25,777 ) (30,969 )
Acquisition related costs (7) (671 ) (78,616 )
Acquisition termination fees—net (8)
— 287,500
Other (9) (4,186 ) (19,102 )
EBITDA 558,557 723,746
Interest expense—net (189,759 ) (210,821 )
Income tax benefit (provision) 78,117 (36,761 )
Depreciation and amortization expense (313,985 ) (298,701 )
Net income $ 132,930 $ 177,463
(1) Consists of fees paid to the Sponsors
for consulting and management advisory services. On June 1,
2016, the consulting and management agreements with each of the
Sponsors were terminated for an aggregate termination fee of
$31 million.
(2) Consists primarily of facility
related closing costs, including severance and related costs,
tangible asset impairment charges, organizational realignment costs
and estimated multiemployer pension withdrawal liabilities.
(3) Share-based compensation expense for
vesting of stock awards.
(4) Represents the non-cash
(5) Includes fees paid to debt holders,
third party costs, early redemption premium, and the write off of
certain pre-existing write-off
(6) Consists primarily of costs related
to significant process and systems redesign, across multiple
functions.
(7) Consists of costs related to the
Acquisition, including certain employee retention costs.
(8) Consists of net fees received in
connection with the termination of the Acquisition Agreement.
(9) Other includes gains, losses or
charges as specified under USF’s debt agreements. The balance
for the 39-weeks 39-weeks re-launch</t>
  </si>
  <si>
    <t>The following is a reconciliation for the last three fiscal years
of Adjusted EBITDA to the most directly comparable GAAP financial
performance measure, which is Net income (loss):
2015 2014 2013
(in
thousands)
Adjusted EBITDA $ 875,195 $ 866,237 $ 845,393
Adjustments:
Sponsor fees (1) (10,136 ) (10,438 ) (10,302 )
Restructuring and tangible asset impairment charges (2) (172,707 ) 50 (8,386 )
Share-based compensation expense (3) (15,832 ) (11,736 ) (8,406 )
Net LIFO reserve change (4) 73,882 (60,321 ) (11,925 )
Loss on extinguishment of debt (5)
—
— (41,796 )
Pension settlements (6)
— (2,370 ) (1,778 )
Business transformation costs (7) (45,583 ) (54,135 ) (60,800 )
Acquisition related costs (8) (84,472 ) (37,905 ) (3,522 )
Acquisition termination fees—net (9) 287,500
—
—
Other (10) (31,272 ) (25,577 ) (31,587 )
EBITDA 876,575 663,805 666,891
Interest expense, net (285,175 ) (289,202 ) (306,087 )
Income tax provision (24,635 ) (35,968 ) (29,822 )
Depreciation and amortization expense (399,247 ) (411,549 ) (388,188 )
Net income (loss) $ 167,518 $ (72,914 ) $ (57,206 )
(1) Consists of management fees paid to
the Sponsors.
(2) Consists primarily of facility
related closing costs, including severance and related costs,
tangible asset impairment charges, organizational realignment
costs, and estimated multiemployer pension withdrawal
liabilities.
(3) Share-based compensation expense
represents costs recorded for vesting of stock option awards,
restricted stock and restricted stock units.
(4) Represents the non-cash
(5) Includes fees paid to debt holders,
third party costs, early redemption premium, and the write off of
old debt facility unamortized debt issuance costs. See Note 11,
Debt for a further description of debt refinancing
transactions.
(6) Consists of charges resulting from
lump-sum
(7) Consists primarily of costs related
to significant process and systems redesign across multiple
functions.
(8) Consists of costs related to the
Acquisition.
(9) Consists of net fees received in
connection with the termination of the Acquisition Agreement.
(10) Other includes gains, losses or
charges as specified in the Company’s debt agreements. The
fiscal year 2015 balance consists primarily of a $16 million
litigation settlement cost, and $16 million of brand
re-launch</t>
  </si>
  <si>
    <t>Sales Mix for Principal Product Categories</t>
  </si>
  <si>
    <t>The following table presents the sales mix for the Company’s
principal product categories for the last three fiscal years:
2015 2014 2013
(in
thousands)
Meats and seafood $ 8,391,997 $ 8,326,191 $ 7,684,396
Dry grocery products 4,123,584 4,152,682 4,275,669
Refrigerated and frozen grocery products 3,582,517 3,463,411 3,446,308
Dairy 2,457,516 2,555,362 2,332,346
Equipment, disposables and supplies 2,171,006 2,132,044 2,133,899
Beverage products 1,279,201 1,263,965 1,309,303
Produce 1,121,711 1,126,146 1,115,257
$ 23,127,532 $ 23,019,801 $ 22,297,178</t>
  </si>
  <si>
    <t>Overview and Basis of Presentation - Additional Information (Detail) $ / shares in Units, $ in Thousands</t>
  </si>
  <si>
    <t>Jun. 01, 2016USD ($)$ / sharesshares</t>
  </si>
  <si>
    <t>May 17, 2016$ / sharesshares</t>
  </si>
  <si>
    <t>Oct. 01, 2016USD ($)$ / sharesshares</t>
  </si>
  <si>
    <t>Sep. 26, 2015USD ($)</t>
  </si>
  <si>
    <t>Jan. 02, 2016USD ($)$ / sharesshares</t>
  </si>
  <si>
    <t>Dec. 27, 2014$ / sharesshares</t>
  </si>
  <si>
    <t>Jun. 29, 2013USD ($)</t>
  </si>
  <si>
    <t>Basis Of Presentation [Line Items]</t>
  </si>
  <si>
    <t>Aggregate principal amount of Senior Notes exchanged</t>
  </si>
  <si>
    <t>Reverse stock split ratio</t>
  </si>
  <si>
    <t>Common stock, par value | $ / shares</t>
  </si>
  <si>
    <t>Common stock, shares authorized | shares</t>
  </si>
  <si>
    <t>Reclassification to Additional paid-in-capital</t>
  </si>
  <si>
    <t>Proceeds from IPO</t>
  </si>
  <si>
    <t>IPO [Member]</t>
  </si>
  <si>
    <t>Transaction date</t>
  </si>
  <si>
    <t>Jun. 1,
		2016</t>
  </si>
  <si>
    <t>Number of shares sold | shares</t>
  </si>
  <si>
    <t>Price per share | $ / shares</t>
  </si>
  <si>
    <t>Price per share net of underwriting discounts | $ / shares</t>
  </si>
  <si>
    <t>Exercise by underwriters' option to purchase | shares</t>
  </si>
  <si>
    <t>Sysco Corporation [Member]</t>
  </si>
  <si>
    <t>Date of Acquisition</t>
  </si>
  <si>
    <t>Dec. 8,
		2013</t>
  </si>
  <si>
    <t>Termination fees in connection with termination of acquisition agreement</t>
  </si>
  <si>
    <t>PFG [Member]</t>
  </si>
  <si>
    <t>Senior Notes [Member]</t>
  </si>
  <si>
    <t>Interest Rate</t>
  </si>
  <si>
    <t>8.50%</t>
  </si>
  <si>
    <t>5.88%</t>
  </si>
  <si>
    <t>Contractual Maturity</t>
  </si>
  <si>
    <t>Jun. 30,
		2019</t>
  </si>
  <si>
    <t>Principal redeemed</t>
  </si>
  <si>
    <t>Redemption premium</t>
  </si>
  <si>
    <t>Summary of Significant Accounting Policies (Detail)</t>
  </si>
  <si>
    <t>Oct. 01, 2016USD ($)shares</t>
  </si>
  <si>
    <t>Jan. 02, 2016USD ($)Customer$ / sharesshares</t>
  </si>
  <si>
    <t>Dec. 27, 2014USD ($)Customershares</t>
  </si>
  <si>
    <t>Dec. 28, 2013USD ($)</t>
  </si>
  <si>
    <t>Schedule Of Significant Accounting Policies [Line Items]</t>
  </si>
  <si>
    <t>Accounts receivable collection period</t>
  </si>
  <si>
    <t>30 days</t>
  </si>
  <si>
    <t>Effect of LIFO liquidation on cost of sales</t>
  </si>
  <si>
    <t>LIFO balance sheet reserves</t>
  </si>
  <si>
    <t>Effect of LIFO reserves on cost of goods sold</t>
  </si>
  <si>
    <t>Percentage of workers compensation included in total liability</t>
  </si>
  <si>
    <t>80.00%</t>
  </si>
  <si>
    <t>Common shares issued | shares</t>
  </si>
  <si>
    <t>Common shares Outstanding | shares</t>
  </si>
  <si>
    <t>Intrinsic value related to vested stock option</t>
  </si>
  <si>
    <t>Intrinsic value of options at grant date | $ / shares</t>
  </si>
  <si>
    <t>Shipping and handling costs</t>
  </si>
  <si>
    <t>Scenario, Previously Reported [Member]</t>
  </si>
  <si>
    <t>Accounts Receivable [Member] | Customer Concentration Risk [Member]</t>
  </si>
  <si>
    <t>Concentration risk, percentage</t>
  </si>
  <si>
    <t>5.00%</t>
  </si>
  <si>
    <t>Number of customers | Customer</t>
  </si>
  <si>
    <t>Minimum [Member]</t>
  </si>
  <si>
    <t>Estimated useful lives of assets</t>
  </si>
  <si>
    <t>3 years</t>
  </si>
  <si>
    <t>Risk reduction strategy</t>
  </si>
  <si>
    <t>Maximum [Member]</t>
  </si>
  <si>
    <t>40 years</t>
  </si>
  <si>
    <t>Recent Accounting Pronouncements - Additional Information (Detail) - USD ($) $ in Millions</t>
  </si>
  <si>
    <t>New Accounting Pronouncement or Change in Accounting Principle, Retrospective Adjustments [Abstract]</t>
  </si>
  <si>
    <t>Deferred financing costs reclassified into carrying value of debt</t>
  </si>
  <si>
    <t>Business Acquisitions - Additional Information (Detail) $ in Millions</t>
  </si>
  <si>
    <t>Mar. 04, 2016USD ($)</t>
  </si>
  <si>
    <t>Dec. 31, 2015USD ($)Business</t>
  </si>
  <si>
    <t>Mar. 31, 2016USD ($)</t>
  </si>
  <si>
    <t>Oct. 01, 2016USD ($)Business</t>
  </si>
  <si>
    <t>Dec. 27, 2014Business</t>
  </si>
  <si>
    <t>Dec. 28, 2013USD ($)Business</t>
  </si>
  <si>
    <t>Loans At Acquisition Date [Line Items]</t>
  </si>
  <si>
    <t>Number of acquisitions | Business</t>
  </si>
  <si>
    <t>Cash consideration for acquisition</t>
  </si>
  <si>
    <t>Contingent consideration for acquisition</t>
  </si>
  <si>
    <t>Proceeds relates to purchase price adjustments</t>
  </si>
  <si>
    <t>Broadline Distributor [Member]</t>
  </si>
  <si>
    <t>Produce Processor [Member]</t>
  </si>
  <si>
    <t>Repacker and Distributor [Member]</t>
  </si>
  <si>
    <t>Dierks Waukesha Wholesale Foods, Inc.[Member]</t>
  </si>
  <si>
    <t>Business Acquisition [Member]</t>
  </si>
  <si>
    <t>Percentage of net sales</t>
  </si>
  <si>
    <t>2.00%</t>
  </si>
  <si>
    <t>Percentage of operating earnings</t>
  </si>
  <si>
    <t>Business Acquisitions - Purchase Price Allocations for Business Acquisitions (Detail) - USD ($) $ in Thousands</t>
  </si>
  <si>
    <t>Property and equipment</t>
  </si>
  <si>
    <t>Goodwill</t>
  </si>
  <si>
    <t>Other intangible assets</t>
  </si>
  <si>
    <t>Long-term debt</t>
  </si>
  <si>
    <t>Deferred income taxes</t>
  </si>
  <si>
    <t>Cash paid for acquisitions</t>
  </si>
  <si>
    <t>Allowance For Doubtful Accounts - Summary of Activity in Allowance for Doubtful Accounts (Detail) - USD ($) $ in Thousands</t>
  </si>
  <si>
    <t>Schedule Of Financial Receivables [Line Items]</t>
  </si>
  <si>
    <t>Balance at beginning of period</t>
  </si>
  <si>
    <t>Charged to costs and expenses</t>
  </si>
  <si>
    <t>Balance at end of period</t>
  </si>
  <si>
    <t>Allowance for Doubtful Accounts [Member]</t>
  </si>
  <si>
    <t>Customer accounts written off-net of recoveries</t>
  </si>
  <si>
    <t>Allowance for Doubtful Accounts - Additional Information (Detail) - USD ($) $ in Millions</t>
  </si>
  <si>
    <t>Vendor receivable, allowance for doubtful accounts</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USD ($) $ in Thousands</t>
  </si>
  <si>
    <t>Long Lived Assets Held-for-sale [Line Items]</t>
  </si>
  <si>
    <t>Balance at beginning of year</t>
  </si>
  <si>
    <t>Balance at end of the year</t>
  </si>
  <si>
    <t>Discontinued Operations, Held-for-sale [Member]</t>
  </si>
  <si>
    <t>Transfers in</t>
  </si>
  <si>
    <t>Assets sold</t>
  </si>
  <si>
    <t>Tangible asset impairment charges</t>
  </si>
  <si>
    <t>Assets Held for Sale - Additional Information (Detail) $ in Millions</t>
  </si>
  <si>
    <t>Oct. 01, 2016USD ($)</t>
  </si>
  <si>
    <t>Jan. 02, 2016USD ($)Facility</t>
  </si>
  <si>
    <t>Dec. 27, 2014USD ($)Facility</t>
  </si>
  <si>
    <t>Disposal Group, Including Discontinued Operation, Assets, Current [Abstract]</t>
  </si>
  <si>
    <t>Number of distribution facilities reclassified to assets held for sale | Facility</t>
  </si>
  <si>
    <t>Assets Held for Sale, net proceeds</t>
  </si>
  <si>
    <t>Gain on disposition of assets</t>
  </si>
  <si>
    <t>Property and Equipment - Summary of Property and Equipment (Detail) - USD ($) $ in Thousands</t>
  </si>
  <si>
    <t>Property, Plant and Equipment [Line Items]</t>
  </si>
  <si>
    <t>Property and equipment, Gross</t>
  </si>
  <si>
    <t>Less accumulated depreciation and amortization</t>
  </si>
  <si>
    <t>Property and equipment-net</t>
  </si>
  <si>
    <t>Property and equipment, Useful life</t>
  </si>
  <si>
    <t>Land [Member]</t>
  </si>
  <si>
    <t>Building and Building Improvements [Member]</t>
  </si>
  <si>
    <t>Building and Building Improvements [Member] | Minimum [Member]</t>
  </si>
  <si>
    <t>10 years</t>
  </si>
  <si>
    <t>Building and Building Improvements [Member] | Maximum [Member]</t>
  </si>
  <si>
    <t>Transportation Equipment [Member]</t>
  </si>
  <si>
    <t>Transportation Equipment [Member] | Minimum [Member]</t>
  </si>
  <si>
    <t>5 years</t>
  </si>
  <si>
    <t>Transportation Equipment [Member] | Maximum [Member]</t>
  </si>
  <si>
    <t>Warehouse Equipment [Member]</t>
  </si>
  <si>
    <t>Warehouse Equipment [Member] | Minimum [Member]</t>
  </si>
  <si>
    <t>Warehouse Equipment [Member] | Maximum [Member]</t>
  </si>
  <si>
    <t>12 years</t>
  </si>
  <si>
    <t>Office Equipment, Furniture and Software [Member]</t>
  </si>
  <si>
    <t>Office Equipment, Furniture and Software [Member] | Minimum [Member]</t>
  </si>
  <si>
    <t>Office Equipment, Furniture and Software [Member] | Maximum [Member]</t>
  </si>
  <si>
    <t>7 years</t>
  </si>
  <si>
    <t>Construction in Progress [Member]</t>
  </si>
  <si>
    <t>Property and Equipment - Additional Information (Detail) - USD ($) $ in Thousands</t>
  </si>
  <si>
    <t>Accumulated amortization of capital lease assets</t>
  </si>
  <si>
    <t>Interest Capitalized</t>
  </si>
  <si>
    <t>Depreciation and amortization expense</t>
  </si>
  <si>
    <t>Property and equipment, accumulated depreciation</t>
  </si>
  <si>
    <t>Depreciation expense</t>
  </si>
  <si>
    <t>Capital lease assets</t>
  </si>
  <si>
    <t>Property and Equipment [Member]</t>
  </si>
  <si>
    <t>Goodwill and Other Intangibles - Additional Information (Detail) - USD ($)</t>
  </si>
  <si>
    <t>Jul. 03, 2016</t>
  </si>
  <si>
    <t>Jun. 28, 2015</t>
  </si>
  <si>
    <t>Other Intangible Assets [Line Items]</t>
  </si>
  <si>
    <t>Amortization expense</t>
  </si>
  <si>
    <t>Goodwill, impairment</t>
  </si>
  <si>
    <t>Indefinite-lived intangible assets, impairment</t>
  </si>
  <si>
    <t>Business acquisitions</t>
  </si>
  <si>
    <t>Discounted Cash Flow [Member]</t>
  </si>
  <si>
    <t>Percentage of fair value of the reporting unit</t>
  </si>
  <si>
    <t>50.00%</t>
  </si>
  <si>
    <t>Comparative Market Multiples [Member]</t>
  </si>
  <si>
    <t>35.00%</t>
  </si>
  <si>
    <t>Comparative Market Transaction Multiples [Member]</t>
  </si>
  <si>
    <t>15.00%</t>
  </si>
  <si>
    <t>Customer Relationships [Member]</t>
  </si>
  <si>
    <t>Weighted-average remaining useful lives of intangible assets</t>
  </si>
  <si>
    <t>2 years</t>
  </si>
  <si>
    <t>Future Amortization Expense, 2016</t>
  </si>
  <si>
    <t>Future Amortization Expense, 2017</t>
  </si>
  <si>
    <t>Future Amortization Expense, 2018</t>
  </si>
  <si>
    <t>Future Amortization Expense, 2019</t>
  </si>
  <si>
    <t>Intangible assets</t>
  </si>
  <si>
    <t>Intangible assets acquired as part of business acquisition</t>
  </si>
  <si>
    <t>Customer Relationships [Member] | Minimum [Member]</t>
  </si>
  <si>
    <t>Estimated useful lives of intangible assets</t>
  </si>
  <si>
    <t>4 years</t>
  </si>
  <si>
    <t>Customer Relationships [Member] | Maximum [Member]</t>
  </si>
  <si>
    <t>Goodwill and Other Intangibles - Schedule of Goodwill and Other Intangibles, Net (Detail) - USD ($) $ in Thousands</t>
  </si>
  <si>
    <t>Total Other intangibles-net</t>
  </si>
  <si>
    <t>Brand Names and Trademarks [Member]</t>
  </si>
  <si>
    <t>Brand names and trademarks-not amortizing</t>
  </si>
  <si>
    <t>Gross carrying amount</t>
  </si>
  <si>
    <t>Accumulated amortization</t>
  </si>
  <si>
    <t>Net carrying value</t>
  </si>
  <si>
    <t>Noncompete Agreements [Member]</t>
  </si>
  <si>
    <t>Fair Value Measurements - Schedule of Fair Value Assets and Liabilities Measured on Recurring and Nonrecurring Basis (Detail) - USD ($) $ in Thousands</t>
  </si>
  <si>
    <t>Fair Value, Assets and Liabilities Measured on Recurring and Nonrecurring Basis [Line Items]</t>
  </si>
  <si>
    <t>Recurring Fair Value Measurements [Member]</t>
  </si>
  <si>
    <t>Money market funds</t>
  </si>
  <si>
    <t>Balance</t>
  </si>
  <si>
    <t>Nonrecurring Fair Value Measurements [Member]</t>
  </si>
  <si>
    <t>Level 1 [Member] | Recurring Fair Value Measurements [Member]</t>
  </si>
  <si>
    <t>Level 3 [Member] | Nonrecurring Fair Value Measurements [Member]</t>
  </si>
  <si>
    <t>Fair Value Measurements - Additional Information (Detail) - USD ($) $ in Thousands</t>
  </si>
  <si>
    <t>Jun. 01, 2016</t>
  </si>
  <si>
    <t>Net carrying value of debt</t>
  </si>
  <si>
    <t>Contingent consideration in the event of certain operating results are achieved, period</t>
  </si>
  <si>
    <t>1 year</t>
  </si>
  <si>
    <t>Debt instrument, maturity date</t>
  </si>
  <si>
    <t>Mar. 31,
		2017</t>
  </si>
  <si>
    <t>US Foods, Inc [Member]</t>
  </si>
  <si>
    <t>Total debt fair value debt</t>
  </si>
  <si>
    <t>Interest rate on debt instrument</t>
  </si>
  <si>
    <t>Jun. 15,
		2024</t>
  </si>
  <si>
    <t>Old Senior Notes [Member]</t>
  </si>
  <si>
    <t>Level 2 [Member] | Senior Notes [Member] | US Foods, Inc [Member]</t>
  </si>
  <si>
    <t>Fair value of Senior Notes</t>
  </si>
  <si>
    <t>Level 2 [Member] | Old Senior Notes [Member] | US Foods, Inc [Member]</t>
  </si>
  <si>
    <t>Money Market Funds [Member]</t>
  </si>
  <si>
    <t>Money market fund maturity period</t>
  </si>
  <si>
    <t>Three or  fewer months</t>
  </si>
  <si>
    <t>Unsecured Senior Notes [Member] | Level 2 [Member] | Old Senior Notes [Member] | US Foods, Inc [Member]</t>
  </si>
  <si>
    <t>5.875%</t>
  </si>
  <si>
    <t>Debt - Components of Debt (Detail) - USD ($) $ in Thousands</t>
  </si>
  <si>
    <t>Sep. 23, 2016</t>
  </si>
  <si>
    <t>Jan. 08, 2016</t>
  </si>
  <si>
    <t>Debt Instrument [Line Items]</t>
  </si>
  <si>
    <t>Debt component</t>
  </si>
  <si>
    <t>Add unamortized premium</t>
  </si>
  <si>
    <t>Total debt</t>
  </si>
  <si>
    <t>Amended and Restated 2016 Term Loan [Member]</t>
  </si>
  <si>
    <t>Jun. 27,
		2023</t>
  </si>
  <si>
    <t>4.00%</t>
  </si>
  <si>
    <t>Obligations Under Capital Leases [Member]</t>
  </si>
  <si>
    <t>Minimum [Member] | Obligations Under Capital Leases [Member]</t>
  </si>
  <si>
    <t>2.36%</t>
  </si>
  <si>
    <t>3.11%</t>
  </si>
  <si>
    <t>Maximum [Member] | Obligations Under Capital Leases [Member]</t>
  </si>
  <si>
    <t>6.18%</t>
  </si>
  <si>
    <t>ABL Facility [Member]</t>
  </si>
  <si>
    <t>Oct. 20,
		2020</t>
  </si>
  <si>
    <t>Dec. 31,
		2018</t>
  </si>
  <si>
    <t>3.04%</t>
  </si>
  <si>
    <t>2012 ABS Facility [Member]</t>
  </si>
  <si>
    <t>Sep. 30,
		2018</t>
  </si>
  <si>
    <t>1.76%</t>
  </si>
  <si>
    <t>1.40%</t>
  </si>
  <si>
    <t>Amended 2011 Term Loan [Member]</t>
  </si>
  <si>
    <t>Mar. 31,
		2019</t>
  </si>
  <si>
    <t>4.50%</t>
  </si>
  <si>
    <t>Other Debt [Member]</t>
  </si>
  <si>
    <t>Other Debt [Member] | Minimum [Member]</t>
  </si>
  <si>
    <t>5.75%</t>
  </si>
  <si>
    <t>Other Debt [Member] | Maximum [Member]</t>
  </si>
  <si>
    <t>9.00%</t>
  </si>
  <si>
    <t>CMBS Fixed Facility [Member]</t>
  </si>
  <si>
    <t>Aug. 1,
		2017</t>
  </si>
  <si>
    <t>6.38%</t>
  </si>
  <si>
    <t>Debt - Components of Debt (Parenthetical) (Detail) - USD ($) $ in Thousands</t>
  </si>
  <si>
    <t>Unamortized deferred financing costs</t>
  </si>
  <si>
    <t>Debt - Principal Payments on Outstanding Debt (Detail) $ in Thousands</t>
  </si>
  <si>
    <t>Jan. 02, 2016USD ($)</t>
  </si>
  <si>
    <t>Long-term Debt, Fiscal Year Maturity [Abstract]</t>
  </si>
  <si>
    <t>Thereafter</t>
  </si>
  <si>
    <t>Debt - Additional Information (Detail) - USD ($) $ in Billions</t>
  </si>
  <si>
    <t>Total debt borrowed at fixed rate</t>
  </si>
  <si>
    <t>Total debt borrowed at floating rate</t>
  </si>
  <si>
    <t>Debt - Revolving Credit Agreement - Additional Information (Detail) - USD ($)</t>
  </si>
  <si>
    <t>Costs and fees incurred</t>
  </si>
  <si>
    <t>Revolving credit facility, outstanding amount</t>
  </si>
  <si>
    <t>ABL Senior Secured Revolving Facility [Member]</t>
  </si>
  <si>
    <t>Available capacity on the ABL Facility</t>
  </si>
  <si>
    <t>Interest rate</t>
  </si>
  <si>
    <t>ABR plus 1.50% or the London Inter Bank Offered  Rate ("LIBOR") plus 2.50%</t>
  </si>
  <si>
    <t>ABR plus 1.50% or the London Inter Bank Offered Rate (“LIBOR”) plus 2.50%</t>
  </si>
  <si>
    <t>ABR plus 0.25% or LIBOR plus 1.25%</t>
  </si>
  <si>
    <t>Interest rate on letter of credit fees</t>
  </si>
  <si>
    <t>1.125%</t>
  </si>
  <si>
    <t>1.25%</t>
  </si>
  <si>
    <t>Revolving credit facility unused commitment fee</t>
  </si>
  <si>
    <t>0.125%</t>
  </si>
  <si>
    <t>0.25%</t>
  </si>
  <si>
    <t>Weighted average interest rate</t>
  </si>
  <si>
    <t>3.69%</t>
  </si>
  <si>
    <t>ABL Senior Secured Revolving Facility [Member] | Letter of Credit [Member]</t>
  </si>
  <si>
    <t>ABL Senior Secured Revolving Facility [Member] | Letter of Credit [Member] | Standby Letters of Credit for Self Insurance Program [Member]</t>
  </si>
  <si>
    <t>Letters of credit, outstanding amount</t>
  </si>
  <si>
    <t>ABL Senior Secured Revolving Facility [Member] | Letter of Credit [Member] | Other Obligations [Member]</t>
  </si>
  <si>
    <t>ABL Tranche A-1 [Member] | ABL Senior Secured Revolving Facility [Member] | ABR [Member]</t>
  </si>
  <si>
    <t>Basis spread on variable interest rate</t>
  </si>
  <si>
    <t>1.50%</t>
  </si>
  <si>
    <t>ABL Tranche A-1 [Member] | ABL Senior Secured Revolving Facility [Member] | LIBOR [Member]</t>
  </si>
  <si>
    <t>2.50%</t>
  </si>
  <si>
    <t>ABL Tranche A [Member] | ABL Senior Secured Revolving Facility [Member] | ABR [Member]</t>
  </si>
  <si>
    <t>ABL Tranche A [Member] | ABL Senior Secured Revolving Facility [Member] | LIBOR [Member]</t>
  </si>
  <si>
    <t>Obligations Under Capital Leases [Member] | ABL Senior Secured Revolving Facility [Member] | Letter of Credit [Member]</t>
  </si>
  <si>
    <t>Increase in borrowing capacity</t>
  </si>
  <si>
    <t>Maximum borrowing capacity</t>
  </si>
  <si>
    <t>Maturity date description</t>
  </si>
  <si>
    <t>The maturity date was extended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senior secured term loan (the “Amended 2011 Term Loan”) has more than $300 million of principal outstanding at that date and the maturity date of the Amended 2011 Term Loan has not been extended to later than October 20, 2020.</t>
  </si>
  <si>
    <t>Line of credit maturity date</t>
  </si>
  <si>
    <t>ABL Senior Secured Revolving Facility [Member] | ABL Tranche A-1 [Member]</t>
  </si>
  <si>
    <t>ABL Senior Secured Revolving Facility [Member] | ABL Tranche A [Member]</t>
  </si>
  <si>
    <t>The maximum borrowing available is $1,300 million with ABL Tranche A-1 at  $100 million, and ABL Tranche A at $1,200 million. Due to the June 2016  refinancings, the maturity date of the ABL Facility is October 20, 2020.</t>
  </si>
  <si>
    <t>0.75%</t>
  </si>
  <si>
    <t>Debt - Accounts Receivable Financing Program - Additional Information (Detail) - USD ($)</t>
  </si>
  <si>
    <t>Oct. 19, 2015</t>
  </si>
  <si>
    <t>Debt instrument, extended maturity date</t>
  </si>
  <si>
    <t>Commercial Paper [Member]</t>
  </si>
  <si>
    <t>Percentage of unused commitment fee</t>
  </si>
  <si>
    <t>0.35%</t>
  </si>
  <si>
    <t>Available capacity</t>
  </si>
  <si>
    <t>1.41%</t>
  </si>
  <si>
    <t>1.43%</t>
  </si>
  <si>
    <t>2012 ABS Facility [Member] | Commercial Paper [Member]</t>
  </si>
  <si>
    <t>Interest rate description</t>
  </si>
  <si>
    <t>The lender's commercial paper rate, plus any other costs associated with the  issuance of commercial paper plus 1.00%</t>
  </si>
  <si>
    <t>The lender's commercial paper rate, plus any other costs associated with the  issuance of commercial paper, plus 1.00%</t>
  </si>
  <si>
    <t>Interest rate above base rate</t>
  </si>
  <si>
    <t>1.00%</t>
  </si>
  <si>
    <t>Excluding Commercial Paper [Member]</t>
  </si>
  <si>
    <t>LIBOR plus 1.00%</t>
  </si>
  <si>
    <t>Debt - Term Loan Agreement - Additional Information (Detail) - USD ($) $ in Thousands</t>
  </si>
  <si>
    <t>6 Months Ended</t>
  </si>
  <si>
    <t>Jun. 30, 2016</t>
  </si>
  <si>
    <t>2011 Term Loan [Member]</t>
  </si>
  <si>
    <t>Unamortized deferred financing cost</t>
  </si>
  <si>
    <t>3.50%</t>
  </si>
  <si>
    <t>Floor interest rate on basis spread</t>
  </si>
  <si>
    <t>Principal repayments</t>
  </si>
  <si>
    <t>2011 Term Loan [Member] | Minimum [Member]</t>
  </si>
  <si>
    <t>2011 Term Loan [Member] | Entities Affiliated [Member]</t>
  </si>
  <si>
    <t>2.25%</t>
  </si>
  <si>
    <t>3.25%</t>
  </si>
  <si>
    <t>Amended and Restated 2016 Term Loan [Member] | Entities Affiliated [Member]</t>
  </si>
  <si>
    <t>Debt - Senior Notes - Additional Information (Detail) - USD ($) $ in Thousands</t>
  </si>
  <si>
    <t>1 Months Ended</t>
  </si>
  <si>
    <t>Feb. 28, 2015</t>
  </si>
  <si>
    <t>Unamortized issue of Senior Notes with premium</t>
  </si>
  <si>
    <t>2016 Senior Notes [Member]</t>
  </si>
  <si>
    <t>Redemption price percentage of principal amount</t>
  </si>
  <si>
    <t>40.00%</t>
  </si>
  <si>
    <t>Redemption premium percentage</t>
  </si>
  <si>
    <t>105.875%</t>
  </si>
  <si>
    <t>2016 Senior Notes [Member] | On or After June 15, 2019 [Member]</t>
  </si>
  <si>
    <t>102.938%</t>
  </si>
  <si>
    <t>2016 Senior Notes [Member] | On or After June 15, 2020 [Member]</t>
  </si>
  <si>
    <t>101.469%</t>
  </si>
  <si>
    <t>2016 Senior Notes [Member] | June 15, 2021 [Member]</t>
  </si>
  <si>
    <t>100.00%</t>
  </si>
  <si>
    <t>Senior Notes [Member] | On or After June 15, 2019 [Member]</t>
  </si>
  <si>
    <t>104.25%</t>
  </si>
  <si>
    <t>Senior Notes [Member] | On or After June 15, 2020 [Member]</t>
  </si>
  <si>
    <t>102.13%</t>
  </si>
  <si>
    <t>Senior Notes [Member] | June 15, 2021 [Member]</t>
  </si>
  <si>
    <t>Unsecured Senior Notes [Member] | Entities Affiliated [Member]</t>
  </si>
  <si>
    <t>Senior notes, repurchase amount</t>
  </si>
  <si>
    <t>Debt - CMBS Fixed Facility - Additional Information (Detail) $ in Thousands</t>
  </si>
  <si>
    <t>Sep. 23, 2016USD ($)Property</t>
  </si>
  <si>
    <t>Jan. 02, 2016USD ($)Property</t>
  </si>
  <si>
    <t>Dec. 27, 2014USD ($)</t>
  </si>
  <si>
    <t>Number of properties mortgaged | Property</t>
  </si>
  <si>
    <t>Security deposits and escrow amounts</t>
  </si>
  <si>
    <t>Purchase price</t>
  </si>
  <si>
    <t>Outstanding principal</t>
  </si>
  <si>
    <t>Other costs</t>
  </si>
  <si>
    <t>Debt - Other Debt - Additional Information (Detail) - USD ($)</t>
  </si>
  <si>
    <t>Long-term debt liability</t>
  </si>
  <si>
    <t>State Industrial Revenue Bonds [Member]</t>
  </si>
  <si>
    <t>Other debt</t>
  </si>
  <si>
    <t>Taxable Demand Revenue Bonds [Member]</t>
  </si>
  <si>
    <t>Jan. 1,
		2030</t>
  </si>
  <si>
    <t>Amount withdrawn from Taxable Demand Revenue Bonds</t>
  </si>
  <si>
    <t>Long term asset</t>
  </si>
  <si>
    <t>6.25%</t>
  </si>
  <si>
    <t>Taxable Demand Revenue Bonds [Member] | Maximum [Member]</t>
  </si>
  <si>
    <t>Proceeds from Taxable Demand Revenue Bonds</t>
  </si>
  <si>
    <t>Debt - Debt Refinancing Costs - Additional Information (Detail) - USD ($) $ in Millions</t>
  </si>
  <si>
    <t>Debt - Debt Refinancing Transactions - Additional Information (Detail) - USD ($) $ in Thousands</t>
  </si>
  <si>
    <t>Jan. 31, 2013</t>
  </si>
  <si>
    <t>Jun. 29, 2013</t>
  </si>
  <si>
    <t>Senior Subordinated Notes [Member]</t>
  </si>
  <si>
    <t>Aggregate principal amount of debt</t>
  </si>
  <si>
    <t>Jun. 30,
		2017</t>
  </si>
  <si>
    <t>11.25%</t>
  </si>
  <si>
    <t>105.63%</t>
  </si>
  <si>
    <t>Issue price percent</t>
  </si>
  <si>
    <t>103.50%</t>
  </si>
  <si>
    <t>Gross proceeds from issuance of debt</t>
  </si>
  <si>
    <t>Loss on early redemption premium</t>
  </si>
  <si>
    <t>Write Off of deferred debt issuance cost</t>
  </si>
  <si>
    <t>Unamortized debt issuance costs</t>
  </si>
  <si>
    <t>2011 Term Loan [Member] | Amended 2011 Term Loan [Member]</t>
  </si>
  <si>
    <t>Debt - Security Interests - Additional Information (Detail)</t>
  </si>
  <si>
    <t>Jan. 02, 2016Property</t>
  </si>
  <si>
    <t>Number of properties mortgaged</t>
  </si>
  <si>
    <t>Other Property [Member]</t>
  </si>
  <si>
    <t>Debt - Restrictive Covenants - Additional Information (Detail) - USD ($) $ in Millions</t>
  </si>
  <si>
    <t>Mar. 31, 2016</t>
  </si>
  <si>
    <t>Restricted payment capacity</t>
  </si>
  <si>
    <t>Restricted asset</t>
  </si>
  <si>
    <t>Remaining restricted payment capacity</t>
  </si>
  <si>
    <t>Accrued Expenses and Other Long-term Liabilities - Accrued Expenses and Other Long-term Liabilities (Detail) - USD ($) $ in Thousands</t>
  </si>
  <si>
    <t>Accrued expenses and other current liabilities:</t>
  </si>
  <si>
    <t>Salary, wages and bonus expenses</t>
  </si>
  <si>
    <t>Operating expenses</t>
  </si>
  <si>
    <t>Workers' compensation, general and fleet liability</t>
  </si>
  <si>
    <t>Group medical liability</t>
  </si>
  <si>
    <t>Customer rebates and other selling expenses</t>
  </si>
  <si>
    <t>Restructuring</t>
  </si>
  <si>
    <t>Property and sales tax</t>
  </si>
  <si>
    <t>Interest payable</t>
  </si>
  <si>
    <t>Deferred tax liabilities</t>
  </si>
  <si>
    <t>Other</t>
  </si>
  <si>
    <t>Total accrued expenses and other current liabilities</t>
  </si>
  <si>
    <t>Other long-term liabilities:</t>
  </si>
  <si>
    <t>Accrued pension and other postretirement benefit obligations</t>
  </si>
  <si>
    <t>Unfunded lease obligation</t>
  </si>
  <si>
    <t>Total Other long-term liabilities</t>
  </si>
  <si>
    <t>Accrued Expenses and Other Long-term Liabilities - Summary of Self-insurance Liability (Detail) - USD ($) $ in Thousands</t>
  </si>
  <si>
    <t>Balance at beginning of the year</t>
  </si>
  <si>
    <t>Payments</t>
  </si>
  <si>
    <t>Discount rate</t>
  </si>
  <si>
    <t>0.82%</t>
  </si>
  <si>
    <t>0.60%</t>
  </si>
  <si>
    <t>0.56%</t>
  </si>
  <si>
    <t>Accrued Expenses and Other Long-Term Liabilities - Estimated Future Payments for Self Insured Liabilities (Detail) - USD ($) $ in Thousands</t>
  </si>
  <si>
    <t>Dec. 29, 2012</t>
  </si>
  <si>
    <t>Accounts Payable and Accrued Liabilities, Current [Abstract]</t>
  </si>
  <si>
    <t>Total self-insured liability payments</t>
  </si>
  <si>
    <t>Less amount representing interest</t>
  </si>
  <si>
    <t>Present value of self-insured liability payments</t>
  </si>
  <si>
    <t>Restructuring Liabilities - Summary of Changes in Restructuring Liabilities (Detail) - USD ($) $ in Thousands</t>
  </si>
  <si>
    <t>Restructuring Cost and Reserve [Line Items]</t>
  </si>
  <si>
    <t>Current period charges</t>
  </si>
  <si>
    <t>Change in estimate</t>
  </si>
  <si>
    <t>Payments and usage-net of accretion</t>
  </si>
  <si>
    <t>Severance and Related Costs [Member]</t>
  </si>
  <si>
    <t>Facility Closing Costs [Member]</t>
  </si>
  <si>
    <t>Restructuring Liabilities - Additional Information (Detail) - USD ($) $ in Thousands</t>
  </si>
  <si>
    <t>3 Months Ended</t>
  </si>
  <si>
    <t>Jun. 27, 2015</t>
  </si>
  <si>
    <t>Severance and related costs</t>
  </si>
  <si>
    <t>Restructuring charge</t>
  </si>
  <si>
    <t>Estimated withdrawal liabilities</t>
  </si>
  <si>
    <t>Restructuring liabilities</t>
  </si>
  <si>
    <t>Unused facility lease settlement cost</t>
  </si>
  <si>
    <t>Multi Employer Pension Withdrawal Liabilities [Member]</t>
  </si>
  <si>
    <t>Multi Employer Pension Withdrawal Liabilities [Member] | Minimum [Member]</t>
  </si>
  <si>
    <t>Interest rate on restructuring liabilities</t>
  </si>
  <si>
    <t>5.90%</t>
  </si>
  <si>
    <t>Multi Employer Pension Withdrawal Liabilities [Member] | Maximum [Member]</t>
  </si>
  <si>
    <t>6.50%</t>
  </si>
  <si>
    <t>Central States Teamsters Union Pension Plan [Member] | Related Facilities Union Contracts [Member]</t>
  </si>
  <si>
    <t>Baltimore Maryland Distribution Facility [Member]</t>
  </si>
  <si>
    <t>Baltimore Maryland Distribution Facility [Member] | Multi Employer Pension Withdrawal Liabilities [Member]</t>
  </si>
  <si>
    <t>Severance and Related Costs [Member] | Field Procurement and Operations Reorganization [Member]</t>
  </si>
  <si>
    <t>Severance and Related Costs [Member] | Multi Employer Pension Withdrawal Liabilities [Member]</t>
  </si>
  <si>
    <t>Related Party Transactions - Additional Information (Detail) - USD ($) $ / shares in Units, $ in Millions</t>
  </si>
  <si>
    <t>Jan. 04, 2016</t>
  </si>
  <si>
    <t>Related Party Transaction [Line Items]</t>
  </si>
  <si>
    <t>Aggregate fees and expenses</t>
  </si>
  <si>
    <t>Transaction fees</t>
  </si>
  <si>
    <t>Company purchased from affiliate</t>
  </si>
  <si>
    <t>Termination fee</t>
  </si>
  <si>
    <t>Cash distribution paid</t>
  </si>
  <si>
    <t>Cash distribution paid to Sponsors</t>
  </si>
  <si>
    <t>Line of credit outstanding amount</t>
  </si>
  <si>
    <t>Distribution declared and paid per share</t>
  </si>
  <si>
    <t>Dividends payment description</t>
  </si>
  <si>
    <t>The Company has no current plans to pay future dividends on its  common stock, and has never paid dividends on its common stock, other than the  January 2016 one-time cash distribution. Any decision to declare and pay  dividends in the future will be made at the sole discretion of our Board of  Directors, and could be limited by USF debt covenants.</t>
  </si>
  <si>
    <t>KKR Capital Markets LLC [Member]</t>
  </si>
  <si>
    <t>Cost of services rendered in connection with debt refinancing transactions</t>
  </si>
  <si>
    <t>IPO [Member] | KKR Capital Markets LLC [Member]</t>
  </si>
  <si>
    <t>Underwriter discounts and commissions</t>
  </si>
  <si>
    <t>Entities Affiliated [Member]</t>
  </si>
  <si>
    <t>Percentage of Company's outstanding debt managed by affiliate</t>
  </si>
  <si>
    <t>Entities Affiliated [Member] | Maximum [Member]</t>
  </si>
  <si>
    <t>Entities Affiliated [Member] | Unsecured Senior Notes [Member]</t>
  </si>
  <si>
    <t>USF Credit Facility [Member]</t>
  </si>
  <si>
    <t>Share-Based Compensation and US Foods Common Stock Issuances - Additional Information (Detail) - USD ($)</t>
  </si>
  <si>
    <t>Schedule Of Share Based Compensation Arrangements [Line Items]</t>
  </si>
  <si>
    <t>Share-based compensation, price of shares purchased</t>
  </si>
  <si>
    <t>Company recorded compensation charge</t>
  </si>
  <si>
    <t>Stock options, Exercise price per share, lower range</t>
  </si>
  <si>
    <t>Stock options, Exercise price per share, upper range</t>
  </si>
  <si>
    <t>Options granted</t>
  </si>
  <si>
    <t>Weighted-average grant date fair value</t>
  </si>
  <si>
    <t>Stock options exercised</t>
  </si>
  <si>
    <t>Cash outflow for the excess of fair value over exercise price of stock options exercised</t>
  </si>
  <si>
    <t>Management and Key Employees [Member]</t>
  </si>
  <si>
    <t>Redeemable common stock, shares</t>
  </si>
  <si>
    <t>Time Options [Member]</t>
  </si>
  <si>
    <t>Performance Options [Member]</t>
  </si>
  <si>
    <t>Performance Options 2015 [Member]</t>
  </si>
  <si>
    <t>Compensation charges recorded for achieving performance target</t>
  </si>
  <si>
    <t>Performance Options 2013 [Member]</t>
  </si>
  <si>
    <t>Performance Options 2012 [Member]</t>
  </si>
  <si>
    <t>Performance Options 2011 [Member]</t>
  </si>
  <si>
    <t>Performance Options 2014 [Member]</t>
  </si>
  <si>
    <t>Employee Stock Option [Member]</t>
  </si>
  <si>
    <t>Share-based compensation, vesting period</t>
  </si>
  <si>
    <t>Assumed Dividend Yield</t>
  </si>
  <si>
    <t>0.00%</t>
  </si>
  <si>
    <t>Unrecognized compensation cost</t>
  </si>
  <si>
    <t>Weighted average recognition period</t>
  </si>
  <si>
    <t>Options expected to vest</t>
  </si>
  <si>
    <t>Employee Stock Option [Member] | Distribution, Selling and Administrative Costs [Member]</t>
  </si>
  <si>
    <t>Share-based compensation, shares granted</t>
  </si>
  <si>
    <t>Granted</t>
  </si>
  <si>
    <t>Share-based compensation, shares outstanding</t>
  </si>
  <si>
    <t>Weighted average exercise price outstanding</t>
  </si>
  <si>
    <t>Restricted Shares [Member] | Distribution, Selling and Administrative Costs [Member]</t>
  </si>
  <si>
    <t>Unrecognized compensation cost expected to recognize</t>
  </si>
  <si>
    <t>Restricted Stock Units (RSUs) [Member] | Distribution, Selling and Administrative Costs [Member]</t>
  </si>
  <si>
    <t>Time Based Restricted Stock Units [Member]</t>
  </si>
  <si>
    <t>Performance Based Rsu Grant 2013 [Member]</t>
  </si>
  <si>
    <t>Performance Based Rsu Grant 2014 [Member]</t>
  </si>
  <si>
    <t>Stock Appreciation Rights (SARs) [Member]</t>
  </si>
  <si>
    <t>Performance Target Not Set [Member] | Performance Options [Member]</t>
  </si>
  <si>
    <t>Performance options outstanding</t>
  </si>
  <si>
    <t>Performance Target Not Set [Member] | Restricted Stock Units (RSUs) [Member]</t>
  </si>
  <si>
    <t>Accrued Expenses and Other Liabilities [Member]</t>
  </si>
  <si>
    <t>Accrued liability related to stock-based compensation</t>
  </si>
  <si>
    <t>Employee Stock [Member] | Call Option [Member]</t>
  </si>
  <si>
    <t>Income tax benefit related to share-based compensation expense</t>
  </si>
  <si>
    <t>Minimum [Member] | Time Options [Member]</t>
  </si>
  <si>
    <t>Options vesting and exercisable period</t>
  </si>
  <si>
    <t>Minimum [Member] | Performance Options [Member]</t>
  </si>
  <si>
    <t>Minimum [Member] | Restricted Shares [Member]</t>
  </si>
  <si>
    <t>Minimum [Member] | Restricted Stock Units (RSUs) [Member]</t>
  </si>
  <si>
    <t>Minimum [Member] | Employee Stock [Member]</t>
  </si>
  <si>
    <t>Shares reserved for issuance under Stock Incentive Plan</t>
  </si>
  <si>
    <t>Maximum [Member] | Time Options [Member]</t>
  </si>
  <si>
    <t>Maximum [Member] | Performance Options [Member]</t>
  </si>
  <si>
    <t>Maximum [Member] | Restricted Shares [Member]</t>
  </si>
  <si>
    <t>Maximum [Member] | Employee Stock [Member]</t>
  </si>
  <si>
    <t>Share-Based Compensation and US Foods Common Stock Issuances - Weighted-Average Assumptions for Options Granted (Detail) - Employee Stock Option [Member]</t>
  </si>
  <si>
    <t>Share-based Compensation Arrangement by Share-based Payment Award [Line Items]</t>
  </si>
  <si>
    <t>Expected volatility</t>
  </si>
  <si>
    <t>36.60%</t>
  </si>
  <si>
    <t>Expected dividends</t>
  </si>
  <si>
    <t>Risk-free interest rate</t>
  </si>
  <si>
    <t>1.60%</t>
  </si>
  <si>
    <t>Expected term (in years)</t>
  </si>
  <si>
    <t>4 years 9 months 18 days</t>
  </si>
  <si>
    <t>6 years 3 months 18 days</t>
  </si>
  <si>
    <t>Share-Based Compensation and US Foods Common Stock Issuances - Weighted-Average Assumptions for Options Granted (Parenthetical) (Detail)</t>
  </si>
  <si>
    <t>Stock-based compensation, term</t>
  </si>
  <si>
    <t>Share-Based Compensation and US Foods Common Stock Issuances - Summary of Options Outstanding (Detail) - $ / shares</t>
  </si>
  <si>
    <t>Outstanding, beginning balance</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5 years 3 months 18 days</t>
  </si>
  <si>
    <t>Remaining contractual term, Vested and exercisable</t>
  </si>
  <si>
    <t>4 years 3 months 18 days</t>
  </si>
  <si>
    <t>Share-Based Compensation and US Foods Common Stock Issuances - Summary of Nonvested Restricted Shares (Detail) - Restricted Shares [Member] - $ / shares</t>
  </si>
  <si>
    <t>Beginning balance</t>
  </si>
  <si>
    <t>Vested</t>
  </si>
  <si>
    <t>Forfeited</t>
  </si>
  <si>
    <t>Ending balance</t>
  </si>
  <si>
    <t>Weighted Average Fair Value Granted</t>
  </si>
  <si>
    <t>Weighted Average Fair Value Vested</t>
  </si>
  <si>
    <t>Weighted Average Fair Value Forfeited</t>
  </si>
  <si>
    <t>Share-Based Compensation and US Foods Common Stock Issuances - Summary of Nonvested Restricted Stock Units (Detail)</t>
  </si>
  <si>
    <t>Jan. 02, 2016$ / sharesshares</t>
  </si>
  <si>
    <t>Beginning balance | $ / shares</t>
  </si>
  <si>
    <t>Granted | $ / shares</t>
  </si>
  <si>
    <t>Vested | $ / shares</t>
  </si>
  <si>
    <t>Forfeited | $ / shares</t>
  </si>
  <si>
    <t>Ending balance | $ / shares</t>
  </si>
  <si>
    <t>Performance Restricted Stock Units [Member]</t>
  </si>
  <si>
    <t>Share-Based Compensation and US Foods Common Stock Issuances - Summary of Changes In Redeemable Common Stock (Detail) - USD ($) $ in Thousands</t>
  </si>
  <si>
    <t>BALANCE-December 29, 2012</t>
  </si>
  <si>
    <t>Payments on management loans</t>
  </si>
  <si>
    <t>BALANCE-December 27, 2014</t>
  </si>
  <si>
    <t>Redeemable Common Stock Excluding Management Loan [Member]</t>
  </si>
  <si>
    <t>BALANCE-December 29, 2012 (Shares)</t>
  </si>
  <si>
    <t>Issuance of Redeemable common stock</t>
  </si>
  <si>
    <t>Issuance of Redeemable common stock (Shares)</t>
  </si>
  <si>
    <t>Redeemable common stock repurchased</t>
  </si>
  <si>
    <t>Redeemable common stock repurchased (Shares)</t>
  </si>
  <si>
    <t>Reclassification to award liability</t>
  </si>
  <si>
    <t>Share-based compensation expense for Redeemable common stock awards</t>
  </si>
  <si>
    <t>BALANCE-December 27, 2014 (Shares)</t>
  </si>
  <si>
    <t>Management Loans [Member]</t>
  </si>
  <si>
    <t>Redeemable Common Stock [Member]</t>
  </si>
  <si>
    <t>Leases - Noncancelable Lease Agreements, Minimum Lease Payments (Detail) $ in Thousands</t>
  </si>
  <si>
    <t>Leases [Line Items]</t>
  </si>
  <si>
    <t>Total minimum lease payments (receipts)</t>
  </si>
  <si>
    <t>Present value of minimum lease payments</t>
  </si>
  <si>
    <t>Unfunded Lease Obligation [Member]</t>
  </si>
  <si>
    <t>Leases - Additional Information (Detail) - USD ($) $ in Millions</t>
  </si>
  <si>
    <t>Distribution, Selling and Administrative Costs [Member]</t>
  </si>
  <si>
    <t>Total operating lease expense</t>
  </si>
  <si>
    <t>Retirement Plans - Components of Net Pension and Other Post Retirement Benefit Costs (Credits) (Detail) - USD ($) $ in Thousands</t>
  </si>
  <si>
    <t>Pension Benefits [Member]</t>
  </si>
  <si>
    <t>Pension Plans, Postretirement and Other Employee Benefits [Line Items]</t>
  </si>
  <si>
    <t>Service cost</t>
  </si>
  <si>
    <t>Interest cost</t>
  </si>
  <si>
    <t>Expected return on plan assets</t>
  </si>
  <si>
    <t>Amortization of prior service cost (credit)</t>
  </si>
  <si>
    <t>Amortization of net loss (gain)</t>
  </si>
  <si>
    <t>Settlements</t>
  </si>
  <si>
    <t>Special termination benefit</t>
  </si>
  <si>
    <t>Net periodic benefit costs (credits)</t>
  </si>
  <si>
    <t>Other Postretirement Plans [Member]</t>
  </si>
  <si>
    <t>Curtailment gain</t>
  </si>
  <si>
    <t>Retirement Plans - Additional Information (Detail) - USD ($)</t>
  </si>
  <si>
    <t>Dec. 30, 2015</t>
  </si>
  <si>
    <t>Sep. 30, 2015</t>
  </si>
  <si>
    <t>Jul. 02, 2016</t>
  </si>
  <si>
    <t>Defined Benefit Plans and Other Postretirement Benefit Plans [Line Items]</t>
  </si>
  <si>
    <t>Settlement charge included in net periodic pension costs</t>
  </si>
  <si>
    <t>Reduction in benefit obligation</t>
  </si>
  <si>
    <t>Curtailment</t>
  </si>
  <si>
    <t>Defined benefit actuarial gain</t>
  </si>
  <si>
    <t>Company's anticipated contributions</t>
  </si>
  <si>
    <t>Company's contributions to plan</t>
  </si>
  <si>
    <t>Withdrawal liabilities related to multiemployer plan</t>
  </si>
  <si>
    <t>Increase in pension obligation</t>
  </si>
  <si>
    <t>Contribution to defined benefit and other post retirement plans</t>
  </si>
  <si>
    <t>Related Facilities Union Contracts [Member] | Central States Teamsters Union Pension Plan [Member]</t>
  </si>
  <si>
    <t>Zone Red [Member]</t>
  </si>
  <si>
    <t>Criteria established under the Internal Revenue Code, funded status percentage</t>
  </si>
  <si>
    <t>Less than 65 percent</t>
  </si>
  <si>
    <t>Zone Yellow [Member]</t>
  </si>
  <si>
    <t>Between 65 and less than 80 percent</t>
  </si>
  <si>
    <t>Zone Green [Member]</t>
  </si>
  <si>
    <t>At least 80 percent</t>
  </si>
  <si>
    <t>Multi Employer Pension Withdrawal Liabilities [Member] | Baltimore Maryland Distribution Facility [Member]</t>
  </si>
  <si>
    <t>Equity Securities [Member]</t>
  </si>
  <si>
    <t>Define benefit target plan assets allocations</t>
  </si>
  <si>
    <t>Define benefit actual plan assets allocations</t>
  </si>
  <si>
    <t>51.00%</t>
  </si>
  <si>
    <t>Debt Securities [Member]</t>
  </si>
  <si>
    <t>49.00%</t>
  </si>
  <si>
    <t>Curtailment gain resulting</t>
  </si>
  <si>
    <t>Defined Contribution Plan 401K [Member]</t>
  </si>
  <si>
    <t>Matching contributions</t>
  </si>
  <si>
    <t>Future minimum percentage of annual contribution under related facilities</t>
  </si>
  <si>
    <t>6.00%</t>
  </si>
  <si>
    <t>Discretionary contributions</t>
  </si>
  <si>
    <t>Change in health care cost</t>
  </si>
  <si>
    <t>Maximum [Member] | Defined Contribution Plan 401K [Member]</t>
  </si>
  <si>
    <t>First 3% of Participants Compensation [Member] | Defined Contribution Plan 401K [Member]</t>
  </si>
  <si>
    <t>3.00%</t>
  </si>
  <si>
    <t>Next 2% of Participants Compensation [Member] | Defined Contribution Plan 401K [Member]</t>
  </si>
  <si>
    <t>Minimum [Member] | Related Facilities Union Contracts [Member] | Central States Teamsters Union Pension Plan [Member]</t>
  </si>
  <si>
    <t>90.00%</t>
  </si>
  <si>
    <t>Retirement Plans - Changes in Plan Assets and Benefit Obligations (Detail) - USD ($) $ in Thousands</t>
  </si>
  <si>
    <t>Changes recognized in other comprehensive income (loss):</t>
  </si>
  <si>
    <t>Net amount recognized</t>
  </si>
  <si>
    <t>Actuarial (loss) gain</t>
  </si>
  <si>
    <t>Amortization of net (gain) loss</t>
  </si>
  <si>
    <t>Prior service (cost) credit</t>
  </si>
  <si>
    <t>Retirement Plans - Funded Status of the Defined Benefit Plans (Detail) - USD ($) $ in Thousands</t>
  </si>
  <si>
    <t>Change in benefit obligation:</t>
  </si>
  <si>
    <t>Actuarial (gain) loss</t>
  </si>
  <si>
    <t>Change in plan assets:</t>
  </si>
  <si>
    <t>Fair value of plan assets at beginning of period</t>
  </si>
  <si>
    <t>Fair value of plan assets at end of period</t>
  </si>
  <si>
    <t>Amounts recognized in the consolidated balance sheets consist of the following:</t>
  </si>
  <si>
    <t>Accrued benefit obligation-noncurrent</t>
  </si>
  <si>
    <t>Benefit obligation at beginning of period</t>
  </si>
  <si>
    <t>Benefit disbursements</t>
  </si>
  <si>
    <t>Benefit obligation at end of period</t>
  </si>
  <si>
    <t>Return on plan assets</t>
  </si>
  <si>
    <t>Employer contribution</t>
  </si>
  <si>
    <t>Accrued benefit obligation-current</t>
  </si>
  <si>
    <t>Net amount recognized in the consolidated balance sheets</t>
  </si>
  <si>
    <t>Amounts recognized in Accumulated other comprehensive loss consist of the following:</t>
  </si>
  <si>
    <t>Prior service cost</t>
  </si>
  <si>
    <t>Net gain (loss)</t>
  </si>
  <si>
    <t>Net gain (loss) recognized in Accumulated other comprehensive income</t>
  </si>
  <si>
    <t>Accumulated benefit obligation</t>
  </si>
  <si>
    <t>Unfunded prepaid (accrued) pension cost</t>
  </si>
  <si>
    <t>Amounts expected to be amortized from Accumulated other comprehensive loss in the next fiscal year:</t>
  </si>
  <si>
    <t>Net loss (gain)</t>
  </si>
  <si>
    <t>Net expected to be amortized</t>
  </si>
  <si>
    <t>Employee contributions</t>
  </si>
  <si>
    <t>Plan amendment</t>
  </si>
  <si>
    <t>Retirement Plans - Assumptions to Determine Benefit Obligations at Period-end and Net Pension Costs (Detail)</t>
  </si>
  <si>
    <t>Defined Benefit Plans and Other Postretirement Benefit Plans Table Text Block [Line Items]</t>
  </si>
  <si>
    <t>Benefit obligation, discount rate</t>
  </si>
  <si>
    <t>4.64%</t>
  </si>
  <si>
    <t>4.25%</t>
  </si>
  <si>
    <t>5.19%</t>
  </si>
  <si>
    <t>Benefit obligation, annual compensation increase</t>
  </si>
  <si>
    <t>3.60%</t>
  </si>
  <si>
    <t>Net cost, discount rate</t>
  </si>
  <si>
    <t>4.29%</t>
  </si>
  <si>
    <t>Net cost, expected return on plan assets</t>
  </si>
  <si>
    <t>7.00%</t>
  </si>
  <si>
    <t>7.25%</t>
  </si>
  <si>
    <t>Net cost, annual compensation increase</t>
  </si>
  <si>
    <t>4.40%</t>
  </si>
  <si>
    <t>4.05%</t>
  </si>
  <si>
    <t>4.80%</t>
  </si>
  <si>
    <t>3.90%</t>
  </si>
  <si>
    <t>Retirement Plans - Assumed Health Care Trend Rates (Detail)</t>
  </si>
  <si>
    <t>Immediate rate</t>
  </si>
  <si>
    <t>7.40%</t>
  </si>
  <si>
    <t>7.10%</t>
  </si>
  <si>
    <t>7.30%</t>
  </si>
  <si>
    <t>Ultimate trend rate</t>
  </si>
  <si>
    <t>Year the rate reaches the ultimate trend rate</t>
  </si>
  <si>
    <t>Retirement Plans - Schedule of Level Three Defined Benefit Plan Assets (Detail) - USD ($) $ in Thousands</t>
  </si>
  <si>
    <t>Fair value of plan assets</t>
  </si>
  <si>
    <t>Investments [Member]</t>
  </si>
  <si>
    <t>Total Investments Measured at NAV as a Practical Expedient [Member]</t>
  </si>
  <si>
    <t>Cash and Cash Equivalents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Securities [Member]</t>
  </si>
  <si>
    <t>Debt Securities [Member] | US Government Agencies Debt Securities [Member]</t>
  </si>
  <si>
    <t>Debt Securities [Member] | Other Debt Obligations [Member]</t>
  </si>
  <si>
    <t>Common Collective Trust Funds [Member] | Domestic Equities [Member]</t>
  </si>
  <si>
    <t>Common Collective Trust Funds [Member] | International Equity Securities [Member]</t>
  </si>
  <si>
    <t>Common Collective Trust Funds [Member] | Cash Equivalents [Member]</t>
  </si>
  <si>
    <t>Level 1 [Member] | Investments [Member]</t>
  </si>
  <si>
    <t>Level 1 [Member] | Cash and Cash Equivalents [Member]</t>
  </si>
  <si>
    <t>Level 1 [Member] | Mutual Funds [Member] | Domestic Equities [Member]</t>
  </si>
  <si>
    <t>Level 1 [Member] | Mutual Funds [Member] | International Equity Securities [Member]</t>
  </si>
  <si>
    <t>Level 2 [Member] | Investments [Member]</t>
  </si>
  <si>
    <t>Level 2 [Member] | Debt Securities [Member] | Domestic Corporate Debt Securities [Member]</t>
  </si>
  <si>
    <t>Level 2 [Member] | Debt Securities [Member] | Foreign Corporate Debt Securities [Member]</t>
  </si>
  <si>
    <t>Level 2 [Member] | Debt Securities [Member] | U.S. Government Securities [Member]</t>
  </si>
  <si>
    <t>Level 2 [Member] | Debt Securities [Member] | US Government Agencies Debt Securities [Member]</t>
  </si>
  <si>
    <t>Level 2 [Member] | Debt Securities [Member] | Other Debt Obligations [Member]</t>
  </si>
  <si>
    <t>Retirement Plans - Estimated Future Benefit Payments (Detail) $ in Thousands</t>
  </si>
  <si>
    <t>Defined Benefit Plan Estimated Future Employer Contribution [Line Items]</t>
  </si>
  <si>
    <t>Subsequent five years</t>
  </si>
  <si>
    <t>Retirement Plans - Multiemployer Pension Plans (Detail)</t>
  </si>
  <si>
    <t>Central States, Southeast and Southwest Areas Pension Fund [Member]</t>
  </si>
  <si>
    <t>Multiemployer Plans [Line Items]</t>
  </si>
  <si>
    <t>EIN</t>
  </si>
  <si>
    <t>Plan Number</t>
  </si>
  <si>
    <t>PPA zone status</t>
  </si>
  <si>
    <t>Red</t>
  </si>
  <si>
    <t>FIP/RP Status Pending / Implemented</t>
  </si>
  <si>
    <t>Implemented</t>
  </si>
  <si>
    <t>Surcharge Imposed</t>
  </si>
  <si>
    <t>No</t>
  </si>
  <si>
    <t>Expiration Dates</t>
  </si>
  <si>
    <t>Feb. 28,
		2016</t>
  </si>
  <si>
    <t>Mar. 31,
		2020</t>
  </si>
  <si>
    <t>Western Conference of Teamsters Pension Trust Fund [Member]</t>
  </si>
  <si>
    <t>Green</t>
  </si>
  <si>
    <t>NA</t>
  </si>
  <si>
    <t>Jan. 10,
		2015</t>
  </si>
  <si>
    <t>Sep. 30,
		2020</t>
  </si>
  <si>
    <t>Minneapolis Food Distributing Industry Pension Plan [Member]</t>
  </si>
  <si>
    <t>Apr. 1,
		2017</t>
  </si>
  <si>
    <t>Teamster Pension Trust Fund of Philadelphia and Vicinity [Member]</t>
  </si>
  <si>
    <t>Yellow</t>
  </si>
  <si>
    <t>Feb. 10,
		2018</t>
  </si>
  <si>
    <t>Truck Drivers &amp; Helpers Local 355 Pension Fund [Member]</t>
  </si>
  <si>
    <t>Mar. 15,
		2015</t>
  </si>
  <si>
    <t>Local 703 I.B. of T. Grocery and Food Employees Pension Plan [Member]</t>
  </si>
  <si>
    <t>Jun. 30,
		2018</t>
  </si>
  <si>
    <t>United Teamsters Trust Fund A [Member]</t>
  </si>
  <si>
    <t>May 30,
		2019</t>
  </si>
  <si>
    <t>Warehouse Employees Local 169 and Employers Joint Pension Fund [Member]</t>
  </si>
  <si>
    <t>Warehouse Employees Local No. 570 Pension Fund [Member]</t>
  </si>
  <si>
    <t>Local 705 I.B. of T. Pension Trust Fund [Member]</t>
  </si>
  <si>
    <t>Dec. 29,
		2018</t>
  </si>
  <si>
    <t>Retirement Plans - Contributions to Multiemployer Pension Plans (Detail) - USD ($) $ in Thousands</t>
  </si>
  <si>
    <t>USF Contributions</t>
  </si>
  <si>
    <t>USF Contributions Exceed 5% of Total Plan contribution</t>
  </si>
  <si>
    <t>true</t>
  </si>
  <si>
    <t>Other Funds [Member]</t>
  </si>
  <si>
    <t>Retirement Plans - Contributions to Multiemployer Pension Plans (Parenthetical) (Detail)</t>
  </si>
  <si>
    <t>Minimum Contribution by the employer to multi-employer plans as percentage of total contribution</t>
  </si>
  <si>
    <t>Earnings Per Share - Schedule of Computation of Basic and Diluted Earnings (Detail) - USD ($) $ / shares in Units, $ in Thousands</t>
  </si>
  <si>
    <t>Mar. 28, 2015</t>
  </si>
  <si>
    <t>Sep. 27, 2014</t>
  </si>
  <si>
    <t>Jun. 28, 2014</t>
  </si>
  <si>
    <t>Mar. 29, 2014</t>
  </si>
  <si>
    <t>Numerator:</t>
  </si>
  <si>
    <t>Denominator:</t>
  </si>
  <si>
    <t>Weighted-average common shares outstanding</t>
  </si>
  <si>
    <t>Dilutive effect of Share-based awards</t>
  </si>
  <si>
    <t>Weighted-average dilutive shares outstanding</t>
  </si>
  <si>
    <t>Basic income per share</t>
  </si>
  <si>
    <t>Diluted income per share</t>
  </si>
  <si>
    <t>Earning Per Share - Additional Information (Detail) - shares</t>
  </si>
  <si>
    <t>Common shares not included in the computation of dilutive shares</t>
  </si>
  <si>
    <t>Changes in Accumulated Other Comprehensive Loss - Schedule of Changes in Accumulated Other Comprehensive Loss (Detail) - USD ($) $ in Thousands</t>
  </si>
  <si>
    <t>Reclassification Adjustment out of Accumulated Other Comprehensive Income [Line Items]</t>
  </si>
  <si>
    <t>Current period comprehensive income, net of tax</t>
  </si>
  <si>
    <t>AOCI Including Portion Attributable to Noncontrolling Interest [Member]</t>
  </si>
  <si>
    <t>Accumulated Other Comprehensive Loss beginning of period</t>
  </si>
  <si>
    <t>Accumulated Other Comprehensive Loss end of period</t>
  </si>
  <si>
    <t>Accumulated Defined Benefit Plans Adjustment Including Portion Attributable to Noncontrolling Interest [Member]</t>
  </si>
  <si>
    <t>Other comprehensive income (loss) before reclassifications</t>
  </si>
  <si>
    <t>Amounts reclassified from Other comprehensive income, before tax</t>
  </si>
  <si>
    <t>Income tax benefit</t>
  </si>
  <si>
    <t>Current period Comprehensive (Loss) Income-net of tax</t>
  </si>
  <si>
    <t>Accumulated Defined Benefit Plans Adjustment, Net Prior Service Attributable to Parent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Settlement Curtailment Gain Loss Net Including Portion Attributable To Noncontrolling Interest [Member]</t>
  </si>
  <si>
    <t>Accumulated Defined Benefit Plans Adjustment Pension Curtailment [Member]</t>
  </si>
  <si>
    <t>Total before income tax</t>
  </si>
  <si>
    <t>Income tax provision</t>
  </si>
  <si>
    <t>Accumulated Defined Benefit Plans Adjustment, Prior Period Correction Including Portion Attributable to Noncontrolling Interest [Member]</t>
  </si>
  <si>
    <t>Changes in Accumulated Other Comprehensive Loss - Schedule of Changes in Accumulated Other Comprehensive Loss (Parenthetical) (Detail)</t>
  </si>
  <si>
    <t>Expiry of interest rate swap derivative</t>
  </si>
  <si>
    <t>Jan. 31,
		2013</t>
  </si>
  <si>
    <t>Income Taxes - Income Tax (Benefit) Provision (Detail) - USD ($) $ in Thousands</t>
  </si>
  <si>
    <t>Current:</t>
  </si>
  <si>
    <t>Federal</t>
  </si>
  <si>
    <t>State</t>
  </si>
  <si>
    <t>Current Income tax (benefit) provision</t>
  </si>
  <si>
    <t>Deferred:</t>
  </si>
  <si>
    <t>Deferred Income tax (benefit) provision</t>
  </si>
  <si>
    <t>Income tax (benefit) provision</t>
  </si>
  <si>
    <t>Income Taxes - Additional Information (Detail) - USD ($) $ in Thousands</t>
  </si>
  <si>
    <t>Income Taxes [Line Items]</t>
  </si>
  <si>
    <t>Effective income tax rates</t>
  </si>
  <si>
    <t>(143.00%)</t>
  </si>
  <si>
    <t>17.00%</t>
  </si>
  <si>
    <t>13.00%</t>
  </si>
  <si>
    <t>97.00%</t>
  </si>
  <si>
    <t>109.00%</t>
  </si>
  <si>
    <t>Variation of effective tax rate from federal statutory tax rate</t>
  </si>
  <si>
    <t>Deferred tax assets, related to federal and state net operating losses</t>
  </si>
  <si>
    <t>Valuation allowance</t>
  </si>
  <si>
    <t>Unrecognized tax benefits that would impact tax rate if recognized</t>
  </si>
  <si>
    <t>Unrecognized tax benefits</t>
  </si>
  <si>
    <t>Accrued interest and penalties related to unrecognized tax benefits</t>
  </si>
  <si>
    <t>Increase (decrease) in valuation allowance</t>
  </si>
  <si>
    <t>Income tax benefit related to settlement</t>
  </si>
  <si>
    <t>Discrete Tax Audit Expiring of Statutes of Limitation [Member]</t>
  </si>
  <si>
    <t>Deferred Income Tax Valuation Allowances [Member]</t>
  </si>
  <si>
    <t>Research and Development Tax Credit Carryforward [Member]</t>
  </si>
  <si>
    <t>Minimum tax credit carryforwards</t>
  </si>
  <si>
    <t>Other Tax Benefits [Member]</t>
  </si>
  <si>
    <t>Federal [Member]</t>
  </si>
  <si>
    <t>State [Member]</t>
  </si>
  <si>
    <t>Income Taxes - Reconciliation of (Benefit) Provision for Income Taxes from Continuing Operations (Detail) - USD ($) $ in Thousands</t>
  </si>
  <si>
    <t>Federal income tax benefit computed at statutory rate</t>
  </si>
  <si>
    <t>State income taxes-net of federal income tax benefit</t>
  </si>
  <si>
    <t>Stock-based compensation</t>
  </si>
  <si>
    <t>Non-deductible expenses</t>
  </si>
  <si>
    <t>Change in the valuation allowance for deferred tax assets</t>
  </si>
  <si>
    <t>Net operating loss expirations</t>
  </si>
  <si>
    <t>Tax credits</t>
  </si>
  <si>
    <t>Change in unrecognized tax benefit reserve and liability</t>
  </si>
  <si>
    <t>Income Taxes - Significant Deferred Tax Assets and Liabilities (Detail) - USD ($) $ in Thousands</t>
  </si>
  <si>
    <t>Deferred tax assets:</t>
  </si>
  <si>
    <t>Allowance for doubtful accounts</t>
  </si>
  <si>
    <t>Accrued employee benefits</t>
  </si>
  <si>
    <t>Restructuring reserves</t>
  </si>
  <si>
    <t>Workers' compensation, general liability and auto liabilities</t>
  </si>
  <si>
    <t>Deferred income</t>
  </si>
  <si>
    <t>Deferred financing costs</t>
  </si>
  <si>
    <t>Pension liability</t>
  </si>
  <si>
    <t>Net operating loss carryforwards</t>
  </si>
  <si>
    <t>Other accrued expenses</t>
  </si>
  <si>
    <t>Total gross deferred tax assets</t>
  </si>
  <si>
    <t>Less valuation allowance</t>
  </si>
  <si>
    <t>Total net deferred tax assets</t>
  </si>
  <si>
    <t>Deferred tax liabilities:</t>
  </si>
  <si>
    <t>Intangibles</t>
  </si>
  <si>
    <t>Total deferred tax liabilities</t>
  </si>
  <si>
    <t>Net deferred tax liability</t>
  </si>
  <si>
    <t>Income Taxes - Net Deferred Tax Liability in Balance Sheet (Detail) - USD ($) $ in Thousands</t>
  </si>
  <si>
    <t>Current deferred tax liability</t>
  </si>
  <si>
    <t>Noncurrent deferred tax liability</t>
  </si>
  <si>
    <t>Income Taxes - Net Operating Loss Carryforwards Expire (Detail) - USD ($) $ in Thousands</t>
  </si>
  <si>
    <t>Operating Loss Carryforwards [Line Items]</t>
  </si>
  <si>
    <t>Operating Loss Carryforward Federal</t>
  </si>
  <si>
    <t>Operating Loss Carryforward State</t>
  </si>
  <si>
    <t>Operating Loss Carryforwards</t>
  </si>
  <si>
    <t>2016-2020 [Member]</t>
  </si>
  <si>
    <t>2021-2025 [Member]</t>
  </si>
  <si>
    <t>2026-2030 [Member]</t>
  </si>
  <si>
    <t>2031-2035 [Member]</t>
  </si>
  <si>
    <t>Income Taxes - Summary of Activity in Valuation Allowance (Detail) - USD ($) $ in Thousands</t>
  </si>
  <si>
    <t>Charged to expense</t>
  </si>
  <si>
    <t>Other comprehensive income</t>
  </si>
  <si>
    <t>Income Taxes - Reconciliation of Unrecognized Tax Benefits (Detail) - USD ($) $ in Thousands</t>
  </si>
  <si>
    <t>Unrecognized tax benefits, beginning balance</t>
  </si>
  <si>
    <t>Gross decreases due to positions taken in prior years</t>
  </si>
  <si>
    <t>Gross increases due to positions taken in prior years</t>
  </si>
  <si>
    <t>Gross increases due to positions taken in current year</t>
  </si>
  <si>
    <t>Decreases due to lapses of statute of limitations</t>
  </si>
  <si>
    <t>Decreases due to changes in tax rates</t>
  </si>
  <si>
    <t>Increases due to changes in tax rates</t>
  </si>
  <si>
    <t>Positions assumed in business acquisition</t>
  </si>
  <si>
    <t>Unrecognized tax benefits, ending balance</t>
  </si>
  <si>
    <t>Commitments and Contingencies - Additional Information (Detail) - USD ($) $ in Thousands</t>
  </si>
  <si>
    <t>Apr. 30, 2015</t>
  </si>
  <si>
    <t>Sep. 30, 2011</t>
  </si>
  <si>
    <t>Dec. 31, 2008</t>
  </si>
  <si>
    <t>Gain Contingencies [Line Items]</t>
  </si>
  <si>
    <t>Purchase commitments</t>
  </si>
  <si>
    <t>Purchase commitments due in next twelve months</t>
  </si>
  <si>
    <t>Purchase obligation, due in third year</t>
  </si>
  <si>
    <t>Litigation settlement amount</t>
  </si>
  <si>
    <t>Insurance recovery benefit</t>
  </si>
  <si>
    <t>Insurance recoveries related to cash flows from investing activities</t>
  </si>
  <si>
    <t>Insurance recoveries related to cash flows from operating activities</t>
  </si>
  <si>
    <t>Electricity [Member]</t>
  </si>
  <si>
    <t>Eagan Labor Dispute [Member]</t>
  </si>
  <si>
    <t>Recorded liability for related multiemployer pension withdrawal liability</t>
  </si>
  <si>
    <t>Additional liability incurred for settlement of claims</t>
  </si>
  <si>
    <t>Insurance Recoveries-Tornado Loss [Member]</t>
  </si>
  <si>
    <t>Initial payments received</t>
  </si>
  <si>
    <t>Insurance recoveries received</t>
  </si>
  <si>
    <t>Insurance Recoveries-Tornado Loss [Member] | Distribution, Selling and Administrative Costs [Member]</t>
  </si>
  <si>
    <t>Diesel Fuel [Member]</t>
  </si>
  <si>
    <t>US Food Holding Corp - Additional Information (Detail) - USD ($) $ in Millions</t>
  </si>
  <si>
    <t>US Foods.Inc. [Member]</t>
  </si>
  <si>
    <t>US Foods.Inc. [Member] | Sysco Corporation [Member]</t>
  </si>
  <si>
    <t>Condensed Parent Company Balance Sheets (Detail) - USD ($) $ in Thousands</t>
  </si>
  <si>
    <t>Assets</t>
  </si>
  <si>
    <t>LIABILITIES AND EQUITY</t>
  </si>
  <si>
    <t>Accrued expenses other liabilities</t>
  </si>
  <si>
    <t>Shareholders' Equity</t>
  </si>
  <si>
    <t>Common stock, $.01 par value-600,000 shares authorized</t>
  </si>
  <si>
    <t>Additional paid-incapital</t>
  </si>
  <si>
    <t>Total shareholders' equity</t>
  </si>
  <si>
    <t>Total Liabilities and Equity</t>
  </si>
  <si>
    <t>Investment in subsidiary</t>
  </si>
  <si>
    <t>Intercompany payable</t>
  </si>
  <si>
    <t>Condensed Parent Company Balance Sheets (Parenthetical) (Detail) - $ / shares</t>
  </si>
  <si>
    <t>May 17, 2016</t>
  </si>
  <si>
    <t>Condensed Balance Sheet Statements, Captions [Line Items]</t>
  </si>
  <si>
    <t>Condensed Parent Company Statement of Comprehensive Income (Loss) (Detail) - USD ($) $ in Thousands</t>
  </si>
  <si>
    <t>Condensed Statement of Income Captions [Line Items]</t>
  </si>
  <si>
    <t>Acquisition termination fee</t>
  </si>
  <si>
    <t>INCOME TAX PROVISION (BENEFIT)</t>
  </si>
  <si>
    <t>Other comprehensive income (loss) Changes in retirement benefit obligations, net of income tax</t>
  </si>
  <si>
    <t>Comprehensive income (loss)</t>
  </si>
  <si>
    <t>Interest income</t>
  </si>
  <si>
    <t>Income before equity in net loss of subsidiary</t>
  </si>
  <si>
    <t>Equity in net loss of subsidiary</t>
  </si>
  <si>
    <t>Condensed Parent Company Statement of Cash Flows (Detail) - USD ($) $ in Thousands</t>
  </si>
  <si>
    <t>Adjustments to reconcile net loss to net cash provided by operating activities:</t>
  </si>
  <si>
    <t>Deferred income tax provision</t>
  </si>
  <si>
    <t>Changes in operating assets and liabilities:</t>
  </si>
  <si>
    <t>Increase in accrued expenses</t>
  </si>
  <si>
    <t>Net increase in cash and cash equivalents</t>
  </si>
  <si>
    <t>Increase in intercompany payable</t>
  </si>
  <si>
    <t>Quarterly Financial Information (Unaudited) - Quarterly Financial Information (Detail) - USD ($) $ in Thousands</t>
  </si>
  <si>
    <t>Business Segment Information - Schedule of Quantitative Reconciliation of Adjusted EBITDA (Detail) - USD ($) $ in Thousands</t>
  </si>
  <si>
    <t>Adjusted EBITDA</t>
  </si>
  <si>
    <t>Adjustments:</t>
  </si>
  <si>
    <t>Sponsor fees</t>
  </si>
  <si>
    <t>LIFO reserve change</t>
  </si>
  <si>
    <t>Pension settlements</t>
  </si>
  <si>
    <t>Business transformation costs</t>
  </si>
  <si>
    <t>Acquisition related costs</t>
  </si>
  <si>
    <t>EBITDA</t>
  </si>
  <si>
    <t>Interest expense, net</t>
  </si>
  <si>
    <t>Income tax benefit (provision)</t>
  </si>
  <si>
    <t>Business Segment Information - Schedule of Quantitative Reconciliation of Adjusted EBITDA (Parenthetical) (Detail) - USD ($) $ in Thousands</t>
  </si>
  <si>
    <t>Segment Reporting Information [Line Items]</t>
  </si>
  <si>
    <t>Brand re-launch and marketing costs</t>
  </si>
  <si>
    <t>Insurance recovery gain</t>
  </si>
  <si>
    <t>Legal settlement charge</t>
  </si>
  <si>
    <t>Costs incurred subject to coverage under business interruption</t>
  </si>
  <si>
    <t>IPO readiness costs</t>
  </si>
  <si>
    <t>Business acquisition related costs</t>
  </si>
  <si>
    <t>Closed facility carrying costs</t>
  </si>
  <si>
    <t>Distribution, Selling and Administrative Costs [Member] | Facility Closing Costs [Member]</t>
  </si>
  <si>
    <t>Acquisition Related Costs [Member]</t>
  </si>
  <si>
    <t>Acquisition Related Costs [Member] | Distribution, Selling and Administrative Costs [Member]</t>
  </si>
  <si>
    <t>Business Segment Information - Sales Mix for Company's Product Categories (Detail) - USD ($) $ in Thousands</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i>
    <t>Business Segment Information - Additional Information (Detail) - Segment</t>
  </si>
  <si>
    <t>Number of operating business segments</t>
  </si>
  <si>
    <t>Sales Revenue, Net [Member] | Group Purchasing Organization [Member]</t>
  </si>
  <si>
    <t>Concentration risk</t>
  </si>
  <si>
    <t>12.00%</t>
  </si>
  <si>
    <t>Subsequent Events - Additional Information (Detail)</t>
  </si>
  <si>
    <t>Oct. 02, 2016USD ($)</t>
  </si>
  <si>
    <t>Jan. 08, 2016USD ($)$ / sharesshares</t>
  </si>
  <si>
    <t>Jan. 04, 2016USD ($)</t>
  </si>
  <si>
    <t>Subsequent Event [Line Items]</t>
  </si>
  <si>
    <t>Additional unvested RSUs granted | shares</t>
  </si>
  <si>
    <t>Outstanding Stock Option Awards and EARs, exercise price reduced | $ / shares</t>
  </si>
  <si>
    <t>Business acquisition purchase price</t>
  </si>
  <si>
    <t>Business acquisition contingent consideration</t>
  </si>
  <si>
    <t>Maximum [Member] | Broadline Distributor [Member]</t>
  </si>
  <si>
    <t>Subsequent Event [Member] | Jeraci Food Distributors, Inc. and Save on Seafood [Member]</t>
  </si>
  <si>
    <t>Combined annual sales of acquired entities</t>
  </si>
  <si>
    <t>Inventories - Additional Information (Detail) - USD ($) $ in Millions</t>
  </si>
  <si>
    <t>Debt - Transactions - Additional Information (Detail) - USD ($) $ in Thousands</t>
  </si>
  <si>
    <t>Debt modification amortization maturity period</t>
  </si>
  <si>
    <t>Amended and Restated 2016 Term Loan [Member] | Term Loan Refinancing [Member]</t>
  </si>
  <si>
    <t>Additional principal purchased from lenders</t>
  </si>
  <si>
    <t>Principal amount sold</t>
  </si>
  <si>
    <t>Amended 2011 Term Loan [Member] | June 2016 Refinancings [Member]</t>
  </si>
  <si>
    <t>After Amendment [Member] | June 2016 Refinancings [Member]</t>
  </si>
  <si>
    <t>Old Senior Notes [Member] | June 2016 Refinancings [Member]</t>
  </si>
  <si>
    <t>Old Senior Notes [Member] | Notes Payable to Banks [Member]</t>
  </si>
  <si>
    <t>Expense of debt extinguishment costs</t>
  </si>
  <si>
    <t>Write-off of unamortized deferred financing costs</t>
  </si>
  <si>
    <t>Redeemable Common Stock - Additional Information (Detail)</t>
  </si>
  <si>
    <t>Amounts attributed to Redeemable common stock in future perio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6591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7</v>
      </c>
      <c r="B1" s="2" t="s">
        <v>1</v>
      </c>
      <c r="C1" s="2" t="s">
        <v>66</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1</v>
      </c>
      <c r="B1" s="2" t="s">
        <v>1</v>
      </c>
      <c r="D1" s="2" t="s">
        <v>66</v>
      </c>
    </row>
    <row r="2" spans="1:6">
      <c r="B2" s="2" t="s">
        <v>2</v>
      </c>
      <c r="C2" s="2" t="s">
        <v>67</v>
      </c>
      <c r="D2" s="2" t="s">
        <v>18</v>
      </c>
      <c r="E2" s="2" t="s">
        <v>19</v>
      </c>
      <c r="F2" s="2" t="s">
        <v>68</v>
      </c>
    </row>
    <row r="3" spans="1:6">
      <c r="A3" s="3" t="s">
        <v>1062</v>
      </c>
    </row>
    <row r="4" spans="1:6">
      <c r="A4" s="4" t="s">
        <v>1063</v>
      </c>
      <c r="B4" s="6" t="n">
        <v>8207</v>
      </c>
      <c r="C4" s="6" t="n">
        <v>-101762</v>
      </c>
      <c r="D4" s="6" t="n">
        <v>-83663</v>
      </c>
      <c r="E4" s="6" t="n">
        <v>155362</v>
      </c>
      <c r="F4" s="6" t="n">
        <v>-122963</v>
      </c>
    </row>
    <row r="5" spans="1:6">
      <c r="A5" s="4" t="s">
        <v>1007</v>
      </c>
    </row>
    <row r="6" spans="1:6">
      <c r="A6" s="3" t="s">
        <v>1062</v>
      </c>
    </row>
    <row r="7" spans="1:6">
      <c r="A7" s="4" t="s">
        <v>1064</v>
      </c>
      <c r="D7" s="5" t="n">
        <v>-3171</v>
      </c>
      <c r="E7" s="5" t="n">
        <v>-160345</v>
      </c>
      <c r="F7" s="5" t="n">
        <v>112816</v>
      </c>
    </row>
    <row r="8" spans="1:6">
      <c r="A8" s="4" t="s">
        <v>1026</v>
      </c>
      <c r="D8" s="5" t="n">
        <v>73191</v>
      </c>
    </row>
    <row r="9" spans="1:6">
      <c r="A9" s="4" t="s">
        <v>1012</v>
      </c>
      <c r="D9" s="5" t="n">
        <v>195</v>
      </c>
      <c r="E9" s="5" t="n">
        <v>198</v>
      </c>
      <c r="F9" s="5" t="n">
        <v>198</v>
      </c>
    </row>
    <row r="10" spans="1:6">
      <c r="A10" s="4" t="s">
        <v>1065</v>
      </c>
      <c r="D10" s="5" t="n">
        <v>10394</v>
      </c>
      <c r="E10" s="5" t="n">
        <v>2294</v>
      </c>
      <c r="F10" s="5" t="n">
        <v>13288</v>
      </c>
    </row>
    <row r="11" spans="1:6">
      <c r="A11" s="4" t="s">
        <v>1014</v>
      </c>
      <c r="D11" s="5" t="n">
        <v>3358</v>
      </c>
      <c r="E11" s="5" t="n">
        <v>2370</v>
      </c>
      <c r="F11" s="5" t="n">
        <v>1778</v>
      </c>
    </row>
    <row r="12" spans="1:6">
      <c r="A12" s="4" t="s">
        <v>1063</v>
      </c>
      <c r="D12" s="5" t="n">
        <v>83967</v>
      </c>
      <c r="E12" s="5" t="n">
        <v>-155483</v>
      </c>
      <c r="F12" s="5" t="n">
        <v>128080</v>
      </c>
    </row>
    <row r="13" spans="1:6">
      <c r="A13" s="4" t="s">
        <v>1017</v>
      </c>
    </row>
    <row r="14" spans="1:6">
      <c r="A14" s="3" t="s">
        <v>1062</v>
      </c>
    </row>
    <row r="15" spans="1:6">
      <c r="A15" s="4" t="s">
        <v>1064</v>
      </c>
      <c r="D15" s="5" t="n">
        <v>1035</v>
      </c>
      <c r="E15" s="5" t="n">
        <v>-986</v>
      </c>
      <c r="F15" s="5" t="n">
        <v>2198</v>
      </c>
    </row>
    <row r="16" spans="1:6">
      <c r="A16" s="4" t="s">
        <v>1026</v>
      </c>
      <c r="E16" s="5" t="n">
        <v>-2096</v>
      </c>
    </row>
    <row r="17" spans="1:6">
      <c r="A17" s="4" t="s">
        <v>1066</v>
      </c>
      <c r="D17" s="5" t="n">
        <v>-1291</v>
      </c>
      <c r="E17" s="5" t="n">
        <v>3612</v>
      </c>
    </row>
    <row r="18" spans="1:6">
      <c r="A18" s="4" t="s">
        <v>1012</v>
      </c>
      <c r="D18" s="5" t="n">
        <v>-62</v>
      </c>
      <c r="E18" s="5" t="n">
        <v>-334</v>
      </c>
    </row>
    <row r="19" spans="1:6">
      <c r="A19" s="4" t="s">
        <v>1065</v>
      </c>
      <c r="D19" s="5" t="n">
        <v>14</v>
      </c>
      <c r="E19" s="5" t="n">
        <v>-75</v>
      </c>
      <c r="F19" s="5" t="n">
        <v>112</v>
      </c>
    </row>
    <row r="20" spans="1:6">
      <c r="A20" s="4" t="s">
        <v>1063</v>
      </c>
      <c r="D20" s="6" t="n">
        <v>-304</v>
      </c>
      <c r="E20" s="6" t="n">
        <v>121</v>
      </c>
      <c r="F20" s="6" t="n">
        <v>231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7</v>
      </c>
      <c r="B1" s="2" t="s">
        <v>1021</v>
      </c>
      <c r="C1" s="2" t="s">
        <v>2</v>
      </c>
      <c r="D1" s="2" t="s">
        <v>67</v>
      </c>
      <c r="E1" s="2" t="s">
        <v>18</v>
      </c>
      <c r="F1" s="2" t="s">
        <v>19</v>
      </c>
      <c r="G1" s="2" t="s">
        <v>68</v>
      </c>
    </row>
    <row r="2" spans="1:7">
      <c r="A2" s="3" t="s">
        <v>1068</v>
      </c>
    </row>
    <row r="3" spans="1:7">
      <c r="A3" s="4" t="s">
        <v>1069</v>
      </c>
      <c r="E3" s="6" t="n">
        <v>-73000</v>
      </c>
    </row>
    <row r="4" spans="1:7">
      <c r="A4" s="4" t="s">
        <v>1026</v>
      </c>
      <c r="B4" s="6" t="n">
        <v>-73000</v>
      </c>
    </row>
    <row r="5" spans="1:7">
      <c r="A5" s="4" t="s">
        <v>1014</v>
      </c>
      <c r="F5" s="6" t="n">
        <v>-2370</v>
      </c>
      <c r="G5" s="6" t="n">
        <v>-1778</v>
      </c>
    </row>
    <row r="6" spans="1:7">
      <c r="A6" s="3" t="s">
        <v>1070</v>
      </c>
    </row>
    <row r="7" spans="1:7">
      <c r="A7" s="4" t="s">
        <v>1071</v>
      </c>
      <c r="C7" s="6" t="n">
        <v>742341</v>
      </c>
      <c r="D7" s="6" t="n">
        <v>749166</v>
      </c>
      <c r="E7" s="5" t="n">
        <v>749166</v>
      </c>
    </row>
    <row r="8" spans="1:7">
      <c r="A8" s="4" t="s">
        <v>1072</v>
      </c>
      <c r="E8" s="5" t="n">
        <v>742341</v>
      </c>
      <c r="F8" s="5" t="n">
        <v>749166</v>
      </c>
    </row>
    <row r="9" spans="1:7">
      <c r="A9" s="3" t="s">
        <v>1073</v>
      </c>
    </row>
    <row r="10" spans="1:7">
      <c r="A10" s="4" t="s">
        <v>1074</v>
      </c>
      <c r="E10" s="5" t="n">
        <v>-126448</v>
      </c>
      <c r="F10" s="5" t="n">
        <v>-227106</v>
      </c>
    </row>
    <row r="11" spans="1:7">
      <c r="A11" s="4" t="s">
        <v>1007</v>
      </c>
    </row>
    <row r="12" spans="1:7">
      <c r="A12" s="3" t="s">
        <v>1068</v>
      </c>
    </row>
    <row r="13" spans="1:7">
      <c r="A13" s="4" t="s">
        <v>1075</v>
      </c>
      <c r="C13" s="5" t="n">
        <v>862886</v>
      </c>
      <c r="D13" s="5" t="n">
        <v>970469</v>
      </c>
      <c r="E13" s="5" t="n">
        <v>970469</v>
      </c>
      <c r="F13" s="5" t="n">
        <v>733752</v>
      </c>
      <c r="G13" s="5" t="n">
        <v>795989</v>
      </c>
    </row>
    <row r="14" spans="1:7">
      <c r="A14" s="4" t="s">
        <v>1009</v>
      </c>
      <c r="C14" s="5" t="n">
        <v>2887</v>
      </c>
      <c r="D14" s="5" t="n">
        <v>31617</v>
      </c>
      <c r="E14" s="5" t="n">
        <v>32582</v>
      </c>
      <c r="F14" s="5" t="n">
        <v>27729</v>
      </c>
      <c r="G14" s="5" t="n">
        <v>32773</v>
      </c>
    </row>
    <row r="15" spans="1:7">
      <c r="A15" s="4" t="s">
        <v>1010</v>
      </c>
      <c r="C15" s="5" t="n">
        <v>30344</v>
      </c>
      <c r="D15" s="5" t="n">
        <v>30016</v>
      </c>
      <c r="E15" s="5" t="n">
        <v>39628</v>
      </c>
      <c r="F15" s="5" t="n">
        <v>37468</v>
      </c>
      <c r="G15" s="5" t="n">
        <v>33707</v>
      </c>
    </row>
    <row r="16" spans="1:7">
      <c r="A16" s="4" t="s">
        <v>1069</v>
      </c>
      <c r="E16" s="5" t="n">
        <v>-73282</v>
      </c>
      <c r="F16" s="5" t="n">
        <v>199807</v>
      </c>
      <c r="G16" s="5" t="n">
        <v>-98962</v>
      </c>
    </row>
    <row r="17" spans="1:7">
      <c r="A17" s="4" t="s">
        <v>1026</v>
      </c>
      <c r="E17" s="5" t="n">
        <v>-73191</v>
      </c>
    </row>
    <row r="18" spans="1:7">
      <c r="A18" s="4" t="s">
        <v>1014</v>
      </c>
      <c r="E18" s="5" t="n">
        <v>-15287</v>
      </c>
      <c r="F18" s="5" t="n">
        <v>-11517</v>
      </c>
      <c r="G18" s="5" t="n">
        <v>-13186</v>
      </c>
    </row>
    <row r="19" spans="1:7">
      <c r="A19" s="4" t="s">
        <v>1015</v>
      </c>
      <c r="E19" s="5" t="n">
        <v>422</v>
      </c>
    </row>
    <row r="20" spans="1:7">
      <c r="A20" s="4" t="s">
        <v>1076</v>
      </c>
      <c r="E20" s="5" t="n">
        <v>-18455</v>
      </c>
      <c r="F20" s="5" t="n">
        <v>-16770</v>
      </c>
      <c r="G20" s="5" t="n">
        <v>-16569</v>
      </c>
    </row>
    <row r="21" spans="1:7">
      <c r="A21" s="4" t="s">
        <v>1077</v>
      </c>
      <c r="E21" s="5" t="n">
        <v>862886</v>
      </c>
      <c r="F21" s="5" t="n">
        <v>970469</v>
      </c>
      <c r="G21" s="5" t="n">
        <v>733752</v>
      </c>
    </row>
    <row r="22" spans="1:7">
      <c r="A22" s="3" t="s">
        <v>1070</v>
      </c>
    </row>
    <row r="23" spans="1:7">
      <c r="A23" s="4" t="s">
        <v>1071</v>
      </c>
      <c r="C23" s="5" t="n">
        <v>742341</v>
      </c>
      <c r="D23" s="5" t="n">
        <v>749166</v>
      </c>
      <c r="E23" s="5" t="n">
        <v>749166</v>
      </c>
      <c r="F23" s="5" t="n">
        <v>641749</v>
      </c>
      <c r="G23" s="5" t="n">
        <v>566768</v>
      </c>
    </row>
    <row r="24" spans="1:7">
      <c r="A24" s="4" t="s">
        <v>1078</v>
      </c>
      <c r="E24" s="5" t="n">
        <v>-21572</v>
      </c>
      <c r="F24" s="5" t="n">
        <v>86857</v>
      </c>
      <c r="G24" s="5" t="n">
        <v>55890</v>
      </c>
    </row>
    <row r="25" spans="1:7">
      <c r="A25" s="4" t="s">
        <v>1079</v>
      </c>
      <c r="E25" s="5" t="n">
        <v>48489</v>
      </c>
      <c r="F25" s="5" t="n">
        <v>48847</v>
      </c>
      <c r="G25" s="5" t="n">
        <v>48846</v>
      </c>
    </row>
    <row r="26" spans="1:7">
      <c r="A26" s="4" t="s">
        <v>1014</v>
      </c>
      <c r="E26" s="5" t="n">
        <v>-15287</v>
      </c>
      <c r="F26" s="5" t="n">
        <v>-11517</v>
      </c>
      <c r="G26" s="5" t="n">
        <v>-13186</v>
      </c>
    </row>
    <row r="27" spans="1:7">
      <c r="A27" s="4" t="s">
        <v>1076</v>
      </c>
      <c r="E27" s="5" t="n">
        <v>-18455</v>
      </c>
      <c r="F27" s="5" t="n">
        <v>-16770</v>
      </c>
      <c r="G27" s="5" t="n">
        <v>-16569</v>
      </c>
    </row>
    <row r="28" spans="1:7">
      <c r="A28" s="4" t="s">
        <v>1072</v>
      </c>
      <c r="E28" s="5" t="n">
        <v>742341</v>
      </c>
      <c r="F28" s="5" t="n">
        <v>749166</v>
      </c>
      <c r="G28" s="5" t="n">
        <v>641749</v>
      </c>
    </row>
    <row r="29" spans="1:7">
      <c r="A29" s="4" t="s">
        <v>1063</v>
      </c>
      <c r="E29" s="5" t="n">
        <v>-120545</v>
      </c>
      <c r="F29" s="5" t="n">
        <v>-221303</v>
      </c>
      <c r="G29" s="5" t="n">
        <v>-92003</v>
      </c>
    </row>
    <row r="30" spans="1:7">
      <c r="A30" s="3" t="s">
        <v>1073</v>
      </c>
    </row>
    <row r="31" spans="1:7">
      <c r="A31" s="4" t="s">
        <v>1080</v>
      </c>
      <c r="E31" s="5" t="n">
        <v>-546</v>
      </c>
      <c r="F31" s="5" t="n">
        <v>-453</v>
      </c>
      <c r="G31" s="5" t="n">
        <v>-401</v>
      </c>
    </row>
    <row r="32" spans="1:7">
      <c r="A32" s="4" t="s">
        <v>1074</v>
      </c>
      <c r="E32" s="5" t="n">
        <v>-119999</v>
      </c>
      <c r="F32" s="5" t="n">
        <v>-220850</v>
      </c>
      <c r="G32" s="5" t="n">
        <v>-91602</v>
      </c>
    </row>
    <row r="33" spans="1:7">
      <c r="A33" s="4" t="s">
        <v>1081</v>
      </c>
      <c r="E33" s="5" t="n">
        <v>-120545</v>
      </c>
      <c r="F33" s="5" t="n">
        <v>-221303</v>
      </c>
      <c r="G33" s="5" t="n">
        <v>-92003</v>
      </c>
    </row>
    <row r="34" spans="1:7">
      <c r="A34" s="3" t="s">
        <v>1082</v>
      </c>
    </row>
    <row r="35" spans="1:7">
      <c r="A35" s="4" t="s">
        <v>1083</v>
      </c>
      <c r="E35" s="5" t="n">
        <v>-438</v>
      </c>
      <c r="F35" s="5" t="n">
        <v>-634</v>
      </c>
      <c r="G35" s="5" t="n">
        <v>-832</v>
      </c>
    </row>
    <row r="36" spans="1:7">
      <c r="A36" s="4" t="s">
        <v>1084</v>
      </c>
      <c r="E36" s="5" t="n">
        <v>-147675</v>
      </c>
      <c r="F36" s="5" t="n">
        <v>-231446</v>
      </c>
      <c r="G36" s="5" t="n">
        <v>-75765</v>
      </c>
    </row>
    <row r="37" spans="1:7">
      <c r="A37" s="4" t="s">
        <v>1085</v>
      </c>
      <c r="E37" s="5" t="n">
        <v>-148113</v>
      </c>
      <c r="F37" s="5" t="n">
        <v>-232080</v>
      </c>
      <c r="G37" s="5" t="n">
        <v>-76597</v>
      </c>
    </row>
    <row r="38" spans="1:7">
      <c r="A38" s="4" t="s">
        <v>1086</v>
      </c>
      <c r="E38" s="5" t="n">
        <v>854858</v>
      </c>
      <c r="F38" s="5" t="n">
        <v>888937</v>
      </c>
      <c r="G38" s="5" t="n">
        <v>679225</v>
      </c>
    </row>
    <row r="39" spans="1:7">
      <c r="A39" s="4" t="s">
        <v>1087</v>
      </c>
      <c r="E39" s="5" t="n">
        <v>27568</v>
      </c>
      <c r="F39" s="5" t="n">
        <v>10777</v>
      </c>
      <c r="G39" s="5" t="n">
        <v>-15406</v>
      </c>
    </row>
    <row r="40" spans="1:7">
      <c r="A40" s="3" t="s">
        <v>1088</v>
      </c>
    </row>
    <row r="41" spans="1:7">
      <c r="A41" s="4" t="s">
        <v>1089</v>
      </c>
      <c r="E41" s="5" t="n">
        <v>7210</v>
      </c>
    </row>
    <row r="42" spans="1:7">
      <c r="A42" s="4" t="s">
        <v>1083</v>
      </c>
      <c r="E42" s="5" t="n">
        <v>157</v>
      </c>
    </row>
    <row r="43" spans="1:7">
      <c r="A43" s="4" t="s">
        <v>1090</v>
      </c>
      <c r="E43" s="5" t="n">
        <v>7367</v>
      </c>
    </row>
    <row r="44" spans="1:7">
      <c r="A44" s="4" t="s">
        <v>1017</v>
      </c>
    </row>
    <row r="45" spans="1:7">
      <c r="A45" s="3" t="s">
        <v>1068</v>
      </c>
    </row>
    <row r="46" spans="1:7">
      <c r="A46" s="4" t="s">
        <v>1075</v>
      </c>
      <c r="C46" s="5" t="n">
        <v>6974</v>
      </c>
      <c r="D46" s="5" t="n">
        <v>6789</v>
      </c>
      <c r="E46" s="5" t="n">
        <v>6789</v>
      </c>
      <c r="F46" s="5" t="n">
        <v>9375</v>
      </c>
      <c r="G46" s="5" t="n">
        <v>11357</v>
      </c>
    </row>
    <row r="47" spans="1:7">
      <c r="A47" s="4" t="s">
        <v>1009</v>
      </c>
      <c r="C47" s="5" t="n">
        <v>28</v>
      </c>
      <c r="D47" s="5" t="n">
        <v>28</v>
      </c>
      <c r="E47" s="5" t="n">
        <v>37</v>
      </c>
      <c r="F47" s="5" t="n">
        <v>79</v>
      </c>
      <c r="G47" s="5" t="n">
        <v>153</v>
      </c>
    </row>
    <row r="48" spans="1:7">
      <c r="A48" s="4" t="s">
        <v>1010</v>
      </c>
      <c r="C48" s="6" t="n">
        <v>221</v>
      </c>
      <c r="D48" s="6" t="n">
        <v>198</v>
      </c>
      <c r="E48" s="5" t="n">
        <v>264</v>
      </c>
      <c r="F48" s="5" t="n">
        <v>318</v>
      </c>
      <c r="G48" s="5" t="n">
        <v>431</v>
      </c>
    </row>
    <row r="49" spans="1:7">
      <c r="A49" s="4" t="s">
        <v>1091</v>
      </c>
      <c r="E49" s="5" t="n">
        <v>209</v>
      </c>
      <c r="F49" s="5" t="n">
        <v>215</v>
      </c>
      <c r="G49" s="5" t="n">
        <v>219</v>
      </c>
    </row>
    <row r="50" spans="1:7">
      <c r="A50" s="4" t="s">
        <v>1069</v>
      </c>
      <c r="E50" s="5" t="n">
        <v>-1035</v>
      </c>
      <c r="F50" s="5" t="n">
        <v>986</v>
      </c>
      <c r="G50" s="5" t="n">
        <v>-2198</v>
      </c>
    </row>
    <row r="51" spans="1:7">
      <c r="A51" s="4" t="s">
        <v>1026</v>
      </c>
      <c r="F51" s="5" t="n">
        <v>-3612</v>
      </c>
    </row>
    <row r="52" spans="1:7">
      <c r="A52" s="4" t="s">
        <v>1092</v>
      </c>
      <c r="E52" s="5" t="n">
        <v>1291</v>
      </c>
    </row>
    <row r="53" spans="1:7">
      <c r="A53" s="4" t="s">
        <v>1076</v>
      </c>
      <c r="E53" s="5" t="n">
        <v>-581</v>
      </c>
      <c r="F53" s="5" t="n">
        <v>-572</v>
      </c>
      <c r="G53" s="5" t="n">
        <v>-587</v>
      </c>
    </row>
    <row r="54" spans="1:7">
      <c r="A54" s="4" t="s">
        <v>1077</v>
      </c>
      <c r="E54" s="5" t="n">
        <v>6974</v>
      </c>
      <c r="F54" s="5" t="n">
        <v>6789</v>
      </c>
      <c r="G54" s="5" t="n">
        <v>9375</v>
      </c>
    </row>
    <row r="55" spans="1:7">
      <c r="A55" s="3" t="s">
        <v>1070</v>
      </c>
    </row>
    <row r="56" spans="1:7">
      <c r="A56" s="4" t="s">
        <v>1079</v>
      </c>
      <c r="E56" s="5" t="n">
        <v>372</v>
      </c>
      <c r="F56" s="5" t="n">
        <v>357</v>
      </c>
      <c r="G56" s="5" t="n">
        <v>369</v>
      </c>
    </row>
    <row r="57" spans="1:7">
      <c r="A57" s="4" t="s">
        <v>1091</v>
      </c>
      <c r="E57" s="5" t="n">
        <v>209</v>
      </c>
      <c r="F57" s="5" t="n">
        <v>215</v>
      </c>
      <c r="G57" s="5" t="n">
        <v>219</v>
      </c>
    </row>
    <row r="58" spans="1:7">
      <c r="A58" s="4" t="s">
        <v>1076</v>
      </c>
      <c r="E58" s="5" t="n">
        <v>-581</v>
      </c>
      <c r="F58" s="5" t="n">
        <v>-572</v>
      </c>
      <c r="G58" s="5" t="n">
        <v>-587</v>
      </c>
    </row>
    <row r="59" spans="1:7">
      <c r="A59" s="4" t="s">
        <v>1063</v>
      </c>
      <c r="E59" s="5" t="n">
        <v>-6974</v>
      </c>
      <c r="F59" s="5" t="n">
        <v>-6789</v>
      </c>
      <c r="G59" s="5" t="n">
        <v>-9375</v>
      </c>
    </row>
    <row r="60" spans="1:7">
      <c r="A60" s="3" t="s">
        <v>1073</v>
      </c>
    </row>
    <row r="61" spans="1:7">
      <c r="A61" s="4" t="s">
        <v>1080</v>
      </c>
      <c r="E61" s="5" t="n">
        <v>-525</v>
      </c>
      <c r="F61" s="5" t="n">
        <v>-533</v>
      </c>
      <c r="G61" s="5" t="n">
        <v>-583</v>
      </c>
    </row>
    <row r="62" spans="1:7">
      <c r="A62" s="4" t="s">
        <v>1074</v>
      </c>
      <c r="E62" s="5" t="n">
        <v>-6449</v>
      </c>
      <c r="F62" s="5" t="n">
        <v>-6256</v>
      </c>
      <c r="G62" s="5" t="n">
        <v>-8792</v>
      </c>
    </row>
    <row r="63" spans="1:7">
      <c r="A63" s="4" t="s">
        <v>1081</v>
      </c>
      <c r="E63" s="5" t="n">
        <v>-6974</v>
      </c>
      <c r="F63" s="5" t="n">
        <v>-6789</v>
      </c>
      <c r="G63" s="5" t="n">
        <v>-9375</v>
      </c>
    </row>
    <row r="64" spans="1:7">
      <c r="A64" s="3" t="s">
        <v>1082</v>
      </c>
    </row>
    <row r="65" spans="1:7">
      <c r="A65" s="4" t="s">
        <v>1084</v>
      </c>
      <c r="E65" s="5" t="n">
        <v>1064</v>
      </c>
      <c r="F65" s="5" t="n">
        <v>1368</v>
      </c>
      <c r="G65" s="5" t="n">
        <v>1247</v>
      </c>
    </row>
    <row r="66" spans="1:7">
      <c r="A66" s="4" t="s">
        <v>1085</v>
      </c>
      <c r="E66" s="5" t="n">
        <v>1064</v>
      </c>
      <c r="F66" s="5" t="n">
        <v>1368</v>
      </c>
      <c r="G66" s="5" t="n">
        <v>1247</v>
      </c>
    </row>
    <row r="67" spans="1:7">
      <c r="A67" s="4" t="s">
        <v>1087</v>
      </c>
      <c r="E67" s="5" t="n">
        <v>-8038</v>
      </c>
      <c r="F67" s="6" t="n">
        <v>-8157</v>
      </c>
      <c r="G67" s="6" t="n">
        <v>-10622</v>
      </c>
    </row>
    <row r="68" spans="1:7">
      <c r="A68" s="3" t="s">
        <v>1088</v>
      </c>
    </row>
    <row r="69" spans="1:7">
      <c r="A69" s="4" t="s">
        <v>1089</v>
      </c>
      <c r="E69" s="5" t="n">
        <v>-71</v>
      </c>
    </row>
    <row r="70" spans="1:7">
      <c r="A70" s="4" t="s">
        <v>1083</v>
      </c>
      <c r="E70" s="5" t="n">
        <v>6</v>
      </c>
    </row>
    <row r="71" spans="1:7">
      <c r="A71" s="4" t="s">
        <v>1090</v>
      </c>
      <c r="E71" s="6" t="n">
        <v>-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66</v>
      </c>
    </row>
    <row r="2" spans="1:4">
      <c r="B2" s="2" t="s">
        <v>18</v>
      </c>
      <c r="C2" s="2" t="s">
        <v>19</v>
      </c>
      <c r="D2" s="2" t="s">
        <v>68</v>
      </c>
    </row>
    <row r="3" spans="1:4">
      <c r="A3" s="4" t="s">
        <v>1007</v>
      </c>
    </row>
    <row r="4" spans="1:4">
      <c r="A4" s="3" t="s">
        <v>1094</v>
      </c>
    </row>
    <row r="5" spans="1:4">
      <c r="A5" s="4" t="s">
        <v>1095</v>
      </c>
      <c r="B5" s="4" t="s">
        <v>1096</v>
      </c>
      <c r="C5" s="4" t="s">
        <v>1097</v>
      </c>
      <c r="D5" s="4" t="s">
        <v>1098</v>
      </c>
    </row>
    <row r="6" spans="1:4">
      <c r="A6" s="4" t="s">
        <v>1099</v>
      </c>
      <c r="B6" s="4" t="s">
        <v>1100</v>
      </c>
      <c r="C6" s="4" t="s">
        <v>1100</v>
      </c>
      <c r="D6" s="4" t="s">
        <v>1100</v>
      </c>
    </row>
    <row r="7" spans="1:4">
      <c r="A7" s="4" t="s">
        <v>1101</v>
      </c>
      <c r="B7" s="4" t="s">
        <v>1097</v>
      </c>
      <c r="C7" s="4" t="s">
        <v>1098</v>
      </c>
      <c r="D7" s="4" t="s">
        <v>1102</v>
      </c>
    </row>
    <row r="8" spans="1:4">
      <c r="A8" s="4" t="s">
        <v>1103</v>
      </c>
      <c r="B8" s="4" t="s">
        <v>1104</v>
      </c>
      <c r="C8" s="4" t="s">
        <v>1105</v>
      </c>
      <c r="D8" s="4" t="s">
        <v>1105</v>
      </c>
    </row>
    <row r="9" spans="1:4">
      <c r="A9" s="4" t="s">
        <v>1106</v>
      </c>
      <c r="B9" s="4" t="s">
        <v>1100</v>
      </c>
      <c r="C9" s="4" t="s">
        <v>1100</v>
      </c>
      <c r="D9" s="4" t="s">
        <v>1100</v>
      </c>
    </row>
    <row r="10" spans="1:4">
      <c r="A10" s="4" t="s">
        <v>1017</v>
      </c>
    </row>
    <row r="11" spans="1:4">
      <c r="A11" s="3" t="s">
        <v>1094</v>
      </c>
    </row>
    <row r="12" spans="1:4">
      <c r="A12" s="4" t="s">
        <v>1095</v>
      </c>
      <c r="B12" s="4" t="s">
        <v>1107</v>
      </c>
      <c r="C12" s="4" t="s">
        <v>1108</v>
      </c>
      <c r="D12" s="4" t="s">
        <v>1109</v>
      </c>
    </row>
    <row r="13" spans="1:4">
      <c r="A13" s="4" t="s">
        <v>1101</v>
      </c>
      <c r="B13" s="4" t="s">
        <v>1108</v>
      </c>
      <c r="C13" s="4" t="s">
        <v>1109</v>
      </c>
      <c r="D13" s="4" t="s">
        <v>1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1</v>
      </c>
      <c r="B1" s="2" t="s">
        <v>66</v>
      </c>
    </row>
    <row r="2" spans="1:4">
      <c r="B2" s="2" t="s">
        <v>18</v>
      </c>
      <c r="C2" s="2" t="s">
        <v>19</v>
      </c>
      <c r="D2" s="2" t="s">
        <v>68</v>
      </c>
    </row>
    <row r="3" spans="1:4">
      <c r="A3" s="3" t="s">
        <v>226</v>
      </c>
    </row>
    <row r="4" spans="1:4">
      <c r="A4" s="4" t="s">
        <v>1112</v>
      </c>
      <c r="B4" s="4" t="s">
        <v>1113</v>
      </c>
      <c r="C4" s="4" t="s">
        <v>1114</v>
      </c>
      <c r="D4" s="4" t="s">
        <v>1115</v>
      </c>
    </row>
    <row r="5" spans="1:4">
      <c r="A5" s="4" t="s">
        <v>1116</v>
      </c>
      <c r="B5" s="4" t="s">
        <v>645</v>
      </c>
      <c r="C5" s="4" t="s">
        <v>645</v>
      </c>
      <c r="D5" s="4" t="s">
        <v>645</v>
      </c>
    </row>
    <row r="6" spans="1:4">
      <c r="A6" s="4" t="s">
        <v>1117</v>
      </c>
      <c r="B6" s="5" t="n">
        <v>2038</v>
      </c>
      <c r="C6" s="5" t="n">
        <v>2028</v>
      </c>
      <c r="D6" s="5" t="n">
        <v>20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8</v>
      </c>
      <c r="C1" s="2" t="s">
        <v>19</v>
      </c>
    </row>
    <row r="2" spans="1:3">
      <c r="A2" s="3" t="s">
        <v>1023</v>
      </c>
    </row>
    <row r="3" spans="1:3">
      <c r="A3" s="4" t="s">
        <v>1119</v>
      </c>
      <c r="B3" s="6" t="n">
        <v>742341</v>
      </c>
      <c r="C3" s="6" t="n">
        <v>749166</v>
      </c>
    </row>
    <row r="4" spans="1:3">
      <c r="A4" s="4" t="s">
        <v>1120</v>
      </c>
    </row>
    <row r="5" spans="1:3">
      <c r="A5" s="3" t="s">
        <v>1023</v>
      </c>
    </row>
    <row r="6" spans="1:3">
      <c r="A6" s="4" t="s">
        <v>1119</v>
      </c>
      <c r="B6" s="5" t="n">
        <v>419251</v>
      </c>
      <c r="C6" s="5" t="n">
        <v>436868</v>
      </c>
    </row>
    <row r="7" spans="1:3">
      <c r="A7" s="4" t="s">
        <v>1121</v>
      </c>
    </row>
    <row r="8" spans="1:3">
      <c r="A8" s="3" t="s">
        <v>1023</v>
      </c>
    </row>
    <row r="9" spans="1:3">
      <c r="A9" s="4" t="s">
        <v>1119</v>
      </c>
      <c r="B9" s="5" t="n">
        <v>323090</v>
      </c>
      <c r="C9" s="5" t="n">
        <v>312298</v>
      </c>
    </row>
    <row r="10" spans="1:3">
      <c r="A10" s="4" t="s">
        <v>1122</v>
      </c>
    </row>
    <row r="11" spans="1:3">
      <c r="A11" s="3" t="s">
        <v>1023</v>
      </c>
    </row>
    <row r="12" spans="1:3">
      <c r="A12" s="4" t="s">
        <v>1119</v>
      </c>
      <c r="B12" s="5" t="n">
        <v>4576</v>
      </c>
      <c r="C12" s="5" t="n">
        <v>5800</v>
      </c>
    </row>
    <row r="13" spans="1:3">
      <c r="A13" s="4" t="s">
        <v>1123</v>
      </c>
    </row>
    <row r="14" spans="1:3">
      <c r="A14" s="3" t="s">
        <v>1023</v>
      </c>
    </row>
    <row r="15" spans="1:3">
      <c r="A15" s="4" t="s">
        <v>1119</v>
      </c>
      <c r="B15" s="5" t="n">
        <v>33033</v>
      </c>
      <c r="C15" s="5" t="n">
        <v>32348</v>
      </c>
    </row>
    <row r="16" spans="1:3">
      <c r="A16" s="4" t="s">
        <v>1124</v>
      </c>
    </row>
    <row r="17" spans="1:3">
      <c r="A17" s="3" t="s">
        <v>1023</v>
      </c>
    </row>
    <row r="18" spans="1:3">
      <c r="A18" s="4" t="s">
        <v>1119</v>
      </c>
      <c r="B18" s="5" t="n">
        <v>26760</v>
      </c>
      <c r="C18" s="5" t="n">
        <v>23199</v>
      </c>
    </row>
    <row r="19" spans="1:3">
      <c r="A19" s="4" t="s">
        <v>1125</v>
      </c>
    </row>
    <row r="20" spans="1:3">
      <c r="A20" s="3" t="s">
        <v>1023</v>
      </c>
    </row>
    <row r="21" spans="1:3">
      <c r="A21" s="4" t="s">
        <v>1119</v>
      </c>
      <c r="B21" s="5" t="n">
        <v>181973</v>
      </c>
      <c r="C21" s="5" t="n">
        <v>199500</v>
      </c>
    </row>
    <row r="22" spans="1:3">
      <c r="A22" s="4" t="s">
        <v>1126</v>
      </c>
    </row>
    <row r="23" spans="1:3">
      <c r="A23" s="3" t="s">
        <v>1023</v>
      </c>
    </row>
    <row r="24" spans="1:3">
      <c r="A24" s="4" t="s">
        <v>1119</v>
      </c>
      <c r="B24" s="5" t="n">
        <v>18000</v>
      </c>
      <c r="C24" s="5" t="n">
        <v>25633</v>
      </c>
    </row>
    <row r="25" spans="1:3">
      <c r="A25" s="4" t="s">
        <v>1127</v>
      </c>
    </row>
    <row r="26" spans="1:3">
      <c r="A26" s="3" t="s">
        <v>1023</v>
      </c>
    </row>
    <row r="27" spans="1:3">
      <c r="A27" s="4" t="s">
        <v>1119</v>
      </c>
      <c r="B27" s="5" t="n">
        <v>143904</v>
      </c>
      <c r="C27" s="5" t="n">
        <v>136048</v>
      </c>
    </row>
    <row r="28" spans="1:3">
      <c r="A28" s="4" t="s">
        <v>1128</v>
      </c>
    </row>
    <row r="29" spans="1:3">
      <c r="A29" s="3" t="s">
        <v>1023</v>
      </c>
    </row>
    <row r="30" spans="1:3">
      <c r="A30" s="4" t="s">
        <v>1119</v>
      </c>
      <c r="B30" s="5" t="n">
        <v>7789</v>
      </c>
      <c r="C30" s="5" t="n">
        <v>10270</v>
      </c>
    </row>
    <row r="31" spans="1:3">
      <c r="A31" s="4" t="s">
        <v>1129</v>
      </c>
    </row>
    <row r="32" spans="1:3">
      <c r="A32" s="3" t="s">
        <v>1023</v>
      </c>
    </row>
    <row r="33" spans="1:3">
      <c r="A33" s="4" t="s">
        <v>1119</v>
      </c>
      <c r="B33" s="5" t="n">
        <v>3216</v>
      </c>
      <c r="C33" s="5" t="n">
        <v>4070</v>
      </c>
    </row>
    <row r="34" spans="1:3">
      <c r="A34" s="4" t="s">
        <v>1130</v>
      </c>
    </row>
    <row r="35" spans="1:3">
      <c r="A35" s="3" t="s">
        <v>1023</v>
      </c>
    </row>
    <row r="36" spans="1:3">
      <c r="A36" s="4" t="s">
        <v>1119</v>
      </c>
      <c r="B36" s="5" t="n">
        <v>264534</v>
      </c>
      <c r="C36" s="5" t="n">
        <v>259627</v>
      </c>
    </row>
    <row r="37" spans="1:3">
      <c r="A37" s="4" t="s">
        <v>1131</v>
      </c>
    </row>
    <row r="38" spans="1:3">
      <c r="A38" s="3" t="s">
        <v>1023</v>
      </c>
    </row>
    <row r="39" spans="1:3">
      <c r="A39" s="4" t="s">
        <v>1119</v>
      </c>
      <c r="B39" s="5" t="n">
        <v>53284</v>
      </c>
      <c r="C39" s="5" t="n">
        <v>48774</v>
      </c>
    </row>
    <row r="40" spans="1:3">
      <c r="A40" s="4" t="s">
        <v>1132</v>
      </c>
    </row>
    <row r="41" spans="1:3">
      <c r="A41" s="3" t="s">
        <v>1023</v>
      </c>
    </row>
    <row r="42" spans="1:3">
      <c r="A42" s="4" t="s">
        <v>1119</v>
      </c>
      <c r="B42" s="5" t="n">
        <v>5272</v>
      </c>
      <c r="C42" s="5" t="n">
        <v>3897</v>
      </c>
    </row>
    <row r="43" spans="1:3">
      <c r="A43" s="4" t="s">
        <v>1133</v>
      </c>
    </row>
    <row r="44" spans="1:3">
      <c r="A44" s="3" t="s">
        <v>1023</v>
      </c>
    </row>
    <row r="45" spans="1:3">
      <c r="A45" s="4" t="s">
        <v>1119</v>
      </c>
      <c r="B45" s="5" t="n">
        <v>64369</v>
      </c>
      <c r="C45" s="5" t="n">
        <v>61347</v>
      </c>
    </row>
    <row r="46" spans="1:3">
      <c r="A46" s="4" t="s">
        <v>1134</v>
      </c>
    </row>
    <row r="47" spans="1:3">
      <c r="A47" s="3" t="s">
        <v>1023</v>
      </c>
    </row>
    <row r="48" spans="1:3">
      <c r="A48" s="4" t="s">
        <v>1119</v>
      </c>
      <c r="B48" s="5" t="n">
        <v>4576</v>
      </c>
      <c r="C48" s="5" t="n">
        <v>5800</v>
      </c>
    </row>
    <row r="49" spans="1:3">
      <c r="A49" s="4" t="s">
        <v>1135</v>
      </c>
    </row>
    <row r="50" spans="1:3">
      <c r="A50" s="3" t="s">
        <v>1023</v>
      </c>
    </row>
    <row r="51" spans="1:3">
      <c r="A51" s="4" t="s">
        <v>1119</v>
      </c>
      <c r="B51" s="5" t="n">
        <v>33033</v>
      </c>
      <c r="C51" s="5" t="n">
        <v>32348</v>
      </c>
    </row>
    <row r="52" spans="1:3">
      <c r="A52" s="4" t="s">
        <v>1136</v>
      </c>
    </row>
    <row r="53" spans="1:3">
      <c r="A53" s="3" t="s">
        <v>1023</v>
      </c>
    </row>
    <row r="54" spans="1:3">
      <c r="A54" s="4" t="s">
        <v>1119</v>
      </c>
      <c r="B54" s="5" t="n">
        <v>26760</v>
      </c>
      <c r="C54" s="5" t="n">
        <v>23199</v>
      </c>
    </row>
    <row r="55" spans="1:3">
      <c r="A55" s="4" t="s">
        <v>1137</v>
      </c>
    </row>
    <row r="56" spans="1:3">
      <c r="A56" s="3" t="s">
        <v>1023</v>
      </c>
    </row>
    <row r="57" spans="1:3">
      <c r="A57" s="4" t="s">
        <v>1119</v>
      </c>
      <c r="B57" s="5" t="n">
        <v>354882</v>
      </c>
      <c r="C57" s="5" t="n">
        <v>375521</v>
      </c>
    </row>
    <row r="58" spans="1:3">
      <c r="A58" s="4" t="s">
        <v>1138</v>
      </c>
    </row>
    <row r="59" spans="1:3">
      <c r="A59" s="3" t="s">
        <v>1023</v>
      </c>
    </row>
    <row r="60" spans="1:3">
      <c r="A60" s="4" t="s">
        <v>1119</v>
      </c>
      <c r="B60" s="5" t="n">
        <v>181973</v>
      </c>
      <c r="C60" s="5" t="n">
        <v>199500</v>
      </c>
    </row>
    <row r="61" spans="1:3">
      <c r="A61" s="4" t="s">
        <v>1139</v>
      </c>
    </row>
    <row r="62" spans="1:3">
      <c r="A62" s="3" t="s">
        <v>1023</v>
      </c>
    </row>
    <row r="63" spans="1:3">
      <c r="A63" s="4" t="s">
        <v>1119</v>
      </c>
      <c r="B63" s="5" t="n">
        <v>18000</v>
      </c>
      <c r="C63" s="5" t="n">
        <v>25633</v>
      </c>
    </row>
    <row r="64" spans="1:3">
      <c r="A64" s="4" t="s">
        <v>1140</v>
      </c>
    </row>
    <row r="65" spans="1:3">
      <c r="A65" s="3" t="s">
        <v>1023</v>
      </c>
    </row>
    <row r="66" spans="1:3">
      <c r="A66" s="4" t="s">
        <v>1119</v>
      </c>
      <c r="B66" s="5" t="n">
        <v>143904</v>
      </c>
      <c r="C66" s="5" t="n">
        <v>136048</v>
      </c>
    </row>
    <row r="67" spans="1:3">
      <c r="A67" s="4" t="s">
        <v>1141</v>
      </c>
    </row>
    <row r="68" spans="1:3">
      <c r="A68" s="3" t="s">
        <v>1023</v>
      </c>
    </row>
    <row r="69" spans="1:3">
      <c r="A69" s="4" t="s">
        <v>1119</v>
      </c>
      <c r="B69" s="5" t="n">
        <v>7789</v>
      </c>
      <c r="C69" s="5" t="n">
        <v>10270</v>
      </c>
    </row>
    <row r="70" spans="1:3">
      <c r="A70" s="4" t="s">
        <v>1142</v>
      </c>
    </row>
    <row r="71" spans="1:3">
      <c r="A71" s="3" t="s">
        <v>1023</v>
      </c>
    </row>
    <row r="72" spans="1:3">
      <c r="A72" s="4" t="s">
        <v>1119</v>
      </c>
      <c r="B72" s="6" t="n">
        <v>3216</v>
      </c>
      <c r="C72" s="6" t="n">
        <v>40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143</v>
      </c>
      <c r="B1" s="2" t="s">
        <v>657</v>
      </c>
    </row>
    <row r="2" spans="1:2">
      <c r="A2" s="4" t="s">
        <v>1007</v>
      </c>
    </row>
    <row r="3" spans="1:2">
      <c r="A3" s="3" t="s">
        <v>1144</v>
      </c>
    </row>
    <row r="4" spans="1:2">
      <c r="A4" s="5" t="n">
        <v>2016</v>
      </c>
      <c r="B4" s="6" t="n">
        <v>35998</v>
      </c>
    </row>
    <row r="5" spans="1:2">
      <c r="A5" s="5" t="n">
        <v>2017</v>
      </c>
      <c r="B5" s="5" t="n">
        <v>37885</v>
      </c>
    </row>
    <row r="6" spans="1:2">
      <c r="A6" s="5" t="n">
        <v>2018</v>
      </c>
      <c r="B6" s="5" t="n">
        <v>37339</v>
      </c>
    </row>
    <row r="7" spans="1:2">
      <c r="A7" s="5" t="n">
        <v>2019</v>
      </c>
      <c r="B7" s="5" t="n">
        <v>41060</v>
      </c>
    </row>
    <row r="8" spans="1:2">
      <c r="A8" s="5" t="n">
        <v>2020</v>
      </c>
      <c r="B8" s="5" t="n">
        <v>42313</v>
      </c>
    </row>
    <row r="9" spans="1:2">
      <c r="A9" s="4" t="s">
        <v>1145</v>
      </c>
      <c r="B9" s="5" t="n">
        <v>221289</v>
      </c>
    </row>
    <row r="10" spans="1:2">
      <c r="A10" s="4" t="s">
        <v>1017</v>
      </c>
    </row>
    <row r="11" spans="1:2">
      <c r="A11" s="3" t="s">
        <v>1144</v>
      </c>
    </row>
    <row r="12" spans="1:2">
      <c r="A12" s="5" t="n">
        <v>2016</v>
      </c>
      <c r="B12" s="5" t="n">
        <v>525</v>
      </c>
    </row>
    <row r="13" spans="1:2">
      <c r="A13" s="5" t="n">
        <v>2017</v>
      </c>
      <c r="B13" s="5" t="n">
        <v>540</v>
      </c>
    </row>
    <row r="14" spans="1:2">
      <c r="A14" s="5" t="n">
        <v>2018</v>
      </c>
      <c r="B14" s="5" t="n">
        <v>555</v>
      </c>
    </row>
    <row r="15" spans="1:2">
      <c r="A15" s="5" t="n">
        <v>2019</v>
      </c>
      <c r="B15" s="5" t="n">
        <v>553</v>
      </c>
    </row>
    <row r="16" spans="1:2">
      <c r="A16" s="5" t="n">
        <v>2020</v>
      </c>
      <c r="B16" s="5" t="n">
        <v>544</v>
      </c>
    </row>
    <row r="17" spans="1:2">
      <c r="A17" s="4" t="s">
        <v>1145</v>
      </c>
      <c r="B17" s="6" t="n">
        <v>25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146</v>
      </c>
      <c r="B1" s="2" t="s">
        <v>1</v>
      </c>
      <c r="C1" s="2" t="s">
        <v>66</v>
      </c>
    </row>
    <row r="2" spans="1:4">
      <c r="B2" s="2" t="s">
        <v>2</v>
      </c>
      <c r="C2" s="2" t="s">
        <v>18</v>
      </c>
      <c r="D2" s="2" t="s">
        <v>19</v>
      </c>
    </row>
    <row r="3" spans="1:4">
      <c r="A3" s="4" t="s">
        <v>1147</v>
      </c>
    </row>
    <row r="4" spans="1:4">
      <c r="A4" s="3" t="s">
        <v>1148</v>
      </c>
    </row>
    <row r="5" spans="1:4">
      <c r="A5" s="4" t="s">
        <v>1149</v>
      </c>
      <c r="B5" s="5" t="n">
        <v>366044243</v>
      </c>
    </row>
    <row r="6" spans="1:4">
      <c r="A6" s="4" t="s">
        <v>1150</v>
      </c>
      <c r="C6" s="5" t="n">
        <v>1</v>
      </c>
    </row>
    <row r="7" spans="1:4">
      <c r="A7" s="4" t="s">
        <v>1151</v>
      </c>
      <c r="C7" s="4" t="s">
        <v>1152</v>
      </c>
      <c r="D7" s="4" t="s">
        <v>1152</v>
      </c>
    </row>
    <row r="8" spans="1:4">
      <c r="A8" s="4" t="s">
        <v>1153</v>
      </c>
      <c r="C8" s="4" t="s">
        <v>1154</v>
      </c>
    </row>
    <row r="9" spans="1:4">
      <c r="A9" s="4" t="s">
        <v>1155</v>
      </c>
      <c r="C9" s="4" t="s">
        <v>1156</v>
      </c>
    </row>
    <row r="10" spans="1:4">
      <c r="A10" s="4" t="s">
        <v>1157</v>
      </c>
      <c r="C10" s="4" t="s">
        <v>1158</v>
      </c>
    </row>
    <row r="11" spans="1:4">
      <c r="A11" s="4" t="s">
        <v>1157</v>
      </c>
      <c r="C11" s="4" t="s">
        <v>1159</v>
      </c>
    </row>
    <row r="12" spans="1:4">
      <c r="A12" s="4" t="s">
        <v>1160</v>
      </c>
    </row>
    <row r="13" spans="1:4">
      <c r="A13" s="3" t="s">
        <v>1148</v>
      </c>
    </row>
    <row r="14" spans="1:4">
      <c r="A14" s="4" t="s">
        <v>1149</v>
      </c>
      <c r="B14" s="5" t="n">
        <v>916145047</v>
      </c>
    </row>
    <row r="15" spans="1:4">
      <c r="A15" s="4" t="s">
        <v>1150</v>
      </c>
      <c r="C15" s="5" t="n">
        <v>1</v>
      </c>
    </row>
    <row r="16" spans="1:4">
      <c r="A16" s="4" t="s">
        <v>1151</v>
      </c>
      <c r="C16" s="4" t="s">
        <v>1161</v>
      </c>
      <c r="D16" s="4" t="s">
        <v>1161</v>
      </c>
    </row>
    <row r="17" spans="1:4">
      <c r="A17" s="4" t="s">
        <v>1153</v>
      </c>
      <c r="C17" s="4" t="s">
        <v>1162</v>
      </c>
    </row>
    <row r="18" spans="1:4">
      <c r="A18" s="4" t="s">
        <v>1155</v>
      </c>
      <c r="C18" s="4" t="s">
        <v>1156</v>
      </c>
    </row>
    <row r="19" spans="1:4">
      <c r="A19" s="4" t="s">
        <v>1157</v>
      </c>
      <c r="C19" s="4" t="s">
        <v>1163</v>
      </c>
    </row>
    <row r="20" spans="1:4">
      <c r="A20" s="4" t="s">
        <v>1157</v>
      </c>
      <c r="C20" s="4" t="s">
        <v>1164</v>
      </c>
    </row>
    <row r="21" spans="1:4">
      <c r="A21" s="4" t="s">
        <v>1165</v>
      </c>
    </row>
    <row r="22" spans="1:4">
      <c r="A22" s="3" t="s">
        <v>1148</v>
      </c>
    </row>
    <row r="23" spans="1:4">
      <c r="A23" s="4" t="s">
        <v>1149</v>
      </c>
      <c r="B23" s="5" t="n">
        <v>416047047</v>
      </c>
    </row>
    <row r="24" spans="1:4">
      <c r="A24" s="4" t="s">
        <v>1150</v>
      </c>
      <c r="C24" s="5" t="n">
        <v>1</v>
      </c>
    </row>
    <row r="25" spans="1:4">
      <c r="A25" s="4" t="s">
        <v>1151</v>
      </c>
      <c r="C25" s="4" t="s">
        <v>1161</v>
      </c>
      <c r="D25" s="4" t="s">
        <v>1161</v>
      </c>
    </row>
    <row r="26" spans="1:4">
      <c r="A26" s="4" t="s">
        <v>1153</v>
      </c>
      <c r="C26" s="4" t="s">
        <v>1154</v>
      </c>
    </row>
    <row r="27" spans="1:4">
      <c r="A27" s="4" t="s">
        <v>1155</v>
      </c>
      <c r="C27" s="4" t="s">
        <v>1156</v>
      </c>
    </row>
    <row r="28" spans="1:4">
      <c r="A28" s="4" t="s">
        <v>1157</v>
      </c>
      <c r="C28" s="4" t="s">
        <v>1166</v>
      </c>
    </row>
    <row r="29" spans="1:4">
      <c r="A29" s="4" t="s">
        <v>1167</v>
      </c>
    </row>
    <row r="30" spans="1:4">
      <c r="A30" s="3" t="s">
        <v>1148</v>
      </c>
    </row>
    <row r="31" spans="1:4">
      <c r="A31" s="4" t="s">
        <v>1149</v>
      </c>
      <c r="B31" s="5" t="n">
        <v>231511735</v>
      </c>
    </row>
    <row r="32" spans="1:4">
      <c r="A32" s="4" t="s">
        <v>1150</v>
      </c>
      <c r="C32" s="5" t="n">
        <v>1</v>
      </c>
    </row>
    <row r="33" spans="1:4">
      <c r="A33" s="4" t="s">
        <v>1151</v>
      </c>
      <c r="C33" s="4" t="s">
        <v>1168</v>
      </c>
      <c r="D33" s="4" t="s">
        <v>1168</v>
      </c>
    </row>
    <row r="34" spans="1:4">
      <c r="A34" s="4" t="s">
        <v>1153</v>
      </c>
      <c r="C34" s="4" t="s">
        <v>1154</v>
      </c>
    </row>
    <row r="35" spans="1:4">
      <c r="A35" s="4" t="s">
        <v>1155</v>
      </c>
      <c r="C35" s="4" t="s">
        <v>1156</v>
      </c>
    </row>
    <row r="36" spans="1:4">
      <c r="A36" s="4" t="s">
        <v>1157</v>
      </c>
      <c r="C36" s="4" t="s">
        <v>1169</v>
      </c>
    </row>
    <row r="37" spans="1:4">
      <c r="A37" s="4" t="s">
        <v>1170</v>
      </c>
    </row>
    <row r="38" spans="1:4">
      <c r="A38" s="3" t="s">
        <v>1148</v>
      </c>
    </row>
    <row r="39" spans="1:4">
      <c r="A39" s="4" t="s">
        <v>1149</v>
      </c>
      <c r="B39" s="5" t="n">
        <v>526043608</v>
      </c>
    </row>
    <row r="40" spans="1:4">
      <c r="A40" s="4" t="s">
        <v>1150</v>
      </c>
      <c r="C40" s="5" t="n">
        <v>1</v>
      </c>
    </row>
    <row r="41" spans="1:4">
      <c r="A41" s="4" t="s">
        <v>1151</v>
      </c>
      <c r="C41" s="4" t="s">
        <v>1168</v>
      </c>
      <c r="D41" s="4" t="s">
        <v>1168</v>
      </c>
    </row>
    <row r="42" spans="1:4">
      <c r="A42" s="4" t="s">
        <v>1153</v>
      </c>
      <c r="C42" s="4" t="s">
        <v>1154</v>
      </c>
    </row>
    <row r="43" spans="1:4">
      <c r="A43" s="4" t="s">
        <v>1155</v>
      </c>
      <c r="C43" s="4" t="s">
        <v>1156</v>
      </c>
    </row>
    <row r="44" spans="1:4">
      <c r="A44" s="4" t="s">
        <v>1157</v>
      </c>
      <c r="C44" s="4" t="s">
        <v>1171</v>
      </c>
    </row>
    <row r="45" spans="1:4">
      <c r="A45" s="4" t="s">
        <v>1172</v>
      </c>
    </row>
    <row r="46" spans="1:4">
      <c r="A46" s="3" t="s">
        <v>1148</v>
      </c>
    </row>
    <row r="47" spans="1:4">
      <c r="A47" s="4" t="s">
        <v>1149</v>
      </c>
      <c r="B47" s="5" t="n">
        <v>366491473</v>
      </c>
    </row>
    <row r="48" spans="1:4">
      <c r="A48" s="4" t="s">
        <v>1150</v>
      </c>
      <c r="C48" s="5" t="n">
        <v>1</v>
      </c>
    </row>
    <row r="49" spans="1:4">
      <c r="A49" s="4" t="s">
        <v>1151</v>
      </c>
      <c r="C49" s="4" t="s">
        <v>1161</v>
      </c>
      <c r="D49" s="4" t="s">
        <v>1161</v>
      </c>
    </row>
    <row r="50" spans="1:4">
      <c r="A50" s="4" t="s">
        <v>1153</v>
      </c>
      <c r="C50" s="4" t="s">
        <v>1162</v>
      </c>
    </row>
    <row r="51" spans="1:4">
      <c r="A51" s="4" t="s">
        <v>1155</v>
      </c>
      <c r="C51" s="4" t="s">
        <v>1156</v>
      </c>
    </row>
    <row r="52" spans="1:4">
      <c r="A52" s="4" t="s">
        <v>1157</v>
      </c>
      <c r="C52" s="4" t="s">
        <v>1173</v>
      </c>
    </row>
    <row r="53" spans="1:4">
      <c r="A53" s="4" t="s">
        <v>1174</v>
      </c>
    </row>
    <row r="54" spans="1:4">
      <c r="A54" s="3" t="s">
        <v>1148</v>
      </c>
    </row>
    <row r="55" spans="1:4">
      <c r="A55" s="4" t="s">
        <v>1149</v>
      </c>
      <c r="B55" s="5" t="n">
        <v>135660513</v>
      </c>
    </row>
    <row r="56" spans="1:4">
      <c r="A56" s="4" t="s">
        <v>1150</v>
      </c>
      <c r="C56" s="5" t="n">
        <v>1</v>
      </c>
    </row>
    <row r="57" spans="1:4">
      <c r="A57" s="4" t="s">
        <v>1151</v>
      </c>
      <c r="C57" s="4" t="s">
        <v>1168</v>
      </c>
      <c r="D57" s="4" t="s">
        <v>1168</v>
      </c>
    </row>
    <row r="58" spans="1:4">
      <c r="A58" s="4" t="s">
        <v>1153</v>
      </c>
      <c r="C58" s="4" t="s">
        <v>1154</v>
      </c>
    </row>
    <row r="59" spans="1:4">
      <c r="A59" s="4" t="s">
        <v>1155</v>
      </c>
      <c r="C59" s="4" t="s">
        <v>1156</v>
      </c>
    </row>
    <row r="60" spans="1:4">
      <c r="A60" s="4" t="s">
        <v>1157</v>
      </c>
      <c r="C60" s="4" t="s">
        <v>1175</v>
      </c>
    </row>
    <row r="61" spans="1:4">
      <c r="A61" s="4" t="s">
        <v>1176</v>
      </c>
    </row>
    <row r="62" spans="1:4">
      <c r="A62" s="3" t="s">
        <v>1148</v>
      </c>
    </row>
    <row r="63" spans="1:4">
      <c r="A63" s="4" t="s">
        <v>1149</v>
      </c>
      <c r="B63" s="5" t="n">
        <v>236230368</v>
      </c>
    </row>
    <row r="64" spans="1:4">
      <c r="A64" s="4" t="s">
        <v>1150</v>
      </c>
      <c r="C64" s="5" t="n">
        <v>1</v>
      </c>
    </row>
    <row r="65" spans="1:4">
      <c r="A65" s="4" t="s">
        <v>1151</v>
      </c>
      <c r="C65" s="4" t="s">
        <v>1152</v>
      </c>
      <c r="D65" s="4" t="s">
        <v>1152</v>
      </c>
    </row>
    <row r="66" spans="1:4">
      <c r="A66" s="4" t="s">
        <v>1153</v>
      </c>
      <c r="C66" s="4" t="s">
        <v>1154</v>
      </c>
    </row>
    <row r="67" spans="1:4">
      <c r="A67" s="4" t="s">
        <v>1155</v>
      </c>
      <c r="C67" s="4" t="s">
        <v>1156</v>
      </c>
    </row>
    <row r="68" spans="1:4">
      <c r="A68" s="4" t="s">
        <v>1157</v>
      </c>
      <c r="C68" s="4" t="s">
        <v>1169</v>
      </c>
    </row>
    <row r="69" spans="1:4">
      <c r="A69" s="4" t="s">
        <v>1177</v>
      </c>
    </row>
    <row r="70" spans="1:4">
      <c r="A70" s="3" t="s">
        <v>1148</v>
      </c>
    </row>
    <row r="71" spans="1:4">
      <c r="A71" s="4" t="s">
        <v>1149</v>
      </c>
      <c r="B71" s="5" t="n">
        <v>526048848</v>
      </c>
    </row>
    <row r="72" spans="1:4">
      <c r="A72" s="4" t="s">
        <v>1150</v>
      </c>
      <c r="C72" s="5" t="n">
        <v>1</v>
      </c>
    </row>
    <row r="73" spans="1:4">
      <c r="A73" s="4" t="s">
        <v>1151</v>
      </c>
      <c r="C73" s="4" t="s">
        <v>1161</v>
      </c>
      <c r="D73" s="4" t="s">
        <v>1161</v>
      </c>
    </row>
    <row r="74" spans="1:4">
      <c r="A74" s="4" t="s">
        <v>1153</v>
      </c>
      <c r="C74" s="4" t="s">
        <v>1162</v>
      </c>
    </row>
    <row r="75" spans="1:4">
      <c r="A75" s="4" t="s">
        <v>1155</v>
      </c>
      <c r="C75" s="4" t="s">
        <v>1156</v>
      </c>
    </row>
    <row r="76" spans="1:4">
      <c r="A76" s="4" t="s">
        <v>1157</v>
      </c>
      <c r="C76" s="4" t="s">
        <v>1171</v>
      </c>
    </row>
    <row r="77" spans="1:4">
      <c r="A77" s="4" t="s">
        <v>1178</v>
      </c>
    </row>
    <row r="78" spans="1:4">
      <c r="A78" s="3" t="s">
        <v>1148</v>
      </c>
    </row>
    <row r="79" spans="1:4">
      <c r="A79" s="4" t="s">
        <v>1149</v>
      </c>
      <c r="B79" s="5" t="n">
        <v>366492502</v>
      </c>
    </row>
    <row r="80" spans="1:4">
      <c r="A80" s="4" t="s">
        <v>1150</v>
      </c>
      <c r="C80" s="5" t="n">
        <v>1</v>
      </c>
    </row>
    <row r="81" spans="1:4">
      <c r="A81" s="4" t="s">
        <v>1151</v>
      </c>
      <c r="C81" s="4" t="s">
        <v>1152</v>
      </c>
      <c r="D81" s="4" t="s">
        <v>1152</v>
      </c>
    </row>
    <row r="82" spans="1:4">
      <c r="A82" s="4" t="s">
        <v>1153</v>
      </c>
      <c r="C82" s="4" t="s">
        <v>1154</v>
      </c>
    </row>
    <row r="83" spans="1:4">
      <c r="A83" s="4" t="s">
        <v>1155</v>
      </c>
      <c r="C83" s="4" t="s">
        <v>1156</v>
      </c>
    </row>
    <row r="84" spans="1:4">
      <c r="A84" s="4" t="s">
        <v>1157</v>
      </c>
      <c r="C84" s="4" t="s">
        <v>117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0</v>
      </c>
      <c r="B1" s="2" t="s">
        <v>1</v>
      </c>
      <c r="D1" s="2" t="s">
        <v>66</v>
      </c>
    </row>
    <row r="2" spans="1:6">
      <c r="B2" s="2" t="s">
        <v>2</v>
      </c>
      <c r="C2" s="2" t="s">
        <v>67</v>
      </c>
      <c r="D2" s="2" t="s">
        <v>18</v>
      </c>
      <c r="E2" s="2" t="s">
        <v>19</v>
      </c>
      <c r="F2" s="2" t="s">
        <v>68</v>
      </c>
    </row>
    <row r="3" spans="1:6">
      <c r="A3" s="3" t="s">
        <v>1148</v>
      </c>
    </row>
    <row r="4" spans="1:6">
      <c r="A4" s="4" t="s">
        <v>1181</v>
      </c>
      <c r="B4" s="6" t="n">
        <v>24000</v>
      </c>
      <c r="C4" s="6" t="n">
        <v>25000</v>
      </c>
      <c r="D4" s="6" t="n">
        <v>33630</v>
      </c>
      <c r="E4" s="6" t="n">
        <v>32044</v>
      </c>
      <c r="F4" s="6" t="n">
        <v>30858</v>
      </c>
    </row>
    <row r="5" spans="1:6">
      <c r="A5" s="4" t="s">
        <v>1147</v>
      </c>
    </row>
    <row r="6" spans="1:6">
      <c r="A6" s="3" t="s">
        <v>1148</v>
      </c>
    </row>
    <row r="7" spans="1:6">
      <c r="A7" s="4" t="s">
        <v>1181</v>
      </c>
      <c r="D7" s="5" t="n">
        <v>4115</v>
      </c>
      <c r="E7" s="6" t="n">
        <v>3930</v>
      </c>
      <c r="F7" s="6" t="n">
        <v>3908</v>
      </c>
    </row>
    <row r="8" spans="1:6">
      <c r="A8" s="4" t="s">
        <v>1182</v>
      </c>
      <c r="E8" s="4" t="s">
        <v>7</v>
      </c>
      <c r="F8" s="4" t="s">
        <v>7</v>
      </c>
    </row>
    <row r="9" spans="1:6">
      <c r="A9" s="4" t="s">
        <v>1160</v>
      </c>
    </row>
    <row r="10" spans="1:6">
      <c r="A10" s="3" t="s">
        <v>1148</v>
      </c>
    </row>
    <row r="11" spans="1:6">
      <c r="A11" s="4" t="s">
        <v>1181</v>
      </c>
      <c r="D11" s="5" t="n">
        <v>10227</v>
      </c>
      <c r="E11" s="6" t="n">
        <v>9761</v>
      </c>
      <c r="F11" s="6" t="n">
        <v>9249</v>
      </c>
    </row>
    <row r="12" spans="1:6">
      <c r="A12" s="4" t="s">
        <v>1182</v>
      </c>
      <c r="E12" s="4" t="s">
        <v>7</v>
      </c>
      <c r="F12" s="4" t="s">
        <v>7</v>
      </c>
    </row>
    <row r="13" spans="1:6">
      <c r="A13" s="4" t="s">
        <v>1165</v>
      </c>
    </row>
    <row r="14" spans="1:6">
      <c r="A14" s="3" t="s">
        <v>1148</v>
      </c>
    </row>
    <row r="15" spans="1:6">
      <c r="A15" s="4" t="s">
        <v>1181</v>
      </c>
      <c r="D15" s="5" t="n">
        <v>5200</v>
      </c>
      <c r="E15" s="6" t="n">
        <v>5026</v>
      </c>
      <c r="F15" s="6" t="n">
        <v>4565</v>
      </c>
    </row>
    <row r="16" spans="1:6">
      <c r="A16" s="4" t="s">
        <v>1182</v>
      </c>
      <c r="E16" s="4" t="s">
        <v>1183</v>
      </c>
      <c r="F16" s="4" t="s">
        <v>1183</v>
      </c>
    </row>
    <row r="17" spans="1:6">
      <c r="A17" s="4" t="s">
        <v>1167</v>
      </c>
    </row>
    <row r="18" spans="1:6">
      <c r="A18" s="3" t="s">
        <v>1148</v>
      </c>
    </row>
    <row r="19" spans="1:6">
      <c r="A19" s="4" t="s">
        <v>1181</v>
      </c>
      <c r="D19" s="5" t="n">
        <v>3461</v>
      </c>
      <c r="E19" s="6" t="n">
        <v>3163</v>
      </c>
      <c r="F19" s="6" t="n">
        <v>2939</v>
      </c>
    </row>
    <row r="20" spans="1:6">
      <c r="A20" s="4" t="s">
        <v>1182</v>
      </c>
      <c r="E20" s="4" t="s">
        <v>7</v>
      </c>
      <c r="F20" s="4" t="s">
        <v>7</v>
      </c>
    </row>
    <row r="21" spans="1:6">
      <c r="A21" s="4" t="s">
        <v>1170</v>
      </c>
    </row>
    <row r="22" spans="1:6">
      <c r="A22" s="3" t="s">
        <v>1148</v>
      </c>
    </row>
    <row r="23" spans="1:6">
      <c r="A23" s="4" t="s">
        <v>1181</v>
      </c>
      <c r="D23" s="5" t="n">
        <v>1321</v>
      </c>
      <c r="E23" s="6" t="n">
        <v>1373</v>
      </c>
      <c r="F23" s="6" t="n">
        <v>1428</v>
      </c>
    </row>
    <row r="24" spans="1:6">
      <c r="A24" s="4" t="s">
        <v>1182</v>
      </c>
      <c r="E24" s="4" t="s">
        <v>1183</v>
      </c>
      <c r="F24" s="4" t="s">
        <v>1183</v>
      </c>
    </row>
    <row r="25" spans="1:6">
      <c r="A25" s="4" t="s">
        <v>1172</v>
      </c>
    </row>
    <row r="26" spans="1:6">
      <c r="A26" s="3" t="s">
        <v>1148</v>
      </c>
    </row>
    <row r="27" spans="1:6">
      <c r="A27" s="4" t="s">
        <v>1181</v>
      </c>
      <c r="D27" s="5" t="n">
        <v>1366</v>
      </c>
      <c r="E27" s="6" t="n">
        <v>1282</v>
      </c>
      <c r="F27" s="6" t="n">
        <v>1036</v>
      </c>
    </row>
    <row r="28" spans="1:6">
      <c r="A28" s="4" t="s">
        <v>1182</v>
      </c>
      <c r="E28" s="4" t="s">
        <v>1183</v>
      </c>
      <c r="F28" s="4" t="s">
        <v>1183</v>
      </c>
    </row>
    <row r="29" spans="1:6">
      <c r="A29" s="4" t="s">
        <v>1174</v>
      </c>
    </row>
    <row r="30" spans="1:6">
      <c r="A30" s="3" t="s">
        <v>1148</v>
      </c>
    </row>
    <row r="31" spans="1:6">
      <c r="A31" s="4" t="s">
        <v>1181</v>
      </c>
      <c r="D31" s="5" t="n">
        <v>1554</v>
      </c>
      <c r="E31" s="6" t="n">
        <v>1537</v>
      </c>
      <c r="F31" s="6" t="n">
        <v>1816</v>
      </c>
    </row>
    <row r="32" spans="1:6">
      <c r="A32" s="4" t="s">
        <v>1182</v>
      </c>
      <c r="E32" s="4" t="s">
        <v>1183</v>
      </c>
      <c r="F32" s="4" t="s">
        <v>1183</v>
      </c>
    </row>
    <row r="33" spans="1:6">
      <c r="A33" s="4" t="s">
        <v>1176</v>
      </c>
    </row>
    <row r="34" spans="1:6">
      <c r="A34" s="3" t="s">
        <v>1148</v>
      </c>
    </row>
    <row r="35" spans="1:6">
      <c r="A35" s="4" t="s">
        <v>1181</v>
      </c>
      <c r="D35" s="5" t="n">
        <v>897</v>
      </c>
      <c r="E35" s="6" t="n">
        <v>907</v>
      </c>
      <c r="F35" s="6" t="n">
        <v>981</v>
      </c>
    </row>
    <row r="36" spans="1:6">
      <c r="A36" s="4" t="s">
        <v>1182</v>
      </c>
      <c r="E36" s="4" t="s">
        <v>1183</v>
      </c>
      <c r="F36" s="4" t="s">
        <v>1183</v>
      </c>
    </row>
    <row r="37" spans="1:6">
      <c r="A37" s="4" t="s">
        <v>1177</v>
      </c>
    </row>
    <row r="38" spans="1:6">
      <c r="A38" s="3" t="s">
        <v>1148</v>
      </c>
    </row>
    <row r="39" spans="1:6">
      <c r="A39" s="4" t="s">
        <v>1181</v>
      </c>
      <c r="D39" s="5" t="n">
        <v>908</v>
      </c>
      <c r="E39" s="6" t="n">
        <v>863</v>
      </c>
      <c r="F39" s="6" t="n">
        <v>929</v>
      </c>
    </row>
    <row r="40" spans="1:6">
      <c r="A40" s="4" t="s">
        <v>1182</v>
      </c>
      <c r="E40" s="4" t="s">
        <v>1183</v>
      </c>
      <c r="F40" s="4" t="s">
        <v>1183</v>
      </c>
    </row>
    <row r="41" spans="1:6">
      <c r="A41" s="4" t="s">
        <v>1178</v>
      </c>
    </row>
    <row r="42" spans="1:6">
      <c r="A42" s="3" t="s">
        <v>1148</v>
      </c>
    </row>
    <row r="43" spans="1:6">
      <c r="A43" s="4" t="s">
        <v>1181</v>
      </c>
      <c r="D43" s="5" t="n">
        <v>2729</v>
      </c>
      <c r="E43" s="6" t="n">
        <v>2479</v>
      </c>
      <c r="F43" s="6" t="n">
        <v>2189</v>
      </c>
    </row>
    <row r="44" spans="1:6">
      <c r="A44" s="4" t="s">
        <v>1182</v>
      </c>
      <c r="E44" s="4" t="s">
        <v>7</v>
      </c>
      <c r="F44" s="4" t="s">
        <v>7</v>
      </c>
    </row>
    <row r="45" spans="1:6">
      <c r="A45" s="4" t="s">
        <v>1184</v>
      </c>
    </row>
    <row r="46" spans="1:6">
      <c r="A46" s="3" t="s">
        <v>1148</v>
      </c>
    </row>
    <row r="47" spans="1:6">
      <c r="A47" s="4" t="s">
        <v>1181</v>
      </c>
      <c r="D47" s="6" t="n">
        <v>1852</v>
      </c>
      <c r="E47" s="6" t="n">
        <v>1723</v>
      </c>
      <c r="F47" s="6" t="n">
        <v>1818</v>
      </c>
    </row>
    <row r="48" spans="1:6">
      <c r="A48" s="4" t="s">
        <v>1182</v>
      </c>
      <c r="E48" s="4" t="s">
        <v>7</v>
      </c>
      <c r="F48" s="4" t="s">
        <v>7</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85</v>
      </c>
      <c r="B1" s="2" t="s">
        <v>18</v>
      </c>
    </row>
    <row r="2" spans="1:2">
      <c r="A2" s="4" t="s">
        <v>459</v>
      </c>
    </row>
    <row r="3" spans="1:2">
      <c r="A3" s="3" t="s">
        <v>1148</v>
      </c>
    </row>
    <row r="4" spans="1:2">
      <c r="A4" s="4" t="s">
        <v>1186</v>
      </c>
      <c r="B4" s="4" t="s">
        <v>4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87</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1192</v>
      </c>
    </row>
    <row r="4" spans="1:14">
      <c r="A4" s="4" t="s">
        <v>83</v>
      </c>
      <c r="B4" s="6" t="n">
        <v>-9945</v>
      </c>
      <c r="C4" s="6" t="n">
        <v>5387</v>
      </c>
      <c r="D4" s="6" t="n">
        <v>164961</v>
      </c>
      <c r="E4" s="6" t="n">
        <v>7115</v>
      </c>
      <c r="F4" s="6" t="n">
        <v>47846</v>
      </c>
      <c r="G4" s="6" t="n">
        <v>-36871</v>
      </c>
      <c r="H4" s="6" t="n">
        <v>-18665</v>
      </c>
      <c r="I4" s="6" t="n">
        <v>-65224</v>
      </c>
      <c r="J4" s="6" t="n">
        <v>132930</v>
      </c>
      <c r="K4" s="6" t="n">
        <v>177463</v>
      </c>
      <c r="L4" s="6" t="n">
        <v>167518</v>
      </c>
      <c r="M4" s="6" t="n">
        <v>-72914</v>
      </c>
      <c r="N4" s="6" t="n">
        <v>-57206</v>
      </c>
    </row>
    <row r="5" spans="1:14">
      <c r="A5" s="3" t="s">
        <v>1193</v>
      </c>
    </row>
    <row r="6" spans="1:14">
      <c r="A6" s="4" t="s">
        <v>1194</v>
      </c>
      <c r="J6" s="5" t="n">
        <v>193269252</v>
      </c>
      <c r="K6" s="5" t="n">
        <v>169583156</v>
      </c>
      <c r="L6" s="5" t="n">
        <v>169560616</v>
      </c>
      <c r="M6" s="5" t="n">
        <v>169467651</v>
      </c>
      <c r="N6" s="5" t="n">
        <v>169634649</v>
      </c>
    </row>
    <row r="7" spans="1:14">
      <c r="A7" s="4" t="s">
        <v>1195</v>
      </c>
      <c r="J7" s="5" t="n">
        <v>3536738</v>
      </c>
      <c r="K7" s="5" t="n">
        <v>1298645</v>
      </c>
      <c r="L7" s="5" t="n">
        <v>1500104</v>
      </c>
    </row>
    <row r="8" spans="1:14">
      <c r="A8" s="4" t="s">
        <v>1196</v>
      </c>
      <c r="J8" s="5" t="n">
        <v>196805990</v>
      </c>
      <c r="K8" s="5" t="n">
        <v>170881801</v>
      </c>
      <c r="L8" s="5" t="n">
        <v>171060720</v>
      </c>
      <c r="M8" s="5" t="n">
        <v>169467651</v>
      </c>
      <c r="N8" s="5" t="n">
        <v>169634649</v>
      </c>
    </row>
    <row r="9" spans="1:14">
      <c r="A9" s="4" t="s">
        <v>1197</v>
      </c>
      <c r="J9" s="7" t="n">
        <v>0.6899999999999999</v>
      </c>
      <c r="K9" s="7" t="n">
        <v>1.05</v>
      </c>
      <c r="L9" s="7" t="n">
        <v>0.99</v>
      </c>
      <c r="M9" s="7" t="n">
        <v>-0.43</v>
      </c>
      <c r="N9" s="7" t="n">
        <v>-0.34</v>
      </c>
    </row>
    <row r="10" spans="1:14">
      <c r="A10" s="4" t="s">
        <v>1198</v>
      </c>
      <c r="J10" s="7" t="n">
        <v>0.68</v>
      </c>
      <c r="K10" s="7" t="n">
        <v>1.04</v>
      </c>
      <c r="L10" s="7" t="n">
        <v>0.98</v>
      </c>
      <c r="M10" s="7" t="n">
        <v>-0.43</v>
      </c>
      <c r="N10" s="7" t="n">
        <v>-0.34</v>
      </c>
    </row>
  </sheetData>
  <mergeCells count="4">
    <mergeCell ref="A1:A2"/>
    <mergeCell ref="B1:I1"/>
    <mergeCell ref="J1:K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66</v>
      </c>
    </row>
    <row r="2" spans="1:2">
      <c r="B2" s="2" t="s">
        <v>18</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99</v>
      </c>
      <c r="B1" s="2" t="s">
        <v>66</v>
      </c>
    </row>
    <row r="2" spans="1:3">
      <c r="B2" s="2" t="s">
        <v>19</v>
      </c>
      <c r="C2" s="2" t="s">
        <v>68</v>
      </c>
    </row>
    <row r="3" spans="1:3">
      <c r="A3" s="3" t="s">
        <v>230</v>
      </c>
    </row>
    <row r="4" spans="1:3">
      <c r="A4" s="4" t="s">
        <v>1200</v>
      </c>
      <c r="B4" s="5" t="n">
        <v>8905333</v>
      </c>
      <c r="C4" s="5" t="n">
        <v>828644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1</v>
      </c>
      <c r="B1" s="2" t="s">
        <v>1</v>
      </c>
      <c r="D1" s="2" t="s">
        <v>66</v>
      </c>
    </row>
    <row r="2" spans="1:6">
      <c r="B2" s="2" t="s">
        <v>2</v>
      </c>
      <c r="C2" s="2" t="s">
        <v>67</v>
      </c>
      <c r="D2" s="2" t="s">
        <v>18</v>
      </c>
      <c r="E2" s="2" t="s">
        <v>19</v>
      </c>
      <c r="F2" s="2" t="s">
        <v>68</v>
      </c>
    </row>
    <row r="3" spans="1:6">
      <c r="A3" s="3" t="s">
        <v>1202</v>
      </c>
    </row>
    <row r="4" spans="1:6">
      <c r="A4" s="4" t="s">
        <v>1203</v>
      </c>
      <c r="F4" s="6" t="n">
        <v>542</v>
      </c>
    </row>
    <row r="5" spans="1:6">
      <c r="A5" s="4" t="s">
        <v>1204</v>
      </c>
    </row>
    <row r="6" spans="1:6">
      <c r="A6" s="3" t="s">
        <v>1202</v>
      </c>
    </row>
    <row r="7" spans="1:6">
      <c r="A7" s="4" t="s">
        <v>1205</v>
      </c>
      <c r="B7" s="6" t="n">
        <v>-74378</v>
      </c>
      <c r="C7" s="6" t="n">
        <v>-158041</v>
      </c>
      <c r="D7" s="6" t="n">
        <v>-158041</v>
      </c>
      <c r="E7" s="6" t="n">
        <v>-2679</v>
      </c>
      <c r="F7" s="5" t="n">
        <v>-125642</v>
      </c>
    </row>
    <row r="8" spans="1:6">
      <c r="A8" s="4" t="s">
        <v>1206</v>
      </c>
      <c r="B8" s="5" t="n">
        <v>-82585</v>
      </c>
      <c r="C8" s="5" t="n">
        <v>-56279</v>
      </c>
      <c r="D8" s="5" t="n">
        <v>-74378</v>
      </c>
      <c r="E8" s="5" t="n">
        <v>-158041</v>
      </c>
      <c r="F8" s="5" t="n">
        <v>-2679</v>
      </c>
    </row>
    <row r="9" spans="1:6">
      <c r="A9" s="4" t="s">
        <v>1207</v>
      </c>
    </row>
    <row r="10" spans="1:6">
      <c r="A10" s="3" t="s">
        <v>1202</v>
      </c>
    </row>
    <row r="11" spans="1:6">
      <c r="A11" s="4" t="s">
        <v>1208</v>
      </c>
      <c r="D11" s="5" t="n">
        <v>-2136</v>
      </c>
      <c r="E11" s="5" t="n">
        <v>-161331</v>
      </c>
      <c r="F11" s="5" t="n">
        <v>115014</v>
      </c>
    </row>
    <row r="12" spans="1:6">
      <c r="A12" s="4" t="s">
        <v>1209</v>
      </c>
      <c r="B12" s="5" t="n">
        <v>-13406</v>
      </c>
      <c r="C12" s="5" t="n">
        <v>101762</v>
      </c>
      <c r="D12" s="5" t="n">
        <v>83663</v>
      </c>
      <c r="E12" s="5" t="n">
        <v>-155362</v>
      </c>
      <c r="F12" s="5" t="n">
        <v>130390</v>
      </c>
    </row>
    <row r="13" spans="1:6">
      <c r="A13" s="4" t="s">
        <v>1210</v>
      </c>
      <c r="B13" s="5" t="n">
        <v>-5199</v>
      </c>
      <c r="F13" s="5" t="n">
        <v>7427</v>
      </c>
    </row>
    <row r="14" spans="1:6">
      <c r="A14" s="4" t="s">
        <v>1211</v>
      </c>
      <c r="B14" s="5" t="n">
        <v>-8207</v>
      </c>
      <c r="C14" s="5" t="n">
        <v>101762</v>
      </c>
      <c r="D14" s="5" t="n">
        <v>83663</v>
      </c>
      <c r="E14" s="5" t="n">
        <v>-155362</v>
      </c>
      <c r="F14" s="5" t="n">
        <v>122963</v>
      </c>
    </row>
    <row r="15" spans="1:6">
      <c r="A15" s="4" t="s">
        <v>1212</v>
      </c>
    </row>
    <row r="16" spans="1:6">
      <c r="A16" s="3" t="s">
        <v>1202</v>
      </c>
    </row>
    <row r="17" spans="1:6">
      <c r="A17" s="4" t="s">
        <v>1209</v>
      </c>
      <c r="D17" s="5" t="n">
        <v>-1291</v>
      </c>
      <c r="E17" s="5" t="n">
        <v>3612</v>
      </c>
    </row>
    <row r="18" spans="1:6">
      <c r="A18" s="4" t="s">
        <v>1213</v>
      </c>
    </row>
    <row r="19" spans="1:6">
      <c r="A19" s="3" t="s">
        <v>1202</v>
      </c>
    </row>
    <row r="20" spans="1:6">
      <c r="A20" s="4" t="s">
        <v>1209</v>
      </c>
      <c r="B20" s="5" t="n">
        <v>123</v>
      </c>
      <c r="C20" s="5" t="n">
        <v>99</v>
      </c>
      <c r="D20" s="5" t="n">
        <v>133</v>
      </c>
      <c r="E20" s="5" t="n">
        <v>-136</v>
      </c>
      <c r="F20" s="5" t="n">
        <v>198</v>
      </c>
    </row>
    <row r="21" spans="1:6">
      <c r="A21" s="4" t="s">
        <v>1214</v>
      </c>
    </row>
    <row r="22" spans="1:6">
      <c r="A22" s="3" t="s">
        <v>1202</v>
      </c>
    </row>
    <row r="23" spans="1:6">
      <c r="A23" s="4" t="s">
        <v>1209</v>
      </c>
      <c r="B23" s="5" t="n">
        <v>6138</v>
      </c>
      <c r="C23" s="5" t="n">
        <v>9064</v>
      </c>
      <c r="D23" s="5" t="n">
        <v>10408</v>
      </c>
      <c r="E23" s="5" t="n">
        <v>2219</v>
      </c>
      <c r="F23" s="5" t="n">
        <v>13400</v>
      </c>
    </row>
    <row r="24" spans="1:6">
      <c r="A24" s="4" t="s">
        <v>1215</v>
      </c>
    </row>
    <row r="25" spans="1:6">
      <c r="A25" s="3" t="s">
        <v>1202</v>
      </c>
    </row>
    <row r="26" spans="1:6">
      <c r="A26" s="4" t="s">
        <v>1209</v>
      </c>
      <c r="B26" s="5" t="n">
        <v>2250</v>
      </c>
      <c r="C26" s="5" t="n">
        <v>1950</v>
      </c>
      <c r="D26" s="5" t="n">
        <v>3358</v>
      </c>
      <c r="E26" s="5" t="n">
        <v>2370</v>
      </c>
      <c r="F26" s="5" t="n">
        <v>1778</v>
      </c>
    </row>
    <row r="27" spans="1:6">
      <c r="A27" s="4" t="s">
        <v>1216</v>
      </c>
    </row>
    <row r="28" spans="1:6">
      <c r="A28" s="3" t="s">
        <v>1202</v>
      </c>
    </row>
    <row r="29" spans="1:6">
      <c r="A29" s="4" t="s">
        <v>1209</v>
      </c>
      <c r="C29" s="6" t="n">
        <v>90649</v>
      </c>
      <c r="D29" s="6" t="n">
        <v>73191</v>
      </c>
      <c r="E29" s="6" t="n">
        <v>-2096</v>
      </c>
    </row>
    <row r="30" spans="1:6">
      <c r="A30" s="4" t="s">
        <v>100</v>
      </c>
    </row>
    <row r="31" spans="1:6">
      <c r="A31" s="3" t="s">
        <v>1202</v>
      </c>
    </row>
    <row r="32" spans="1:6">
      <c r="A32" s="4" t="s">
        <v>497</v>
      </c>
      <c r="F32" s="5" t="n">
        <v>-542</v>
      </c>
    </row>
    <row r="33" spans="1:6">
      <c r="A33" s="4" t="s">
        <v>1208</v>
      </c>
      <c r="F33" s="5" t="n">
        <v>-653</v>
      </c>
    </row>
    <row r="34" spans="1:6">
      <c r="A34" s="4" t="s">
        <v>1209</v>
      </c>
      <c r="F34" s="5" t="n">
        <v>2042</v>
      </c>
    </row>
    <row r="35" spans="1:6">
      <c r="A35" s="4" t="s">
        <v>1217</v>
      </c>
      <c r="F35" s="5" t="n">
        <v>1389</v>
      </c>
    </row>
    <row r="36" spans="1:6">
      <c r="A36" s="4" t="s">
        <v>1218</v>
      </c>
      <c r="F36" s="5" t="n">
        <v>847</v>
      </c>
    </row>
    <row r="37" spans="1:6">
      <c r="A37" s="4" t="s">
        <v>1203</v>
      </c>
      <c r="F37" s="6" t="n">
        <v>542</v>
      </c>
    </row>
    <row r="38" spans="1:6">
      <c r="A38" s="4" t="s">
        <v>1219</v>
      </c>
    </row>
    <row r="39" spans="1:6">
      <c r="A39" s="3" t="s">
        <v>1202</v>
      </c>
    </row>
    <row r="40" spans="1:6">
      <c r="A40" s="4" t="s">
        <v>1209</v>
      </c>
      <c r="B40" s="6" t="n">
        <v>-21917</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20</v>
      </c>
      <c r="B1" s="2" t="s">
        <v>66</v>
      </c>
    </row>
    <row r="2" spans="1:2">
      <c r="B2" s="2" t="s">
        <v>18</v>
      </c>
    </row>
    <row r="3" spans="1:2">
      <c r="A3" s="4" t="s">
        <v>100</v>
      </c>
    </row>
    <row r="4" spans="1:2">
      <c r="A4" s="3" t="s">
        <v>1202</v>
      </c>
    </row>
    <row r="5" spans="1:2">
      <c r="A5" s="4" t="s">
        <v>1221</v>
      </c>
      <c r="B5" s="4" t="s">
        <v>12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23</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1224</v>
      </c>
    </row>
    <row r="4" spans="1:14">
      <c r="A4" s="4" t="s">
        <v>1225</v>
      </c>
      <c r="L4" s="6" t="n">
        <v>5307</v>
      </c>
      <c r="M4" s="6" t="n">
        <v>-146</v>
      </c>
      <c r="N4" s="6" t="n">
        <v>-64</v>
      </c>
    </row>
    <row r="5" spans="1:14">
      <c r="A5" s="4" t="s">
        <v>1226</v>
      </c>
      <c r="L5" s="5" t="n">
        <v>1722</v>
      </c>
      <c r="M5" s="5" t="n">
        <v>311</v>
      </c>
      <c r="N5" s="5" t="n">
        <v>283</v>
      </c>
    </row>
    <row r="6" spans="1:14">
      <c r="A6" s="4" t="s">
        <v>1227</v>
      </c>
      <c r="L6" s="5" t="n">
        <v>7029</v>
      </c>
      <c r="M6" s="5" t="n">
        <v>165</v>
      </c>
      <c r="N6" s="5" t="n">
        <v>219</v>
      </c>
    </row>
    <row r="7" spans="1:14">
      <c r="A7" s="3" t="s">
        <v>1228</v>
      </c>
    </row>
    <row r="8" spans="1:14">
      <c r="A8" s="4" t="s">
        <v>1225</v>
      </c>
      <c r="L8" s="5" t="n">
        <v>15117</v>
      </c>
      <c r="M8" s="5" t="n">
        <v>34168</v>
      </c>
      <c r="N8" s="5" t="n">
        <v>28824</v>
      </c>
    </row>
    <row r="9" spans="1:14">
      <c r="A9" s="4" t="s">
        <v>1226</v>
      </c>
      <c r="L9" s="5" t="n">
        <v>2489</v>
      </c>
      <c r="M9" s="5" t="n">
        <v>1635</v>
      </c>
      <c r="N9" s="5" t="n">
        <v>779</v>
      </c>
    </row>
    <row r="10" spans="1:14">
      <c r="A10" s="4" t="s">
        <v>1229</v>
      </c>
      <c r="J10" s="6" t="n">
        <v>-82292</v>
      </c>
      <c r="K10" s="6" t="n">
        <v>28195</v>
      </c>
      <c r="L10" s="5" t="n">
        <v>17606</v>
      </c>
      <c r="M10" s="5" t="n">
        <v>35803</v>
      </c>
      <c r="N10" s="5" t="n">
        <v>29603</v>
      </c>
    </row>
    <row r="11" spans="1:14">
      <c r="A11" s="4" t="s">
        <v>1230</v>
      </c>
      <c r="B11" s="6" t="n">
        <v>-12126</v>
      </c>
      <c r="C11" s="6" t="n">
        <v>-2063</v>
      </c>
      <c r="D11" s="6" t="n">
        <v>74517</v>
      </c>
      <c r="E11" s="6" t="n">
        <v>-35693</v>
      </c>
      <c r="F11" s="6" t="n">
        <v>-5183</v>
      </c>
      <c r="G11" s="6" t="n">
        <v>22628</v>
      </c>
      <c r="H11" s="6" t="n">
        <v>9360</v>
      </c>
      <c r="I11" s="6" t="n">
        <v>9163</v>
      </c>
      <c r="J11" s="6" t="n">
        <v>-78117</v>
      </c>
      <c r="K11" s="6" t="n">
        <v>36761</v>
      </c>
      <c r="L11" s="6" t="n">
        <v>24635</v>
      </c>
      <c r="M11" s="6" t="n">
        <v>35968</v>
      </c>
      <c r="N11" s="6" t="n">
        <v>29822</v>
      </c>
    </row>
  </sheetData>
  <mergeCells count="4">
    <mergeCell ref="A1:A2"/>
    <mergeCell ref="B1:I1"/>
    <mergeCell ref="J1:K1"/>
    <mergeCell ref="L1:N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231</v>
      </c>
      <c r="B1" s="2" t="s">
        <v>836</v>
      </c>
      <c r="J1" s="2" t="s">
        <v>1</v>
      </c>
      <c r="L1" s="2" t="s">
        <v>66</v>
      </c>
    </row>
    <row r="2" spans="1:15">
      <c r="B2" s="2" t="s">
        <v>18</v>
      </c>
      <c r="C2" s="2" t="s">
        <v>67</v>
      </c>
      <c r="D2" s="2" t="s">
        <v>837</v>
      </c>
      <c r="E2" s="2" t="s">
        <v>1188</v>
      </c>
      <c r="F2" s="2" t="s">
        <v>19</v>
      </c>
      <c r="G2" s="2" t="s">
        <v>1189</v>
      </c>
      <c r="H2" s="2" t="s">
        <v>1190</v>
      </c>
      <c r="I2" s="2" t="s">
        <v>1191</v>
      </c>
      <c r="J2" s="2" t="s">
        <v>2</v>
      </c>
      <c r="K2" s="2" t="s">
        <v>67</v>
      </c>
      <c r="L2" s="2" t="s">
        <v>18</v>
      </c>
      <c r="M2" s="2" t="s">
        <v>19</v>
      </c>
      <c r="N2" s="2" t="s">
        <v>68</v>
      </c>
      <c r="O2" s="2" t="s">
        <v>823</v>
      </c>
    </row>
    <row r="3" spans="1:15">
      <c r="A3" s="3" t="s">
        <v>1232</v>
      </c>
    </row>
    <row r="4" spans="1:15">
      <c r="A4" s="4" t="s">
        <v>1233</v>
      </c>
      <c r="J4" s="4" t="s">
        <v>1234</v>
      </c>
      <c r="K4" s="4" t="s">
        <v>1235</v>
      </c>
      <c r="L4" s="4" t="s">
        <v>1236</v>
      </c>
      <c r="M4" s="4" t="s">
        <v>1237</v>
      </c>
      <c r="N4" s="4" t="s">
        <v>1238</v>
      </c>
    </row>
    <row r="5" spans="1:15">
      <c r="A5" s="4" t="s">
        <v>1239</v>
      </c>
      <c r="J5" s="4" t="s">
        <v>567</v>
      </c>
      <c r="K5" s="4" t="s">
        <v>567</v>
      </c>
      <c r="L5" s="4" t="s">
        <v>567</v>
      </c>
      <c r="M5" s="4" t="s">
        <v>567</v>
      </c>
      <c r="N5" s="4" t="s">
        <v>567</v>
      </c>
    </row>
    <row r="6" spans="1:15">
      <c r="A6" s="4" t="s">
        <v>1240</v>
      </c>
      <c r="B6" s="6" t="n">
        <v>129973</v>
      </c>
      <c r="F6" s="6" t="n">
        <v>217960</v>
      </c>
      <c r="L6" s="6" t="n">
        <v>129973</v>
      </c>
      <c r="M6" s="6" t="n">
        <v>217960</v>
      </c>
    </row>
    <row r="7" spans="1:15">
      <c r="A7" s="4" t="s">
        <v>1241</v>
      </c>
      <c r="B7" s="5" t="n">
        <v>151792</v>
      </c>
      <c r="F7" s="5" t="n">
        <v>232163</v>
      </c>
      <c r="J7" s="6" t="n">
        <v>51000</v>
      </c>
      <c r="L7" s="5" t="n">
        <v>151792</v>
      </c>
      <c r="M7" s="5" t="n">
        <v>232163</v>
      </c>
    </row>
    <row r="8" spans="1:15">
      <c r="A8" s="4" t="s">
        <v>1242</v>
      </c>
      <c r="B8" s="5" t="n">
        <v>40000</v>
      </c>
      <c r="F8" s="5" t="n">
        <v>41000</v>
      </c>
      <c r="L8" s="5" t="n">
        <v>40000</v>
      </c>
      <c r="M8" s="5" t="n">
        <v>41000</v>
      </c>
      <c r="N8" s="6" t="n">
        <v>53000</v>
      </c>
    </row>
    <row r="9" spans="1:15">
      <c r="A9" s="4" t="s">
        <v>1243</v>
      </c>
      <c r="B9" s="5" t="n">
        <v>45084</v>
      </c>
      <c r="F9" s="5" t="n">
        <v>46584</v>
      </c>
      <c r="L9" s="5" t="n">
        <v>45084</v>
      </c>
      <c r="M9" s="5" t="n">
        <v>46584</v>
      </c>
      <c r="N9" s="5" t="n">
        <v>59291</v>
      </c>
      <c r="O9" s="6" t="n">
        <v>59627</v>
      </c>
    </row>
    <row r="10" spans="1:15">
      <c r="A10" s="4" t="s">
        <v>1244</v>
      </c>
      <c r="B10" s="5" t="n">
        <v>4000</v>
      </c>
      <c r="F10" s="5" t="n">
        <v>2000</v>
      </c>
      <c r="L10" s="5" t="n">
        <v>4000</v>
      </c>
      <c r="M10" s="5" t="n">
        <v>2000</v>
      </c>
      <c r="N10" s="5" t="n">
        <v>2000</v>
      </c>
    </row>
    <row r="11" spans="1:15">
      <c r="A11" s="4" t="s">
        <v>1245</v>
      </c>
      <c r="J11" s="5" t="n">
        <v>-101000</v>
      </c>
    </row>
    <row r="12" spans="1:15">
      <c r="A12" s="4" t="s">
        <v>1245</v>
      </c>
      <c r="J12" s="5" t="n">
        <v>-101000</v>
      </c>
      <c r="K12" s="6" t="n">
        <v>-43000</v>
      </c>
      <c r="L12" s="5" t="n">
        <v>-47531</v>
      </c>
      <c r="M12" s="5" t="n">
        <v>54571</v>
      </c>
      <c r="N12" s="5" t="n">
        <v>32445</v>
      </c>
    </row>
    <row r="13" spans="1:15">
      <c r="A13" s="4" t="s">
        <v>1246</v>
      </c>
      <c r="B13" s="5" t="n">
        <v>-12126</v>
      </c>
      <c r="C13" s="6" t="n">
        <v>-2063</v>
      </c>
      <c r="D13" s="6" t="n">
        <v>74517</v>
      </c>
      <c r="E13" s="6" t="n">
        <v>-35693</v>
      </c>
      <c r="F13" s="5" t="n">
        <v>-5183</v>
      </c>
      <c r="G13" s="6" t="n">
        <v>22628</v>
      </c>
      <c r="H13" s="6" t="n">
        <v>9360</v>
      </c>
      <c r="I13" s="6" t="n">
        <v>9163</v>
      </c>
      <c r="J13" s="5" t="n">
        <v>-78117</v>
      </c>
      <c r="K13" s="5" t="n">
        <v>36761</v>
      </c>
      <c r="L13" s="5" t="n">
        <v>24635</v>
      </c>
      <c r="M13" s="5" t="n">
        <v>35968</v>
      </c>
      <c r="N13" s="5" t="n">
        <v>29822</v>
      </c>
    </row>
    <row r="14" spans="1:15">
      <c r="A14" s="4" t="s">
        <v>1247</v>
      </c>
    </row>
    <row r="15" spans="1:15">
      <c r="A15" s="3" t="s">
        <v>1232</v>
      </c>
    </row>
    <row r="16" spans="1:15">
      <c r="A16" s="4" t="s">
        <v>1246</v>
      </c>
      <c r="K16" s="5" t="n">
        <v>-2000</v>
      </c>
    </row>
    <row r="17" spans="1:15">
      <c r="A17" s="4" t="s">
        <v>1248</v>
      </c>
    </row>
    <row r="18" spans="1:15">
      <c r="A18" s="3" t="s">
        <v>1232</v>
      </c>
    </row>
    <row r="19" spans="1:15">
      <c r="A19" s="4" t="s">
        <v>1246</v>
      </c>
      <c r="J19" s="5" t="n">
        <v>-80000</v>
      </c>
    </row>
    <row r="20" spans="1:15">
      <c r="A20" s="4" t="s">
        <v>423</v>
      </c>
    </row>
    <row r="21" spans="1:15">
      <c r="A21" s="3" t="s">
        <v>1232</v>
      </c>
    </row>
    <row r="22" spans="1:15">
      <c r="A22" s="4" t="s">
        <v>426</v>
      </c>
      <c r="J22" s="6" t="n">
        <v>300000</v>
      </c>
      <c r="K22" s="6" t="n">
        <v>288000</v>
      </c>
      <c r="L22" s="5" t="n">
        <v>300000</v>
      </c>
    </row>
    <row r="23" spans="1:15">
      <c r="A23" s="4" t="s">
        <v>1249</v>
      </c>
    </row>
    <row r="24" spans="1:15">
      <c r="A24" s="3" t="s">
        <v>1232</v>
      </c>
    </row>
    <row r="25" spans="1:15">
      <c r="A25" s="4" t="s">
        <v>1250</v>
      </c>
      <c r="B25" s="5" t="n">
        <v>5000</v>
      </c>
      <c r="L25" s="5" t="n">
        <v>5000</v>
      </c>
    </row>
    <row r="26" spans="1:15">
      <c r="A26" s="4" t="s">
        <v>1251</v>
      </c>
    </row>
    <row r="27" spans="1:15">
      <c r="A27" s="3" t="s">
        <v>1232</v>
      </c>
    </row>
    <row r="28" spans="1:15">
      <c r="A28" s="4" t="s">
        <v>1243</v>
      </c>
      <c r="B28" s="5" t="n">
        <v>36000</v>
      </c>
      <c r="F28" s="6" t="n">
        <v>39000</v>
      </c>
      <c r="L28" s="5" t="n">
        <v>36000</v>
      </c>
      <c r="M28" s="6" t="n">
        <v>39000</v>
      </c>
      <c r="N28" s="6" t="n">
        <v>51000</v>
      </c>
    </row>
    <row r="29" spans="1:15">
      <c r="A29" s="4" t="s">
        <v>1252</v>
      </c>
    </row>
    <row r="30" spans="1:15">
      <c r="A30" s="3" t="s">
        <v>1232</v>
      </c>
    </row>
    <row r="31" spans="1:15">
      <c r="A31" s="4" t="s">
        <v>1240</v>
      </c>
      <c r="B31" s="5" t="n">
        <v>47000</v>
      </c>
      <c r="L31" s="5" t="n">
        <v>47000</v>
      </c>
    </row>
    <row r="32" spans="1:15">
      <c r="A32" s="4" t="s">
        <v>1250</v>
      </c>
      <c r="B32" s="5" t="n">
        <v>7000</v>
      </c>
      <c r="L32" s="5" t="n">
        <v>7000</v>
      </c>
    </row>
    <row r="33" spans="1:15">
      <c r="A33" s="4" t="s">
        <v>1241</v>
      </c>
      <c r="B33" s="5" t="n">
        <v>62000</v>
      </c>
      <c r="L33" s="5" t="n">
        <v>62000</v>
      </c>
    </row>
    <row r="34" spans="1:15">
      <c r="A34" s="4" t="s">
        <v>1253</v>
      </c>
    </row>
    <row r="35" spans="1:15">
      <c r="A35" s="3" t="s">
        <v>1232</v>
      </c>
    </row>
    <row r="36" spans="1:15">
      <c r="A36" s="4" t="s">
        <v>1240</v>
      </c>
      <c r="B36" s="5" t="n">
        <v>83000</v>
      </c>
      <c r="L36" s="5" t="n">
        <v>83000</v>
      </c>
    </row>
    <row r="37" spans="1:15">
      <c r="A37" s="4" t="s">
        <v>1250</v>
      </c>
      <c r="B37" s="5" t="n">
        <v>5000</v>
      </c>
      <c r="L37" s="5" t="n">
        <v>5000</v>
      </c>
    </row>
    <row r="38" spans="1:15">
      <c r="A38" s="4" t="s">
        <v>1241</v>
      </c>
      <c r="B38" s="6" t="n">
        <v>90000</v>
      </c>
      <c r="L38" s="6" t="n">
        <v>90000</v>
      </c>
    </row>
  </sheetData>
  <mergeCells count="4">
    <mergeCell ref="A1:A2"/>
    <mergeCell ref="B1:I1"/>
    <mergeCell ref="J1:K1"/>
    <mergeCell ref="L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54</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238</v>
      </c>
    </row>
    <row r="4" spans="1:14">
      <c r="A4" s="4" t="s">
        <v>1255</v>
      </c>
      <c r="L4" s="6" t="n">
        <v>67254</v>
      </c>
      <c r="M4" s="6" t="n">
        <v>-12931</v>
      </c>
      <c r="N4" s="6" t="n">
        <v>-9585</v>
      </c>
    </row>
    <row r="5" spans="1:14">
      <c r="A5" s="4" t="s">
        <v>1256</v>
      </c>
      <c r="L5" s="5" t="n">
        <v>2776</v>
      </c>
      <c r="M5" s="5" t="n">
        <v>-1532</v>
      </c>
      <c r="N5" s="5" t="n">
        <v>-2415</v>
      </c>
    </row>
    <row r="6" spans="1:14">
      <c r="A6" s="4" t="s">
        <v>1257</v>
      </c>
      <c r="L6" s="5" t="n">
        <v>438</v>
      </c>
      <c r="M6" s="5" t="n">
        <v>131</v>
      </c>
      <c r="N6" s="5" t="n">
        <v>5342</v>
      </c>
    </row>
    <row r="7" spans="1:14">
      <c r="A7" s="4" t="s">
        <v>1258</v>
      </c>
      <c r="L7" s="5" t="n">
        <v>2911</v>
      </c>
      <c r="M7" s="5" t="n">
        <v>2592</v>
      </c>
      <c r="N7" s="5" t="n">
        <v>2153</v>
      </c>
    </row>
    <row r="8" spans="1:14">
      <c r="A8" s="4" t="s">
        <v>1259</v>
      </c>
      <c r="J8" s="6" t="n">
        <v>-101000</v>
      </c>
      <c r="K8" s="6" t="n">
        <v>-43000</v>
      </c>
      <c r="L8" s="5" t="n">
        <v>-47531</v>
      </c>
      <c r="M8" s="5" t="n">
        <v>54571</v>
      </c>
      <c r="N8" s="5" t="n">
        <v>32445</v>
      </c>
    </row>
    <row r="9" spans="1:14">
      <c r="A9" s="4" t="s">
        <v>1260</v>
      </c>
      <c r="L9" s="5" t="n">
        <v>1860</v>
      </c>
      <c r="M9" s="5" t="n">
        <v>2019</v>
      </c>
      <c r="N9" s="5" t="n">
        <v>1653</v>
      </c>
    </row>
    <row r="10" spans="1:14">
      <c r="A10" s="4" t="s">
        <v>1261</v>
      </c>
      <c r="M10" s="5" t="n">
        <v>-8179</v>
      </c>
    </row>
    <row r="11" spans="1:14">
      <c r="A11" s="4" t="s">
        <v>1262</v>
      </c>
      <c r="L11" s="5" t="n">
        <v>-1946</v>
      </c>
      <c r="M11" s="5" t="n">
        <v>-1003</v>
      </c>
      <c r="N11" s="5" t="n">
        <v>158</v>
      </c>
    </row>
    <row r="12" spans="1:14">
      <c r="A12" s="4" t="s">
        <v>809</v>
      </c>
      <c r="L12" s="5" t="n">
        <v>-1127</v>
      </c>
      <c r="M12" s="5" t="n">
        <v>300</v>
      </c>
      <c r="N12" s="5" t="n">
        <v>71</v>
      </c>
    </row>
    <row r="13" spans="1:14">
      <c r="A13" s="4" t="s">
        <v>1230</v>
      </c>
      <c r="B13" s="6" t="n">
        <v>-12126</v>
      </c>
      <c r="C13" s="6" t="n">
        <v>-2063</v>
      </c>
      <c r="D13" s="6" t="n">
        <v>74517</v>
      </c>
      <c r="E13" s="6" t="n">
        <v>-35693</v>
      </c>
      <c r="F13" s="6" t="n">
        <v>-5183</v>
      </c>
      <c r="G13" s="6" t="n">
        <v>22628</v>
      </c>
      <c r="H13" s="6" t="n">
        <v>9360</v>
      </c>
      <c r="I13" s="6" t="n">
        <v>9163</v>
      </c>
      <c r="J13" s="6" t="n">
        <v>-78117</v>
      </c>
      <c r="K13" s="6" t="n">
        <v>36761</v>
      </c>
      <c r="L13" s="6" t="n">
        <v>24635</v>
      </c>
      <c r="M13" s="6" t="n">
        <v>35968</v>
      </c>
      <c r="N13" s="6" t="n">
        <v>29822</v>
      </c>
    </row>
  </sheetData>
  <mergeCells count="4">
    <mergeCell ref="A1:A2"/>
    <mergeCell ref="B1:I1"/>
    <mergeCell ref="J1:K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18</v>
      </c>
      <c r="D1" s="2" t="s">
        <v>19</v>
      </c>
    </row>
    <row r="2" spans="1:4">
      <c r="A2" s="3" t="s">
        <v>1264</v>
      </c>
    </row>
    <row r="3" spans="1:4">
      <c r="A3" s="4" t="s">
        <v>1265</v>
      </c>
      <c r="C3" s="6" t="n">
        <v>9368</v>
      </c>
      <c r="D3" s="6" t="n">
        <v>10794</v>
      </c>
    </row>
    <row r="4" spans="1:4">
      <c r="A4" s="4" t="s">
        <v>1266</v>
      </c>
      <c r="C4" s="5" t="n">
        <v>33232</v>
      </c>
      <c r="D4" s="5" t="n">
        <v>30689</v>
      </c>
    </row>
    <row r="5" spans="1:4">
      <c r="A5" s="4" t="s">
        <v>1267</v>
      </c>
      <c r="C5" s="5" t="n">
        <v>52548</v>
      </c>
      <c r="D5" s="5" t="n">
        <v>29500</v>
      </c>
    </row>
    <row r="6" spans="1:4">
      <c r="A6" s="4" t="s">
        <v>1268</v>
      </c>
      <c r="C6" s="5" t="n">
        <v>64936</v>
      </c>
      <c r="D6" s="5" t="n">
        <v>62493</v>
      </c>
    </row>
    <row r="7" spans="1:4">
      <c r="A7" s="4" t="s">
        <v>1269</v>
      </c>
      <c r="C7" s="5" t="n">
        <v>211</v>
      </c>
      <c r="D7" s="5" t="n">
        <v>539</v>
      </c>
    </row>
    <row r="8" spans="1:4">
      <c r="A8" s="4" t="s">
        <v>1270</v>
      </c>
      <c r="C8" s="5" t="n">
        <v>7751</v>
      </c>
      <c r="D8" s="5" t="n">
        <v>9466</v>
      </c>
    </row>
    <row r="9" spans="1:4">
      <c r="A9" s="4" t="s">
        <v>1271</v>
      </c>
      <c r="C9" s="5" t="n">
        <v>33576</v>
      </c>
      <c r="D9" s="5" t="n">
        <v>72747</v>
      </c>
    </row>
    <row r="10" spans="1:4">
      <c r="A10" s="4" t="s">
        <v>1272</v>
      </c>
      <c r="C10" s="5" t="n">
        <v>129973</v>
      </c>
      <c r="D10" s="5" t="n">
        <v>217960</v>
      </c>
    </row>
    <row r="11" spans="1:4">
      <c r="A11" s="4" t="s">
        <v>1273</v>
      </c>
      <c r="C11" s="5" t="n">
        <v>25941</v>
      </c>
      <c r="D11" s="5" t="n">
        <v>25300</v>
      </c>
    </row>
    <row r="12" spans="1:4">
      <c r="A12" s="4" t="s">
        <v>1274</v>
      </c>
      <c r="C12" s="5" t="n">
        <v>357536</v>
      </c>
      <c r="D12" s="5" t="n">
        <v>459488</v>
      </c>
    </row>
    <row r="13" spans="1:4">
      <c r="A13" s="4" t="s">
        <v>1275</v>
      </c>
      <c r="B13" s="6" t="n">
        <v>-51000</v>
      </c>
      <c r="C13" s="5" t="n">
        <v>-151792</v>
      </c>
      <c r="D13" s="5" t="n">
        <v>-232163</v>
      </c>
    </row>
    <row r="14" spans="1:4">
      <c r="A14" s="4" t="s">
        <v>1276</v>
      </c>
      <c r="C14" s="5" t="n">
        <v>205744</v>
      </c>
      <c r="D14" s="5" t="n">
        <v>227325</v>
      </c>
    </row>
    <row r="15" spans="1:4">
      <c r="A15" s="3" t="s">
        <v>1277</v>
      </c>
    </row>
    <row r="16" spans="1:4">
      <c r="A16" s="4" t="s">
        <v>489</v>
      </c>
      <c r="C16" s="5" t="n">
        <v>-152181</v>
      </c>
      <c r="D16" s="5" t="n">
        <v>-152622</v>
      </c>
    </row>
    <row r="17" spans="1:4">
      <c r="A17" s="4" t="s">
        <v>24</v>
      </c>
      <c r="C17" s="5" t="n">
        <v>-22057</v>
      </c>
      <c r="D17" s="5" t="n">
        <v>-17166</v>
      </c>
    </row>
    <row r="18" spans="1:4">
      <c r="A18" s="4" t="s">
        <v>1278</v>
      </c>
      <c r="C18" s="5" t="n">
        <v>-487300</v>
      </c>
      <c r="D18" s="5" t="n">
        <v>-487935</v>
      </c>
    </row>
    <row r="19" spans="1:4">
      <c r="A19" s="4" t="s">
        <v>1279</v>
      </c>
      <c r="C19" s="5" t="n">
        <v>-661538</v>
      </c>
      <c r="D19" s="5" t="n">
        <v>-657723</v>
      </c>
    </row>
    <row r="20" spans="1:4">
      <c r="A20" s="4" t="s">
        <v>1280</v>
      </c>
      <c r="C20" s="6" t="n">
        <v>-455794</v>
      </c>
      <c r="D20" s="6" t="n">
        <v>-4303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1</v>
      </c>
      <c r="B1" s="2" t="s">
        <v>2</v>
      </c>
      <c r="C1" s="2" t="s">
        <v>18</v>
      </c>
      <c r="D1" s="2" t="s">
        <v>19</v>
      </c>
    </row>
    <row r="2" spans="1:4">
      <c r="A2" s="3" t="s">
        <v>238</v>
      </c>
    </row>
    <row r="3" spans="1:4">
      <c r="A3" s="4" t="s">
        <v>1282</v>
      </c>
      <c r="D3" s="6" t="n">
        <v>-10079</v>
      </c>
    </row>
    <row r="4" spans="1:4">
      <c r="A4" s="4" t="s">
        <v>1283</v>
      </c>
      <c r="B4" s="6" t="n">
        <v>-395822</v>
      </c>
      <c r="C4" s="6" t="n">
        <v>-455794</v>
      </c>
      <c r="D4" s="5" t="n">
        <v>-420319</v>
      </c>
    </row>
    <row r="5" spans="1:4">
      <c r="A5" s="4" t="s">
        <v>1280</v>
      </c>
      <c r="C5" s="6" t="n">
        <v>-455794</v>
      </c>
      <c r="D5" s="6" t="n">
        <v>-4303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18</v>
      </c>
      <c r="C1" s="2" t="s">
        <v>19</v>
      </c>
    </row>
    <row r="2" spans="1:3">
      <c r="A2" s="3" t="s">
        <v>1285</v>
      </c>
    </row>
    <row r="3" spans="1:3">
      <c r="A3" s="4" t="s">
        <v>1286</v>
      </c>
      <c r="B3" s="6" t="n">
        <v>47000</v>
      </c>
    </row>
    <row r="4" spans="1:3">
      <c r="A4" s="4" t="s">
        <v>1287</v>
      </c>
      <c r="B4" s="5" t="n">
        <v>83000</v>
      </c>
    </row>
    <row r="5" spans="1:3">
      <c r="A5" s="4" t="s">
        <v>1288</v>
      </c>
      <c r="B5" s="5" t="n">
        <v>129973</v>
      </c>
      <c r="C5" s="6" t="n">
        <v>217960</v>
      </c>
    </row>
    <row r="6" spans="1:3">
      <c r="A6" s="4" t="s">
        <v>1289</v>
      </c>
    </row>
    <row r="7" spans="1:3">
      <c r="A7" s="3" t="s">
        <v>1285</v>
      </c>
    </row>
    <row r="8" spans="1:3">
      <c r="A8" s="4" t="s">
        <v>1287</v>
      </c>
      <c r="B8" s="5" t="n">
        <v>14000</v>
      </c>
    </row>
    <row r="9" spans="1:3">
      <c r="A9" s="4" t="s">
        <v>1288</v>
      </c>
      <c r="B9" s="5" t="n">
        <v>14000</v>
      </c>
    </row>
    <row r="10" spans="1:3">
      <c r="A10" s="4" t="s">
        <v>1290</v>
      </c>
    </row>
    <row r="11" spans="1:3">
      <c r="A11" s="3" t="s">
        <v>1285</v>
      </c>
    </row>
    <row r="12" spans="1:3">
      <c r="A12" s="4" t="s">
        <v>1287</v>
      </c>
      <c r="B12" s="5" t="n">
        <v>43000</v>
      </c>
    </row>
    <row r="13" spans="1:3">
      <c r="A13" s="4" t="s">
        <v>1288</v>
      </c>
      <c r="B13" s="5" t="n">
        <v>43000</v>
      </c>
    </row>
    <row r="14" spans="1:3">
      <c r="A14" s="4" t="s">
        <v>1291</v>
      </c>
    </row>
    <row r="15" spans="1:3">
      <c r="A15" s="3" t="s">
        <v>1285</v>
      </c>
    </row>
    <row r="16" spans="1:3">
      <c r="A16" s="4" t="s">
        <v>1286</v>
      </c>
      <c r="B16" s="5" t="n">
        <v>14000</v>
      </c>
    </row>
    <row r="17" spans="1:3">
      <c r="A17" s="4" t="s">
        <v>1287</v>
      </c>
      <c r="B17" s="5" t="n">
        <v>19000</v>
      </c>
    </row>
    <row r="18" spans="1:3">
      <c r="A18" s="4" t="s">
        <v>1288</v>
      </c>
      <c r="B18" s="5" t="n">
        <v>33000</v>
      </c>
    </row>
    <row r="19" spans="1:3">
      <c r="A19" s="4" t="s">
        <v>1292</v>
      </c>
    </row>
    <row r="20" spans="1:3">
      <c r="A20" s="3" t="s">
        <v>1285</v>
      </c>
    </row>
    <row r="21" spans="1:3">
      <c r="A21" s="4" t="s">
        <v>1286</v>
      </c>
      <c r="B21" s="5" t="n">
        <v>33000</v>
      </c>
    </row>
    <row r="22" spans="1:3">
      <c r="A22" s="4" t="s">
        <v>1287</v>
      </c>
      <c r="B22" s="5" t="n">
        <v>7000</v>
      </c>
    </row>
    <row r="23" spans="1:3">
      <c r="A23" s="4" t="s">
        <v>1288</v>
      </c>
      <c r="B23" s="6" t="n">
        <v>4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66</v>
      </c>
    </row>
    <row r="2" spans="1:4">
      <c r="B2" s="2" t="s">
        <v>18</v>
      </c>
      <c r="C2" s="2" t="s">
        <v>19</v>
      </c>
      <c r="D2" s="2" t="s">
        <v>68</v>
      </c>
    </row>
    <row r="3" spans="1:4">
      <c r="A3" s="3" t="s">
        <v>238</v>
      </c>
    </row>
    <row r="4" spans="1:4">
      <c r="A4" s="4" t="s">
        <v>497</v>
      </c>
      <c r="B4" s="6" t="n">
        <v>232163</v>
      </c>
      <c r="C4" s="6" t="n">
        <v>117227</v>
      </c>
      <c r="D4" s="6" t="n">
        <v>128844</v>
      </c>
    </row>
    <row r="5" spans="1:4">
      <c r="A5" s="4" t="s">
        <v>1294</v>
      </c>
      <c r="B5" s="5" t="n">
        <v>-47531</v>
      </c>
      <c r="C5" s="5" t="n">
        <v>54571</v>
      </c>
      <c r="D5" s="5" t="n">
        <v>32445</v>
      </c>
    </row>
    <row r="6" spans="1:4">
      <c r="A6" s="4" t="s">
        <v>1295</v>
      </c>
      <c r="B6" s="5" t="n">
        <v>-32484</v>
      </c>
      <c r="C6" s="5" t="n">
        <v>60340</v>
      </c>
      <c r="D6" s="5" t="n">
        <v>-43079</v>
      </c>
    </row>
    <row r="7" spans="1:4">
      <c r="A7" s="4" t="s">
        <v>809</v>
      </c>
      <c r="B7" s="5" t="n">
        <v>-356</v>
      </c>
      <c r="C7" s="5" t="n">
        <v>25</v>
      </c>
      <c r="D7" s="5" t="n">
        <v>-983</v>
      </c>
    </row>
    <row r="8" spans="1:4">
      <c r="A8" s="4" t="s">
        <v>499</v>
      </c>
      <c r="B8" s="6" t="n">
        <v>151792</v>
      </c>
      <c r="C8" s="6" t="n">
        <v>232163</v>
      </c>
      <c r="D8" s="6" t="n">
        <v>1172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4</v>
      </c>
      <c r="B1" s="2" t="s">
        <v>1</v>
      </c>
      <c r="C1" s="2" t="s">
        <v>66</v>
      </c>
    </row>
    <row r="2" spans="1:3">
      <c r="B2" s="2" t="s">
        <v>2</v>
      </c>
      <c r="C2" s="2" t="s">
        <v>18</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66</v>
      </c>
    </row>
    <row r="2" spans="1:4">
      <c r="B2" s="2" t="s">
        <v>18</v>
      </c>
      <c r="C2" s="2" t="s">
        <v>19</v>
      </c>
      <c r="D2" s="2" t="s">
        <v>68</v>
      </c>
    </row>
    <row r="3" spans="1:4">
      <c r="A3" s="3" t="s">
        <v>238</v>
      </c>
    </row>
    <row r="4" spans="1:4">
      <c r="A4" s="4" t="s">
        <v>1297</v>
      </c>
      <c r="B4" s="6" t="n">
        <v>46584</v>
      </c>
      <c r="C4" s="6" t="n">
        <v>59291</v>
      </c>
      <c r="D4" s="6" t="n">
        <v>59627</v>
      </c>
    </row>
    <row r="5" spans="1:4">
      <c r="A5" s="4" t="s">
        <v>1298</v>
      </c>
      <c r="B5" s="5" t="n">
        <v>-4856</v>
      </c>
      <c r="C5" s="5" t="n">
        <v>-11392</v>
      </c>
    </row>
    <row r="6" spans="1:4">
      <c r="A6" s="4" t="s">
        <v>1299</v>
      </c>
      <c r="D6" s="5" t="n">
        <v>46</v>
      </c>
    </row>
    <row r="7" spans="1:4">
      <c r="A7" s="4" t="s">
        <v>1300</v>
      </c>
      <c r="C7" s="5" t="n">
        <v>63</v>
      </c>
      <c r="D7" s="5" t="n">
        <v>76</v>
      </c>
    </row>
    <row r="8" spans="1:4">
      <c r="A8" s="4" t="s">
        <v>1301</v>
      </c>
      <c r="B8" s="5" t="n">
        <v>-15</v>
      </c>
      <c r="C8" s="5" t="n">
        <v>-362</v>
      </c>
      <c r="D8" s="5" t="n">
        <v>-207</v>
      </c>
    </row>
    <row r="9" spans="1:4">
      <c r="A9" s="4" t="s">
        <v>1302</v>
      </c>
      <c r="C9" s="5" t="n">
        <v>-1016</v>
      </c>
      <c r="D9" s="5" t="n">
        <v>-251</v>
      </c>
    </row>
    <row r="10" spans="1:4">
      <c r="A10" s="4" t="s">
        <v>1303</v>
      </c>
      <c r="B10" s="5" t="n">
        <v>92</v>
      </c>
    </row>
    <row r="11" spans="1:4">
      <c r="A11" s="4" t="s">
        <v>1304</v>
      </c>
      <c r="B11" s="5" t="n">
        <v>3279</v>
      </c>
    </row>
    <row r="12" spans="1:4">
      <c r="A12" s="4" t="s">
        <v>1305</v>
      </c>
      <c r="B12" s="6" t="n">
        <v>45084</v>
      </c>
      <c r="C12" s="6" t="n">
        <v>46584</v>
      </c>
      <c r="D12" s="6" t="n">
        <v>592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306</v>
      </c>
      <c r="B1" s="2" t="s">
        <v>732</v>
      </c>
      <c r="C1" s="2" t="s">
        <v>1</v>
      </c>
      <c r="E1" s="2" t="s">
        <v>66</v>
      </c>
    </row>
    <row r="2" spans="1:8">
      <c r="B2" s="2" t="s">
        <v>1307</v>
      </c>
      <c r="C2" s="2" t="s">
        <v>2</v>
      </c>
      <c r="D2" s="2" t="s">
        <v>67</v>
      </c>
      <c r="E2" s="2" t="s">
        <v>18</v>
      </c>
      <c r="F2" s="2" t="s">
        <v>19</v>
      </c>
      <c r="G2" s="2" t="s">
        <v>1308</v>
      </c>
      <c r="H2" s="2" t="s">
        <v>1309</v>
      </c>
    </row>
    <row r="3" spans="1:8">
      <c r="A3" s="3" t="s">
        <v>1310</v>
      </c>
    </row>
    <row r="4" spans="1:8">
      <c r="A4" s="4" t="s">
        <v>1311</v>
      </c>
      <c r="C4" s="6" t="n">
        <v>956000</v>
      </c>
      <c r="E4" s="6" t="n">
        <v>941000</v>
      </c>
    </row>
    <row r="5" spans="1:8">
      <c r="A5" s="4" t="s">
        <v>1312</v>
      </c>
      <c r="C5" s="5" t="n">
        <v>696000</v>
      </c>
      <c r="E5" s="5" t="n">
        <v>714000</v>
      </c>
    </row>
    <row r="6" spans="1:8">
      <c r="A6" s="4" t="s">
        <v>1311</v>
      </c>
      <c r="C6" s="5" t="n">
        <v>130000</v>
      </c>
      <c r="E6" s="5" t="n">
        <v>130000</v>
      </c>
    </row>
    <row r="7" spans="1:8">
      <c r="A7" s="4" t="s">
        <v>1313</v>
      </c>
      <c r="C7" s="5" t="n">
        <v>130000</v>
      </c>
      <c r="E7" s="5" t="n">
        <v>97000</v>
      </c>
    </row>
    <row r="8" spans="1:8">
      <c r="A8" s="4" t="s">
        <v>1314</v>
      </c>
      <c r="B8" s="6" t="n">
        <v>16000</v>
      </c>
      <c r="D8" s="6" t="n">
        <v>16000</v>
      </c>
      <c r="E8" s="5" t="n">
        <v>16000</v>
      </c>
    </row>
    <row r="9" spans="1:8">
      <c r="A9" s="4" t="s">
        <v>1315</v>
      </c>
      <c r="C9" s="5" t="n">
        <v>10499</v>
      </c>
      <c r="D9" s="5" t="n">
        <v>20083</v>
      </c>
      <c r="E9" s="5" t="n">
        <v>20083</v>
      </c>
    </row>
    <row r="10" spans="1:8">
      <c r="A10" s="4" t="s">
        <v>1316</v>
      </c>
      <c r="D10" s="5" t="n">
        <v>2771</v>
      </c>
      <c r="E10" s="5" t="n">
        <v>2771</v>
      </c>
      <c r="F10" s="6" t="n">
        <v>4000</v>
      </c>
    </row>
    <row r="11" spans="1:8">
      <c r="A11" s="4" t="s">
        <v>1317</v>
      </c>
      <c r="C11" s="5" t="n">
        <v>10499</v>
      </c>
      <c r="D11" s="6" t="n">
        <v>22150</v>
      </c>
      <c r="E11" s="5" t="n">
        <v>23243</v>
      </c>
      <c r="F11" s="5" t="n">
        <v>10000</v>
      </c>
    </row>
    <row r="12" spans="1:8">
      <c r="A12" s="4" t="s">
        <v>1318</v>
      </c>
    </row>
    <row r="13" spans="1:8">
      <c r="A13" s="3" t="s">
        <v>1310</v>
      </c>
    </row>
    <row r="14" spans="1:8">
      <c r="A14" s="4" t="s">
        <v>1311</v>
      </c>
      <c r="C14" s="5" t="n">
        <v>10000</v>
      </c>
      <c r="E14" s="5" t="n">
        <v>13000</v>
      </c>
    </row>
    <row r="15" spans="1:8">
      <c r="A15" s="4" t="s">
        <v>1319</v>
      </c>
    </row>
    <row r="16" spans="1:8">
      <c r="A16" s="3" t="s">
        <v>1310</v>
      </c>
    </row>
    <row r="17" spans="1:8">
      <c r="A17" s="4" t="s">
        <v>1320</v>
      </c>
      <c r="H17" s="6" t="n">
        <v>40000</v>
      </c>
    </row>
    <row r="18" spans="1:8">
      <c r="A18" s="4" t="s">
        <v>1321</v>
      </c>
      <c r="G18" s="6" t="n">
        <v>17000</v>
      </c>
    </row>
    <row r="19" spans="1:8">
      <c r="A19" s="4" t="s">
        <v>1322</v>
      </c>
    </row>
    <row r="20" spans="1:8">
      <c r="A20" s="3" t="s">
        <v>1310</v>
      </c>
    </row>
    <row r="21" spans="1:8">
      <c r="A21" s="4" t="s">
        <v>1323</v>
      </c>
      <c r="E21" s="5" t="n">
        <v>26000</v>
      </c>
      <c r="F21" s="5" t="n">
        <v>14000</v>
      </c>
    </row>
    <row r="22" spans="1:8">
      <c r="A22" s="4" t="s">
        <v>1324</v>
      </c>
      <c r="E22" s="5" t="n">
        <v>20000</v>
      </c>
      <c r="F22" s="6" t="n">
        <v>6000</v>
      </c>
    </row>
    <row r="23" spans="1:8">
      <c r="A23" s="4" t="s">
        <v>1325</v>
      </c>
    </row>
    <row r="24" spans="1:8">
      <c r="A24" s="3" t="s">
        <v>1310</v>
      </c>
    </row>
    <row r="25" spans="1:8">
      <c r="A25" s="4" t="s">
        <v>1315</v>
      </c>
      <c r="E25" s="5" t="n">
        <v>11000</v>
      </c>
    </row>
    <row r="26" spans="1:8">
      <c r="A26" s="4" t="s">
        <v>1326</v>
      </c>
    </row>
    <row r="27" spans="1:8">
      <c r="A27" s="3" t="s">
        <v>1310</v>
      </c>
    </row>
    <row r="28" spans="1:8">
      <c r="A28" s="4" t="s">
        <v>1311</v>
      </c>
      <c r="C28" s="6" t="n">
        <v>109000</v>
      </c>
      <c r="E28" s="6" t="n">
        <v>132000</v>
      </c>
    </row>
  </sheetData>
  <mergeCells count="3">
    <mergeCell ref="A1:A2"/>
    <mergeCell ref="C1:D1"/>
    <mergeCell ref="E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327</v>
      </c>
      <c r="B1" s="2" t="s">
        <v>1</v>
      </c>
      <c r="D1" s="2" t="s">
        <v>66</v>
      </c>
    </row>
    <row r="2" spans="1:5">
      <c r="B2" s="2" t="s">
        <v>2</v>
      </c>
      <c r="C2" s="2" t="s">
        <v>67</v>
      </c>
      <c r="D2" s="2" t="s">
        <v>18</v>
      </c>
      <c r="E2" s="2" t="s">
        <v>794</v>
      </c>
    </row>
    <row r="3" spans="1:5">
      <c r="A3" s="4" t="s">
        <v>795</v>
      </c>
      <c r="B3" s="6" t="n">
        <v>432</v>
      </c>
      <c r="D3" s="6" t="n">
        <v>506</v>
      </c>
      <c r="E3" s="6" t="n">
        <v>374</v>
      </c>
    </row>
    <row r="4" spans="1:5">
      <c r="A4" s="4" t="s">
        <v>796</v>
      </c>
      <c r="B4" s="5" t="n">
        <v>2060</v>
      </c>
      <c r="D4" s="5" t="n">
        <v>1108</v>
      </c>
    </row>
    <row r="5" spans="1:5">
      <c r="A5" s="4" t="s">
        <v>423</v>
      </c>
    </row>
    <row r="6" spans="1:5">
      <c r="A6" s="4" t="s">
        <v>426</v>
      </c>
      <c r="B6" s="6" t="n">
        <v>300</v>
      </c>
      <c r="C6" s="6" t="n">
        <v>288</v>
      </c>
      <c r="D6" s="5" t="n">
        <v>300</v>
      </c>
    </row>
    <row r="7" spans="1:5">
      <c r="A7" s="4" t="s">
        <v>1328</v>
      </c>
    </row>
    <row r="8" spans="1:5">
      <c r="A8" s="4" t="s">
        <v>795</v>
      </c>
      <c r="D8" s="5" t="n">
        <v>506</v>
      </c>
    </row>
    <row r="9" spans="1:5">
      <c r="A9" s="4" t="s">
        <v>796</v>
      </c>
      <c r="D9" s="5" t="n">
        <v>1108</v>
      </c>
    </row>
    <row r="10" spans="1:5">
      <c r="A10" s="4" t="s">
        <v>1329</v>
      </c>
    </row>
    <row r="11" spans="1:5">
      <c r="A11" s="4" t="s">
        <v>426</v>
      </c>
      <c r="D11" s="6" t="n">
        <v>3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330</v>
      </c>
      <c r="B1" s="2" t="s">
        <v>2</v>
      </c>
      <c r="C1" s="2" t="s">
        <v>18</v>
      </c>
      <c r="D1" s="2" t="s">
        <v>67</v>
      </c>
      <c r="E1" s="2" t="s">
        <v>19</v>
      </c>
      <c r="F1" s="2" t="s">
        <v>68</v>
      </c>
      <c r="G1" s="2" t="s">
        <v>823</v>
      </c>
    </row>
    <row r="2" spans="1:7">
      <c r="A2" s="3" t="s">
        <v>1331</v>
      </c>
    </row>
    <row r="3" spans="1:7">
      <c r="A3" s="4" t="s">
        <v>21</v>
      </c>
      <c r="B3" s="6" t="n">
        <v>149976</v>
      </c>
      <c r="C3" s="6" t="n">
        <v>517802</v>
      </c>
      <c r="D3" s="6" t="n">
        <v>698509</v>
      </c>
      <c r="E3" s="6" t="n">
        <v>343659</v>
      </c>
      <c r="F3" s="6" t="n">
        <v>179744</v>
      </c>
      <c r="G3" s="6" t="n">
        <v>242457</v>
      </c>
    </row>
    <row r="4" spans="1:7">
      <c r="A4" s="4" t="s">
        <v>493</v>
      </c>
      <c r="C4" s="5" t="n">
        <v>211</v>
      </c>
      <c r="E4" s="5" t="n">
        <v>539</v>
      </c>
    </row>
    <row r="5" spans="1:7">
      <c r="A5" s="4" t="s">
        <v>36</v>
      </c>
      <c r="B5" s="5" t="n">
        <v>9108291</v>
      </c>
      <c r="C5" s="5" t="n">
        <v>9239359</v>
      </c>
      <c r="E5" s="5" t="n">
        <v>9022538</v>
      </c>
    </row>
    <row r="6" spans="1:7">
      <c r="A6" s="3" t="s">
        <v>1332</v>
      </c>
    </row>
    <row r="7" spans="1:7">
      <c r="A7" s="4" t="s">
        <v>1333</v>
      </c>
      <c r="B7" s="5" t="n">
        <v>414317</v>
      </c>
      <c r="C7" s="5" t="n">
        <v>470005</v>
      </c>
      <c r="E7" s="5" t="n">
        <v>435638</v>
      </c>
    </row>
    <row r="8" spans="1:7">
      <c r="A8" s="4" t="s">
        <v>46</v>
      </c>
      <c r="B8" s="5" t="n">
        <v>6614912</v>
      </c>
      <c r="C8" s="5" t="n">
        <v>7327741</v>
      </c>
      <c r="E8" s="5" t="n">
        <v>7357822</v>
      </c>
    </row>
    <row r="9" spans="1:7">
      <c r="A9" s="4" t="s">
        <v>47</v>
      </c>
      <c r="C9" s="4" t="s">
        <v>48</v>
      </c>
      <c r="E9" s="4" t="s">
        <v>48</v>
      </c>
    </row>
    <row r="10" spans="1:7">
      <c r="A10" s="4" t="s">
        <v>49</v>
      </c>
      <c r="C10" s="5" t="n">
        <v>38441</v>
      </c>
      <c r="E10" s="5" t="n">
        <v>42684</v>
      </c>
    </row>
    <row r="11" spans="1:7">
      <c r="A11" s="3" t="s">
        <v>1334</v>
      </c>
    </row>
    <row r="12" spans="1:7">
      <c r="A12" s="4" t="s">
        <v>1335</v>
      </c>
      <c r="B12" s="5" t="n">
        <v>2206</v>
      </c>
      <c r="C12" s="5" t="n">
        <v>1667</v>
      </c>
      <c r="E12" s="5" t="n">
        <v>1667</v>
      </c>
    </row>
    <row r="13" spans="1:7">
      <c r="A13" s="4" t="s">
        <v>1336</v>
      </c>
      <c r="B13" s="5" t="n">
        <v>2787082</v>
      </c>
      <c r="C13" s="5" t="n">
        <v>2292142</v>
      </c>
      <c r="E13" s="5" t="n">
        <v>2292178</v>
      </c>
    </row>
    <row r="14" spans="1:7">
      <c r="A14" s="4" t="s">
        <v>53</v>
      </c>
      <c r="B14" s="5" t="n">
        <v>-213324</v>
      </c>
      <c r="C14" s="5" t="n">
        <v>-346254</v>
      </c>
      <c r="E14" s="5" t="n">
        <v>-513772</v>
      </c>
    </row>
    <row r="15" spans="1:7">
      <c r="A15" s="4" t="s">
        <v>54</v>
      </c>
      <c r="B15" s="5" t="n">
        <v>-82585</v>
      </c>
      <c r="C15" s="5" t="n">
        <v>-74378</v>
      </c>
      <c r="E15" s="5" t="n">
        <v>-158041</v>
      </c>
    </row>
    <row r="16" spans="1:7">
      <c r="A16" s="4" t="s">
        <v>1337</v>
      </c>
      <c r="B16" s="5" t="n">
        <v>2493379</v>
      </c>
      <c r="C16" s="5" t="n">
        <v>1873177</v>
      </c>
      <c r="E16" s="5" t="n">
        <v>1622032</v>
      </c>
      <c r="F16" s="6" t="n">
        <v>1843764</v>
      </c>
      <c r="G16" s="6" t="n">
        <v>1776366</v>
      </c>
    </row>
    <row r="17" spans="1:7">
      <c r="A17" s="4" t="s">
        <v>1338</v>
      </c>
      <c r="B17" s="6" t="n">
        <v>9108291</v>
      </c>
      <c r="C17" s="5" t="n">
        <v>9239359</v>
      </c>
      <c r="E17" s="5" t="n">
        <v>9022538</v>
      </c>
    </row>
    <row r="18" spans="1:7">
      <c r="A18" s="4" t="s">
        <v>1328</v>
      </c>
    </row>
    <row r="19" spans="1:7">
      <c r="A19" s="3" t="s">
        <v>1331</v>
      </c>
    </row>
    <row r="20" spans="1:7">
      <c r="A20" s="4" t="s">
        <v>21</v>
      </c>
      <c r="C20" s="5" t="n">
        <v>300241</v>
      </c>
    </row>
    <row r="21" spans="1:7">
      <c r="A21" s="4" t="s">
        <v>493</v>
      </c>
      <c r="C21" s="5" t="n">
        <v>5400</v>
      </c>
    </row>
    <row r="22" spans="1:7">
      <c r="A22" s="4" t="s">
        <v>1339</v>
      </c>
      <c r="C22" s="5" t="n">
        <v>1613851</v>
      </c>
      <c r="E22" s="5" t="n">
        <v>1664716</v>
      </c>
    </row>
    <row r="23" spans="1:7">
      <c r="A23" s="4" t="s">
        <v>36</v>
      </c>
      <c r="C23" s="5" t="n">
        <v>1919492</v>
      </c>
      <c r="E23" s="5" t="n">
        <v>1664716</v>
      </c>
    </row>
    <row r="24" spans="1:7">
      <c r="A24" s="3" t="s">
        <v>1332</v>
      </c>
    </row>
    <row r="25" spans="1:7">
      <c r="A25" s="4" t="s">
        <v>1340</v>
      </c>
      <c r="C25" s="5" t="n">
        <v>7193</v>
      </c>
    </row>
    <row r="26" spans="1:7">
      <c r="A26" s="4" t="s">
        <v>1333</v>
      </c>
      <c r="C26" s="5" t="n">
        <v>681</v>
      </c>
    </row>
    <row r="27" spans="1:7">
      <c r="A27" s="4" t="s">
        <v>46</v>
      </c>
      <c r="C27" s="5" t="n">
        <v>7874</v>
      </c>
    </row>
    <row r="28" spans="1:7">
      <c r="A28" s="4" t="s">
        <v>47</v>
      </c>
      <c r="C28" s="4" t="s">
        <v>48</v>
      </c>
      <c r="E28" s="4" t="s">
        <v>48</v>
      </c>
    </row>
    <row r="29" spans="1:7">
      <c r="A29" s="4" t="s">
        <v>49</v>
      </c>
      <c r="C29" s="5" t="n">
        <v>38441</v>
      </c>
      <c r="E29" s="5" t="n">
        <v>42684</v>
      </c>
    </row>
    <row r="30" spans="1:7">
      <c r="A30" s="3" t="s">
        <v>1334</v>
      </c>
    </row>
    <row r="31" spans="1:7">
      <c r="A31" s="4" t="s">
        <v>1335</v>
      </c>
      <c r="C31" s="5" t="n">
        <v>1667</v>
      </c>
      <c r="E31" s="5" t="n">
        <v>1667</v>
      </c>
    </row>
    <row r="32" spans="1:7">
      <c r="A32" s="4" t="s">
        <v>1336</v>
      </c>
      <c r="C32" s="5" t="n">
        <v>2292142</v>
      </c>
      <c r="E32" s="5" t="n">
        <v>2292178</v>
      </c>
    </row>
    <row r="33" spans="1:7">
      <c r="A33" s="4" t="s">
        <v>53</v>
      </c>
      <c r="C33" s="5" t="n">
        <v>-346254</v>
      </c>
      <c r="E33" s="5" t="n">
        <v>-513772</v>
      </c>
    </row>
    <row r="34" spans="1:7">
      <c r="A34" s="4" t="s">
        <v>54</v>
      </c>
      <c r="C34" s="5" t="n">
        <v>-74378</v>
      </c>
      <c r="E34" s="5" t="n">
        <v>-158041</v>
      </c>
    </row>
    <row r="35" spans="1:7">
      <c r="A35" s="4" t="s">
        <v>1337</v>
      </c>
      <c r="C35" s="5" t="n">
        <v>1873177</v>
      </c>
      <c r="E35" s="5" t="n">
        <v>1622032</v>
      </c>
    </row>
    <row r="36" spans="1:7">
      <c r="A36" s="4" t="s">
        <v>1338</v>
      </c>
      <c r="C36" s="6" t="n">
        <v>1919492</v>
      </c>
      <c r="E36" s="6" t="n">
        <v>16647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1341</v>
      </c>
      <c r="B1" s="2" t="s">
        <v>2</v>
      </c>
      <c r="C1" s="2" t="s">
        <v>1342</v>
      </c>
      <c r="D1" s="2" t="s">
        <v>18</v>
      </c>
      <c r="E1" s="2" t="s">
        <v>19</v>
      </c>
    </row>
    <row r="2" spans="1:5">
      <c r="A2" s="3" t="s">
        <v>1343</v>
      </c>
    </row>
    <row r="3" spans="1:5">
      <c r="A3" s="4" t="s">
        <v>61</v>
      </c>
      <c r="B3" s="7" t="n">
        <v>0.01</v>
      </c>
      <c r="C3" s="7" t="n">
        <v>0.01</v>
      </c>
      <c r="D3" s="7" t="n">
        <v>0.01</v>
      </c>
      <c r="E3" s="7" t="n">
        <v>0.01</v>
      </c>
    </row>
    <row r="4" spans="1:5">
      <c r="A4" s="4" t="s">
        <v>62</v>
      </c>
      <c r="B4" s="5" t="n">
        <v>600000000</v>
      </c>
      <c r="C4" s="5" t="n">
        <v>600000000</v>
      </c>
      <c r="D4" s="5" t="n">
        <v>600000000</v>
      </c>
      <c r="E4" s="5" t="n">
        <v>600000000</v>
      </c>
    </row>
    <row r="5" spans="1:5">
      <c r="A5" s="4" t="s">
        <v>1328</v>
      </c>
    </row>
    <row r="6" spans="1:5">
      <c r="A6" s="3" t="s">
        <v>1343</v>
      </c>
    </row>
    <row r="7" spans="1:5">
      <c r="A7" s="4" t="s">
        <v>61</v>
      </c>
      <c r="D7" s="7" t="n">
        <v>0.01</v>
      </c>
      <c r="E7" s="7" t="n">
        <v>0.01</v>
      </c>
    </row>
    <row r="8" spans="1:5">
      <c r="A8" s="4" t="s">
        <v>62</v>
      </c>
      <c r="D8" s="5" t="n">
        <v>600000</v>
      </c>
      <c r="E8" s="5" t="n">
        <v>6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44</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1345</v>
      </c>
    </row>
    <row r="4" spans="1:14">
      <c r="A4" s="4" t="s">
        <v>1346</v>
      </c>
      <c r="K4" s="6" t="n">
        <v>287500</v>
      </c>
      <c r="L4" s="6" t="n">
        <v>287500</v>
      </c>
    </row>
    <row r="5" spans="1:14">
      <c r="A5" s="4" t="s">
        <v>81</v>
      </c>
      <c r="B5" s="6" t="n">
        <v>-22071</v>
      </c>
      <c r="C5" s="6" t="n">
        <v>3324</v>
      </c>
      <c r="D5" s="6" t="n">
        <v>239478</v>
      </c>
      <c r="E5" s="6" t="n">
        <v>-28578</v>
      </c>
      <c r="F5" s="6" t="n">
        <v>42663</v>
      </c>
      <c r="G5" s="6" t="n">
        <v>-14243</v>
      </c>
      <c r="H5" s="6" t="n">
        <v>-9305</v>
      </c>
      <c r="I5" s="6" t="n">
        <v>-56061</v>
      </c>
      <c r="J5" s="6" t="n">
        <v>54813</v>
      </c>
      <c r="K5" s="5" t="n">
        <v>214224</v>
      </c>
      <c r="L5" s="5" t="n">
        <v>192153</v>
      </c>
      <c r="M5" s="6" t="n">
        <v>-36946</v>
      </c>
      <c r="N5" s="6" t="n">
        <v>-27384</v>
      </c>
    </row>
    <row r="6" spans="1:14">
      <c r="A6" s="4" t="s">
        <v>1347</v>
      </c>
      <c r="B6" s="5" t="n">
        <v>-12126</v>
      </c>
      <c r="C6" s="5" t="n">
        <v>-2063</v>
      </c>
      <c r="D6" s="5" t="n">
        <v>74517</v>
      </c>
      <c r="E6" s="5" t="n">
        <v>-35693</v>
      </c>
      <c r="F6" s="5" t="n">
        <v>-5183</v>
      </c>
      <c r="G6" s="5" t="n">
        <v>22628</v>
      </c>
      <c r="H6" s="5" t="n">
        <v>9360</v>
      </c>
      <c r="I6" s="5" t="n">
        <v>9163</v>
      </c>
      <c r="J6" s="5" t="n">
        <v>-78117</v>
      </c>
      <c r="K6" s="5" t="n">
        <v>36761</v>
      </c>
      <c r="L6" s="5" t="n">
        <v>24635</v>
      </c>
      <c r="M6" s="5" t="n">
        <v>35968</v>
      </c>
      <c r="N6" s="5" t="n">
        <v>29822</v>
      </c>
    </row>
    <row r="7" spans="1:14">
      <c r="A7" s="4" t="s">
        <v>83</v>
      </c>
      <c r="B7" s="6" t="n">
        <v>-9945</v>
      </c>
      <c r="C7" s="6" t="n">
        <v>5387</v>
      </c>
      <c r="D7" s="6" t="n">
        <v>164961</v>
      </c>
      <c r="E7" s="6" t="n">
        <v>7115</v>
      </c>
      <c r="F7" s="6" t="n">
        <v>47846</v>
      </c>
      <c r="G7" s="6" t="n">
        <v>-36871</v>
      </c>
      <c r="H7" s="6" t="n">
        <v>-18665</v>
      </c>
      <c r="I7" s="6" t="n">
        <v>-65224</v>
      </c>
      <c r="J7" s="5" t="n">
        <v>132930</v>
      </c>
      <c r="K7" s="5" t="n">
        <v>177463</v>
      </c>
      <c r="L7" s="5" t="n">
        <v>167518</v>
      </c>
      <c r="M7" s="5" t="n">
        <v>-72914</v>
      </c>
      <c r="N7" s="5" t="n">
        <v>-57206</v>
      </c>
    </row>
    <row r="8" spans="1:14">
      <c r="A8" s="4" t="s">
        <v>1348</v>
      </c>
      <c r="J8" s="5" t="n">
        <v>-8207</v>
      </c>
      <c r="K8" s="5" t="n">
        <v>101762</v>
      </c>
      <c r="L8" s="5" t="n">
        <v>83663</v>
      </c>
      <c r="M8" s="5" t="n">
        <v>-155362</v>
      </c>
      <c r="N8" s="5" t="n">
        <v>122963</v>
      </c>
    </row>
    <row r="9" spans="1:14">
      <c r="A9" s="4" t="s">
        <v>86</v>
      </c>
      <c r="N9" s="5" t="n">
        <v>542</v>
      </c>
    </row>
    <row r="10" spans="1:14">
      <c r="A10" s="4" t="s">
        <v>1349</v>
      </c>
      <c r="J10" s="6" t="n">
        <v>124723</v>
      </c>
      <c r="K10" s="6" t="n">
        <v>279225</v>
      </c>
      <c r="L10" s="5" t="n">
        <v>251181</v>
      </c>
      <c r="M10" s="5" t="n">
        <v>-228276</v>
      </c>
      <c r="N10" s="5" t="n">
        <v>66299</v>
      </c>
    </row>
    <row r="11" spans="1:14">
      <c r="A11" s="4" t="s">
        <v>1328</v>
      </c>
    </row>
    <row r="12" spans="1:14">
      <c r="A12" s="3" t="s">
        <v>1345</v>
      </c>
    </row>
    <row r="13" spans="1:14">
      <c r="A13" s="4" t="s">
        <v>1346</v>
      </c>
      <c r="L13" s="5" t="n">
        <v>300000</v>
      </c>
    </row>
    <row r="14" spans="1:14">
      <c r="A14" s="4" t="s">
        <v>1350</v>
      </c>
      <c r="L14" s="5" t="n">
        <v>241</v>
      </c>
    </row>
    <row r="15" spans="1:14">
      <c r="A15" s="4" t="s">
        <v>81</v>
      </c>
      <c r="L15" s="5" t="n">
        <v>300241</v>
      </c>
    </row>
    <row r="16" spans="1:14">
      <c r="A16" s="4" t="s">
        <v>1347</v>
      </c>
      <c r="L16" s="5" t="n">
        <v>34340</v>
      </c>
    </row>
    <row r="17" spans="1:14">
      <c r="A17" s="4" t="s">
        <v>1351</v>
      </c>
      <c r="L17" s="5" t="n">
        <v>265901</v>
      </c>
    </row>
    <row r="18" spans="1:14">
      <c r="A18" s="4" t="s">
        <v>1352</v>
      </c>
      <c r="L18" s="5" t="n">
        <v>-98383</v>
      </c>
      <c r="M18" s="5" t="n">
        <v>-72914</v>
      </c>
      <c r="N18" s="5" t="n">
        <v>-57206</v>
      </c>
    </row>
    <row r="19" spans="1:14">
      <c r="A19" s="4" t="s">
        <v>83</v>
      </c>
      <c r="L19" s="5" t="n">
        <v>167518</v>
      </c>
      <c r="M19" s="5" t="n">
        <v>-72914</v>
      </c>
      <c r="N19" s="5" t="n">
        <v>-57206</v>
      </c>
    </row>
    <row r="20" spans="1:14">
      <c r="A20" s="4" t="s">
        <v>1348</v>
      </c>
      <c r="L20" s="5" t="n">
        <v>83663</v>
      </c>
      <c r="M20" s="5" t="n">
        <v>-155362</v>
      </c>
      <c r="N20" s="5" t="n">
        <v>122963</v>
      </c>
    </row>
    <row r="21" spans="1:14">
      <c r="A21" s="4" t="s">
        <v>86</v>
      </c>
      <c r="N21" s="5" t="n">
        <v>542</v>
      </c>
    </row>
    <row r="22" spans="1:14">
      <c r="A22" s="4" t="s">
        <v>1349</v>
      </c>
      <c r="L22" s="6" t="n">
        <v>251181</v>
      </c>
      <c r="M22" s="6" t="n">
        <v>-228276</v>
      </c>
      <c r="N22" s="6" t="n">
        <v>66299</v>
      </c>
    </row>
  </sheetData>
  <mergeCells count="4">
    <mergeCell ref="A1:A2"/>
    <mergeCell ref="B1:I1"/>
    <mergeCell ref="J1:K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53</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114</v>
      </c>
    </row>
    <row r="4" spans="1:14">
      <c r="A4" s="4" t="s">
        <v>83</v>
      </c>
      <c r="B4" s="6" t="n">
        <v>-9945</v>
      </c>
      <c r="C4" s="6" t="n">
        <v>5387</v>
      </c>
      <c r="D4" s="6" t="n">
        <v>164961</v>
      </c>
      <c r="E4" s="6" t="n">
        <v>7115</v>
      </c>
      <c r="F4" s="6" t="n">
        <v>47846</v>
      </c>
      <c r="G4" s="6" t="n">
        <v>-36871</v>
      </c>
      <c r="H4" s="6" t="n">
        <v>-18665</v>
      </c>
      <c r="I4" s="6" t="n">
        <v>-65224</v>
      </c>
      <c r="J4" s="6" t="n">
        <v>132930</v>
      </c>
      <c r="K4" s="6" t="n">
        <v>177463</v>
      </c>
      <c r="L4" s="6" t="n">
        <v>167518</v>
      </c>
      <c r="M4" s="6" t="n">
        <v>-72914</v>
      </c>
      <c r="N4" s="6" t="n">
        <v>-57206</v>
      </c>
    </row>
    <row r="5" spans="1:14">
      <c r="A5" s="3" t="s">
        <v>1354</v>
      </c>
    </row>
    <row r="6" spans="1:14">
      <c r="A6" s="4" t="s">
        <v>1355</v>
      </c>
      <c r="J6" s="5" t="n">
        <v>-82292</v>
      </c>
      <c r="K6" s="5" t="n">
        <v>28195</v>
      </c>
      <c r="L6" s="5" t="n">
        <v>17606</v>
      </c>
      <c r="M6" s="5" t="n">
        <v>35803</v>
      </c>
      <c r="N6" s="5" t="n">
        <v>29603</v>
      </c>
    </row>
    <row r="7" spans="1:14">
      <c r="A7" s="3" t="s">
        <v>1356</v>
      </c>
    </row>
    <row r="8" spans="1:14">
      <c r="A8" s="4" t="s">
        <v>1357</v>
      </c>
      <c r="J8" s="5" t="n">
        <v>-87893</v>
      </c>
      <c r="K8" s="5" t="n">
        <v>68573</v>
      </c>
      <c r="L8" s="5" t="n">
        <v>63699</v>
      </c>
      <c r="M8" s="5" t="n">
        <v>-34395</v>
      </c>
      <c r="N8" s="5" t="n">
        <v>18197</v>
      </c>
    </row>
    <row r="9" spans="1:14">
      <c r="A9" s="4" t="s">
        <v>1358</v>
      </c>
      <c r="J9" s="5" t="n">
        <v>-367826</v>
      </c>
      <c r="K9" s="5" t="n">
        <v>354850</v>
      </c>
      <c r="L9" s="5" t="n">
        <v>174143</v>
      </c>
      <c r="M9" s="5" t="n">
        <v>163915</v>
      </c>
      <c r="N9" s="5" t="n">
        <v>-62713</v>
      </c>
    </row>
    <row r="10" spans="1:14">
      <c r="A10" s="4" t="s">
        <v>155</v>
      </c>
      <c r="B10" s="5" t="n">
        <v>698509</v>
      </c>
      <c r="E10" s="6" t="n">
        <v>343659</v>
      </c>
      <c r="I10" s="6" t="n">
        <v>179744</v>
      </c>
      <c r="J10" s="5" t="n">
        <v>517802</v>
      </c>
      <c r="K10" s="5" t="n">
        <v>343659</v>
      </c>
      <c r="L10" s="5" t="n">
        <v>343659</v>
      </c>
      <c r="M10" s="5" t="n">
        <v>179744</v>
      </c>
      <c r="N10" s="5" t="n">
        <v>242457</v>
      </c>
    </row>
    <row r="11" spans="1:14">
      <c r="A11" s="4" t="s">
        <v>156</v>
      </c>
      <c r="B11" s="5" t="n">
        <v>517802</v>
      </c>
      <c r="C11" s="6" t="n">
        <v>698509</v>
      </c>
      <c r="F11" s="6" t="n">
        <v>343659</v>
      </c>
      <c r="J11" s="5" t="n">
        <v>149976</v>
      </c>
      <c r="K11" s="6" t="n">
        <v>698509</v>
      </c>
      <c r="L11" s="5" t="n">
        <v>517802</v>
      </c>
      <c r="M11" s="5" t="n">
        <v>343659</v>
      </c>
      <c r="N11" s="5" t="n">
        <v>179744</v>
      </c>
    </row>
    <row r="12" spans="1:14">
      <c r="A12" s="4" t="s">
        <v>1328</v>
      </c>
    </row>
    <row r="13" spans="1:14">
      <c r="A13" s="3" t="s">
        <v>114</v>
      </c>
    </row>
    <row r="14" spans="1:14">
      <c r="A14" s="4" t="s">
        <v>83</v>
      </c>
      <c r="L14" s="5" t="n">
        <v>167518</v>
      </c>
      <c r="M14" s="6" t="n">
        <v>-72914</v>
      </c>
      <c r="N14" s="6" t="n">
        <v>-57206</v>
      </c>
    </row>
    <row r="15" spans="1:14">
      <c r="A15" s="3" t="s">
        <v>1354</v>
      </c>
    </row>
    <row r="16" spans="1:14">
      <c r="A16" s="4" t="s">
        <v>1352</v>
      </c>
      <c r="L16" s="5" t="n">
        <v>98383</v>
      </c>
    </row>
    <row r="17" spans="1:14">
      <c r="A17" s="4" t="s">
        <v>1355</v>
      </c>
      <c r="L17" s="5" t="n">
        <v>27084</v>
      </c>
    </row>
    <row r="18" spans="1:14">
      <c r="A18" s="3" t="s">
        <v>1356</v>
      </c>
    </row>
    <row r="19" spans="1:14">
      <c r="A19" s="4" t="s">
        <v>1359</v>
      </c>
      <c r="L19" s="5" t="n">
        <v>7193</v>
      </c>
    </row>
    <row r="20" spans="1:14">
      <c r="A20" s="4" t="s">
        <v>1357</v>
      </c>
      <c r="L20" s="5" t="n">
        <v>63</v>
      </c>
    </row>
    <row r="21" spans="1:14">
      <c r="A21" s="4" t="s">
        <v>1358</v>
      </c>
      <c r="L21" s="5" t="n">
        <v>300241</v>
      </c>
    </row>
    <row r="22" spans="1:14">
      <c r="A22" s="4" t="s">
        <v>155</v>
      </c>
      <c r="J22" s="6" t="n">
        <v>300241</v>
      </c>
    </row>
    <row r="23" spans="1:14">
      <c r="A23" s="4" t="s">
        <v>156</v>
      </c>
      <c r="B23" s="6" t="n">
        <v>300241</v>
      </c>
      <c r="L23" s="6" t="n">
        <v>300241</v>
      </c>
    </row>
  </sheetData>
  <mergeCells count="4">
    <mergeCell ref="A1:A2"/>
    <mergeCell ref="B1:I1"/>
    <mergeCell ref="J1:K1"/>
    <mergeCell ref="L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60</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249</v>
      </c>
    </row>
    <row r="4" spans="1:14">
      <c r="A4" s="4" t="s">
        <v>70</v>
      </c>
      <c r="B4" s="6" t="n">
        <v>5935281</v>
      </c>
      <c r="C4" s="6" t="n">
        <v>5796066</v>
      </c>
      <c r="D4" s="6" t="n">
        <v>5842547</v>
      </c>
      <c r="E4" s="6" t="n">
        <v>5553638</v>
      </c>
      <c r="F4" s="6" t="n">
        <v>5753732</v>
      </c>
      <c r="G4" s="6" t="n">
        <v>5911490</v>
      </c>
      <c r="H4" s="6" t="n">
        <v>5897944</v>
      </c>
      <c r="I4" s="6" t="n">
        <v>5456635</v>
      </c>
      <c r="J4" s="6" t="n">
        <v>17240870</v>
      </c>
      <c r="K4" s="6" t="n">
        <v>17192251</v>
      </c>
      <c r="L4" s="6" t="n">
        <v>23127532</v>
      </c>
      <c r="M4" s="6" t="n">
        <v>23019801</v>
      </c>
      <c r="N4" s="6" t="n">
        <v>22297178</v>
      </c>
    </row>
    <row r="5" spans="1:14">
      <c r="A5" s="4" t="s">
        <v>71</v>
      </c>
      <c r="B5" s="5" t="n">
        <v>4856886</v>
      </c>
      <c r="C5" s="5" t="n">
        <v>4782971</v>
      </c>
      <c r="D5" s="5" t="n">
        <v>4849862</v>
      </c>
      <c r="E5" s="5" t="n">
        <v>4624574</v>
      </c>
      <c r="F5" s="5" t="n">
        <v>4775786</v>
      </c>
      <c r="G5" s="5" t="n">
        <v>4950661</v>
      </c>
      <c r="H5" s="5" t="n">
        <v>4933697</v>
      </c>
      <c r="I5" s="5" t="n">
        <v>4561948</v>
      </c>
      <c r="J5" s="5" t="n">
        <v>14214528</v>
      </c>
      <c r="K5" s="5" t="n">
        <v>14257407</v>
      </c>
      <c r="L5" s="5" t="n">
        <v>19114293</v>
      </c>
      <c r="M5" s="5" t="n">
        <v>19222092</v>
      </c>
      <c r="N5" s="5" t="n">
        <v>18474039</v>
      </c>
    </row>
    <row r="6" spans="1:14">
      <c r="A6" s="4" t="s">
        <v>72</v>
      </c>
      <c r="B6" s="5" t="n">
        <v>1078395</v>
      </c>
      <c r="C6" s="5" t="n">
        <v>1013095</v>
      </c>
      <c r="D6" s="5" t="n">
        <v>992685</v>
      </c>
      <c r="E6" s="5" t="n">
        <v>929064</v>
      </c>
      <c r="F6" s="5" t="n">
        <v>977946</v>
      </c>
      <c r="G6" s="5" t="n">
        <v>960829</v>
      </c>
      <c r="H6" s="5" t="n">
        <v>964247</v>
      </c>
      <c r="I6" s="5" t="n">
        <v>894687</v>
      </c>
      <c r="J6" s="5" t="n">
        <v>3026342</v>
      </c>
      <c r="K6" s="5" t="n">
        <v>2934844</v>
      </c>
      <c r="L6" s="5" t="n">
        <v>4013239</v>
      </c>
      <c r="M6" s="5" t="n">
        <v>3797709</v>
      </c>
      <c r="N6" s="5" t="n">
        <v>3823139</v>
      </c>
    </row>
    <row r="7" spans="1:14">
      <c r="A7" s="4" t="s">
        <v>801</v>
      </c>
      <c r="B7" s="5" t="n">
        <v>1026112</v>
      </c>
      <c r="C7" s="5" t="n">
        <v>939844</v>
      </c>
      <c r="D7" s="5" t="n">
        <v>970726</v>
      </c>
      <c r="E7" s="5" t="n">
        <v>886729</v>
      </c>
      <c r="F7" s="5" t="n">
        <v>864317</v>
      </c>
      <c r="G7" s="5" t="n">
        <v>903640</v>
      </c>
      <c r="H7" s="5" t="n">
        <v>899926</v>
      </c>
      <c r="I7" s="5" t="n">
        <v>877570</v>
      </c>
      <c r="J7" s="5" t="n">
        <v>2728138</v>
      </c>
      <c r="K7" s="5" t="n">
        <v>2797299</v>
      </c>
      <c r="L7" s="5" t="n">
        <v>3823411</v>
      </c>
      <c r="M7" s="5" t="n">
        <v>3545453</v>
      </c>
      <c r="N7" s="5" t="n">
        <v>3502640</v>
      </c>
    </row>
    <row r="8" spans="1:14">
      <c r="A8" s="4" t="s">
        <v>78</v>
      </c>
      <c r="D8" s="5" t="n">
        <v>287500</v>
      </c>
      <c r="L8" s="5" t="n">
        <v>287500</v>
      </c>
    </row>
    <row r="9" spans="1:14">
      <c r="A9" s="4" t="s">
        <v>79</v>
      </c>
      <c r="B9" s="5" t="n">
        <v>74354</v>
      </c>
      <c r="C9" s="5" t="n">
        <v>69927</v>
      </c>
      <c r="D9" s="5" t="n">
        <v>69981</v>
      </c>
      <c r="E9" s="5" t="n">
        <v>70913</v>
      </c>
      <c r="F9" s="5" t="n">
        <v>70966</v>
      </c>
      <c r="G9" s="5" t="n">
        <v>71432</v>
      </c>
      <c r="H9" s="5" t="n">
        <v>73626</v>
      </c>
      <c r="I9" s="5" t="n">
        <v>73178</v>
      </c>
      <c r="J9" s="5" t="n">
        <v>189759</v>
      </c>
      <c r="K9" s="5" t="n">
        <v>210821</v>
      </c>
      <c r="L9" s="5" t="n">
        <v>285175</v>
      </c>
      <c r="M9" s="5" t="n">
        <v>289202</v>
      </c>
      <c r="N9" s="5" t="n">
        <v>306087</v>
      </c>
    </row>
    <row r="10" spans="1:14">
      <c r="A10" s="4" t="s">
        <v>81</v>
      </c>
      <c r="B10" s="5" t="n">
        <v>-22071</v>
      </c>
      <c r="C10" s="5" t="n">
        <v>3324</v>
      </c>
      <c r="D10" s="5" t="n">
        <v>239478</v>
      </c>
      <c r="E10" s="5" t="n">
        <v>-28578</v>
      </c>
      <c r="F10" s="5" t="n">
        <v>42663</v>
      </c>
      <c r="G10" s="5" t="n">
        <v>-14243</v>
      </c>
      <c r="H10" s="5" t="n">
        <v>-9305</v>
      </c>
      <c r="I10" s="5" t="n">
        <v>-56061</v>
      </c>
      <c r="J10" s="5" t="n">
        <v>54813</v>
      </c>
      <c r="K10" s="5" t="n">
        <v>214224</v>
      </c>
      <c r="L10" s="5" t="n">
        <v>192153</v>
      </c>
      <c r="M10" s="5" t="n">
        <v>-36946</v>
      </c>
      <c r="N10" s="5" t="n">
        <v>-27384</v>
      </c>
    </row>
    <row r="11" spans="1:14">
      <c r="A11" s="4" t="s">
        <v>1347</v>
      </c>
      <c r="B11" s="5" t="n">
        <v>-12126</v>
      </c>
      <c r="C11" s="5" t="n">
        <v>-2063</v>
      </c>
      <c r="D11" s="5" t="n">
        <v>74517</v>
      </c>
      <c r="E11" s="5" t="n">
        <v>-35693</v>
      </c>
      <c r="F11" s="5" t="n">
        <v>-5183</v>
      </c>
      <c r="G11" s="5" t="n">
        <v>22628</v>
      </c>
      <c r="H11" s="5" t="n">
        <v>9360</v>
      </c>
      <c r="I11" s="5" t="n">
        <v>9163</v>
      </c>
      <c r="J11" s="5" t="n">
        <v>-78117</v>
      </c>
      <c r="K11" s="5" t="n">
        <v>36761</v>
      </c>
      <c r="L11" s="5" t="n">
        <v>24635</v>
      </c>
      <c r="M11" s="5" t="n">
        <v>35968</v>
      </c>
      <c r="N11" s="5" t="n">
        <v>29822</v>
      </c>
    </row>
    <row r="12" spans="1:14">
      <c r="A12" s="4" t="s">
        <v>83</v>
      </c>
      <c r="B12" s="6" t="n">
        <v>-9945</v>
      </c>
      <c r="C12" s="6" t="n">
        <v>5387</v>
      </c>
      <c r="D12" s="6" t="n">
        <v>164961</v>
      </c>
      <c r="E12" s="6" t="n">
        <v>7115</v>
      </c>
      <c r="F12" s="6" t="n">
        <v>47846</v>
      </c>
      <c r="G12" s="6" t="n">
        <v>-36871</v>
      </c>
      <c r="H12" s="6" t="n">
        <v>-18665</v>
      </c>
      <c r="I12" s="6" t="n">
        <v>-65224</v>
      </c>
      <c r="J12" s="6" t="n">
        <v>132930</v>
      </c>
      <c r="K12" s="6" t="n">
        <v>177463</v>
      </c>
      <c r="L12" s="6" t="n">
        <v>167518</v>
      </c>
      <c r="M12" s="6" t="n">
        <v>-72914</v>
      </c>
      <c r="N12" s="6" t="n">
        <v>-57206</v>
      </c>
    </row>
  </sheetData>
  <mergeCells count="4">
    <mergeCell ref="A1:A2"/>
    <mergeCell ref="B1:I1"/>
    <mergeCell ref="J1:K1"/>
    <mergeCell ref="L1:N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61</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252</v>
      </c>
    </row>
    <row r="4" spans="1:14">
      <c r="A4" s="4" t="s">
        <v>1362</v>
      </c>
      <c r="J4" s="6" t="n">
        <v>706934</v>
      </c>
      <c r="K4" s="6" t="n">
        <v>620090</v>
      </c>
      <c r="L4" s="6" t="n">
        <v>875195</v>
      </c>
      <c r="M4" s="6" t="n">
        <v>866237</v>
      </c>
      <c r="N4" s="6" t="n">
        <v>845393</v>
      </c>
    </row>
    <row r="5" spans="1:14">
      <c r="A5" s="3" t="s">
        <v>1363</v>
      </c>
    </row>
    <row r="6" spans="1:14">
      <c r="A6" s="4" t="s">
        <v>1364</v>
      </c>
      <c r="J6" s="5" t="n">
        <v>-35691</v>
      </c>
      <c r="K6" s="5" t="n">
        <v>-7571</v>
      </c>
      <c r="L6" s="5" t="n">
        <v>-10136</v>
      </c>
      <c r="M6" s="5" t="n">
        <v>-10438</v>
      </c>
      <c r="N6" s="5" t="n">
        <v>-10302</v>
      </c>
    </row>
    <row r="7" spans="1:14">
      <c r="A7" s="4" t="s">
        <v>75</v>
      </c>
      <c r="J7" s="5" t="n">
        <v>-38799</v>
      </c>
      <c r="K7" s="5" t="n">
        <v>-81697</v>
      </c>
      <c r="L7" s="5" t="n">
        <v>-172707</v>
      </c>
      <c r="M7" s="5" t="n">
        <v>50</v>
      </c>
      <c r="N7" s="5" t="n">
        <v>-8386</v>
      </c>
    </row>
    <row r="8" spans="1:14">
      <c r="A8" s="4" t="s">
        <v>105</v>
      </c>
      <c r="J8" s="5" t="n">
        <v>-14429</v>
      </c>
      <c r="K8" s="5" t="n">
        <v>-7888</v>
      </c>
      <c r="L8" s="5" t="n">
        <v>-15832</v>
      </c>
      <c r="M8" s="5" t="n">
        <v>-11736</v>
      </c>
      <c r="N8" s="5" t="n">
        <v>-8406</v>
      </c>
    </row>
    <row r="9" spans="1:14">
      <c r="A9" s="4" t="s">
        <v>1365</v>
      </c>
      <c r="J9" s="5" t="n">
        <v>24808</v>
      </c>
      <c r="K9" s="5" t="n">
        <v>41999</v>
      </c>
      <c r="L9" s="5" t="n">
        <v>73882</v>
      </c>
      <c r="M9" s="5" t="n">
        <v>-60321</v>
      </c>
      <c r="N9" s="5" t="n">
        <v>-11925</v>
      </c>
    </row>
    <row r="10" spans="1:14">
      <c r="A10" s="4" t="s">
        <v>80</v>
      </c>
      <c r="J10" s="5" t="n">
        <v>-53632</v>
      </c>
      <c r="N10" s="5" t="n">
        <v>-41796</v>
      </c>
    </row>
    <row r="11" spans="1:14">
      <c r="A11" s="4" t="s">
        <v>1366</v>
      </c>
      <c r="M11" s="5" t="n">
        <v>-2370</v>
      </c>
      <c r="N11" s="5" t="n">
        <v>-1778</v>
      </c>
    </row>
    <row r="12" spans="1:14">
      <c r="A12" s="4" t="s">
        <v>1367</v>
      </c>
      <c r="J12" s="5" t="n">
        <v>-25777</v>
      </c>
      <c r="K12" s="5" t="n">
        <v>-30969</v>
      </c>
      <c r="L12" s="5" t="n">
        <v>-45583</v>
      </c>
      <c r="M12" s="5" t="n">
        <v>-54135</v>
      </c>
      <c r="N12" s="5" t="n">
        <v>-60800</v>
      </c>
    </row>
    <row r="13" spans="1:14">
      <c r="A13" s="4" t="s">
        <v>1368</v>
      </c>
      <c r="J13" s="5" t="n">
        <v>-671</v>
      </c>
      <c r="K13" s="5" t="n">
        <v>-78616</v>
      </c>
      <c r="L13" s="5" t="n">
        <v>-84472</v>
      </c>
      <c r="M13" s="5" t="n">
        <v>-37905</v>
      </c>
      <c r="N13" s="5" t="n">
        <v>-3522</v>
      </c>
    </row>
    <row r="14" spans="1:14">
      <c r="A14" s="4" t="s">
        <v>78</v>
      </c>
      <c r="K14" s="5" t="n">
        <v>287500</v>
      </c>
      <c r="L14" s="5" t="n">
        <v>287500</v>
      </c>
    </row>
    <row r="15" spans="1:14">
      <c r="A15" s="4" t="s">
        <v>809</v>
      </c>
      <c r="J15" s="5" t="n">
        <v>-4186</v>
      </c>
      <c r="K15" s="5" t="n">
        <v>-19102</v>
      </c>
      <c r="L15" s="5" t="n">
        <v>-31272</v>
      </c>
      <c r="M15" s="5" t="n">
        <v>-25577</v>
      </c>
      <c r="N15" s="5" t="n">
        <v>-31587</v>
      </c>
    </row>
    <row r="16" spans="1:14">
      <c r="A16" s="4" t="s">
        <v>1369</v>
      </c>
      <c r="J16" s="5" t="n">
        <v>558557</v>
      </c>
      <c r="K16" s="5" t="n">
        <v>723746</v>
      </c>
      <c r="L16" s="5" t="n">
        <v>876575</v>
      </c>
      <c r="M16" s="5" t="n">
        <v>663805</v>
      </c>
      <c r="N16" s="5" t="n">
        <v>666891</v>
      </c>
    </row>
    <row r="17" spans="1:14">
      <c r="A17" s="4" t="s">
        <v>1370</v>
      </c>
      <c r="B17" s="6" t="n">
        <v>-74354</v>
      </c>
      <c r="C17" s="6" t="n">
        <v>-69927</v>
      </c>
      <c r="D17" s="6" t="n">
        <v>-69981</v>
      </c>
      <c r="E17" s="6" t="n">
        <v>-70913</v>
      </c>
      <c r="F17" s="6" t="n">
        <v>-70966</v>
      </c>
      <c r="G17" s="6" t="n">
        <v>-71432</v>
      </c>
      <c r="H17" s="6" t="n">
        <v>-73626</v>
      </c>
      <c r="I17" s="6" t="n">
        <v>-73178</v>
      </c>
      <c r="J17" s="5" t="n">
        <v>-189759</v>
      </c>
      <c r="K17" s="5" t="n">
        <v>-210821</v>
      </c>
      <c r="L17" s="5" t="n">
        <v>-285175</v>
      </c>
      <c r="M17" s="5" t="n">
        <v>-289202</v>
      </c>
      <c r="N17" s="5" t="n">
        <v>-306087</v>
      </c>
    </row>
    <row r="18" spans="1:14">
      <c r="A18" s="4" t="s">
        <v>1371</v>
      </c>
      <c r="B18" s="5" t="n">
        <v>12126</v>
      </c>
      <c r="C18" s="5" t="n">
        <v>2063</v>
      </c>
      <c r="D18" s="5" t="n">
        <v>-74517</v>
      </c>
      <c r="E18" s="5" t="n">
        <v>35693</v>
      </c>
      <c r="F18" s="5" t="n">
        <v>5183</v>
      </c>
      <c r="G18" s="5" t="n">
        <v>-22628</v>
      </c>
      <c r="H18" s="5" t="n">
        <v>-9360</v>
      </c>
      <c r="I18" s="5" t="n">
        <v>-9163</v>
      </c>
      <c r="J18" s="5" t="n">
        <v>78117</v>
      </c>
      <c r="K18" s="5" t="n">
        <v>-36761</v>
      </c>
      <c r="L18" s="5" t="n">
        <v>-24635</v>
      </c>
      <c r="M18" s="5" t="n">
        <v>-35968</v>
      </c>
      <c r="N18" s="5" t="n">
        <v>-29822</v>
      </c>
    </row>
    <row r="19" spans="1:14">
      <c r="A19" s="4" t="s">
        <v>550</v>
      </c>
      <c r="J19" s="5" t="n">
        <v>-313985</v>
      </c>
      <c r="K19" s="5" t="n">
        <v>-298701</v>
      </c>
      <c r="L19" s="5" t="n">
        <v>-399247</v>
      </c>
      <c r="M19" s="5" t="n">
        <v>-411549</v>
      </c>
      <c r="N19" s="5" t="n">
        <v>-388188</v>
      </c>
    </row>
    <row r="20" spans="1:14">
      <c r="A20" s="4" t="s">
        <v>83</v>
      </c>
      <c r="B20" s="6" t="n">
        <v>-9945</v>
      </c>
      <c r="C20" s="6" t="n">
        <v>5387</v>
      </c>
      <c r="D20" s="6" t="n">
        <v>164961</v>
      </c>
      <c r="E20" s="6" t="n">
        <v>7115</v>
      </c>
      <c r="F20" s="6" t="n">
        <v>47846</v>
      </c>
      <c r="G20" s="6" t="n">
        <v>-36871</v>
      </c>
      <c r="H20" s="6" t="n">
        <v>-18665</v>
      </c>
      <c r="I20" s="6" t="n">
        <v>-65224</v>
      </c>
      <c r="J20" s="6" t="n">
        <v>132930</v>
      </c>
      <c r="K20" s="6" t="n">
        <v>177463</v>
      </c>
      <c r="L20" s="6" t="n">
        <v>167518</v>
      </c>
      <c r="M20" s="6" t="n">
        <v>-72914</v>
      </c>
      <c r="N20" s="6" t="n">
        <v>-57206</v>
      </c>
    </row>
  </sheetData>
  <mergeCells count="4">
    <mergeCell ref="A1:A2"/>
    <mergeCell ref="B1:I1"/>
    <mergeCell ref="J1:K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72</v>
      </c>
      <c r="B1" s="2" t="s">
        <v>600</v>
      </c>
      <c r="C1" s="2" t="s">
        <v>1307</v>
      </c>
      <c r="D1" s="2" t="s">
        <v>2</v>
      </c>
      <c r="E1" s="2" t="s">
        <v>67</v>
      </c>
      <c r="F1" s="2" t="s">
        <v>18</v>
      </c>
      <c r="G1" s="2" t="s">
        <v>19</v>
      </c>
      <c r="H1" s="2" t="s">
        <v>68</v>
      </c>
    </row>
    <row r="2" spans="1:8">
      <c r="A2" s="3" t="s">
        <v>1373</v>
      </c>
    </row>
    <row r="3" spans="1:8">
      <c r="A3" s="4" t="s">
        <v>1374</v>
      </c>
      <c r="E3" s="6" t="n">
        <v>9000</v>
      </c>
      <c r="F3" s="6" t="n">
        <v>16000</v>
      </c>
    </row>
    <row r="4" spans="1:8">
      <c r="A4" s="4" t="s">
        <v>1375</v>
      </c>
      <c r="D4" s="6" t="n">
        <v>10499</v>
      </c>
      <c r="E4" s="5" t="n">
        <v>20083</v>
      </c>
      <c r="F4" s="5" t="n">
        <v>20083</v>
      </c>
    </row>
    <row r="5" spans="1:8">
      <c r="A5" s="4" t="s">
        <v>1376</v>
      </c>
      <c r="C5" s="6" t="n">
        <v>16000</v>
      </c>
      <c r="E5" s="5" t="n">
        <v>16000</v>
      </c>
      <c r="F5" s="5" t="n">
        <v>16000</v>
      </c>
    </row>
    <row r="6" spans="1:8">
      <c r="A6" s="4" t="s">
        <v>1377</v>
      </c>
      <c r="G6" s="6" t="n">
        <v>16000</v>
      </c>
    </row>
    <row r="7" spans="1:8">
      <c r="A7" s="4" t="s">
        <v>860</v>
      </c>
      <c r="B7" s="6" t="n">
        <v>31000</v>
      </c>
    </row>
    <row r="8" spans="1:8">
      <c r="A8" s="4" t="s">
        <v>1378</v>
      </c>
      <c r="D8" s="5" t="n">
        <v>5000</v>
      </c>
    </row>
    <row r="9" spans="1:8">
      <c r="A9" s="4" t="s">
        <v>1379</v>
      </c>
      <c r="D9" s="5" t="n">
        <v>671</v>
      </c>
      <c r="E9" s="5" t="n">
        <v>78616</v>
      </c>
      <c r="F9" s="5" t="n">
        <v>84472</v>
      </c>
      <c r="G9" s="6" t="n">
        <v>37905</v>
      </c>
      <c r="H9" s="6" t="n">
        <v>3522</v>
      </c>
    </row>
    <row r="10" spans="1:8">
      <c r="A10" s="4" t="s">
        <v>834</v>
      </c>
    </row>
    <row r="11" spans="1:8">
      <c r="A11" s="3" t="s">
        <v>1373</v>
      </c>
    </row>
    <row r="12" spans="1:8">
      <c r="A12" s="4" t="s">
        <v>1380</v>
      </c>
      <c r="D12" s="5" t="n">
        <v>4000</v>
      </c>
      <c r="E12" s="5" t="n">
        <v>4000</v>
      </c>
    </row>
    <row r="13" spans="1:8">
      <c r="A13" s="4" t="s">
        <v>1381</v>
      </c>
    </row>
    <row r="14" spans="1:8">
      <c r="A14" s="3" t="s">
        <v>1373</v>
      </c>
    </row>
    <row r="15" spans="1:8">
      <c r="A15" s="4" t="s">
        <v>1375</v>
      </c>
      <c r="E15" s="6" t="n">
        <v>11000</v>
      </c>
      <c r="F15" s="6" t="n">
        <v>11000</v>
      </c>
    </row>
    <row r="16" spans="1:8">
      <c r="A16" s="4" t="s">
        <v>1382</v>
      </c>
    </row>
    <row r="17" spans="1:8">
      <c r="A17" s="3" t="s">
        <v>1373</v>
      </c>
    </row>
    <row r="18" spans="1:8">
      <c r="A18" s="4" t="s">
        <v>1379</v>
      </c>
      <c r="D18" s="5" t="n">
        <v>3000</v>
      </c>
    </row>
    <row r="19" spans="1:8">
      <c r="A19" s="4" t="s">
        <v>1383</v>
      </c>
    </row>
    <row r="20" spans="1:8">
      <c r="A20" s="3" t="s">
        <v>1373</v>
      </c>
    </row>
    <row r="21" spans="1:8">
      <c r="A21" s="4" t="s">
        <v>1375</v>
      </c>
      <c r="D21" s="6" t="n">
        <v>1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88</v>
      </c>
      <c r="B1" s="2" t="s">
        <v>1</v>
      </c>
      <c r="C1" s="2" t="s">
        <v>66</v>
      </c>
    </row>
    <row r="2" spans="1:3">
      <c r="B2" s="2" t="s">
        <v>2</v>
      </c>
      <c r="C2" s="2" t="s">
        <v>18</v>
      </c>
    </row>
    <row r="3" spans="1:3">
      <c r="A3" s="3" t="s">
        <v>185</v>
      </c>
    </row>
    <row r="4" spans="1:3">
      <c r="A4" s="4" t="s">
        <v>188</v>
      </c>
      <c r="B4" s="4" t="s">
        <v>189</v>
      </c>
      <c r="C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84</v>
      </c>
      <c r="B1" s="2" t="s">
        <v>836</v>
      </c>
      <c r="J1" s="2" t="s">
        <v>1</v>
      </c>
      <c r="L1" s="2" t="s">
        <v>66</v>
      </c>
    </row>
    <row r="2" spans="1:14">
      <c r="B2" s="2" t="s">
        <v>18</v>
      </c>
      <c r="C2" s="2" t="s">
        <v>67</v>
      </c>
      <c r="D2" s="2" t="s">
        <v>837</v>
      </c>
      <c r="E2" s="2" t="s">
        <v>1188</v>
      </c>
      <c r="F2" s="2" t="s">
        <v>19</v>
      </c>
      <c r="G2" s="2" t="s">
        <v>1189</v>
      </c>
      <c r="H2" s="2" t="s">
        <v>1190</v>
      </c>
      <c r="I2" s="2" t="s">
        <v>1191</v>
      </c>
      <c r="J2" s="2" t="s">
        <v>2</v>
      </c>
      <c r="K2" s="2" t="s">
        <v>67</v>
      </c>
      <c r="L2" s="2" t="s">
        <v>18</v>
      </c>
      <c r="M2" s="2" t="s">
        <v>19</v>
      </c>
      <c r="N2" s="2" t="s">
        <v>68</v>
      </c>
    </row>
    <row r="3" spans="1:14">
      <c r="A3" s="3" t="s">
        <v>1385</v>
      </c>
    </row>
    <row r="4" spans="1:14">
      <c r="A4" s="4" t="s">
        <v>70</v>
      </c>
      <c r="B4" s="6" t="n">
        <v>5935281</v>
      </c>
      <c r="C4" s="6" t="n">
        <v>5796066</v>
      </c>
      <c r="D4" s="6" t="n">
        <v>5842547</v>
      </c>
      <c r="E4" s="6" t="n">
        <v>5553638</v>
      </c>
      <c r="F4" s="6" t="n">
        <v>5753732</v>
      </c>
      <c r="G4" s="6" t="n">
        <v>5911490</v>
      </c>
      <c r="H4" s="6" t="n">
        <v>5897944</v>
      </c>
      <c r="I4" s="6" t="n">
        <v>5456635</v>
      </c>
      <c r="J4" s="6" t="n">
        <v>17240870</v>
      </c>
      <c r="K4" s="6" t="n">
        <v>17192251</v>
      </c>
      <c r="L4" s="6" t="n">
        <v>23127532</v>
      </c>
      <c r="M4" s="6" t="n">
        <v>23019801</v>
      </c>
      <c r="N4" s="6" t="n">
        <v>22297178</v>
      </c>
    </row>
    <row r="5" spans="1:14">
      <c r="A5" s="4" t="s">
        <v>1386</v>
      </c>
    </row>
    <row r="6" spans="1:14">
      <c r="A6" s="3" t="s">
        <v>1385</v>
      </c>
    </row>
    <row r="7" spans="1:14">
      <c r="A7" s="4" t="s">
        <v>70</v>
      </c>
      <c r="L7" s="5" t="n">
        <v>8391997</v>
      </c>
      <c r="M7" s="5" t="n">
        <v>8326191</v>
      </c>
      <c r="N7" s="5" t="n">
        <v>7684396</v>
      </c>
    </row>
    <row r="8" spans="1:14">
      <c r="A8" s="4" t="s">
        <v>1387</v>
      </c>
    </row>
    <row r="9" spans="1:14">
      <c r="A9" s="3" t="s">
        <v>1385</v>
      </c>
    </row>
    <row r="10" spans="1:14">
      <c r="A10" s="4" t="s">
        <v>70</v>
      </c>
      <c r="L10" s="5" t="n">
        <v>4123584</v>
      </c>
      <c r="M10" s="5" t="n">
        <v>4152682</v>
      </c>
      <c r="N10" s="5" t="n">
        <v>4275669</v>
      </c>
    </row>
    <row r="11" spans="1:14">
      <c r="A11" s="4" t="s">
        <v>1388</v>
      </c>
    </row>
    <row r="12" spans="1:14">
      <c r="A12" s="3" t="s">
        <v>1385</v>
      </c>
    </row>
    <row r="13" spans="1:14">
      <c r="A13" s="4" t="s">
        <v>70</v>
      </c>
      <c r="L13" s="5" t="n">
        <v>3582517</v>
      </c>
      <c r="M13" s="5" t="n">
        <v>3463411</v>
      </c>
      <c r="N13" s="5" t="n">
        <v>3446308</v>
      </c>
    </row>
    <row r="14" spans="1:14">
      <c r="A14" s="4" t="s">
        <v>1389</v>
      </c>
    </row>
    <row r="15" spans="1:14">
      <c r="A15" s="3" t="s">
        <v>1385</v>
      </c>
    </row>
    <row r="16" spans="1:14">
      <c r="A16" s="4" t="s">
        <v>70</v>
      </c>
      <c r="L16" s="5" t="n">
        <v>2457516</v>
      </c>
      <c r="M16" s="5" t="n">
        <v>2555362</v>
      </c>
      <c r="N16" s="5" t="n">
        <v>2332346</v>
      </c>
    </row>
    <row r="17" spans="1:14">
      <c r="A17" s="4" t="s">
        <v>1390</v>
      </c>
    </row>
    <row r="18" spans="1:14">
      <c r="A18" s="3" t="s">
        <v>1385</v>
      </c>
    </row>
    <row r="19" spans="1:14">
      <c r="A19" s="4" t="s">
        <v>70</v>
      </c>
      <c r="L19" s="5" t="n">
        <v>2171006</v>
      </c>
      <c r="M19" s="5" t="n">
        <v>2132044</v>
      </c>
      <c r="N19" s="5" t="n">
        <v>2133899</v>
      </c>
    </row>
    <row r="20" spans="1:14">
      <c r="A20" s="4" t="s">
        <v>1391</v>
      </c>
    </row>
    <row r="21" spans="1:14">
      <c r="A21" s="3" t="s">
        <v>1385</v>
      </c>
    </row>
    <row r="22" spans="1:14">
      <c r="A22" s="4" t="s">
        <v>70</v>
      </c>
      <c r="L22" s="5" t="n">
        <v>1279201</v>
      </c>
      <c r="M22" s="5" t="n">
        <v>1263965</v>
      </c>
      <c r="N22" s="5" t="n">
        <v>1309303</v>
      </c>
    </row>
    <row r="23" spans="1:14">
      <c r="A23" s="4" t="s">
        <v>1392</v>
      </c>
    </row>
    <row r="24" spans="1:14">
      <c r="A24" s="3" t="s">
        <v>1385</v>
      </c>
    </row>
    <row r="25" spans="1:14">
      <c r="A25" s="4" t="s">
        <v>70</v>
      </c>
      <c r="L25" s="6" t="n">
        <v>1121711</v>
      </c>
      <c r="M25" s="6" t="n">
        <v>1126146</v>
      </c>
      <c r="N25" s="6" t="n">
        <v>1115257</v>
      </c>
    </row>
  </sheetData>
  <mergeCells count="4">
    <mergeCell ref="A1:A2"/>
    <mergeCell ref="B1:I1"/>
    <mergeCell ref="J1:K1"/>
    <mergeCell ref="L1:N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393</v>
      </c>
      <c r="B1" s="2" t="s">
        <v>1</v>
      </c>
      <c r="C1" s="2" t="s">
        <v>66</v>
      </c>
    </row>
    <row r="2" spans="1:5">
      <c r="B2" s="2" t="s">
        <v>2</v>
      </c>
      <c r="C2" s="2" t="s">
        <v>18</v>
      </c>
      <c r="D2" s="2" t="s">
        <v>19</v>
      </c>
      <c r="E2" s="2" t="s">
        <v>68</v>
      </c>
    </row>
    <row r="3" spans="1:5">
      <c r="A3" s="3" t="s">
        <v>1373</v>
      </c>
    </row>
    <row r="4" spans="1:5">
      <c r="A4" s="4" t="s">
        <v>1394</v>
      </c>
      <c r="B4" s="5" t="n">
        <v>1</v>
      </c>
    </row>
    <row r="5" spans="1:5">
      <c r="A5" s="4" t="s">
        <v>1395</v>
      </c>
    </row>
    <row r="6" spans="1:5">
      <c r="A6" s="3" t="s">
        <v>1373</v>
      </c>
    </row>
    <row r="7" spans="1:5">
      <c r="A7" s="4" t="s">
        <v>1396</v>
      </c>
      <c r="C7" s="4" t="s">
        <v>1397</v>
      </c>
      <c r="D7" s="4" t="s">
        <v>1397</v>
      </c>
      <c r="E7" s="4" t="s">
        <v>1397</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7"/>
    <col customWidth="1" max="6" min="6" width="21"/>
    <col customWidth="1" max="7" min="7" width="37"/>
    <col customWidth="1" max="8" min="8" width="21"/>
    <col customWidth="1" max="9" min="9" width="30"/>
    <col customWidth="1" max="10" min="10" width="30"/>
  </cols>
  <sheetData>
    <row r="1" spans="1:10">
      <c r="A1" s="1" t="s">
        <v>1398</v>
      </c>
      <c r="B1" s="2" t="s">
        <v>1399</v>
      </c>
      <c r="C1" s="2" t="s">
        <v>403</v>
      </c>
      <c r="D1" s="2" t="s">
        <v>469</v>
      </c>
      <c r="E1" s="2" t="s">
        <v>1400</v>
      </c>
      <c r="F1" s="2" t="s">
        <v>1401</v>
      </c>
      <c r="G1" s="2" t="s">
        <v>404</v>
      </c>
      <c r="H1" s="2" t="s">
        <v>440</v>
      </c>
      <c r="I1" s="2" t="s">
        <v>976</v>
      </c>
      <c r="J1" s="2" t="s">
        <v>407</v>
      </c>
    </row>
    <row r="2" spans="1:10">
      <c r="A2" s="3" t="s">
        <v>1402</v>
      </c>
    </row>
    <row r="3" spans="1:10">
      <c r="A3" s="4" t="s">
        <v>861</v>
      </c>
      <c r="E3" s="6" t="n">
        <v>666000000</v>
      </c>
    </row>
    <row r="4" spans="1:10">
      <c r="A4" s="4" t="s">
        <v>862</v>
      </c>
      <c r="F4" s="6" t="n">
        <v>657000000</v>
      </c>
    </row>
    <row r="5" spans="1:10">
      <c r="A5" s="4" t="s">
        <v>863</v>
      </c>
      <c r="E5" s="6" t="n">
        <v>314000000</v>
      </c>
    </row>
    <row r="6" spans="1:10">
      <c r="A6" s="4" t="s">
        <v>1403</v>
      </c>
      <c r="E6" s="5" t="n">
        <v>270353000000</v>
      </c>
    </row>
    <row r="7" spans="1:10">
      <c r="A7" s="4" t="s">
        <v>1404</v>
      </c>
      <c r="E7" s="7" t="n">
        <v>3.65</v>
      </c>
    </row>
    <row r="8" spans="1:10">
      <c r="A8" s="4" t="s">
        <v>1405</v>
      </c>
      <c r="G8" s="6" t="n">
        <v>96000000</v>
      </c>
    </row>
    <row r="9" spans="1:10">
      <c r="A9" s="4" t="s">
        <v>1406</v>
      </c>
      <c r="G9" s="6" t="n">
        <v>6000000</v>
      </c>
    </row>
    <row r="10" spans="1:10">
      <c r="A10" s="4" t="s">
        <v>411</v>
      </c>
      <c r="C10" s="8" t="n">
        <v>0.37</v>
      </c>
      <c r="G10" s="8" t="n">
        <v>0.37</v>
      </c>
    </row>
    <row r="11" spans="1:10">
      <c r="A11" s="4" t="s">
        <v>412</v>
      </c>
      <c r="C11" s="7" t="n">
        <v>0.01</v>
      </c>
      <c r="G11" s="7" t="n">
        <v>0.01</v>
      </c>
      <c r="I11" s="7" t="n">
        <v>0.01</v>
      </c>
      <c r="J11" s="7" t="n">
        <v>0.01</v>
      </c>
    </row>
    <row r="12" spans="1:10">
      <c r="A12" s="4" t="s">
        <v>413</v>
      </c>
      <c r="C12" s="5" t="n">
        <v>600000000</v>
      </c>
      <c r="G12" s="5" t="n">
        <v>600000000</v>
      </c>
      <c r="I12" s="5" t="n">
        <v>600000000</v>
      </c>
      <c r="J12" s="5" t="n">
        <v>600000000</v>
      </c>
    </row>
    <row r="13" spans="1:10">
      <c r="A13" s="4" t="s">
        <v>480</v>
      </c>
    </row>
    <row r="14" spans="1:10">
      <c r="A14" s="3" t="s">
        <v>1402</v>
      </c>
    </row>
    <row r="15" spans="1:10">
      <c r="A15" s="4" t="s">
        <v>1405</v>
      </c>
      <c r="D15" s="6" t="n">
        <v>39000000</v>
      </c>
      <c r="H15" s="6" t="n">
        <v>14000000</v>
      </c>
    </row>
    <row r="16" spans="1:10">
      <c r="A16" s="4" t="s">
        <v>1406</v>
      </c>
      <c r="H16" s="6" t="n">
        <v>2000000</v>
      </c>
    </row>
    <row r="17" spans="1:10">
      <c r="A17" s="4" t="s">
        <v>1407</v>
      </c>
    </row>
    <row r="18" spans="1:10">
      <c r="A18" s="3" t="s">
        <v>1402</v>
      </c>
    </row>
    <row r="19" spans="1:10">
      <c r="A19" s="4" t="s">
        <v>1406</v>
      </c>
      <c r="D19" s="6" t="n">
        <v>7000000</v>
      </c>
    </row>
    <row r="20" spans="1:10">
      <c r="A20" s="4" t="s">
        <v>1408</v>
      </c>
    </row>
    <row r="21" spans="1:10">
      <c r="A21" s="3" t="s">
        <v>1402</v>
      </c>
    </row>
    <row r="22" spans="1:10">
      <c r="A22" s="4" t="s">
        <v>1409</v>
      </c>
      <c r="B22" s="6" t="n">
        <v>1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1410</v>
      </c>
      <c r="B1" s="2" t="s">
        <v>1</v>
      </c>
    </row>
    <row r="2" spans="1:5">
      <c r="B2" s="2" t="s">
        <v>2</v>
      </c>
      <c r="C2" s="2" t="s">
        <v>67</v>
      </c>
      <c r="D2" s="2" t="s">
        <v>18</v>
      </c>
      <c r="E2" s="2" t="s">
        <v>19</v>
      </c>
    </row>
    <row r="3" spans="1:5">
      <c r="A3" s="3" t="s">
        <v>260</v>
      </c>
    </row>
    <row r="4" spans="1:5">
      <c r="A4" s="4" t="s">
        <v>445</v>
      </c>
      <c r="B4" s="6" t="n">
        <v>109</v>
      </c>
      <c r="D4" s="6" t="n">
        <v>134</v>
      </c>
      <c r="E4" s="6" t="n">
        <v>208</v>
      </c>
    </row>
    <row r="5" spans="1:5">
      <c r="A5" s="4" t="s">
        <v>446</v>
      </c>
      <c r="B5" s="6" t="n">
        <v>-25</v>
      </c>
      <c r="C5" s="6" t="n">
        <v>-4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6"/>
    <col customWidth="1" max="6" min="6" width="16"/>
    <col customWidth="1" max="7" min="7" width="14"/>
    <col customWidth="1" max="8" min="8" width="14"/>
  </cols>
  <sheetData>
    <row r="1" spans="1:8">
      <c r="A1" s="1" t="s">
        <v>1411</v>
      </c>
      <c r="B1" s="2" t="s">
        <v>600</v>
      </c>
      <c r="C1" s="2" t="s">
        <v>1022</v>
      </c>
      <c r="D1" s="2" t="s">
        <v>720</v>
      </c>
      <c r="E1" s="2" t="s">
        <v>2</v>
      </c>
      <c r="F1" s="2" t="s">
        <v>18</v>
      </c>
      <c r="G1" s="2" t="s">
        <v>68</v>
      </c>
      <c r="H1" s="2" t="s">
        <v>19</v>
      </c>
    </row>
    <row r="2" spans="1:8">
      <c r="A2" s="3" t="s">
        <v>622</v>
      </c>
    </row>
    <row r="3" spans="1:8">
      <c r="A3" s="4" t="s">
        <v>415</v>
      </c>
      <c r="B3" s="6" t="n">
        <v>1114000</v>
      </c>
      <c r="E3" s="6" t="n">
        <v>1113799</v>
      </c>
    </row>
    <row r="4" spans="1:8">
      <c r="A4" s="4" t="s">
        <v>778</v>
      </c>
      <c r="F4" s="6" t="n">
        <v>4757898</v>
      </c>
    </row>
    <row r="5" spans="1:8">
      <c r="A5" s="4" t="s">
        <v>604</v>
      </c>
      <c r="F5" s="4" t="s">
        <v>605</v>
      </c>
    </row>
    <row r="6" spans="1:8">
      <c r="A6" s="4" t="s">
        <v>80</v>
      </c>
      <c r="E6" s="5" t="n">
        <v>53632</v>
      </c>
      <c r="G6" s="6" t="n">
        <v>41796</v>
      </c>
    </row>
    <row r="7" spans="1:8">
      <c r="A7" s="4" t="s">
        <v>735</v>
      </c>
    </row>
    <row r="8" spans="1:8">
      <c r="A8" s="3" t="s">
        <v>622</v>
      </c>
    </row>
    <row r="9" spans="1:8">
      <c r="A9" s="4" t="s">
        <v>778</v>
      </c>
      <c r="D9" s="6" t="n">
        <v>600000</v>
      </c>
    </row>
    <row r="10" spans="1:8">
      <c r="A10" s="4" t="s">
        <v>722</v>
      </c>
      <c r="E10" s="5" t="n">
        <v>7000</v>
      </c>
    </row>
    <row r="11" spans="1:8">
      <c r="A11" s="4" t="s">
        <v>626</v>
      </c>
    </row>
    <row r="12" spans="1:8">
      <c r="A12" s="3" t="s">
        <v>622</v>
      </c>
    </row>
    <row r="13" spans="1:8">
      <c r="A13" s="4" t="s">
        <v>778</v>
      </c>
      <c r="E13" s="6" t="n">
        <v>2200000</v>
      </c>
    </row>
    <row r="14" spans="1:8">
      <c r="A14" s="4" t="s">
        <v>604</v>
      </c>
      <c r="E14" s="4" t="s">
        <v>627</v>
      </c>
    </row>
    <row r="15" spans="1:8">
      <c r="A15" s="4" t="s">
        <v>722</v>
      </c>
      <c r="D15" s="6" t="n">
        <v>4000</v>
      </c>
      <c r="E15" s="6" t="n">
        <v>14000</v>
      </c>
    </row>
    <row r="16" spans="1:8">
      <c r="A16" s="4" t="s">
        <v>1412</v>
      </c>
      <c r="D16" s="4" t="s">
        <v>627</v>
      </c>
    </row>
    <row r="17" spans="1:8">
      <c r="A17" s="4" t="s">
        <v>1413</v>
      </c>
    </row>
    <row r="18" spans="1:8">
      <c r="A18" s="3" t="s">
        <v>622</v>
      </c>
    </row>
    <row r="19" spans="1:8">
      <c r="A19" s="4" t="s">
        <v>778</v>
      </c>
      <c r="E19" s="5" t="n">
        <v>1393000</v>
      </c>
    </row>
    <row r="20" spans="1:8">
      <c r="A20" s="4" t="s">
        <v>1414</v>
      </c>
      <c r="E20" s="5" t="n">
        <v>238000</v>
      </c>
    </row>
    <row r="21" spans="1:8">
      <c r="A21" s="4" t="s">
        <v>1415</v>
      </c>
      <c r="E21" s="6" t="n">
        <v>569000</v>
      </c>
    </row>
    <row r="22" spans="1:8">
      <c r="A22" s="4" t="s">
        <v>1416</v>
      </c>
    </row>
    <row r="23" spans="1:8">
      <c r="A23" s="3" t="s">
        <v>622</v>
      </c>
    </row>
    <row r="24" spans="1:8">
      <c r="A24" s="4" t="s">
        <v>778</v>
      </c>
      <c r="D24" s="6" t="n">
        <v>2042000</v>
      </c>
    </row>
    <row r="25" spans="1:8">
      <c r="A25" s="4" t="s">
        <v>1417</v>
      </c>
    </row>
    <row r="26" spans="1:8">
      <c r="A26" s="3" t="s">
        <v>622</v>
      </c>
    </row>
    <row r="27" spans="1:8">
      <c r="A27" s="4" t="s">
        <v>778</v>
      </c>
      <c r="D27" s="5" t="n">
        <v>2200000</v>
      </c>
    </row>
    <row r="28" spans="1:8">
      <c r="A28" s="4" t="s">
        <v>428</v>
      </c>
    </row>
    <row r="29" spans="1:8">
      <c r="A29" s="3" t="s">
        <v>622</v>
      </c>
    </row>
    <row r="30" spans="1:8">
      <c r="A30" s="4" t="s">
        <v>415</v>
      </c>
      <c r="B30" s="5" t="n">
        <v>1114000</v>
      </c>
    </row>
    <row r="31" spans="1:8">
      <c r="A31" s="4" t="s">
        <v>434</v>
      </c>
      <c r="B31" s="5" t="n">
        <v>1090000</v>
      </c>
    </row>
    <row r="32" spans="1:8">
      <c r="A32" s="4" t="s">
        <v>785</v>
      </c>
      <c r="B32" s="6" t="n">
        <v>23000</v>
      </c>
    </row>
    <row r="33" spans="1:8">
      <c r="A33" s="4" t="s">
        <v>604</v>
      </c>
      <c r="E33" s="4" t="s">
        <v>609</v>
      </c>
      <c r="F33" s="4" t="s">
        <v>433</v>
      </c>
    </row>
    <row r="34" spans="1:8">
      <c r="A34" s="4" t="s">
        <v>722</v>
      </c>
      <c r="E34" s="6" t="n">
        <v>7423</v>
      </c>
      <c r="F34" s="6" t="n">
        <v>13441</v>
      </c>
      <c r="H34" s="6" t="n">
        <v>17439</v>
      </c>
    </row>
    <row r="35" spans="1:8">
      <c r="A35" s="4" t="s">
        <v>610</v>
      </c>
    </row>
    <row r="36" spans="1:8">
      <c r="A36" s="3" t="s">
        <v>622</v>
      </c>
    </row>
    <row r="37" spans="1:8">
      <c r="A37" s="4" t="s">
        <v>785</v>
      </c>
      <c r="C37" s="6" t="n">
        <v>6000</v>
      </c>
    </row>
    <row r="38" spans="1:8">
      <c r="A38" s="4" t="s">
        <v>778</v>
      </c>
      <c r="C38" s="5" t="n">
        <v>258000</v>
      </c>
    </row>
    <row r="39" spans="1:8">
      <c r="A39" s="4" t="s">
        <v>784</v>
      </c>
      <c r="C39" s="6" t="n">
        <v>264000</v>
      </c>
    </row>
    <row r="40" spans="1:8">
      <c r="A40" s="4" t="s">
        <v>722</v>
      </c>
      <c r="E40" s="6" t="n">
        <v>13441</v>
      </c>
    </row>
    <row r="41" spans="1:8">
      <c r="A41" s="4" t="s">
        <v>1418</v>
      </c>
    </row>
    <row r="42" spans="1:8">
      <c r="A42" s="3" t="s">
        <v>622</v>
      </c>
    </row>
    <row r="43" spans="1:8">
      <c r="A43" s="4" t="s">
        <v>778</v>
      </c>
      <c r="D43" s="5" t="n">
        <v>258000</v>
      </c>
    </row>
    <row r="44" spans="1:8">
      <c r="A44" s="4" t="s">
        <v>1419</v>
      </c>
    </row>
    <row r="45" spans="1:8">
      <c r="A45" s="3" t="s">
        <v>622</v>
      </c>
    </row>
    <row r="46" spans="1:8">
      <c r="A46" s="4" t="s">
        <v>785</v>
      </c>
      <c r="D46" s="5" t="n">
        <v>29000</v>
      </c>
    </row>
    <row r="47" spans="1:8">
      <c r="A47" s="4" t="s">
        <v>80</v>
      </c>
      <c r="D47" s="5" t="n">
        <v>42000</v>
      </c>
    </row>
    <row r="48" spans="1:8">
      <c r="A48" s="4" t="s">
        <v>1420</v>
      </c>
      <c r="D48" s="5" t="n">
        <v>7000</v>
      </c>
    </row>
    <row r="49" spans="1:8">
      <c r="A49" s="4" t="s">
        <v>1421</v>
      </c>
      <c r="D49" s="6" t="n">
        <v>6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422</v>
      </c>
      <c r="B1" s="2" t="s">
        <v>1</v>
      </c>
    </row>
    <row r="2" spans="1:2">
      <c r="B2" s="2" t="s">
        <v>516</v>
      </c>
    </row>
    <row r="3" spans="1:2">
      <c r="A3" s="3" t="s">
        <v>234</v>
      </c>
    </row>
    <row r="4" spans="1:2">
      <c r="A4" s="4" t="s">
        <v>1423</v>
      </c>
      <c r="B4" s="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1</v>
      </c>
      <c r="B1" s="2" t="s">
        <v>1</v>
      </c>
      <c r="C1" s="2" t="s">
        <v>66</v>
      </c>
    </row>
    <row r="2" spans="1:3">
      <c r="B2" s="2" t="s">
        <v>2</v>
      </c>
      <c r="C2" s="2" t="s">
        <v>18</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5</v>
      </c>
      <c r="B1" s="2" t="s">
        <v>1</v>
      </c>
      <c r="C1" s="2" t="s">
        <v>66</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9</v>
      </c>
      <c r="B1" s="2" t="s">
        <v>1</v>
      </c>
      <c r="C1" s="2" t="s">
        <v>66</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3</v>
      </c>
      <c r="B1" s="2" t="s">
        <v>1</v>
      </c>
      <c r="C1" s="2" t="s">
        <v>66</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66</v>
      </c>
    </row>
    <row r="2" spans="1:2">
      <c r="B2" s="2" t="s">
        <v>18</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10</v>
      </c>
      <c r="B1" s="2" t="s">
        <v>1</v>
      </c>
      <c r="C1" s="2" t="s">
        <v>66</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149976</v>
      </c>
      <c r="C3" s="6" t="n">
        <v>517802</v>
      </c>
      <c r="D3" s="6" t="n">
        <v>343659</v>
      </c>
    </row>
    <row r="4" spans="1:4">
      <c r="A4" s="4" t="s">
        <v>22</v>
      </c>
      <c r="B4" s="5" t="n">
        <v>1346535</v>
      </c>
      <c r="C4" s="5" t="n">
        <v>1233978</v>
      </c>
      <c r="D4" s="5" t="n">
        <v>1252738</v>
      </c>
    </row>
    <row r="5" spans="1:4">
      <c r="A5" s="4" t="s">
        <v>23</v>
      </c>
      <c r="B5" s="5" t="n">
        <v>154308</v>
      </c>
      <c r="C5" s="5" t="n">
        <v>101449</v>
      </c>
      <c r="D5" s="5" t="n">
        <v>97668</v>
      </c>
    </row>
    <row r="6" spans="1:4">
      <c r="A6" s="4" t="s">
        <v>24</v>
      </c>
      <c r="B6" s="5" t="n">
        <v>1218765</v>
      </c>
      <c r="C6" s="5" t="n">
        <v>1112967</v>
      </c>
      <c r="D6" s="5" t="n">
        <v>1050898</v>
      </c>
    </row>
    <row r="7" spans="1:4">
      <c r="A7" s="4" t="s">
        <v>25</v>
      </c>
      <c r="B7" s="5" t="n">
        <v>68040</v>
      </c>
      <c r="C7" s="5" t="n">
        <v>73787</v>
      </c>
      <c r="D7" s="5" t="n">
        <v>57977</v>
      </c>
    </row>
    <row r="8" spans="1:4">
      <c r="A8" s="4" t="s">
        <v>26</v>
      </c>
      <c r="B8" s="5" t="n">
        <v>24685</v>
      </c>
      <c r="C8" s="5" t="n">
        <v>5459</v>
      </c>
      <c r="D8" s="5" t="n">
        <v>5360</v>
      </c>
    </row>
    <row r="9" spans="1:4">
      <c r="A9" s="4" t="s">
        <v>27</v>
      </c>
      <c r="B9" s="5" t="n">
        <v>9691</v>
      </c>
      <c r="C9" s="5" t="n">
        <v>14991</v>
      </c>
      <c r="D9" s="5" t="n">
        <v>11799</v>
      </c>
    </row>
    <row r="10" spans="1:4">
      <c r="A10" s="4" t="s">
        <v>28</v>
      </c>
      <c r="B10" s="5" t="n">
        <v>2972000</v>
      </c>
      <c r="C10" s="5" t="n">
        <v>3060433</v>
      </c>
      <c r="D10" s="5" t="n">
        <v>2820099</v>
      </c>
    </row>
    <row r="11" spans="1:4">
      <c r="A11" s="4" t="s">
        <v>29</v>
      </c>
      <c r="B11" s="5" t="n">
        <v>1735495</v>
      </c>
      <c r="C11" s="5" t="n">
        <v>1768885</v>
      </c>
      <c r="D11" s="5" t="n">
        <v>1726583</v>
      </c>
    </row>
    <row r="12" spans="1:4">
      <c r="A12" s="4" t="s">
        <v>30</v>
      </c>
      <c r="B12" s="5" t="n">
        <v>3899514</v>
      </c>
      <c r="C12" s="5" t="n">
        <v>3875719</v>
      </c>
      <c r="D12" s="5" t="n">
        <v>3835477</v>
      </c>
    </row>
    <row r="13" spans="1:4">
      <c r="A13" s="4" t="s">
        <v>31</v>
      </c>
      <c r="B13" s="5" t="n">
        <v>410036</v>
      </c>
      <c r="C13" s="5" t="n">
        <v>477601</v>
      </c>
      <c r="D13" s="5" t="n">
        <v>602827</v>
      </c>
    </row>
    <row r="14" spans="1:4">
      <c r="A14" s="4" t="s">
        <v>32</v>
      </c>
      <c r="C14" s="5" t="n">
        <v>3798</v>
      </c>
      <c r="D14" s="5" t="n">
        <v>1382</v>
      </c>
    </row>
    <row r="15" spans="1:4">
      <c r="A15" s="4" t="s">
        <v>33</v>
      </c>
      <c r="B15" s="5" t="n">
        <v>63324</v>
      </c>
      <c r="C15" s="5" t="n">
        <v>56721</v>
      </c>
    </row>
    <row r="16" spans="1:4">
      <c r="A16" s="4" t="s">
        <v>34</v>
      </c>
      <c r="C16" s="5" t="n">
        <v>52923</v>
      </c>
      <c r="D16" s="5" t="n">
        <v>36170</v>
      </c>
    </row>
    <row r="17" spans="1:4">
      <c r="A17" s="4" t="s">
        <v>35</v>
      </c>
      <c r="B17" s="5" t="n">
        <v>27922</v>
      </c>
    </row>
    <row r="18" spans="1:4">
      <c r="A18" s="4" t="s">
        <v>36</v>
      </c>
      <c r="B18" s="5" t="n">
        <v>9108291</v>
      </c>
      <c r="C18" s="5" t="n">
        <v>9239359</v>
      </c>
      <c r="D18" s="5" t="n">
        <v>9022538</v>
      </c>
    </row>
    <row r="19" spans="1:4">
      <c r="A19" s="3" t="s">
        <v>37</v>
      </c>
    </row>
    <row r="20" spans="1:4">
      <c r="A20" s="4" t="s">
        <v>38</v>
      </c>
      <c r="B20" s="5" t="n">
        <v>176011</v>
      </c>
      <c r="C20" s="5" t="n">
        <v>191314</v>
      </c>
      <c r="D20" s="5" t="n">
        <v>178912</v>
      </c>
    </row>
    <row r="21" spans="1:4">
      <c r="A21" s="4" t="s">
        <v>39</v>
      </c>
      <c r="B21" s="5" t="n">
        <v>1422492</v>
      </c>
      <c r="C21" s="5" t="n">
        <v>1078865</v>
      </c>
      <c r="D21" s="5" t="n">
        <v>1159160</v>
      </c>
    </row>
    <row r="22" spans="1:4">
      <c r="A22" s="4" t="s">
        <v>40</v>
      </c>
      <c r="B22" s="5" t="n">
        <v>414317</v>
      </c>
      <c r="C22" s="5" t="n">
        <v>470005</v>
      </c>
      <c r="D22" s="5" t="n">
        <v>435638</v>
      </c>
    </row>
    <row r="23" spans="1:4">
      <c r="A23" s="4" t="s">
        <v>41</v>
      </c>
      <c r="B23" s="5" t="n">
        <v>75230</v>
      </c>
      <c r="C23" s="5" t="n">
        <v>62639</v>
      </c>
      <c r="D23" s="5" t="n">
        <v>51877</v>
      </c>
    </row>
    <row r="24" spans="1:4">
      <c r="A24" s="4" t="s">
        <v>42</v>
      </c>
      <c r="B24" s="5" t="n">
        <v>2088050</v>
      </c>
      <c r="C24" s="5" t="n">
        <v>1802823</v>
      </c>
      <c r="D24" s="5" t="n">
        <v>1825587</v>
      </c>
    </row>
    <row r="25" spans="1:4">
      <c r="A25" s="4" t="s">
        <v>43</v>
      </c>
      <c r="B25" s="5" t="n">
        <v>3756120</v>
      </c>
      <c r="C25" s="5" t="n">
        <v>4682149</v>
      </c>
      <c r="D25" s="5" t="n">
        <v>4661697</v>
      </c>
    </row>
    <row r="26" spans="1:4">
      <c r="A26" s="4" t="s">
        <v>44</v>
      </c>
      <c r="B26" s="5" t="n">
        <v>395822</v>
      </c>
      <c r="C26" s="5" t="n">
        <v>455794</v>
      </c>
      <c r="D26" s="5" t="n">
        <v>420319</v>
      </c>
    </row>
    <row r="27" spans="1:4">
      <c r="A27" s="4" t="s">
        <v>45</v>
      </c>
      <c r="B27" s="5" t="n">
        <v>374920</v>
      </c>
      <c r="C27" s="5" t="n">
        <v>386975</v>
      </c>
      <c r="D27" s="5" t="n">
        <v>450219</v>
      </c>
    </row>
    <row r="28" spans="1:4">
      <c r="A28" s="4" t="s">
        <v>46</v>
      </c>
      <c r="B28" s="5" t="n">
        <v>6614912</v>
      </c>
      <c r="C28" s="5" t="n">
        <v>7327741</v>
      </c>
      <c r="D28" s="5" t="n">
        <v>7357822</v>
      </c>
    </row>
    <row r="29" spans="1:4">
      <c r="A29" s="4" t="s">
        <v>47</v>
      </c>
      <c r="C29" s="4" t="s">
        <v>48</v>
      </c>
      <c r="D29" s="4" t="s">
        <v>48</v>
      </c>
    </row>
    <row r="30" spans="1:4">
      <c r="A30" s="4" t="s">
        <v>49</v>
      </c>
      <c r="C30" s="5" t="n">
        <v>38441</v>
      </c>
      <c r="D30" s="5" t="n">
        <v>42684</v>
      </c>
    </row>
    <row r="31" spans="1:4">
      <c r="A31" s="3" t="s">
        <v>50</v>
      </c>
    </row>
    <row r="32" spans="1:4">
      <c r="A32" s="4" t="s">
        <v>51</v>
      </c>
      <c r="B32" s="5" t="n">
        <v>2206</v>
      </c>
      <c r="C32" s="5" t="n">
        <v>1667</v>
      </c>
      <c r="D32" s="5" t="n">
        <v>1667</v>
      </c>
    </row>
    <row r="33" spans="1:4">
      <c r="A33" s="4" t="s">
        <v>52</v>
      </c>
      <c r="B33" s="5" t="n">
        <v>2787082</v>
      </c>
      <c r="C33" s="5" t="n">
        <v>2292142</v>
      </c>
      <c r="D33" s="5" t="n">
        <v>2292178</v>
      </c>
    </row>
    <row r="34" spans="1:4">
      <c r="A34" s="4" t="s">
        <v>53</v>
      </c>
      <c r="B34" s="5" t="n">
        <v>-213324</v>
      </c>
      <c r="C34" s="5" t="n">
        <v>-346254</v>
      </c>
      <c r="D34" s="5" t="n">
        <v>-513772</v>
      </c>
    </row>
    <row r="35" spans="1:4">
      <c r="A35" s="4" t="s">
        <v>54</v>
      </c>
      <c r="B35" s="5" t="n">
        <v>-82585</v>
      </c>
      <c r="C35" s="5" t="n">
        <v>-74378</v>
      </c>
      <c r="D35" s="5" t="n">
        <v>-158041</v>
      </c>
    </row>
    <row r="36" spans="1:4">
      <c r="A36" s="4" t="s">
        <v>55</v>
      </c>
      <c r="B36" s="5" t="n">
        <v>2493379</v>
      </c>
      <c r="C36" s="5" t="n">
        <v>1873177</v>
      </c>
      <c r="D36" s="5" t="n">
        <v>1622032</v>
      </c>
    </row>
    <row r="37" spans="1:4">
      <c r="A37" s="4" t="s">
        <v>56</v>
      </c>
      <c r="B37" s="6" t="n">
        <v>9108291</v>
      </c>
      <c r="C37" s="6" t="n">
        <v>9239359</v>
      </c>
      <c r="D37" s="6" t="n">
        <v>902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4</v>
      </c>
      <c r="B1" s="2" t="s">
        <v>1</v>
      </c>
      <c r="C1" s="2" t="s">
        <v>66</v>
      </c>
    </row>
    <row r="2" spans="1:3">
      <c r="B2" s="2" t="s">
        <v>2</v>
      </c>
      <c r="C2" s="2" t="s">
        <v>18</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66</v>
      </c>
    </row>
    <row r="2" spans="1:2">
      <c r="B2" s="2" t="s">
        <v>18</v>
      </c>
    </row>
    <row r="3" spans="1:2">
      <c r="A3" s="4"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66</v>
      </c>
    </row>
    <row r="2" spans="1:2">
      <c r="B2" s="2" t="s">
        <v>18</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5</v>
      </c>
      <c r="B1" s="2" t="s">
        <v>1</v>
      </c>
      <c r="C1" s="2" t="s">
        <v>66</v>
      </c>
    </row>
    <row r="2" spans="1:3">
      <c r="B2" s="2" t="s">
        <v>2</v>
      </c>
      <c r="C2" s="2" t="s">
        <v>18</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9</v>
      </c>
      <c r="B1" s="2" t="s">
        <v>1</v>
      </c>
      <c r="C1" s="2" t="s">
        <v>66</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3</v>
      </c>
      <c r="B1" s="2" t="s">
        <v>1</v>
      </c>
      <c r="C1" s="2" t="s">
        <v>66</v>
      </c>
    </row>
    <row r="2" spans="1:3">
      <c r="B2" s="2" t="s">
        <v>2</v>
      </c>
      <c r="C2" s="2" t="s">
        <v>18</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7</v>
      </c>
      <c r="B1" s="2" t="s">
        <v>1</v>
      </c>
      <c r="C1" s="2" t="s">
        <v>66</v>
      </c>
    </row>
    <row r="2" spans="1:3">
      <c r="B2" s="2" t="s">
        <v>2</v>
      </c>
      <c r="C2" s="2" t="s">
        <v>18</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1</v>
      </c>
      <c r="B1" s="2" t="s">
        <v>1</v>
      </c>
      <c r="C1" s="2" t="s">
        <v>66</v>
      </c>
    </row>
    <row r="2" spans="1:3">
      <c r="B2" s="2" t="s">
        <v>2</v>
      </c>
      <c r="C2" s="2" t="s">
        <v>18</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66</v>
      </c>
    </row>
    <row r="2" spans="1:2">
      <c r="B2" s="2" t="s">
        <v>18</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66</v>
      </c>
    </row>
    <row r="2" spans="1:2">
      <c r="B2" s="2" t="s">
        <v>18</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v>
      </c>
      <c r="B1" s="2" t="s">
        <v>2</v>
      </c>
      <c r="C1" s="2" t="s">
        <v>18</v>
      </c>
      <c r="D1" s="2" t="s">
        <v>19</v>
      </c>
    </row>
    <row r="2" spans="1:4">
      <c r="A2" s="3" t="s">
        <v>58</v>
      </c>
    </row>
    <row r="3" spans="1:4">
      <c r="A3" s="4" t="s">
        <v>59</v>
      </c>
      <c r="B3" s="6" t="n">
        <v>21948</v>
      </c>
      <c r="C3" s="6" t="n">
        <v>22623</v>
      </c>
      <c r="D3" s="6" t="n">
        <v>24989</v>
      </c>
    </row>
    <row r="4" spans="1:4">
      <c r="A4" s="4" t="s">
        <v>60</v>
      </c>
      <c r="B4" s="6" t="n">
        <v>2156</v>
      </c>
      <c r="C4" s="6" t="n">
        <v>1566</v>
      </c>
      <c r="D4" s="6" t="n">
        <v>2802</v>
      </c>
    </row>
    <row r="5" spans="1:4">
      <c r="A5" s="4" t="s">
        <v>61</v>
      </c>
      <c r="B5" s="7" t="n">
        <v>0.01</v>
      </c>
      <c r="C5" s="7" t="n">
        <v>0.01</v>
      </c>
      <c r="D5" s="7" t="n">
        <v>0.01</v>
      </c>
    </row>
    <row r="6" spans="1:4">
      <c r="A6" s="4" t="s">
        <v>62</v>
      </c>
      <c r="B6" s="5" t="n">
        <v>600000000</v>
      </c>
      <c r="C6" s="5" t="n">
        <v>600000000</v>
      </c>
      <c r="D6" s="5" t="n">
        <v>600000000</v>
      </c>
    </row>
    <row r="7" spans="1:4">
      <c r="A7" s="4" t="s">
        <v>63</v>
      </c>
      <c r="B7" s="5" t="n">
        <v>220609000</v>
      </c>
      <c r="C7" s="5" t="n">
        <v>166667000</v>
      </c>
      <c r="D7" s="5" t="n">
        <v>169420846</v>
      </c>
    </row>
    <row r="8" spans="1:4">
      <c r="A8" s="4" t="s">
        <v>64</v>
      </c>
      <c r="B8" s="5" t="n">
        <v>220609000</v>
      </c>
      <c r="C8" s="5" t="n">
        <v>166667000</v>
      </c>
      <c r="D8" s="5" t="n">
        <v>169420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1</v>
      </c>
      <c r="B1" s="2" t="s">
        <v>1</v>
      </c>
      <c r="C1" s="2" t="s">
        <v>66</v>
      </c>
    </row>
    <row r="2" spans="1:3">
      <c r="B2" s="2" t="s">
        <v>2</v>
      </c>
      <c r="C2" s="2" t="s">
        <v>18</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5</v>
      </c>
      <c r="B1" s="2" t="s">
        <v>1</v>
      </c>
      <c r="C1" s="2" t="s">
        <v>66</v>
      </c>
    </row>
    <row r="2" spans="1:3">
      <c r="B2" s="2" t="s">
        <v>2</v>
      </c>
      <c r="C2" s="2" t="s">
        <v>18</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v>
      </c>
      <c r="B1" s="2" t="s">
        <v>1</v>
      </c>
    </row>
    <row r="2" spans="1:2">
      <c r="B2" s="2" t="s">
        <v>2</v>
      </c>
    </row>
    <row r="3" spans="1:2">
      <c r="A3" s="3" t="s">
        <v>260</v>
      </c>
    </row>
    <row r="4" spans="1:2">
      <c r="A4" s="4" t="s">
        <v>24</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4</v>
      </c>
      <c r="B1" s="2" t="s">
        <v>1</v>
      </c>
      <c r="C1" s="2" t="s">
        <v>66</v>
      </c>
    </row>
    <row r="2" spans="1:3">
      <c r="B2" s="2" t="s">
        <v>2</v>
      </c>
      <c r="C2" s="2" t="s">
        <v>18</v>
      </c>
    </row>
    <row r="3" spans="1:3">
      <c r="A3" s="3" t="s">
        <v>168</v>
      </c>
    </row>
    <row r="4" spans="1:3">
      <c r="A4" s="4" t="s">
        <v>265</v>
      </c>
      <c r="C4" s="4" t="s">
        <v>265</v>
      </c>
    </row>
    <row r="5" spans="1:3">
      <c r="A5" s="4" t="s">
        <v>266</v>
      </c>
      <c r="C5" s="4" t="s">
        <v>266</v>
      </c>
    </row>
    <row r="6" spans="1:3">
      <c r="A6" s="4" t="s">
        <v>267</v>
      </c>
      <c r="C6" s="4" t="s">
        <v>267</v>
      </c>
    </row>
    <row r="7" spans="1:3">
      <c r="A7" s="4" t="s">
        <v>268</v>
      </c>
      <c r="C7" s="4" t="s">
        <v>268</v>
      </c>
    </row>
    <row r="8" spans="1:3">
      <c r="A8" s="4" t="s">
        <v>269</v>
      </c>
      <c r="C8" s="4" t="s">
        <v>270</v>
      </c>
    </row>
    <row r="9" spans="1:3">
      <c r="A9" s="4" t="s">
        <v>24</v>
      </c>
      <c r="C9" s="4" t="s">
        <v>271</v>
      </c>
    </row>
    <row r="10" spans="1:3">
      <c r="A10" s="4" t="s">
        <v>191</v>
      </c>
      <c r="C10" s="4" t="s">
        <v>272</v>
      </c>
    </row>
    <row r="11" spans="1:3">
      <c r="A11" s="4" t="s">
        <v>273</v>
      </c>
      <c r="C11" s="4" t="s">
        <v>273</v>
      </c>
    </row>
    <row r="12" spans="1:3">
      <c r="A12" s="4" t="s">
        <v>274</v>
      </c>
      <c r="C12" s="4" t="s">
        <v>275</v>
      </c>
    </row>
    <row r="13" spans="1:3">
      <c r="A13" s="4" t="s">
        <v>276</v>
      </c>
      <c r="C13" s="4" t="s">
        <v>276</v>
      </c>
    </row>
    <row r="14" spans="1:3">
      <c r="A14" s="4" t="s">
        <v>277</v>
      </c>
      <c r="C14" s="4" t="s">
        <v>277</v>
      </c>
    </row>
    <row r="15" spans="1:3">
      <c r="A15" s="4" t="s">
        <v>262</v>
      </c>
      <c r="C15" s="4" t="s">
        <v>278</v>
      </c>
    </row>
    <row r="16" spans="1:3">
      <c r="A16" s="4" t="s">
        <v>279</v>
      </c>
      <c r="C16" s="4" t="s">
        <v>279</v>
      </c>
    </row>
    <row r="17" spans="1:3">
      <c r="A17" s="4" t="s">
        <v>177</v>
      </c>
      <c r="C17" s="4" t="s">
        <v>177</v>
      </c>
    </row>
    <row r="18" spans="1:3">
      <c r="A18" s="4" t="s">
        <v>280</v>
      </c>
      <c r="C18" s="4" t="s">
        <v>280</v>
      </c>
    </row>
    <row r="19" spans="1:3">
      <c r="A19" s="4" t="s">
        <v>281</v>
      </c>
      <c r="C19" s="4" t="s">
        <v>281</v>
      </c>
    </row>
    <row r="20" spans="1:3">
      <c r="A20" s="4" t="s">
        <v>282</v>
      </c>
      <c r="C20" s="4" t="s">
        <v>282</v>
      </c>
    </row>
    <row r="21" spans="1:3">
      <c r="A21" s="4" t="s">
        <v>237</v>
      </c>
      <c r="C21" s="4" t="s">
        <v>283</v>
      </c>
    </row>
    <row r="22" spans="1:3">
      <c r="A22" s="4" t="s">
        <v>284</v>
      </c>
      <c r="C22" s="4" t="s">
        <v>285</v>
      </c>
    </row>
    <row r="23" spans="1:3">
      <c r="A23" s="4" t="s">
        <v>286</v>
      </c>
      <c r="C23" s="4" t="s">
        <v>286</v>
      </c>
    </row>
    <row r="24" spans="1:3">
      <c r="A24" s="4" t="s">
        <v>173</v>
      </c>
      <c r="B24" s="4" t="s">
        <v>287</v>
      </c>
      <c r="C2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9</v>
      </c>
      <c r="B1" s="2" t="s">
        <v>1</v>
      </c>
      <c r="C1" s="2" t="s">
        <v>66</v>
      </c>
    </row>
    <row r="2" spans="1:3">
      <c r="B2" s="2" t="s">
        <v>2</v>
      </c>
      <c r="C2" s="2" t="s">
        <v>18</v>
      </c>
    </row>
    <row r="3" spans="1:3">
      <c r="A3" s="3" t="s">
        <v>178</v>
      </c>
    </row>
    <row r="4" spans="1:3">
      <c r="A4" s="4" t="s">
        <v>290</v>
      </c>
      <c r="B4" s="4" t="s">
        <v>291</v>
      </c>
      <c r="C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66</v>
      </c>
    </row>
    <row r="2" spans="1:2">
      <c r="B2" s="2" t="s">
        <v>18</v>
      </c>
    </row>
    <row r="3" spans="1:2">
      <c r="A3" s="3" t="s">
        <v>18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96</v>
      </c>
      <c r="B1" s="2" t="s">
        <v>1</v>
      </c>
      <c r="C1" s="2" t="s">
        <v>66</v>
      </c>
    </row>
    <row r="2" spans="1:3">
      <c r="B2" s="2" t="s">
        <v>2</v>
      </c>
      <c r="C2" s="2" t="s">
        <v>18</v>
      </c>
    </row>
    <row r="3" spans="1:3">
      <c r="A3" s="3" t="s">
        <v>185</v>
      </c>
    </row>
    <row r="4" spans="1:3">
      <c r="A4" s="4" t="s">
        <v>297</v>
      </c>
      <c r="B4" s="4" t="s">
        <v>298</v>
      </c>
      <c r="C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66</v>
      </c>
    </row>
    <row r="2" spans="1:2">
      <c r="B2" s="2" t="s">
        <v>18</v>
      </c>
    </row>
    <row r="3" spans="1:2">
      <c r="A3" s="3" t="s">
        <v>19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3</v>
      </c>
      <c r="B1" s="2" t="s">
        <v>1</v>
      </c>
      <c r="C1" s="2" t="s">
        <v>66</v>
      </c>
    </row>
    <row r="2" spans="1:3">
      <c r="B2" s="2" t="s">
        <v>2</v>
      </c>
      <c r="C2" s="2" t="s">
        <v>18</v>
      </c>
    </row>
    <row r="3" spans="1:3">
      <c r="A3" s="3" t="s">
        <v>196</v>
      </c>
    </row>
    <row r="4" spans="1:3">
      <c r="A4" s="4" t="s">
        <v>304</v>
      </c>
      <c r="B4" s="4" t="s">
        <v>305</v>
      </c>
      <c r="C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v>
      </c>
      <c r="B1" s="2" t="s">
        <v>1</v>
      </c>
      <c r="D1" s="2" t="s">
        <v>66</v>
      </c>
    </row>
    <row r="2" spans="1:6">
      <c r="B2" s="2" t="s">
        <v>2</v>
      </c>
      <c r="C2" s="2" t="s">
        <v>67</v>
      </c>
      <c r="D2" s="2" t="s">
        <v>18</v>
      </c>
      <c r="E2" s="2" t="s">
        <v>19</v>
      </c>
      <c r="F2" s="2" t="s">
        <v>68</v>
      </c>
    </row>
    <row r="3" spans="1:6">
      <c r="A3" s="3" t="s">
        <v>69</v>
      </c>
    </row>
    <row r="4" spans="1:6">
      <c r="A4" s="4" t="s">
        <v>70</v>
      </c>
      <c r="B4" s="6" t="n">
        <v>17240870</v>
      </c>
      <c r="C4" s="6" t="n">
        <v>17192251</v>
      </c>
      <c r="D4" s="6" t="n">
        <v>23127532</v>
      </c>
      <c r="E4" s="6" t="n">
        <v>23019801</v>
      </c>
      <c r="F4" s="6" t="n">
        <v>22297178</v>
      </c>
    </row>
    <row r="5" spans="1:6">
      <c r="A5" s="4" t="s">
        <v>71</v>
      </c>
      <c r="B5" s="5" t="n">
        <v>14214528</v>
      </c>
      <c r="C5" s="5" t="n">
        <v>14257407</v>
      </c>
      <c r="D5" s="5" t="n">
        <v>19114293</v>
      </c>
      <c r="E5" s="5" t="n">
        <v>19222092</v>
      </c>
      <c r="F5" s="5" t="n">
        <v>18474039</v>
      </c>
    </row>
    <row r="6" spans="1:6">
      <c r="A6" s="4" t="s">
        <v>72</v>
      </c>
      <c r="B6" s="5" t="n">
        <v>3026342</v>
      </c>
      <c r="C6" s="5" t="n">
        <v>2934844</v>
      </c>
      <c r="D6" s="5" t="n">
        <v>4013239</v>
      </c>
      <c r="E6" s="5" t="n">
        <v>3797709</v>
      </c>
      <c r="F6" s="5" t="n">
        <v>3823139</v>
      </c>
    </row>
    <row r="7" spans="1:6">
      <c r="A7" s="3" t="s">
        <v>73</v>
      </c>
    </row>
    <row r="8" spans="1:6">
      <c r="A8" s="4" t="s">
        <v>74</v>
      </c>
      <c r="B8" s="5" t="n">
        <v>2689339</v>
      </c>
      <c r="C8" s="5" t="n">
        <v>2715602</v>
      </c>
      <c r="D8" s="5" t="n">
        <v>3650704</v>
      </c>
      <c r="E8" s="5" t="n">
        <v>3545453</v>
      </c>
      <c r="F8" s="5" t="n">
        <v>3494254</v>
      </c>
    </row>
    <row r="9" spans="1:6">
      <c r="A9" s="4" t="s">
        <v>75</v>
      </c>
      <c r="B9" s="5" t="n">
        <v>38799</v>
      </c>
      <c r="C9" s="5" t="n">
        <v>81697</v>
      </c>
      <c r="D9" s="5" t="n">
        <v>172707</v>
      </c>
      <c r="E9" s="5" t="n">
        <v>-50</v>
      </c>
      <c r="F9" s="5" t="n">
        <v>8386</v>
      </c>
    </row>
    <row r="10" spans="1:6">
      <c r="A10" s="4" t="s">
        <v>76</v>
      </c>
      <c r="B10" s="5" t="n">
        <v>2728138</v>
      </c>
      <c r="C10" s="5" t="n">
        <v>2797299</v>
      </c>
      <c r="D10" s="5" t="n">
        <v>3823411</v>
      </c>
      <c r="E10" s="5" t="n">
        <v>3545453</v>
      </c>
      <c r="F10" s="5" t="n">
        <v>3502640</v>
      </c>
    </row>
    <row r="11" spans="1:6">
      <c r="A11" s="4" t="s">
        <v>77</v>
      </c>
      <c r="B11" s="5" t="n">
        <v>298204</v>
      </c>
      <c r="C11" s="5" t="n">
        <v>137545</v>
      </c>
      <c r="D11" s="5" t="n">
        <v>189828</v>
      </c>
      <c r="E11" s="5" t="n">
        <v>252256</v>
      </c>
      <c r="F11" s="5" t="n">
        <v>320499</v>
      </c>
    </row>
    <row r="12" spans="1:6">
      <c r="A12" s="4" t="s">
        <v>78</v>
      </c>
      <c r="C12" s="5" t="n">
        <v>287500</v>
      </c>
      <c r="D12" s="5" t="n">
        <v>287500</v>
      </c>
    </row>
    <row r="13" spans="1:6">
      <c r="A13" s="4" t="s">
        <v>79</v>
      </c>
      <c r="B13" s="5" t="n">
        <v>189759</v>
      </c>
      <c r="C13" s="5" t="n">
        <v>210821</v>
      </c>
      <c r="D13" s="5" t="n">
        <v>285175</v>
      </c>
      <c r="E13" s="5" t="n">
        <v>289202</v>
      </c>
      <c r="F13" s="5" t="n">
        <v>306087</v>
      </c>
    </row>
    <row r="14" spans="1:6">
      <c r="A14" s="4" t="s">
        <v>80</v>
      </c>
      <c r="B14" s="5" t="n">
        <v>53632</v>
      </c>
      <c r="F14" s="5" t="n">
        <v>41796</v>
      </c>
    </row>
    <row r="15" spans="1:6">
      <c r="A15" s="4" t="s">
        <v>81</v>
      </c>
      <c r="B15" s="5" t="n">
        <v>54813</v>
      </c>
      <c r="C15" s="5" t="n">
        <v>214224</v>
      </c>
      <c r="D15" s="5" t="n">
        <v>192153</v>
      </c>
      <c r="E15" s="5" t="n">
        <v>-36946</v>
      </c>
      <c r="F15" s="5" t="n">
        <v>-27384</v>
      </c>
    </row>
    <row r="16" spans="1:6">
      <c r="A16" s="4" t="s">
        <v>82</v>
      </c>
      <c r="B16" s="5" t="n">
        <v>-78117</v>
      </c>
      <c r="C16" s="5" t="n">
        <v>36761</v>
      </c>
      <c r="D16" s="5" t="n">
        <v>24635</v>
      </c>
      <c r="E16" s="5" t="n">
        <v>35968</v>
      </c>
      <c r="F16" s="5" t="n">
        <v>29822</v>
      </c>
    </row>
    <row r="17" spans="1:6">
      <c r="A17" s="4" t="s">
        <v>83</v>
      </c>
      <c r="B17" s="5" t="n">
        <v>132930</v>
      </c>
      <c r="C17" s="5" t="n">
        <v>177463</v>
      </c>
      <c r="D17" s="5" t="n">
        <v>167518</v>
      </c>
      <c r="E17" s="5" t="n">
        <v>-72914</v>
      </c>
      <c r="F17" s="5" t="n">
        <v>-57206</v>
      </c>
    </row>
    <row r="18" spans="1:6">
      <c r="A18" s="3" t="s">
        <v>84</v>
      </c>
    </row>
    <row r="19" spans="1:6">
      <c r="A19" s="4" t="s">
        <v>85</v>
      </c>
      <c r="B19" s="5" t="n">
        <v>-8207</v>
      </c>
      <c r="C19" s="5" t="n">
        <v>101762</v>
      </c>
      <c r="D19" s="5" t="n">
        <v>83663</v>
      </c>
      <c r="E19" s="5" t="n">
        <v>-155362</v>
      </c>
      <c r="F19" s="5" t="n">
        <v>122963</v>
      </c>
    </row>
    <row r="20" spans="1:6">
      <c r="A20" s="4" t="s">
        <v>86</v>
      </c>
      <c r="F20" s="5" t="n">
        <v>542</v>
      </c>
    </row>
    <row r="21" spans="1:6">
      <c r="A21" s="4" t="s">
        <v>87</v>
      </c>
      <c r="B21" s="6" t="n">
        <v>124723</v>
      </c>
      <c r="C21" s="6" t="n">
        <v>279225</v>
      </c>
      <c r="D21" s="6" t="n">
        <v>251181</v>
      </c>
      <c r="E21" s="6" t="n">
        <v>-228276</v>
      </c>
      <c r="F21" s="6" t="n">
        <v>66299</v>
      </c>
    </row>
    <row r="22" spans="1:6">
      <c r="A22" s="3" t="s">
        <v>88</v>
      </c>
    </row>
    <row r="23" spans="1:6">
      <c r="A23" s="4" t="s">
        <v>89</v>
      </c>
      <c r="B23" s="7" t="n">
        <v>0.6899999999999999</v>
      </c>
      <c r="C23" s="7" t="n">
        <v>1.05</v>
      </c>
      <c r="D23" s="7" t="n">
        <v>0.99</v>
      </c>
      <c r="E23" s="7" t="n">
        <v>-0.43</v>
      </c>
      <c r="F23" s="7" t="n">
        <v>-0.34</v>
      </c>
    </row>
    <row r="24" spans="1:6">
      <c r="A24" s="4" t="s">
        <v>90</v>
      </c>
      <c r="B24" s="7" t="n">
        <v>0.68</v>
      </c>
      <c r="C24" s="7" t="n">
        <v>1.04</v>
      </c>
      <c r="D24" s="7" t="n">
        <v>0.98</v>
      </c>
      <c r="E24" s="7" t="n">
        <v>-0.43</v>
      </c>
      <c r="F24" s="7" t="n">
        <v>-0.34</v>
      </c>
    </row>
    <row r="25" spans="1:6">
      <c r="A25" s="3" t="s">
        <v>91</v>
      </c>
    </row>
    <row r="26" spans="1:6">
      <c r="A26" s="4" t="s">
        <v>89</v>
      </c>
      <c r="B26" s="5" t="n">
        <v>193269252</v>
      </c>
      <c r="C26" s="5" t="n">
        <v>169583156</v>
      </c>
      <c r="D26" s="5" t="n">
        <v>169560616</v>
      </c>
      <c r="E26" s="5" t="n">
        <v>169467651</v>
      </c>
      <c r="F26" s="5" t="n">
        <v>169634649</v>
      </c>
    </row>
    <row r="27" spans="1:6">
      <c r="A27" s="4" t="s">
        <v>90</v>
      </c>
      <c r="B27" s="5" t="n">
        <v>196805990</v>
      </c>
      <c r="C27" s="5" t="n">
        <v>170881801</v>
      </c>
      <c r="D27" s="5" t="n">
        <v>171060720</v>
      </c>
      <c r="E27" s="5" t="n">
        <v>169467651</v>
      </c>
      <c r="F27" s="5" t="n">
        <v>169634649</v>
      </c>
    </row>
    <row r="28" spans="1:6">
      <c r="A28" s="3" t="s">
        <v>92</v>
      </c>
    </row>
    <row r="29" spans="1:6">
      <c r="A29" s="4" t="s">
        <v>93</v>
      </c>
      <c r="B29" s="7" t="n">
        <v>3.9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c r="C1" s="2" t="s">
        <v>66</v>
      </c>
    </row>
    <row r="2" spans="1:3">
      <c r="B2" s="2" t="s">
        <v>2</v>
      </c>
      <c r="C2" s="2" t="s">
        <v>18</v>
      </c>
    </row>
    <row r="3" spans="1:3">
      <c r="A3" s="3" t="s">
        <v>200</v>
      </c>
    </row>
    <row r="4" spans="1:3">
      <c r="A4" s="4" t="s">
        <v>308</v>
      </c>
      <c r="B4" s="4" t="s">
        <v>309</v>
      </c>
      <c r="C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1</v>
      </c>
      <c r="B1" s="2" t="s">
        <v>1</v>
      </c>
      <c r="C1" s="2" t="s">
        <v>66</v>
      </c>
    </row>
    <row r="2" spans="1:3">
      <c r="B2" s="2" t="s">
        <v>2</v>
      </c>
      <c r="C2" s="2" t="s">
        <v>18</v>
      </c>
    </row>
    <row r="3" spans="1:3">
      <c r="A3" s="3" t="s">
        <v>204</v>
      </c>
    </row>
    <row r="4" spans="1:3">
      <c r="A4" s="4" t="s">
        <v>312</v>
      </c>
      <c r="B4" s="4" t="s">
        <v>313</v>
      </c>
      <c r="C4" s="4" t="s">
        <v>314</v>
      </c>
    </row>
    <row r="5" spans="1:3">
      <c r="A5" s="4" t="s">
        <v>315</v>
      </c>
      <c r="C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66</v>
      </c>
    </row>
    <row r="2" spans="1:2">
      <c r="B2" s="2" t="s">
        <v>18</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24</v>
      </c>
      <c r="B1" s="2" t="s">
        <v>1</v>
      </c>
      <c r="C1" s="2" t="s">
        <v>66</v>
      </c>
    </row>
    <row r="2" spans="1:3">
      <c r="B2" s="2" t="s">
        <v>2</v>
      </c>
      <c r="C2" s="2" t="s">
        <v>18</v>
      </c>
    </row>
    <row r="3" spans="1:3">
      <c r="A3" s="3" t="s">
        <v>211</v>
      </c>
    </row>
    <row r="4" spans="1:3">
      <c r="A4" s="4" t="s">
        <v>325</v>
      </c>
      <c r="B4" s="4" t="s">
        <v>326</v>
      </c>
      <c r="C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66</v>
      </c>
    </row>
    <row r="2" spans="1:2">
      <c r="B2" s="2" t="s">
        <v>18</v>
      </c>
    </row>
    <row r="3" spans="1:2">
      <c r="A3" s="4" t="s">
        <v>329</v>
      </c>
      <c r="B3" s="4" t="s">
        <v>330</v>
      </c>
    </row>
    <row r="4" spans="1:2">
      <c r="A4" s="4" t="s">
        <v>331</v>
      </c>
      <c r="B4" s="4" t="s">
        <v>332</v>
      </c>
    </row>
    <row r="5" spans="1:2">
      <c r="A5" s="4" t="s">
        <v>333</v>
      </c>
      <c r="B5" s="4" t="s">
        <v>334</v>
      </c>
    </row>
    <row r="6" spans="1:2">
      <c r="A6" s="4" t="s">
        <v>335</v>
      </c>
      <c r="B6" s="4" t="s">
        <v>336</v>
      </c>
    </row>
    <row r="7" spans="1:2">
      <c r="A7" s="4" t="s">
        <v>337</v>
      </c>
    </row>
    <row r="8" spans="1:2">
      <c r="A8" s="4" t="s">
        <v>333</v>
      </c>
      <c r="B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66</v>
      </c>
    </row>
    <row r="2" spans="1:2">
      <c r="B2" s="2" t="s">
        <v>18</v>
      </c>
    </row>
    <row r="3" spans="1:2">
      <c r="A3" s="3" t="s">
        <v>223</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66</v>
      </c>
    </row>
    <row r="2" spans="1:3">
      <c r="B2" s="2" t="s">
        <v>2</v>
      </c>
      <c r="C2" s="2" t="s">
        <v>18</v>
      </c>
    </row>
    <row r="3" spans="1:3">
      <c r="A3" s="3" t="s">
        <v>226</v>
      </c>
    </row>
    <row r="4" spans="1:3">
      <c r="A4" s="4" t="s">
        <v>343</v>
      </c>
      <c r="B4" s="4" t="s">
        <v>344</v>
      </c>
      <c r="C4" s="4" t="s">
        <v>345</v>
      </c>
    </row>
    <row r="5" spans="1:3">
      <c r="A5" s="4" t="s">
        <v>346</v>
      </c>
      <c r="C5" s="4" t="s">
        <v>347</v>
      </c>
    </row>
    <row r="6" spans="1:3">
      <c r="A6" s="4" t="s">
        <v>348</v>
      </c>
      <c r="C6" s="4" t="s">
        <v>349</v>
      </c>
    </row>
    <row r="7" spans="1:3">
      <c r="A7" s="4" t="s">
        <v>350</v>
      </c>
      <c r="C7" s="4" t="s">
        <v>351</v>
      </c>
    </row>
    <row r="8" spans="1:3">
      <c r="A8" s="4" t="s">
        <v>352</v>
      </c>
      <c r="C8" s="4" t="s">
        <v>353</v>
      </c>
    </row>
    <row r="9" spans="1:3">
      <c r="A9" s="4" t="s">
        <v>354</v>
      </c>
      <c r="C9" s="4" t="s">
        <v>355</v>
      </c>
    </row>
    <row r="10" spans="1:3">
      <c r="A10" s="4" t="s">
        <v>356</v>
      </c>
      <c r="C10" s="4" t="s">
        <v>357</v>
      </c>
    </row>
    <row r="11" spans="1:3">
      <c r="A11" s="4" t="s">
        <v>358</v>
      </c>
      <c r="C11" s="4" t="s">
        <v>359</v>
      </c>
    </row>
    <row r="12" spans="1:3">
      <c r="A12" s="4" t="s">
        <v>360</v>
      </c>
      <c r="C12"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62</v>
      </c>
      <c r="B1" s="2" t="s">
        <v>1</v>
      </c>
      <c r="C1" s="2" t="s">
        <v>66</v>
      </c>
    </row>
    <row r="2" spans="1:3">
      <c r="B2" s="2" t="s">
        <v>2</v>
      </c>
      <c r="C2" s="2" t="s">
        <v>18</v>
      </c>
    </row>
    <row r="3" spans="1:3">
      <c r="A3" s="3" t="s">
        <v>230</v>
      </c>
    </row>
    <row r="4" spans="1:3">
      <c r="A4" s="4" t="s">
        <v>363</v>
      </c>
      <c r="B4" s="4" t="s">
        <v>364</v>
      </c>
      <c r="C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66</v>
      </c>
      <c r="B1" s="2" t="s">
        <v>1</v>
      </c>
      <c r="C1" s="2" t="s">
        <v>66</v>
      </c>
    </row>
    <row r="2" spans="1:3">
      <c r="B2" s="2" t="s">
        <v>2</v>
      </c>
      <c r="C2" s="2" t="s">
        <v>18</v>
      </c>
    </row>
    <row r="3" spans="1:3">
      <c r="A3" s="3" t="s">
        <v>234</v>
      </c>
    </row>
    <row r="4" spans="1:3">
      <c r="A4" s="4" t="s">
        <v>367</v>
      </c>
      <c r="B4" s="4" t="s">
        <v>368</v>
      </c>
      <c r="C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66</v>
      </c>
    </row>
    <row r="2" spans="1:2">
      <c r="B2" s="2" t="s">
        <v>18</v>
      </c>
    </row>
    <row r="3" spans="1:2">
      <c r="A3" s="3" t="s">
        <v>23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9"/>
    <col customWidth="1" max="6" min="6" width="56"/>
    <col customWidth="1" max="7" min="7" width="39"/>
    <col customWidth="1" max="8" min="8" width="55"/>
  </cols>
  <sheetData>
    <row r="1" spans="1:8">
      <c r="A1" s="1" t="s">
        <v>94</v>
      </c>
      <c r="B1" s="2" t="s">
        <v>95</v>
      </c>
      <c r="C1" s="2" t="s">
        <v>96</v>
      </c>
      <c r="D1" s="2" t="s">
        <v>97</v>
      </c>
      <c r="E1" s="2" t="s">
        <v>98</v>
      </c>
      <c r="F1" s="2" t="s">
        <v>99</v>
      </c>
      <c r="G1" s="2" t="s">
        <v>100</v>
      </c>
      <c r="H1" s="2" t="s">
        <v>101</v>
      </c>
    </row>
    <row r="2" spans="1:8">
      <c r="A2" s="4" t="s">
        <v>102</v>
      </c>
      <c r="B2" s="6" t="n">
        <v>1776366</v>
      </c>
      <c r="C2" s="6" t="n">
        <v>1667</v>
      </c>
      <c r="D2" s="6" t="n">
        <v>2284535</v>
      </c>
      <c r="E2" s="6" t="n">
        <v>-383652</v>
      </c>
      <c r="F2" s="6" t="n">
        <v>-125642</v>
      </c>
      <c r="G2" s="6" t="n">
        <v>-542</v>
      </c>
      <c r="H2" s="6" t="n">
        <v>-126184</v>
      </c>
    </row>
    <row r="3" spans="1:8">
      <c r="A3" s="4" t="s">
        <v>103</v>
      </c>
      <c r="C3" s="5" t="n">
        <v>166667000</v>
      </c>
    </row>
    <row r="4" spans="1:8">
      <c r="A4" s="4" t="s">
        <v>104</v>
      </c>
      <c r="B4" s="5" t="n">
        <v>-3481</v>
      </c>
      <c r="D4" s="5" t="n">
        <v>-3481</v>
      </c>
    </row>
    <row r="5" spans="1:8">
      <c r="A5" s="4" t="s">
        <v>105</v>
      </c>
      <c r="B5" s="5" t="n">
        <v>4580</v>
      </c>
      <c r="D5" s="5" t="n">
        <v>4580</v>
      </c>
    </row>
    <row r="6" spans="1:8">
      <c r="A6" s="4" t="s">
        <v>85</v>
      </c>
      <c r="B6" s="5" t="n">
        <v>122963</v>
      </c>
      <c r="F6" s="5" t="n">
        <v>122963</v>
      </c>
      <c r="H6" s="5" t="n">
        <v>122963</v>
      </c>
    </row>
    <row r="7" spans="1:8">
      <c r="A7" s="4" t="s">
        <v>86</v>
      </c>
      <c r="B7" s="5" t="n">
        <v>542</v>
      </c>
      <c r="G7" s="6" t="n">
        <v>542</v>
      </c>
      <c r="H7" s="5" t="n">
        <v>542</v>
      </c>
    </row>
    <row r="8" spans="1:8">
      <c r="A8" s="4" t="s">
        <v>83</v>
      </c>
      <c r="B8" s="5" t="n">
        <v>-57206</v>
      </c>
      <c r="E8" s="5" t="n">
        <v>-57206</v>
      </c>
    </row>
    <row r="9" spans="1:8">
      <c r="A9" s="4" t="s">
        <v>106</v>
      </c>
      <c r="B9" s="5" t="n">
        <v>1843764</v>
      </c>
      <c r="C9" s="6" t="n">
        <v>1667</v>
      </c>
      <c r="D9" s="5" t="n">
        <v>2285634</v>
      </c>
      <c r="E9" s="5" t="n">
        <v>-440858</v>
      </c>
      <c r="F9" s="5" t="n">
        <v>-2679</v>
      </c>
      <c r="H9" s="5" t="n">
        <v>-2679</v>
      </c>
    </row>
    <row r="10" spans="1:8">
      <c r="A10" s="4" t="s">
        <v>107</v>
      </c>
      <c r="C10" s="5" t="n">
        <v>166667000</v>
      </c>
    </row>
    <row r="11" spans="1:8">
      <c r="A11" s="4" t="s">
        <v>104</v>
      </c>
      <c r="B11" s="5" t="n">
        <v>-23</v>
      </c>
      <c r="D11" s="5" t="n">
        <v>-23</v>
      </c>
    </row>
    <row r="12" spans="1:8">
      <c r="A12" s="4" t="s">
        <v>105</v>
      </c>
      <c r="B12" s="5" t="n">
        <v>6567</v>
      </c>
      <c r="D12" s="5" t="n">
        <v>6567</v>
      </c>
    </row>
    <row r="13" spans="1:8">
      <c r="A13" s="4" t="s">
        <v>85</v>
      </c>
      <c r="B13" s="5" t="n">
        <v>-155362</v>
      </c>
      <c r="F13" s="5" t="n">
        <v>-155362</v>
      </c>
      <c r="H13" s="5" t="n">
        <v>-155362</v>
      </c>
    </row>
    <row r="14" spans="1:8">
      <c r="A14" s="4" t="s">
        <v>83</v>
      </c>
      <c r="B14" s="5" t="n">
        <v>-72914</v>
      </c>
      <c r="E14" s="5" t="n">
        <v>-72914</v>
      </c>
    </row>
    <row r="15" spans="1:8">
      <c r="A15" s="4" t="s">
        <v>108</v>
      </c>
      <c r="B15" s="5" t="n">
        <v>1622032</v>
      </c>
      <c r="C15" s="6" t="n">
        <v>1667</v>
      </c>
      <c r="D15" s="5" t="n">
        <v>2292178</v>
      </c>
      <c r="E15" s="5" t="n">
        <v>-513772</v>
      </c>
      <c r="F15" s="5" t="n">
        <v>-158041</v>
      </c>
      <c r="H15" s="5" t="n">
        <v>-158041</v>
      </c>
    </row>
    <row r="16" spans="1:8">
      <c r="A16" s="4" t="s">
        <v>109</v>
      </c>
      <c r="C16" s="5" t="n">
        <v>166667000</v>
      </c>
    </row>
    <row r="17" spans="1:8">
      <c r="A17" s="4" t="s">
        <v>104</v>
      </c>
      <c r="B17" s="5" t="n">
        <v>-8091</v>
      </c>
      <c r="D17" s="5" t="n">
        <v>-8091</v>
      </c>
    </row>
    <row r="18" spans="1:8">
      <c r="A18" s="4" t="s">
        <v>105</v>
      </c>
      <c r="B18" s="5" t="n">
        <v>8055</v>
      </c>
      <c r="D18" s="5" t="n">
        <v>8055</v>
      </c>
    </row>
    <row r="19" spans="1:8">
      <c r="A19" s="4" t="s">
        <v>85</v>
      </c>
      <c r="B19" s="5" t="n">
        <v>83663</v>
      </c>
      <c r="F19" s="5" t="n">
        <v>83663</v>
      </c>
      <c r="H19" s="5" t="n">
        <v>83663</v>
      </c>
    </row>
    <row r="20" spans="1:8">
      <c r="A20" s="4" t="s">
        <v>83</v>
      </c>
      <c r="B20" s="5" t="n">
        <v>167518</v>
      </c>
      <c r="E20" s="5" t="n">
        <v>167518</v>
      </c>
    </row>
    <row r="21" spans="1:8">
      <c r="A21" s="4" t="s">
        <v>110</v>
      </c>
      <c r="B21" s="5" t="n">
        <v>1873177</v>
      </c>
      <c r="C21" s="6" t="n">
        <v>1667</v>
      </c>
      <c r="D21" s="6" t="n">
        <v>2292142</v>
      </c>
      <c r="E21" s="6" t="n">
        <v>-346254</v>
      </c>
      <c r="F21" s="6" t="n">
        <v>-74378</v>
      </c>
      <c r="H21" s="6" t="n">
        <v>-74378</v>
      </c>
    </row>
    <row r="22" spans="1:8">
      <c r="A22" s="4" t="s">
        <v>111</v>
      </c>
      <c r="C22" s="5" t="n">
        <v>166667000</v>
      </c>
    </row>
    <row r="23" spans="1:8">
      <c r="A23" s="4" t="s">
        <v>85</v>
      </c>
      <c r="B23" s="5" t="n">
        <v>-8207</v>
      </c>
    </row>
    <row r="24" spans="1:8">
      <c r="A24" s="4" t="s">
        <v>83</v>
      </c>
      <c r="B24" s="5" t="n">
        <v>132930</v>
      </c>
    </row>
    <row r="25" spans="1:8">
      <c r="A25" s="4" t="s">
        <v>112</v>
      </c>
      <c r="B25" s="6" t="n">
        <v>2493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66</v>
      </c>
    </row>
    <row r="2" spans="1:2">
      <c r="B2" s="2" t="s">
        <v>18</v>
      </c>
    </row>
    <row r="3" spans="1:2">
      <c r="A3" s="3" t="s">
        <v>24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66</v>
      </c>
    </row>
    <row r="2" spans="1:2">
      <c r="B2" s="2" t="s">
        <v>18</v>
      </c>
    </row>
    <row r="3" spans="1:2">
      <c r="A3" s="3" t="s">
        <v>249</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95</v>
      </c>
      <c r="B1" s="2" t="s">
        <v>1</v>
      </c>
      <c r="C1" s="2" t="s">
        <v>66</v>
      </c>
    </row>
    <row r="2" spans="1:3">
      <c r="B2" s="2" t="s">
        <v>2</v>
      </c>
      <c r="C2" s="2" t="s">
        <v>18</v>
      </c>
    </row>
    <row r="3" spans="1:3">
      <c r="A3" s="3" t="s">
        <v>252</v>
      </c>
    </row>
    <row r="4" spans="1:3">
      <c r="A4" s="4" t="s">
        <v>396</v>
      </c>
      <c r="B4" s="4" t="s">
        <v>397</v>
      </c>
      <c r="C4" s="4" t="s">
        <v>398</v>
      </c>
    </row>
    <row r="5" spans="1:3">
      <c r="A5" s="4" t="s">
        <v>399</v>
      </c>
      <c r="C5"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1"/>
    <col customWidth="1" max="6" min="6" width="37"/>
    <col customWidth="1" max="7" min="7" width="30"/>
    <col customWidth="1" max="8" min="8" width="21"/>
  </cols>
  <sheetData>
    <row r="1" spans="1:8">
      <c r="A1" s="1" t="s">
        <v>401</v>
      </c>
      <c r="B1" s="2" t="s">
        <v>402</v>
      </c>
      <c r="C1" s="2" t="s">
        <v>403</v>
      </c>
      <c r="D1" s="2" t="s">
        <v>404</v>
      </c>
      <c r="E1" s="2" t="s">
        <v>405</v>
      </c>
      <c r="F1" s="2" t="s">
        <v>406</v>
      </c>
      <c r="G1" s="2" t="s">
        <v>407</v>
      </c>
      <c r="H1" s="2" t="s">
        <v>408</v>
      </c>
    </row>
    <row r="2" spans="1:8">
      <c r="A2" s="3" t="s">
        <v>409</v>
      </c>
    </row>
    <row r="3" spans="1:8">
      <c r="A3" s="4" t="s">
        <v>410</v>
      </c>
      <c r="H3" s="6" t="n">
        <v>1350000</v>
      </c>
    </row>
    <row r="4" spans="1:8">
      <c r="A4" s="4" t="s">
        <v>411</v>
      </c>
      <c r="C4" s="8" t="n">
        <v>0.37</v>
      </c>
      <c r="D4" s="8" t="n">
        <v>0.37</v>
      </c>
    </row>
    <row r="5" spans="1:8">
      <c r="A5" s="4" t="s">
        <v>412</v>
      </c>
      <c r="C5" s="7" t="n">
        <v>0.01</v>
      </c>
      <c r="D5" s="7" t="n">
        <v>0.01</v>
      </c>
      <c r="F5" s="7" t="n">
        <v>0.01</v>
      </c>
      <c r="G5" s="7" t="n">
        <v>0.01</v>
      </c>
    </row>
    <row r="6" spans="1:8">
      <c r="A6" s="4" t="s">
        <v>413</v>
      </c>
      <c r="C6" s="5" t="n">
        <v>600000000</v>
      </c>
      <c r="D6" s="5" t="n">
        <v>600000000</v>
      </c>
      <c r="F6" s="5" t="n">
        <v>600000000</v>
      </c>
      <c r="G6" s="5" t="n">
        <v>600000000</v>
      </c>
    </row>
    <row r="7" spans="1:8">
      <c r="A7" s="4" t="s">
        <v>414</v>
      </c>
      <c r="D7" s="6" t="n">
        <v>3000</v>
      </c>
    </row>
    <row r="8" spans="1:8">
      <c r="A8" s="4" t="s">
        <v>415</v>
      </c>
      <c r="B8" s="6" t="n">
        <v>1114000</v>
      </c>
      <c r="D8" s="6" t="n">
        <v>1113799</v>
      </c>
    </row>
    <row r="9" spans="1:8">
      <c r="A9" s="4" t="s">
        <v>416</v>
      </c>
    </row>
    <row r="10" spans="1:8">
      <c r="A10" s="3" t="s">
        <v>409</v>
      </c>
    </row>
    <row r="11" spans="1:8">
      <c r="A11" s="4" t="s">
        <v>417</v>
      </c>
      <c r="B11" s="4" t="s">
        <v>418</v>
      </c>
    </row>
    <row r="12" spans="1:8">
      <c r="A12" s="4" t="s">
        <v>419</v>
      </c>
      <c r="B12" s="5" t="n">
        <v>51111111</v>
      </c>
    </row>
    <row r="13" spans="1:8">
      <c r="A13" s="4" t="s">
        <v>420</v>
      </c>
      <c r="B13" s="6" t="n">
        <v>23</v>
      </c>
    </row>
    <row r="14" spans="1:8">
      <c r="A14" s="4" t="s">
        <v>421</v>
      </c>
      <c r="B14" s="9" t="n">
        <v>21.9075</v>
      </c>
    </row>
    <row r="15" spans="1:8">
      <c r="A15" s="4" t="s">
        <v>422</v>
      </c>
      <c r="B15" s="5" t="n">
        <v>6666667</v>
      </c>
    </row>
    <row r="16" spans="1:8">
      <c r="A16" s="4" t="s">
        <v>423</v>
      </c>
    </row>
    <row r="17" spans="1:8">
      <c r="A17" s="3" t="s">
        <v>409</v>
      </c>
    </row>
    <row r="18" spans="1:8">
      <c r="A18" s="4" t="s">
        <v>424</v>
      </c>
      <c r="D18" s="4" t="s">
        <v>425</v>
      </c>
      <c r="F18" s="4" t="s">
        <v>425</v>
      </c>
    </row>
    <row r="19" spans="1:8">
      <c r="A19" s="4" t="s">
        <v>426</v>
      </c>
      <c r="D19" s="6" t="n">
        <v>300000</v>
      </c>
      <c r="E19" s="6" t="n">
        <v>288000</v>
      </c>
      <c r="F19" s="6" t="n">
        <v>300000</v>
      </c>
    </row>
    <row r="20" spans="1:8">
      <c r="A20" s="4" t="s">
        <v>427</v>
      </c>
    </row>
    <row r="21" spans="1:8">
      <c r="A21" s="3" t="s">
        <v>409</v>
      </c>
    </row>
    <row r="22" spans="1:8">
      <c r="A22" s="4" t="s">
        <v>426</v>
      </c>
      <c r="D22" s="6" t="n">
        <v>12500</v>
      </c>
      <c r="F22" s="6" t="n">
        <v>12500</v>
      </c>
    </row>
    <row r="23" spans="1:8">
      <c r="A23" s="4" t="s">
        <v>428</v>
      </c>
    </row>
    <row r="24" spans="1:8">
      <c r="A24" s="3" t="s">
        <v>409</v>
      </c>
    </row>
    <row r="25" spans="1:8">
      <c r="A25" s="4" t="s">
        <v>429</v>
      </c>
      <c r="B25" s="4" t="s">
        <v>430</v>
      </c>
      <c r="D25" s="4" t="s">
        <v>431</v>
      </c>
      <c r="F25" s="4" t="s">
        <v>430</v>
      </c>
    </row>
    <row r="26" spans="1:8">
      <c r="A26" s="4" t="s">
        <v>432</v>
      </c>
      <c r="B26" s="4" t="s">
        <v>433</v>
      </c>
      <c r="F26" s="4" t="s">
        <v>433</v>
      </c>
    </row>
    <row r="27" spans="1:8">
      <c r="A27" s="4" t="s">
        <v>415</v>
      </c>
      <c r="B27" s="6" t="n">
        <v>1114000</v>
      </c>
    </row>
    <row r="28" spans="1:8">
      <c r="A28" s="4" t="s">
        <v>434</v>
      </c>
      <c r="B28" s="5" t="n">
        <v>1090000</v>
      </c>
    </row>
    <row r="29" spans="1:8">
      <c r="A29" s="4" t="s">
        <v>435</v>
      </c>
      <c r="B29" s="6" t="n">
        <v>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45"/>
    <col customWidth="1" max="5" min="5" width="35"/>
    <col customWidth="1" max="6" min="6" width="21"/>
  </cols>
  <sheetData>
    <row r="1" spans="1:6">
      <c r="A1" s="1" t="s">
        <v>436</v>
      </c>
      <c r="B1" s="2" t="s">
        <v>1</v>
      </c>
      <c r="D1" s="2" t="s">
        <v>66</v>
      </c>
    </row>
    <row r="2" spans="1:6">
      <c r="B2" s="2" t="s">
        <v>437</v>
      </c>
      <c r="C2" s="2" t="s">
        <v>405</v>
      </c>
      <c r="D2" s="2" t="s">
        <v>438</v>
      </c>
      <c r="E2" s="2" t="s">
        <v>439</v>
      </c>
      <c r="F2" s="2" t="s">
        <v>440</v>
      </c>
    </row>
    <row r="3" spans="1:6">
      <c r="A3" s="3" t="s">
        <v>441</v>
      </c>
    </row>
    <row r="4" spans="1:6">
      <c r="A4" s="4" t="s">
        <v>442</v>
      </c>
      <c r="D4" s="4" t="s">
        <v>443</v>
      </c>
    </row>
    <row r="5" spans="1:6">
      <c r="A5" s="4" t="s">
        <v>444</v>
      </c>
      <c r="D5" s="6" t="n">
        <v>0</v>
      </c>
      <c r="E5" s="6" t="n">
        <v>7000000</v>
      </c>
      <c r="F5" s="6" t="n">
        <v>0</v>
      </c>
    </row>
    <row r="6" spans="1:6">
      <c r="A6" s="4" t="s">
        <v>445</v>
      </c>
      <c r="B6" s="6" t="n">
        <v>109000000</v>
      </c>
      <c r="D6" s="5" t="n">
        <v>134000000</v>
      </c>
      <c r="E6" s="5" t="n">
        <v>208000000</v>
      </c>
    </row>
    <row r="7" spans="1:6">
      <c r="A7" s="4" t="s">
        <v>446</v>
      </c>
      <c r="B7" s="6" t="n">
        <v>-24808000</v>
      </c>
      <c r="C7" s="6" t="n">
        <v>-41999000</v>
      </c>
      <c r="D7" s="6" t="n">
        <v>-73882000</v>
      </c>
      <c r="E7" s="6" t="n">
        <v>60321000</v>
      </c>
      <c r="F7" s="5" t="n">
        <v>11925000</v>
      </c>
    </row>
    <row r="8" spans="1:6">
      <c r="A8" s="4" t="s">
        <v>447</v>
      </c>
      <c r="D8" s="4" t="s">
        <v>448</v>
      </c>
    </row>
    <row r="9" spans="1:6">
      <c r="A9" s="4" t="s">
        <v>449</v>
      </c>
      <c r="B9" s="5" t="n">
        <v>220609000</v>
      </c>
      <c r="D9" s="5" t="n">
        <v>166667000</v>
      </c>
      <c r="E9" s="5" t="n">
        <v>169420846</v>
      </c>
    </row>
    <row r="10" spans="1:6">
      <c r="A10" s="4" t="s">
        <v>450</v>
      </c>
      <c r="B10" s="5" t="n">
        <v>220609000</v>
      </c>
      <c r="D10" s="5" t="n">
        <v>166667000</v>
      </c>
      <c r="E10" s="5" t="n">
        <v>169420846</v>
      </c>
    </row>
    <row r="11" spans="1:6">
      <c r="A11" s="4" t="s">
        <v>451</v>
      </c>
      <c r="D11" s="6" t="n">
        <v>0</v>
      </c>
    </row>
    <row r="12" spans="1:6">
      <c r="A12" s="4" t="s">
        <v>452</v>
      </c>
      <c r="D12" s="6" t="n">
        <v>0</v>
      </c>
    </row>
    <row r="13" spans="1:6">
      <c r="A13" s="4" t="s">
        <v>453</v>
      </c>
      <c r="D13" s="6" t="n">
        <v>1500000000</v>
      </c>
      <c r="E13" s="6" t="n">
        <v>1500000000</v>
      </c>
      <c r="F13" s="6" t="n">
        <v>1500000000</v>
      </c>
    </row>
    <row r="14" spans="1:6">
      <c r="A14" s="4" t="s">
        <v>454</v>
      </c>
    </row>
    <row r="15" spans="1:6">
      <c r="A15" s="3" t="s">
        <v>441</v>
      </c>
    </row>
    <row r="16" spans="1:6">
      <c r="A16" s="4" t="s">
        <v>449</v>
      </c>
      <c r="D16" s="5" t="n">
        <v>169025288</v>
      </c>
    </row>
    <row r="17" spans="1:6">
      <c r="A17" s="4" t="s">
        <v>450</v>
      </c>
      <c r="D17" s="5" t="n">
        <v>169025288</v>
      </c>
    </row>
    <row r="18" spans="1:6">
      <c r="A18" s="4" t="s">
        <v>455</v>
      </c>
    </row>
    <row r="19" spans="1:6">
      <c r="A19" s="3" t="s">
        <v>441</v>
      </c>
    </row>
    <row r="20" spans="1:6">
      <c r="A20" s="4" t="s">
        <v>456</v>
      </c>
      <c r="D20" s="4" t="s">
        <v>457</v>
      </c>
      <c r="E20" s="4" t="s">
        <v>457</v>
      </c>
    </row>
    <row r="21" spans="1:6">
      <c r="A21" s="4" t="s">
        <v>458</v>
      </c>
      <c r="D21" s="5" t="n">
        <v>0</v>
      </c>
      <c r="E21" s="5" t="n">
        <v>0</v>
      </c>
    </row>
    <row r="22" spans="1:6">
      <c r="A22" s="4" t="s">
        <v>459</v>
      </c>
    </row>
    <row r="23" spans="1:6">
      <c r="A23" s="3" t="s">
        <v>441</v>
      </c>
    </row>
    <row r="24" spans="1:6">
      <c r="A24" s="4" t="s">
        <v>460</v>
      </c>
      <c r="B24" s="4" t="s">
        <v>461</v>
      </c>
      <c r="D24" s="4" t="s">
        <v>461</v>
      </c>
    </row>
    <row r="25" spans="1:6">
      <c r="A25" s="4" t="s">
        <v>462</v>
      </c>
      <c r="D25" s="6" t="n">
        <v>1000000</v>
      </c>
    </row>
    <row r="26" spans="1:6">
      <c r="A26" s="4" t="s">
        <v>463</v>
      </c>
    </row>
    <row r="27" spans="1:6">
      <c r="A27" s="3" t="s">
        <v>441</v>
      </c>
    </row>
    <row r="28" spans="1:6">
      <c r="A28" s="4" t="s">
        <v>460</v>
      </c>
      <c r="B28" s="4" t="s">
        <v>464</v>
      </c>
      <c r="D28" s="4" t="s">
        <v>464</v>
      </c>
    </row>
    <row r="29" spans="1:6">
      <c r="A29" s="4" t="s">
        <v>462</v>
      </c>
      <c r="D29" s="6" t="n">
        <v>30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18</v>
      </c>
      <c r="C1" s="2" t="s">
        <v>19</v>
      </c>
    </row>
    <row r="2" spans="1:3">
      <c r="A2" s="3" t="s">
        <v>466</v>
      </c>
    </row>
    <row r="3" spans="1:3">
      <c r="A3" s="4" t="s">
        <v>467</v>
      </c>
      <c r="B3" s="6" t="n">
        <v>25</v>
      </c>
      <c r="C3"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1"/>
    <col customWidth="1" max="5" min="5" width="29"/>
    <col customWidth="1" max="6" min="6" width="14"/>
    <col customWidth="1" max="7" min="7" width="22"/>
    <col customWidth="1" max="8" min="8" width="29"/>
  </cols>
  <sheetData>
    <row r="1" spans="1:8">
      <c r="A1" s="1" t="s">
        <v>468</v>
      </c>
      <c r="B1" s="2" t="s">
        <v>469</v>
      </c>
      <c r="C1" s="2" t="s">
        <v>470</v>
      </c>
      <c r="D1" s="2" t="s">
        <v>471</v>
      </c>
      <c r="E1" s="2" t="s">
        <v>472</v>
      </c>
      <c r="F1" s="2" t="s">
        <v>18</v>
      </c>
      <c r="G1" s="2" t="s">
        <v>473</v>
      </c>
      <c r="H1" s="2" t="s">
        <v>474</v>
      </c>
    </row>
    <row r="2" spans="1:8">
      <c r="A2" s="3" t="s">
        <v>475</v>
      </c>
    </row>
    <row r="3" spans="1:8">
      <c r="A3" s="4" t="s">
        <v>476</v>
      </c>
      <c r="G3" s="5" t="n">
        <v>0</v>
      </c>
    </row>
    <row r="4" spans="1:8">
      <c r="A4" s="4" t="s">
        <v>477</v>
      </c>
      <c r="E4" s="6" t="n">
        <v>96</v>
      </c>
    </row>
    <row r="5" spans="1:8">
      <c r="A5" s="4" t="s">
        <v>478</v>
      </c>
      <c r="E5" s="6" t="n">
        <v>6</v>
      </c>
    </row>
    <row r="6" spans="1:8">
      <c r="A6" s="4" t="s">
        <v>479</v>
      </c>
      <c r="D6" s="6" t="n">
        <v>1</v>
      </c>
      <c r="H6" s="6" t="n">
        <v>2</v>
      </c>
    </row>
    <row r="7" spans="1:8">
      <c r="A7" s="4" t="s">
        <v>480</v>
      </c>
    </row>
    <row r="8" spans="1:8">
      <c r="A8" s="3" t="s">
        <v>475</v>
      </c>
    </row>
    <row r="9" spans="1:8">
      <c r="A9" s="4" t="s">
        <v>476</v>
      </c>
      <c r="E9" s="5" t="n">
        <v>1</v>
      </c>
      <c r="H9" s="5" t="n">
        <v>1</v>
      </c>
    </row>
    <row r="10" spans="1:8">
      <c r="A10" s="4" t="s">
        <v>477</v>
      </c>
      <c r="B10" s="6" t="n">
        <v>39</v>
      </c>
      <c r="H10" s="6" t="n">
        <v>14</v>
      </c>
    </row>
    <row r="11" spans="1:8">
      <c r="A11" s="4" t="s">
        <v>478</v>
      </c>
      <c r="H11" s="6" t="n">
        <v>2</v>
      </c>
    </row>
    <row r="12" spans="1:8">
      <c r="A12" s="4" t="s">
        <v>481</v>
      </c>
    </row>
    <row r="13" spans="1:8">
      <c r="A13" s="3" t="s">
        <v>475</v>
      </c>
    </row>
    <row r="14" spans="1:8">
      <c r="A14" s="4" t="s">
        <v>476</v>
      </c>
      <c r="E14" s="5" t="n">
        <v>1</v>
      </c>
    </row>
    <row r="15" spans="1:8">
      <c r="A15" s="4" t="s">
        <v>482</v>
      </c>
    </row>
    <row r="16" spans="1:8">
      <c r="A16" s="3" t="s">
        <v>475</v>
      </c>
    </row>
    <row r="17" spans="1:8">
      <c r="A17" s="4" t="s">
        <v>476</v>
      </c>
      <c r="E17" s="5" t="n">
        <v>1</v>
      </c>
    </row>
    <row r="18" spans="1:8">
      <c r="A18" s="4" t="s">
        <v>483</v>
      </c>
    </row>
    <row r="19" spans="1:8">
      <c r="A19" s="3" t="s">
        <v>475</v>
      </c>
    </row>
    <row r="20" spans="1:8">
      <c r="A20" s="4" t="s">
        <v>476</v>
      </c>
      <c r="C20" s="5" t="n">
        <v>1</v>
      </c>
    </row>
    <row r="21" spans="1:8">
      <c r="A21" s="4" t="s">
        <v>477</v>
      </c>
      <c r="C21" s="6" t="n">
        <v>69</v>
      </c>
    </row>
    <row r="22" spans="1:8">
      <c r="A22" s="4" t="s">
        <v>484</v>
      </c>
    </row>
    <row r="23" spans="1:8">
      <c r="A23" s="3" t="s">
        <v>475</v>
      </c>
    </row>
    <row r="24" spans="1:8">
      <c r="A24" s="4" t="s">
        <v>485</v>
      </c>
      <c r="F24" s="4" t="s">
        <v>486</v>
      </c>
      <c r="H24" s="4" t="s">
        <v>486</v>
      </c>
    </row>
    <row r="25" spans="1:8">
      <c r="A25" s="4" t="s">
        <v>487</v>
      </c>
      <c r="F25" s="4" t="s">
        <v>486</v>
      </c>
      <c r="H25"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18</v>
      </c>
      <c r="D1" s="2" t="s">
        <v>68</v>
      </c>
    </row>
    <row r="2" spans="1:4">
      <c r="A2" s="3" t="s">
        <v>178</v>
      </c>
    </row>
    <row r="3" spans="1:4">
      <c r="A3" s="4" t="s">
        <v>22</v>
      </c>
      <c r="B3" s="6" t="n">
        <v>17180</v>
      </c>
      <c r="C3" s="6" t="n">
        <v>6724</v>
      </c>
      <c r="D3" s="6" t="n">
        <v>3894</v>
      </c>
    </row>
    <row r="4" spans="1:4">
      <c r="A4" s="4" t="s">
        <v>24</v>
      </c>
      <c r="B4" s="5" t="n">
        <v>6922</v>
      </c>
      <c r="C4" s="5" t="n">
        <v>7022</v>
      </c>
      <c r="D4" s="5" t="n">
        <v>3638</v>
      </c>
    </row>
    <row r="5" spans="1:4">
      <c r="A5" s="4" t="s">
        <v>27</v>
      </c>
      <c r="B5" s="5" t="n">
        <v>474</v>
      </c>
      <c r="C5" s="5" t="n">
        <v>702</v>
      </c>
    </row>
    <row r="6" spans="1:4">
      <c r="A6" s="4" t="s">
        <v>489</v>
      </c>
      <c r="B6" s="5" t="n">
        <v>21403</v>
      </c>
      <c r="C6" s="5" t="n">
        <v>7200</v>
      </c>
      <c r="D6" s="5" t="n">
        <v>125</v>
      </c>
    </row>
    <row r="7" spans="1:4">
      <c r="A7" s="4" t="s">
        <v>490</v>
      </c>
      <c r="B7" s="5" t="n">
        <v>24472</v>
      </c>
      <c r="C7" s="5" t="n">
        <v>40242</v>
      </c>
    </row>
    <row r="8" spans="1:4">
      <c r="A8" s="4" t="s">
        <v>491</v>
      </c>
      <c r="B8" s="5" t="n">
        <v>48600</v>
      </c>
      <c r="C8" s="5" t="n">
        <v>21200</v>
      </c>
      <c r="D8" s="5" t="n">
        <v>8348</v>
      </c>
    </row>
    <row r="9" spans="1:4">
      <c r="A9" s="4" t="s">
        <v>39</v>
      </c>
      <c r="B9" s="5" t="n">
        <v>-12484</v>
      </c>
      <c r="C9" s="5" t="n">
        <v>-3290</v>
      </c>
      <c r="D9" s="5" t="n">
        <v>-2120</v>
      </c>
    </row>
    <row r="10" spans="1:4">
      <c r="A10" s="4" t="s">
        <v>40</v>
      </c>
      <c r="B10" s="5" t="n">
        <v>-8397</v>
      </c>
      <c r="C10" s="5" t="n">
        <v>-1554</v>
      </c>
      <c r="D10" s="5" t="n">
        <v>-130</v>
      </c>
    </row>
    <row r="11" spans="1:4">
      <c r="A11" s="4" t="s">
        <v>492</v>
      </c>
      <c r="B11" s="5" t="n">
        <v>-2514</v>
      </c>
    </row>
    <row r="12" spans="1:4">
      <c r="A12" s="4" t="s">
        <v>493</v>
      </c>
      <c r="C12" s="5" t="n">
        <v>-8765</v>
      </c>
    </row>
    <row r="13" spans="1:4">
      <c r="A13" s="4" t="s">
        <v>494</v>
      </c>
      <c r="B13" s="6" t="n">
        <v>95656</v>
      </c>
      <c r="C13" s="6" t="n">
        <v>69481</v>
      </c>
      <c r="D13" s="6" t="n">
        <v>137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66</v>
      </c>
    </row>
    <row r="2" spans="1:4">
      <c r="B2" s="2" t="s">
        <v>18</v>
      </c>
      <c r="C2" s="2" t="s">
        <v>19</v>
      </c>
      <c r="D2" s="2" t="s">
        <v>68</v>
      </c>
    </row>
    <row r="3" spans="1:4">
      <c r="A3" s="3" t="s">
        <v>496</v>
      </c>
    </row>
    <row r="4" spans="1:4">
      <c r="A4" s="4" t="s">
        <v>497</v>
      </c>
      <c r="B4" s="6" t="n">
        <v>232163</v>
      </c>
      <c r="C4" s="6" t="n">
        <v>117227</v>
      </c>
      <c r="D4" s="6" t="n">
        <v>128844</v>
      </c>
    </row>
    <row r="5" spans="1:4">
      <c r="A5" s="4" t="s">
        <v>498</v>
      </c>
      <c r="B5" s="5" t="n">
        <v>-47531</v>
      </c>
      <c r="C5" s="5" t="n">
        <v>54571</v>
      </c>
      <c r="D5" s="5" t="n">
        <v>32445</v>
      </c>
    </row>
    <row r="6" spans="1:4">
      <c r="A6" s="4" t="s">
        <v>499</v>
      </c>
      <c r="B6" s="5" t="n">
        <v>151792</v>
      </c>
      <c r="C6" s="5" t="n">
        <v>232163</v>
      </c>
      <c r="D6" s="5" t="n">
        <v>117227</v>
      </c>
    </row>
    <row r="7" spans="1:4">
      <c r="A7" s="4" t="s">
        <v>500</v>
      </c>
    </row>
    <row r="8" spans="1:4">
      <c r="A8" s="3" t="s">
        <v>496</v>
      </c>
    </row>
    <row r="9" spans="1:4">
      <c r="A9" s="4" t="s">
        <v>497</v>
      </c>
      <c r="B9" s="5" t="n">
        <v>24989</v>
      </c>
      <c r="C9" s="5" t="n">
        <v>25151</v>
      </c>
      <c r="D9" s="5" t="n">
        <v>25606</v>
      </c>
    </row>
    <row r="10" spans="1:4">
      <c r="A10" s="4" t="s">
        <v>498</v>
      </c>
      <c r="B10" s="5" t="n">
        <v>12103</v>
      </c>
      <c r="C10" s="5" t="n">
        <v>18559</v>
      </c>
      <c r="D10" s="5" t="n">
        <v>19481</v>
      </c>
    </row>
    <row r="11" spans="1:4">
      <c r="A11" s="4" t="s">
        <v>501</v>
      </c>
      <c r="B11" s="5" t="n">
        <v>-14469</v>
      </c>
      <c r="C11" s="5" t="n">
        <v>-18721</v>
      </c>
      <c r="D11" s="5" t="n">
        <v>-19936</v>
      </c>
    </row>
    <row r="12" spans="1:4">
      <c r="A12" s="4" t="s">
        <v>499</v>
      </c>
      <c r="B12" s="6" t="n">
        <v>22623</v>
      </c>
      <c r="C12" s="6" t="n">
        <v>24989</v>
      </c>
      <c r="D12" s="6" t="n">
        <v>251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18</v>
      </c>
      <c r="C1" s="2" t="s">
        <v>19</v>
      </c>
      <c r="D1" s="2" t="s">
        <v>68</v>
      </c>
    </row>
    <row r="2" spans="1:4">
      <c r="A2" s="3" t="s">
        <v>182</v>
      </c>
    </row>
    <row r="3" spans="1:4">
      <c r="A3" s="4" t="s">
        <v>503</v>
      </c>
      <c r="B3" s="6" t="n">
        <v>2</v>
      </c>
      <c r="C3" s="6" t="n">
        <v>3</v>
      </c>
      <c r="D3"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v>
      </c>
      <c r="B1" s="2" t="s">
        <v>1</v>
      </c>
      <c r="D1" s="2" t="s">
        <v>66</v>
      </c>
    </row>
    <row r="2" spans="1:6">
      <c r="B2" s="2" t="s">
        <v>2</v>
      </c>
      <c r="C2" s="2" t="s">
        <v>67</v>
      </c>
      <c r="D2" s="2" t="s">
        <v>18</v>
      </c>
      <c r="E2" s="2" t="s">
        <v>19</v>
      </c>
      <c r="F2" s="2" t="s">
        <v>68</v>
      </c>
    </row>
    <row r="3" spans="1:6">
      <c r="A3" s="3" t="s">
        <v>114</v>
      </c>
    </row>
    <row r="4" spans="1:6">
      <c r="A4" s="4" t="s">
        <v>83</v>
      </c>
      <c r="B4" s="6" t="n">
        <v>132930</v>
      </c>
      <c r="C4" s="6" t="n">
        <v>177463</v>
      </c>
      <c r="D4" s="6" t="n">
        <v>167518</v>
      </c>
      <c r="E4" s="6" t="n">
        <v>-72914</v>
      </c>
      <c r="F4" s="6" t="n">
        <v>-57206</v>
      </c>
    </row>
    <row r="5" spans="1:6">
      <c r="A5" s="3" t="s">
        <v>115</v>
      </c>
    </row>
    <row r="6" spans="1:6">
      <c r="A6" s="4" t="s">
        <v>116</v>
      </c>
      <c r="B6" s="5" t="n">
        <v>313985</v>
      </c>
      <c r="C6" s="5" t="n">
        <v>298701</v>
      </c>
      <c r="D6" s="5" t="n">
        <v>399247</v>
      </c>
      <c r="E6" s="5" t="n">
        <v>411549</v>
      </c>
      <c r="F6" s="5" t="n">
        <v>388188</v>
      </c>
    </row>
    <row r="7" spans="1:6">
      <c r="A7" s="4" t="s">
        <v>117</v>
      </c>
      <c r="B7" s="5" t="n">
        <v>-4727</v>
      </c>
      <c r="C7" s="5" t="n">
        <v>-1455</v>
      </c>
      <c r="D7" s="5" t="n">
        <v>-2010</v>
      </c>
      <c r="E7" s="5" t="n">
        <v>-7688</v>
      </c>
      <c r="F7" s="5" t="n">
        <v>-1909</v>
      </c>
    </row>
    <row r="8" spans="1:6">
      <c r="A8" s="4" t="s">
        <v>118</v>
      </c>
      <c r="B8" s="5" t="n">
        <v>125</v>
      </c>
      <c r="C8" s="5" t="n">
        <v>6293</v>
      </c>
      <c r="D8" s="5" t="n">
        <v>6293</v>
      </c>
      <c r="E8" s="5" t="n">
        <v>1580</v>
      </c>
      <c r="F8" s="5" t="n">
        <v>1860</v>
      </c>
    </row>
    <row r="9" spans="1:6">
      <c r="A9" s="4" t="s">
        <v>80</v>
      </c>
      <c r="B9" s="5" t="n">
        <v>53632</v>
      </c>
      <c r="F9" s="5" t="n">
        <v>41796</v>
      </c>
    </row>
    <row r="10" spans="1:6">
      <c r="A10" s="4" t="s">
        <v>119</v>
      </c>
      <c r="B10" s="5" t="n">
        <v>6175</v>
      </c>
      <c r="C10" s="5" t="n">
        <v>10325</v>
      </c>
      <c r="D10" s="5" t="n">
        <v>13261</v>
      </c>
      <c r="E10" s="5" t="n">
        <v>18014</v>
      </c>
      <c r="F10" s="5" t="n">
        <v>18071</v>
      </c>
    </row>
    <row r="11" spans="1:6">
      <c r="A11" s="4" t="s">
        <v>120</v>
      </c>
      <c r="B11" s="5" t="n">
        <v>-1664</v>
      </c>
      <c r="C11" s="5" t="n">
        <v>-2497</v>
      </c>
      <c r="D11" s="5" t="n">
        <v>-3330</v>
      </c>
      <c r="E11" s="5" t="n">
        <v>-3330</v>
      </c>
      <c r="F11" s="5" t="n">
        <v>-3330</v>
      </c>
    </row>
    <row r="12" spans="1:6">
      <c r="A12" s="4" t="s">
        <v>121</v>
      </c>
      <c r="B12" s="5" t="n">
        <v>10499</v>
      </c>
      <c r="C12" s="5" t="n">
        <v>22150</v>
      </c>
      <c r="D12" s="5" t="n">
        <v>23243</v>
      </c>
      <c r="E12" s="5" t="n">
        <v>10000</v>
      </c>
    </row>
    <row r="13" spans="1:6">
      <c r="A13" s="4" t="s">
        <v>122</v>
      </c>
      <c r="B13" s="5" t="n">
        <v>-10499</v>
      </c>
      <c r="C13" s="5" t="n">
        <v>-20083</v>
      </c>
      <c r="D13" s="5" t="n">
        <v>-20083</v>
      </c>
    </row>
    <row r="14" spans="1:6">
      <c r="A14" s="4" t="s">
        <v>123</v>
      </c>
      <c r="B14" s="5" t="n">
        <v>-82292</v>
      </c>
      <c r="C14" s="5" t="n">
        <v>28195</v>
      </c>
      <c r="D14" s="5" t="n">
        <v>17606</v>
      </c>
      <c r="E14" s="5" t="n">
        <v>35803</v>
      </c>
      <c r="F14" s="5" t="n">
        <v>29603</v>
      </c>
    </row>
    <row r="15" spans="1:6">
      <c r="A15" s="4" t="s">
        <v>105</v>
      </c>
      <c r="B15" s="5" t="n">
        <v>14429</v>
      </c>
      <c r="C15" s="5" t="n">
        <v>7888</v>
      </c>
      <c r="D15" s="5" t="n">
        <v>15832</v>
      </c>
      <c r="E15" s="5" t="n">
        <v>11736</v>
      </c>
      <c r="F15" s="5" t="n">
        <v>8406</v>
      </c>
    </row>
    <row r="16" spans="1:6">
      <c r="A16" s="4" t="s">
        <v>124</v>
      </c>
      <c r="B16" s="5" t="n">
        <v>7334</v>
      </c>
      <c r="C16" s="5" t="n">
        <v>7152</v>
      </c>
      <c r="D16" s="5" t="n">
        <v>12103</v>
      </c>
      <c r="E16" s="5" t="n">
        <v>18559</v>
      </c>
      <c r="F16" s="5" t="n">
        <v>19481</v>
      </c>
    </row>
    <row r="17" spans="1:6">
      <c r="A17" s="3" t="s">
        <v>125</v>
      </c>
    </row>
    <row r="18" spans="1:6">
      <c r="A18" s="4" t="s">
        <v>126</v>
      </c>
      <c r="B18" s="5" t="n">
        <v>-149789</v>
      </c>
      <c r="C18" s="5" t="n">
        <v>-102217</v>
      </c>
      <c r="D18" s="5" t="n">
        <v>9600</v>
      </c>
      <c r="E18" s="5" t="n">
        <v>-47347</v>
      </c>
      <c r="F18" s="5" t="n">
        <v>-26581</v>
      </c>
    </row>
    <row r="19" spans="1:6">
      <c r="A19" s="4" t="s">
        <v>127</v>
      </c>
      <c r="B19" s="5" t="n">
        <v>-98876</v>
      </c>
      <c r="C19" s="5" t="n">
        <v>-100576</v>
      </c>
      <c r="D19" s="5" t="n">
        <v>-55047</v>
      </c>
      <c r="E19" s="5" t="n">
        <v>105256</v>
      </c>
      <c r="F19" s="5" t="n">
        <v>-65427</v>
      </c>
    </row>
    <row r="20" spans="1:6">
      <c r="A20" s="4" t="s">
        <v>128</v>
      </c>
      <c r="B20" s="5" t="n">
        <v>5495</v>
      </c>
      <c r="C20" s="5" t="n">
        <v>2136</v>
      </c>
      <c r="D20" s="5" t="n">
        <v>-20716</v>
      </c>
      <c r="E20" s="5" t="n">
        <v>1016</v>
      </c>
      <c r="F20" s="5" t="n">
        <v>-16486</v>
      </c>
    </row>
    <row r="21" spans="1:6">
      <c r="A21" s="4" t="s">
        <v>129</v>
      </c>
      <c r="B21" s="5" t="n">
        <v>330818</v>
      </c>
      <c r="C21" s="5" t="n">
        <v>183671</v>
      </c>
      <c r="D21" s="5" t="n">
        <v>-71448</v>
      </c>
      <c r="E21" s="5" t="n">
        <v>-35649</v>
      </c>
      <c r="F21" s="5" t="n">
        <v>-32411</v>
      </c>
    </row>
    <row r="22" spans="1:6">
      <c r="A22" s="4" t="s">
        <v>130</v>
      </c>
      <c r="B22" s="5" t="n">
        <v>-87893</v>
      </c>
      <c r="C22" s="5" t="n">
        <v>68573</v>
      </c>
      <c r="D22" s="5" t="n">
        <v>63699</v>
      </c>
      <c r="E22" s="5" t="n">
        <v>-34395</v>
      </c>
      <c r="F22" s="5" t="n">
        <v>18197</v>
      </c>
    </row>
    <row r="23" spans="1:6">
      <c r="A23" s="4" t="s">
        <v>131</v>
      </c>
      <c r="B23" s="5" t="n">
        <v>439682</v>
      </c>
      <c r="C23" s="5" t="n">
        <v>585719</v>
      </c>
      <c r="D23" s="5" t="n">
        <v>555768</v>
      </c>
      <c r="E23" s="5" t="n">
        <v>402190</v>
      </c>
      <c r="F23" s="5" t="n">
        <v>322252</v>
      </c>
    </row>
    <row r="24" spans="1:6">
      <c r="A24" s="3" t="s">
        <v>132</v>
      </c>
    </row>
    <row r="25" spans="1:6">
      <c r="A25" s="4" t="s">
        <v>133</v>
      </c>
      <c r="B25" s="5" t="n">
        <v>-94938</v>
      </c>
      <c r="D25" s="5" t="n">
        <v>-69481</v>
      </c>
      <c r="F25" s="5" t="n">
        <v>-11369</v>
      </c>
    </row>
    <row r="26" spans="1:6">
      <c r="A26" s="4" t="s">
        <v>134</v>
      </c>
      <c r="B26" s="5" t="n">
        <v>10888</v>
      </c>
      <c r="C26" s="5" t="n">
        <v>3438</v>
      </c>
      <c r="D26" s="5" t="n">
        <v>5048</v>
      </c>
      <c r="E26" s="5" t="n">
        <v>25054</v>
      </c>
      <c r="F26" s="5" t="n">
        <v>14608</v>
      </c>
    </row>
    <row r="27" spans="1:6">
      <c r="A27" s="4" t="s">
        <v>135</v>
      </c>
      <c r="B27" s="5" t="n">
        <v>-105093</v>
      </c>
      <c r="C27" s="5" t="n">
        <v>-142422</v>
      </c>
      <c r="D27" s="5" t="n">
        <v>-187409</v>
      </c>
      <c r="E27" s="5" t="n">
        <v>-147094</v>
      </c>
      <c r="F27" s="5" t="n">
        <v>-191131</v>
      </c>
    </row>
    <row r="28" spans="1:6">
      <c r="A28" s="4" t="s">
        <v>136</v>
      </c>
      <c r="B28" s="5" t="n">
        <v>-7658</v>
      </c>
    </row>
    <row r="29" spans="1:6">
      <c r="A29" s="4" t="s">
        <v>137</v>
      </c>
      <c r="B29" s="5" t="n">
        <v>-484624</v>
      </c>
    </row>
    <row r="30" spans="1:6">
      <c r="A30" s="4" t="s">
        <v>138</v>
      </c>
      <c r="C30" s="5" t="n">
        <v>2771</v>
      </c>
      <c r="D30" s="5" t="n">
        <v>2771</v>
      </c>
      <c r="E30" s="5" t="n">
        <v>4000</v>
      </c>
    </row>
    <row r="31" spans="1:6">
      <c r="A31" s="4" t="s">
        <v>139</v>
      </c>
      <c r="C31" s="5" t="n">
        <v>-21914</v>
      </c>
      <c r="D31" s="5" t="n">
        <v>-22139</v>
      </c>
    </row>
    <row r="32" spans="1:6">
      <c r="A32" s="4" t="s">
        <v>140</v>
      </c>
      <c r="B32" s="5" t="n">
        <v>-681425</v>
      </c>
      <c r="C32" s="5" t="n">
        <v>-158127</v>
      </c>
      <c r="D32" s="5" t="n">
        <v>-271210</v>
      </c>
      <c r="E32" s="5" t="n">
        <v>-118040</v>
      </c>
      <c r="F32" s="5" t="n">
        <v>-187892</v>
      </c>
    </row>
    <row r="33" spans="1:6">
      <c r="A33" s="3" t="s">
        <v>141</v>
      </c>
    </row>
    <row r="34" spans="1:6">
      <c r="A34" s="4" t="s">
        <v>142</v>
      </c>
      <c r="B34" s="5" t="n">
        <v>2213803</v>
      </c>
      <c r="F34" s="5" t="n">
        <v>854485</v>
      </c>
    </row>
    <row r="35" spans="1:6">
      <c r="A35" s="4" t="s">
        <v>143</v>
      </c>
      <c r="B35" s="5" t="n">
        <v>1935994</v>
      </c>
      <c r="C35" s="5" t="n">
        <v>21914</v>
      </c>
      <c r="D35" s="5" t="n">
        <v>22139</v>
      </c>
      <c r="E35" s="5" t="n">
        <v>898450</v>
      </c>
      <c r="F35" s="5" t="n">
        <v>1644000</v>
      </c>
    </row>
    <row r="36" spans="1:6">
      <c r="A36" s="4" t="s">
        <v>144</v>
      </c>
      <c r="B36" s="5" t="n">
        <v>-3315621</v>
      </c>
      <c r="C36" s="5" t="n">
        <v>-89704</v>
      </c>
      <c r="D36" s="5" t="n">
        <v>-109489</v>
      </c>
      <c r="E36" s="5" t="n">
        <v>-1016033</v>
      </c>
      <c r="F36" s="5" t="n">
        <v>-2278311</v>
      </c>
    </row>
    <row r="37" spans="1:6">
      <c r="A37" s="4" t="s">
        <v>145</v>
      </c>
      <c r="B37" s="5" t="n">
        <v>-25941</v>
      </c>
      <c r="C37" s="5" t="n">
        <v>-651</v>
      </c>
      <c r="D37" s="5" t="n">
        <v>-3573</v>
      </c>
      <c r="E37" s="5" t="n">
        <v>-421</v>
      </c>
      <c r="F37" s="5" t="n">
        <v>-29376</v>
      </c>
    </row>
    <row r="38" spans="1:6">
      <c r="A38" s="4" t="s">
        <v>146</v>
      </c>
      <c r="B38" s="5" t="n">
        <v>-1376927</v>
      </c>
    </row>
    <row r="39" spans="1:6">
      <c r="A39" s="4" t="s">
        <v>147</v>
      </c>
      <c r="F39" s="5" t="n">
        <v>-375144</v>
      </c>
    </row>
    <row r="40" spans="1:6">
      <c r="A40" s="4" t="s">
        <v>148</v>
      </c>
      <c r="B40" s="5" t="n">
        <v>1113799</v>
      </c>
    </row>
    <row r="41" spans="1:6">
      <c r="A41" s="4" t="s">
        <v>149</v>
      </c>
      <c r="E41" s="5" t="n">
        <v>-1800</v>
      </c>
      <c r="F41" s="5" t="n">
        <v>-6159</v>
      </c>
    </row>
    <row r="42" spans="1:6">
      <c r="A42" s="4" t="s">
        <v>150</v>
      </c>
      <c r="B42" s="5" t="n">
        <v>-666332</v>
      </c>
    </row>
    <row r="43" spans="1:6">
      <c r="A43" s="4" t="s">
        <v>151</v>
      </c>
      <c r="B43" s="5" t="n">
        <v>2850</v>
      </c>
      <c r="C43" s="5" t="n">
        <v>500</v>
      </c>
      <c r="D43" s="5" t="n">
        <v>500</v>
      </c>
      <c r="E43" s="5" t="n">
        <v>197</v>
      </c>
      <c r="F43" s="5" t="n">
        <v>1850</v>
      </c>
    </row>
    <row r="44" spans="1:6">
      <c r="A44" s="4" t="s">
        <v>152</v>
      </c>
      <c r="B44" s="5" t="n">
        <v>-7708</v>
      </c>
      <c r="C44" s="5" t="n">
        <v>-4801</v>
      </c>
      <c r="D44" s="5" t="n">
        <v>-19992</v>
      </c>
      <c r="E44" s="5" t="n">
        <v>-628</v>
      </c>
      <c r="F44" s="5" t="n">
        <v>-8418</v>
      </c>
    </row>
    <row r="45" spans="1:6">
      <c r="A45" s="4" t="s">
        <v>153</v>
      </c>
      <c r="B45" s="5" t="n">
        <v>-126083</v>
      </c>
      <c r="C45" s="5" t="n">
        <v>-72742</v>
      </c>
      <c r="D45" s="5" t="n">
        <v>-110415</v>
      </c>
      <c r="E45" s="5" t="n">
        <v>-120235</v>
      </c>
      <c r="F45" s="5" t="n">
        <v>-197073</v>
      </c>
    </row>
    <row r="46" spans="1:6">
      <c r="A46" s="4" t="s">
        <v>154</v>
      </c>
      <c r="B46" s="5" t="n">
        <v>-367826</v>
      </c>
      <c r="C46" s="5" t="n">
        <v>354850</v>
      </c>
      <c r="D46" s="5" t="n">
        <v>174143</v>
      </c>
      <c r="E46" s="5" t="n">
        <v>163915</v>
      </c>
      <c r="F46" s="5" t="n">
        <v>-62713</v>
      </c>
    </row>
    <row r="47" spans="1:6">
      <c r="A47" s="4" t="s">
        <v>155</v>
      </c>
      <c r="B47" s="5" t="n">
        <v>517802</v>
      </c>
      <c r="C47" s="5" t="n">
        <v>343659</v>
      </c>
      <c r="D47" s="5" t="n">
        <v>343659</v>
      </c>
      <c r="E47" s="5" t="n">
        <v>179744</v>
      </c>
      <c r="F47" s="5" t="n">
        <v>242457</v>
      </c>
    </row>
    <row r="48" spans="1:6">
      <c r="A48" s="4" t="s">
        <v>156</v>
      </c>
      <c r="B48" s="5" t="n">
        <v>149976</v>
      </c>
      <c r="C48" s="5" t="n">
        <v>698509</v>
      </c>
      <c r="D48" s="5" t="n">
        <v>517802</v>
      </c>
      <c r="E48" s="5" t="n">
        <v>343659</v>
      </c>
      <c r="F48" s="5" t="n">
        <v>179744</v>
      </c>
    </row>
    <row r="49" spans="1:6">
      <c r="A49" s="3" t="s">
        <v>157</v>
      </c>
    </row>
    <row r="50" spans="1:6">
      <c r="A50" s="4" t="s">
        <v>158</v>
      </c>
      <c r="B50" s="5" t="n">
        <v>175370</v>
      </c>
      <c r="C50" s="5" t="n">
        <v>234631</v>
      </c>
      <c r="D50" s="5" t="n">
        <v>345732</v>
      </c>
      <c r="E50" s="5" t="n">
        <v>278474</v>
      </c>
      <c r="F50" s="5" t="n">
        <v>298915</v>
      </c>
    </row>
    <row r="51" spans="1:6">
      <c r="A51" s="4" t="s">
        <v>159</v>
      </c>
      <c r="B51" s="5" t="n">
        <v>4119</v>
      </c>
      <c r="C51" s="5" t="n">
        <v>5181</v>
      </c>
      <c r="D51" s="5" t="n">
        <v>7861</v>
      </c>
      <c r="E51" s="5" t="n">
        <v>-30</v>
      </c>
      <c r="F51" s="5" t="n">
        <v>209</v>
      </c>
    </row>
    <row r="52" spans="1:6">
      <c r="A52" s="3" t="s">
        <v>160</v>
      </c>
    </row>
    <row r="53" spans="1:6">
      <c r="A53" s="4" t="s">
        <v>161</v>
      </c>
      <c r="B53" s="5" t="n">
        <v>13691</v>
      </c>
      <c r="C53" s="5" t="n">
        <v>5399</v>
      </c>
      <c r="D53" s="5" t="n">
        <v>26885</v>
      </c>
      <c r="E53" s="5" t="n">
        <v>26620</v>
      </c>
      <c r="F53" s="5" t="n">
        <v>19719</v>
      </c>
    </row>
    <row r="54" spans="1:6">
      <c r="A54" s="4" t="s">
        <v>162</v>
      </c>
      <c r="B54" s="5" t="n">
        <v>77012</v>
      </c>
      <c r="C54" s="6" t="n">
        <v>57619</v>
      </c>
      <c r="D54" s="6" t="n">
        <v>110097</v>
      </c>
      <c r="E54" s="6" t="n">
        <v>96756</v>
      </c>
      <c r="F54" s="5" t="n">
        <v>100804</v>
      </c>
    </row>
    <row r="55" spans="1:6">
      <c r="A55" s="4" t="s">
        <v>163</v>
      </c>
      <c r="B55" s="5" t="n">
        <v>6375</v>
      </c>
      <c r="F55" s="5" t="n">
        <v>1800</v>
      </c>
    </row>
    <row r="56" spans="1:6">
      <c r="A56" s="4" t="s">
        <v>164</v>
      </c>
      <c r="B56" s="5" t="n">
        <v>484624</v>
      </c>
    </row>
    <row r="57" spans="1:6">
      <c r="A57" s="4" t="s">
        <v>165</v>
      </c>
      <c r="B57" s="6" t="n">
        <v>471615</v>
      </c>
    </row>
    <row r="58" spans="1:6">
      <c r="A58" s="4" t="s">
        <v>166</v>
      </c>
      <c r="F58" s="6" t="n">
        <v>1006</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2</v>
      </c>
      <c r="C1" s="2" t="s">
        <v>18</v>
      </c>
      <c r="D1" s="2" t="s">
        <v>19</v>
      </c>
    </row>
    <row r="2" spans="1:4">
      <c r="A2" s="3" t="s">
        <v>505</v>
      </c>
    </row>
    <row r="3" spans="1:4">
      <c r="A3" s="4" t="s">
        <v>506</v>
      </c>
      <c r="B3" s="6" t="n">
        <v>0</v>
      </c>
      <c r="C3" s="6" t="n">
        <v>0</v>
      </c>
      <c r="D3" s="6" t="n">
        <v>0</v>
      </c>
    </row>
    <row r="4" spans="1:4">
      <c r="A4" s="4" t="s">
        <v>22</v>
      </c>
      <c r="B4" s="6" t="n">
        <v>1008000000</v>
      </c>
      <c r="C4" s="6" t="n">
        <v>933000000</v>
      </c>
      <c r="D4" s="6" t="n">
        <v>94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1</v>
      </c>
      <c r="C1" s="2" t="s">
        <v>66</v>
      </c>
    </row>
    <row r="2" spans="1:4">
      <c r="B2" s="2" t="s">
        <v>2</v>
      </c>
      <c r="C2" s="2" t="s">
        <v>18</v>
      </c>
      <c r="D2" s="2" t="s">
        <v>19</v>
      </c>
    </row>
    <row r="3" spans="1:4">
      <c r="A3" s="3" t="s">
        <v>508</v>
      </c>
    </row>
    <row r="4" spans="1:4">
      <c r="A4" s="4" t="s">
        <v>509</v>
      </c>
      <c r="B4" s="6" t="n">
        <v>3285534</v>
      </c>
      <c r="C4" s="6" t="n">
        <v>3039172</v>
      </c>
    </row>
    <row r="5" spans="1:4">
      <c r="A5" s="4" t="s">
        <v>510</v>
      </c>
      <c r="C5" s="5" t="n">
        <v>3285534</v>
      </c>
      <c r="D5" s="6" t="n">
        <v>3039172</v>
      </c>
    </row>
    <row r="6" spans="1:4">
      <c r="A6" s="4" t="s">
        <v>511</v>
      </c>
    </row>
    <row r="7" spans="1:4">
      <c r="A7" s="3" t="s">
        <v>508</v>
      </c>
    </row>
    <row r="8" spans="1:4">
      <c r="A8" s="4" t="s">
        <v>509</v>
      </c>
      <c r="B8" s="5" t="n">
        <v>5459</v>
      </c>
      <c r="C8" s="5" t="n">
        <v>5360</v>
      </c>
      <c r="D8" s="5" t="n">
        <v>14554</v>
      </c>
    </row>
    <row r="9" spans="1:4">
      <c r="A9" s="4" t="s">
        <v>512</v>
      </c>
      <c r="B9" s="5" t="n">
        <v>23245</v>
      </c>
      <c r="C9" s="5" t="n">
        <v>2594</v>
      </c>
      <c r="D9" s="5" t="n">
        <v>6700</v>
      </c>
    </row>
    <row r="10" spans="1:4">
      <c r="A10" s="4" t="s">
        <v>513</v>
      </c>
      <c r="B10" s="5" t="n">
        <v>-3894</v>
      </c>
      <c r="C10" s="5" t="n">
        <v>-1377</v>
      </c>
      <c r="D10" s="5" t="n">
        <v>-14314</v>
      </c>
    </row>
    <row r="11" spans="1:4">
      <c r="A11" s="4" t="s">
        <v>514</v>
      </c>
      <c r="B11" s="5" t="n">
        <v>-125</v>
      </c>
      <c r="C11" s="5" t="n">
        <v>-1118</v>
      </c>
      <c r="D11" s="5" t="n">
        <v>-1580</v>
      </c>
    </row>
    <row r="12" spans="1:4">
      <c r="A12" s="4" t="s">
        <v>510</v>
      </c>
      <c r="B12" s="6" t="n">
        <v>24685</v>
      </c>
      <c r="C12" s="6" t="n">
        <v>5459</v>
      </c>
      <c r="D12" s="6" t="n">
        <v>536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515</v>
      </c>
      <c r="B1" s="2" t="s">
        <v>1</v>
      </c>
      <c r="C1" s="2" t="s">
        <v>66</v>
      </c>
    </row>
    <row r="2" spans="1:4">
      <c r="B2" s="2" t="s">
        <v>516</v>
      </c>
      <c r="C2" s="2" t="s">
        <v>517</v>
      </c>
      <c r="D2" s="2" t="s">
        <v>518</v>
      </c>
    </row>
    <row r="3" spans="1:4">
      <c r="A3" s="3" t="s">
        <v>519</v>
      </c>
    </row>
    <row r="4" spans="1:4">
      <c r="A4" s="4" t="s">
        <v>520</v>
      </c>
      <c r="C4" s="5" t="n">
        <v>2</v>
      </c>
      <c r="D4" s="5" t="n">
        <v>5</v>
      </c>
    </row>
    <row r="5" spans="1:4">
      <c r="A5" s="4" t="s">
        <v>521</v>
      </c>
      <c r="B5" s="6" t="n">
        <v>7</v>
      </c>
      <c r="C5" s="6" t="n">
        <v>3</v>
      </c>
      <c r="D5" s="6" t="n">
        <v>19</v>
      </c>
    </row>
    <row r="6" spans="1:4">
      <c r="A6" s="4" t="s">
        <v>118</v>
      </c>
      <c r="C6" s="6" t="n">
        <v>1</v>
      </c>
      <c r="D6" s="6" t="n">
        <v>2</v>
      </c>
    </row>
    <row r="7" spans="1:4">
      <c r="A7" s="4" t="s">
        <v>522</v>
      </c>
      <c r="B7" s="6" t="n">
        <v>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1</v>
      </c>
      <c r="C1" s="2" t="s">
        <v>66</v>
      </c>
    </row>
    <row r="2" spans="1:4">
      <c r="B2" s="2" t="s">
        <v>2</v>
      </c>
      <c r="C2" s="2" t="s">
        <v>18</v>
      </c>
      <c r="D2" s="2" t="s">
        <v>19</v>
      </c>
    </row>
    <row r="3" spans="1:4">
      <c r="A3" s="3" t="s">
        <v>524</v>
      </c>
    </row>
    <row r="4" spans="1:4">
      <c r="A4" s="4" t="s">
        <v>525</v>
      </c>
      <c r="C4" s="6" t="n">
        <v>3285534</v>
      </c>
      <c r="D4" s="6" t="n">
        <v>3039172</v>
      </c>
    </row>
    <row r="5" spans="1:4">
      <c r="A5" s="4" t="s">
        <v>526</v>
      </c>
      <c r="B5" s="6" t="n">
        <v>-1671000</v>
      </c>
      <c r="C5" s="5" t="n">
        <v>-1516649</v>
      </c>
      <c r="D5" s="5" t="n">
        <v>-1312589</v>
      </c>
    </row>
    <row r="6" spans="1:4">
      <c r="A6" s="4" t="s">
        <v>527</v>
      </c>
      <c r="B6" s="6" t="n">
        <v>1735495</v>
      </c>
      <c r="C6" s="6" t="n">
        <v>1768885</v>
      </c>
      <c r="D6" s="5" t="n">
        <v>1726583</v>
      </c>
    </row>
    <row r="7" spans="1:4">
      <c r="A7" s="4" t="s">
        <v>459</v>
      </c>
    </row>
    <row r="8" spans="1:4">
      <c r="A8" s="3" t="s">
        <v>524</v>
      </c>
    </row>
    <row r="9" spans="1:4">
      <c r="A9" s="4" t="s">
        <v>528</v>
      </c>
      <c r="B9" s="4" t="s">
        <v>461</v>
      </c>
      <c r="C9" s="4" t="s">
        <v>461</v>
      </c>
    </row>
    <row r="10" spans="1:4">
      <c r="A10" s="4" t="s">
        <v>463</v>
      </c>
    </row>
    <row r="11" spans="1:4">
      <c r="A11" s="3" t="s">
        <v>524</v>
      </c>
    </row>
    <row r="12" spans="1:4">
      <c r="A12" s="4" t="s">
        <v>528</v>
      </c>
      <c r="B12" s="4" t="s">
        <v>464</v>
      </c>
      <c r="C12" s="4" t="s">
        <v>464</v>
      </c>
    </row>
    <row r="13" spans="1:4">
      <c r="A13" s="4" t="s">
        <v>529</v>
      </c>
    </row>
    <row r="14" spans="1:4">
      <c r="A14" s="3" t="s">
        <v>524</v>
      </c>
    </row>
    <row r="15" spans="1:4">
      <c r="A15" s="4" t="s">
        <v>525</v>
      </c>
      <c r="C15" s="6" t="n">
        <v>301924</v>
      </c>
      <c r="D15" s="5" t="n">
        <v>291871</v>
      </c>
    </row>
    <row r="16" spans="1:4">
      <c r="A16" s="4" t="s">
        <v>530</v>
      </c>
    </row>
    <row r="17" spans="1:4">
      <c r="A17" s="3" t="s">
        <v>524</v>
      </c>
    </row>
    <row r="18" spans="1:4">
      <c r="A18" s="4" t="s">
        <v>525</v>
      </c>
      <c r="C18" s="6" t="n">
        <v>1156914</v>
      </c>
      <c r="D18" s="5" t="n">
        <v>1055936</v>
      </c>
    </row>
    <row r="19" spans="1:4">
      <c r="A19" s="4" t="s">
        <v>531</v>
      </c>
    </row>
    <row r="20" spans="1:4">
      <c r="A20" s="3" t="s">
        <v>524</v>
      </c>
    </row>
    <row r="21" spans="1:4">
      <c r="A21" s="4" t="s">
        <v>528</v>
      </c>
      <c r="C21" s="4" t="s">
        <v>532</v>
      </c>
    </row>
    <row r="22" spans="1:4">
      <c r="A22" s="4" t="s">
        <v>533</v>
      </c>
    </row>
    <row r="23" spans="1:4">
      <c r="A23" s="3" t="s">
        <v>524</v>
      </c>
    </row>
    <row r="24" spans="1:4">
      <c r="A24" s="4" t="s">
        <v>528</v>
      </c>
      <c r="C24" s="4" t="s">
        <v>464</v>
      </c>
    </row>
    <row r="25" spans="1:4">
      <c r="A25" s="4" t="s">
        <v>534</v>
      </c>
    </row>
    <row r="26" spans="1:4">
      <c r="A26" s="3" t="s">
        <v>524</v>
      </c>
    </row>
    <row r="27" spans="1:4">
      <c r="A27" s="4" t="s">
        <v>525</v>
      </c>
      <c r="C27" s="6" t="n">
        <v>745399</v>
      </c>
      <c r="D27" s="5" t="n">
        <v>651184</v>
      </c>
    </row>
    <row r="28" spans="1:4">
      <c r="A28" s="4" t="s">
        <v>535</v>
      </c>
    </row>
    <row r="29" spans="1:4">
      <c r="A29" s="3" t="s">
        <v>524</v>
      </c>
    </row>
    <row r="30" spans="1:4">
      <c r="A30" s="4" t="s">
        <v>528</v>
      </c>
      <c r="C30" s="4" t="s">
        <v>536</v>
      </c>
    </row>
    <row r="31" spans="1:4">
      <c r="A31" s="4" t="s">
        <v>537</v>
      </c>
    </row>
    <row r="32" spans="1:4">
      <c r="A32" s="3" t="s">
        <v>524</v>
      </c>
    </row>
    <row r="33" spans="1:4">
      <c r="A33" s="4" t="s">
        <v>528</v>
      </c>
      <c r="C33" s="4" t="s">
        <v>532</v>
      </c>
    </row>
    <row r="34" spans="1:4">
      <c r="A34" s="4" t="s">
        <v>538</v>
      </c>
    </row>
    <row r="35" spans="1:4">
      <c r="A35" s="3" t="s">
        <v>524</v>
      </c>
    </row>
    <row r="36" spans="1:4">
      <c r="A36" s="4" t="s">
        <v>525</v>
      </c>
      <c r="C36" s="6" t="n">
        <v>332018</v>
      </c>
      <c r="D36" s="5" t="n">
        <v>300760</v>
      </c>
    </row>
    <row r="37" spans="1:4">
      <c r="A37" s="4" t="s">
        <v>539</v>
      </c>
    </row>
    <row r="38" spans="1:4">
      <c r="A38" s="3" t="s">
        <v>524</v>
      </c>
    </row>
    <row r="39" spans="1:4">
      <c r="A39" s="4" t="s">
        <v>528</v>
      </c>
      <c r="C39" s="4" t="s">
        <v>536</v>
      </c>
    </row>
    <row r="40" spans="1:4">
      <c r="A40" s="4" t="s">
        <v>540</v>
      </c>
    </row>
    <row r="41" spans="1:4">
      <c r="A41" s="3" t="s">
        <v>524</v>
      </c>
    </row>
    <row r="42" spans="1:4">
      <c r="A42" s="4" t="s">
        <v>528</v>
      </c>
      <c r="C42" s="4" t="s">
        <v>541</v>
      </c>
    </row>
    <row r="43" spans="1:4">
      <c r="A43" s="4" t="s">
        <v>542</v>
      </c>
    </row>
    <row r="44" spans="1:4">
      <c r="A44" s="3" t="s">
        <v>524</v>
      </c>
    </row>
    <row r="45" spans="1:4">
      <c r="A45" s="4" t="s">
        <v>525</v>
      </c>
      <c r="C45" s="6" t="n">
        <v>690430</v>
      </c>
      <c r="D45" s="5" t="n">
        <v>622296</v>
      </c>
    </row>
    <row r="46" spans="1:4">
      <c r="A46" s="4" t="s">
        <v>543</v>
      </c>
    </row>
    <row r="47" spans="1:4">
      <c r="A47" s="3" t="s">
        <v>524</v>
      </c>
    </row>
    <row r="48" spans="1:4">
      <c r="A48" s="4" t="s">
        <v>528</v>
      </c>
      <c r="C48" s="4" t="s">
        <v>461</v>
      </c>
    </row>
    <row r="49" spans="1:4">
      <c r="A49" s="4" t="s">
        <v>544</v>
      </c>
    </row>
    <row r="50" spans="1:4">
      <c r="A50" s="3" t="s">
        <v>524</v>
      </c>
    </row>
    <row r="51" spans="1:4">
      <c r="A51" s="4" t="s">
        <v>528</v>
      </c>
      <c r="C51" s="4" t="s">
        <v>545</v>
      </c>
    </row>
    <row r="52" spans="1:4">
      <c r="A52" s="4" t="s">
        <v>546</v>
      </c>
    </row>
    <row r="53" spans="1:4">
      <c r="A53" s="3" t="s">
        <v>524</v>
      </c>
    </row>
    <row r="54" spans="1:4">
      <c r="A54" s="4" t="s">
        <v>525</v>
      </c>
      <c r="C54" s="6" t="n">
        <v>58849</v>
      </c>
      <c r="D54" s="6" t="n">
        <v>117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7</v>
      </c>
      <c r="B1" s="2" t="s">
        <v>1</v>
      </c>
      <c r="D1" s="2" t="s">
        <v>66</v>
      </c>
    </row>
    <row r="2" spans="1:6">
      <c r="B2" s="2" t="s">
        <v>2</v>
      </c>
      <c r="C2" s="2" t="s">
        <v>67</v>
      </c>
      <c r="D2" s="2" t="s">
        <v>18</v>
      </c>
      <c r="E2" s="2" t="s">
        <v>19</v>
      </c>
      <c r="F2" s="2" t="s">
        <v>68</v>
      </c>
    </row>
    <row r="3" spans="1:6">
      <c r="A3" s="3" t="s">
        <v>524</v>
      </c>
    </row>
    <row r="4" spans="1:6">
      <c r="A4" s="4" t="s">
        <v>548</v>
      </c>
      <c r="D4" s="6" t="n">
        <v>68000</v>
      </c>
      <c r="E4" s="6" t="n">
        <v>36000</v>
      </c>
    </row>
    <row r="5" spans="1:6">
      <c r="A5" s="4" t="s">
        <v>549</v>
      </c>
      <c r="D5" s="5" t="n">
        <v>2000</v>
      </c>
      <c r="E5" s="5" t="n">
        <v>2000</v>
      </c>
    </row>
    <row r="6" spans="1:6">
      <c r="A6" s="4" t="s">
        <v>550</v>
      </c>
      <c r="B6" s="6" t="n">
        <v>313985</v>
      </c>
      <c r="C6" s="6" t="n">
        <v>298701</v>
      </c>
      <c r="D6" s="5" t="n">
        <v>399247</v>
      </c>
      <c r="E6" s="5" t="n">
        <v>411549</v>
      </c>
      <c r="F6" s="6" t="n">
        <v>388188</v>
      </c>
    </row>
    <row r="7" spans="1:6">
      <c r="A7" s="4" t="s">
        <v>551</v>
      </c>
      <c r="B7" s="5" t="n">
        <v>1671000</v>
      </c>
      <c r="D7" s="6" t="n">
        <v>1516649</v>
      </c>
      <c r="E7" s="5" t="n">
        <v>1312589</v>
      </c>
    </row>
    <row r="8" spans="1:6">
      <c r="A8" s="4" t="s">
        <v>552</v>
      </c>
      <c r="B8" s="6" t="n">
        <v>198000</v>
      </c>
      <c r="C8" s="6" t="n">
        <v>189000</v>
      </c>
    </row>
    <row r="9" spans="1:6">
      <c r="A9" s="4" t="s">
        <v>459</v>
      </c>
    </row>
    <row r="10" spans="1:6">
      <c r="A10" s="3" t="s">
        <v>524</v>
      </c>
    </row>
    <row r="11" spans="1:6">
      <c r="A11" s="4" t="s">
        <v>460</v>
      </c>
      <c r="B11" s="4" t="s">
        <v>461</v>
      </c>
      <c r="D11" s="4" t="s">
        <v>461</v>
      </c>
    </row>
    <row r="12" spans="1:6">
      <c r="A12" s="4" t="s">
        <v>463</v>
      </c>
    </row>
    <row r="13" spans="1:6">
      <c r="A13" s="3" t="s">
        <v>524</v>
      </c>
    </row>
    <row r="14" spans="1:6">
      <c r="A14" s="4" t="s">
        <v>460</v>
      </c>
      <c r="B14" s="4" t="s">
        <v>464</v>
      </c>
      <c r="D14" s="4" t="s">
        <v>464</v>
      </c>
    </row>
    <row r="15" spans="1:6">
      <c r="A15" s="4" t="s">
        <v>534</v>
      </c>
    </row>
    <row r="16" spans="1:6">
      <c r="A16" s="3" t="s">
        <v>524</v>
      </c>
    </row>
    <row r="17" spans="1:6">
      <c r="A17" s="4" t="s">
        <v>553</v>
      </c>
      <c r="D17" s="6" t="n">
        <v>260000</v>
      </c>
      <c r="E17" s="5" t="n">
        <v>163000</v>
      </c>
    </row>
    <row r="18" spans="1:6">
      <c r="A18" s="4" t="s">
        <v>535</v>
      </c>
    </row>
    <row r="19" spans="1:6">
      <c r="A19" s="3" t="s">
        <v>524</v>
      </c>
    </row>
    <row r="20" spans="1:6">
      <c r="A20" s="4" t="s">
        <v>460</v>
      </c>
      <c r="D20" s="4" t="s">
        <v>536</v>
      </c>
    </row>
    <row r="21" spans="1:6">
      <c r="A21" s="4" t="s">
        <v>537</v>
      </c>
    </row>
    <row r="22" spans="1:6">
      <c r="A22" s="3" t="s">
        <v>524</v>
      </c>
    </row>
    <row r="23" spans="1:6">
      <c r="A23" s="4" t="s">
        <v>460</v>
      </c>
      <c r="D23" s="4" t="s">
        <v>532</v>
      </c>
    </row>
    <row r="24" spans="1:6">
      <c r="A24" s="4" t="s">
        <v>530</v>
      </c>
    </row>
    <row r="25" spans="1:6">
      <c r="A25" s="3" t="s">
        <v>524</v>
      </c>
    </row>
    <row r="26" spans="1:6">
      <c r="A26" s="4" t="s">
        <v>553</v>
      </c>
      <c r="D26" s="6" t="n">
        <v>98000</v>
      </c>
      <c r="E26" s="5" t="n">
        <v>33000</v>
      </c>
    </row>
    <row r="27" spans="1:6">
      <c r="A27" s="4" t="s">
        <v>531</v>
      </c>
    </row>
    <row r="28" spans="1:6">
      <c r="A28" s="3" t="s">
        <v>524</v>
      </c>
    </row>
    <row r="29" spans="1:6">
      <c r="A29" s="4" t="s">
        <v>460</v>
      </c>
      <c r="D29" s="4" t="s">
        <v>532</v>
      </c>
    </row>
    <row r="30" spans="1:6">
      <c r="A30" s="4" t="s">
        <v>533</v>
      </c>
    </row>
    <row r="31" spans="1:6">
      <c r="A31" s="3" t="s">
        <v>524</v>
      </c>
    </row>
    <row r="32" spans="1:6">
      <c r="A32" s="4" t="s">
        <v>460</v>
      </c>
      <c r="D32" s="4" t="s">
        <v>464</v>
      </c>
    </row>
    <row r="33" spans="1:6">
      <c r="A33" s="4" t="s">
        <v>554</v>
      </c>
    </row>
    <row r="34" spans="1:6">
      <c r="A34" s="3" t="s">
        <v>524</v>
      </c>
    </row>
    <row r="35" spans="1:6">
      <c r="A35" s="4" t="s">
        <v>550</v>
      </c>
      <c r="D35" s="6" t="n">
        <v>253000</v>
      </c>
      <c r="E35" s="6" t="n">
        <v>261000</v>
      </c>
      <c r="F35" s="6" t="n">
        <v>24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2</v>
      </c>
      <c r="E1" s="2" t="s">
        <v>67</v>
      </c>
      <c r="F1" s="2" t="s">
        <v>18</v>
      </c>
      <c r="G1" s="2" t="s">
        <v>19</v>
      </c>
      <c r="H1" s="2" t="s">
        <v>68</v>
      </c>
    </row>
    <row r="2" spans="1:8">
      <c r="A2" s="3" t="s">
        <v>558</v>
      </c>
    </row>
    <row r="3" spans="1:8">
      <c r="A3" s="4" t="s">
        <v>559</v>
      </c>
      <c r="D3" s="6" t="n">
        <v>116000000</v>
      </c>
      <c r="E3" s="6" t="n">
        <v>110000000</v>
      </c>
      <c r="F3" s="6" t="n">
        <v>146000000</v>
      </c>
      <c r="G3" s="6" t="n">
        <v>151000000</v>
      </c>
      <c r="H3" s="6" t="n">
        <v>147000000</v>
      </c>
    </row>
    <row r="4" spans="1:8">
      <c r="A4" s="4" t="s">
        <v>560</v>
      </c>
      <c r="B4" s="6" t="n">
        <v>0</v>
      </c>
      <c r="C4" s="6" t="n">
        <v>0</v>
      </c>
    </row>
    <row r="5" spans="1:8">
      <c r="A5" s="4" t="s">
        <v>561</v>
      </c>
      <c r="B5" s="6" t="n">
        <v>0</v>
      </c>
      <c r="C5" s="6" t="n">
        <v>0</v>
      </c>
    </row>
    <row r="6" spans="1:8">
      <c r="A6" s="4" t="s">
        <v>562</v>
      </c>
      <c r="D6" s="6" t="n">
        <v>49000000</v>
      </c>
    </row>
    <row r="7" spans="1:8">
      <c r="A7" s="4" t="s">
        <v>563</v>
      </c>
    </row>
    <row r="8" spans="1:8">
      <c r="A8" s="3" t="s">
        <v>558</v>
      </c>
    </row>
    <row r="9" spans="1:8">
      <c r="A9" s="4" t="s">
        <v>564</v>
      </c>
      <c r="D9" s="4" t="s">
        <v>565</v>
      </c>
      <c r="F9" s="4" t="s">
        <v>565</v>
      </c>
    </row>
    <row r="10" spans="1:8">
      <c r="A10" s="4" t="s">
        <v>566</v>
      </c>
    </row>
    <row r="11" spans="1:8">
      <c r="A11" s="3" t="s">
        <v>558</v>
      </c>
    </row>
    <row r="12" spans="1:8">
      <c r="A12" s="4" t="s">
        <v>564</v>
      </c>
      <c r="D12" s="4" t="s">
        <v>567</v>
      </c>
      <c r="F12" s="4" t="s">
        <v>567</v>
      </c>
    </row>
    <row r="13" spans="1:8">
      <c r="A13" s="4" t="s">
        <v>568</v>
      </c>
    </row>
    <row r="14" spans="1:8">
      <c r="A14" s="3" t="s">
        <v>558</v>
      </c>
    </row>
    <row r="15" spans="1:8">
      <c r="A15" s="4" t="s">
        <v>564</v>
      </c>
      <c r="D15" s="4" t="s">
        <v>569</v>
      </c>
      <c r="F15" s="4" t="s">
        <v>569</v>
      </c>
    </row>
    <row r="16" spans="1:8">
      <c r="A16" s="4" t="s">
        <v>570</v>
      </c>
    </row>
    <row r="17" spans="1:8">
      <c r="A17" s="3" t="s">
        <v>558</v>
      </c>
    </row>
    <row r="18" spans="1:8">
      <c r="A18" s="4" t="s">
        <v>571</v>
      </c>
      <c r="F18" s="4" t="s">
        <v>572</v>
      </c>
    </row>
    <row r="19" spans="1:8">
      <c r="A19" s="4" t="s">
        <v>573</v>
      </c>
      <c r="F19" s="6" t="n">
        <v>146000000</v>
      </c>
    </row>
    <row r="20" spans="1:8">
      <c r="A20" s="4" t="s">
        <v>574</v>
      </c>
      <c r="F20" s="5" t="n">
        <v>68000000</v>
      </c>
    </row>
    <row r="21" spans="1:8">
      <c r="A21" s="4" t="s">
        <v>575</v>
      </c>
      <c r="F21" s="5" t="n">
        <v>5000000</v>
      </c>
    </row>
    <row r="22" spans="1:8">
      <c r="A22" s="4" t="s">
        <v>576</v>
      </c>
      <c r="F22" s="5" t="n">
        <v>5000000</v>
      </c>
    </row>
    <row r="23" spans="1:8">
      <c r="A23" s="4" t="s">
        <v>577</v>
      </c>
      <c r="D23" s="6" t="n">
        <v>31000000</v>
      </c>
      <c r="F23" s="5" t="n">
        <v>23000000</v>
      </c>
    </row>
    <row r="24" spans="1:8">
      <c r="A24" s="4" t="s">
        <v>578</v>
      </c>
      <c r="F24" s="6" t="n">
        <v>21000000</v>
      </c>
    </row>
    <row r="25" spans="1:8">
      <c r="A25" s="4" t="s">
        <v>579</v>
      </c>
    </row>
    <row r="26" spans="1:8">
      <c r="A26" s="3" t="s">
        <v>558</v>
      </c>
    </row>
    <row r="27" spans="1:8">
      <c r="A27" s="4" t="s">
        <v>580</v>
      </c>
      <c r="D27" s="4" t="s">
        <v>581</v>
      </c>
      <c r="F27" s="4" t="s">
        <v>581</v>
      </c>
    </row>
    <row r="28" spans="1:8">
      <c r="A28" s="4" t="s">
        <v>582</v>
      </c>
    </row>
    <row r="29" spans="1:8">
      <c r="A29" s="3" t="s">
        <v>558</v>
      </c>
    </row>
    <row r="30" spans="1:8">
      <c r="A30" s="4" t="s">
        <v>580</v>
      </c>
      <c r="D30" s="4" t="s">
        <v>532</v>
      </c>
      <c r="F30" s="4" t="s">
        <v>5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18</v>
      </c>
      <c r="D1" s="2" t="s">
        <v>19</v>
      </c>
    </row>
    <row r="2" spans="1:4">
      <c r="A2" s="3" t="s">
        <v>558</v>
      </c>
    </row>
    <row r="3" spans="1:4">
      <c r="A3" s="4" t="s">
        <v>30</v>
      </c>
      <c r="B3" s="6" t="n">
        <v>3899514</v>
      </c>
      <c r="C3" s="6" t="n">
        <v>3875719</v>
      </c>
      <c r="D3" s="6" t="n">
        <v>3835477</v>
      </c>
    </row>
    <row r="4" spans="1:4">
      <c r="A4" s="4" t="s">
        <v>584</v>
      </c>
      <c r="B4" s="5" t="n">
        <v>410036</v>
      </c>
      <c r="C4" s="5" t="n">
        <v>477601</v>
      </c>
      <c r="D4" s="5" t="n">
        <v>602827</v>
      </c>
    </row>
    <row r="5" spans="1:4">
      <c r="A5" s="4" t="s">
        <v>585</v>
      </c>
    </row>
    <row r="6" spans="1:4">
      <c r="A6" s="3" t="s">
        <v>558</v>
      </c>
    </row>
    <row r="7" spans="1:4">
      <c r="A7" s="4" t="s">
        <v>586</v>
      </c>
      <c r="B7" s="5" t="n">
        <v>252800</v>
      </c>
      <c r="C7" s="5" t="n">
        <v>252800</v>
      </c>
      <c r="D7" s="5" t="n">
        <v>252800</v>
      </c>
    </row>
    <row r="8" spans="1:4">
      <c r="A8" s="4" t="s">
        <v>570</v>
      </c>
    </row>
    <row r="9" spans="1:4">
      <c r="A9" s="3" t="s">
        <v>558</v>
      </c>
    </row>
    <row r="10" spans="1:4">
      <c r="A10" s="4" t="s">
        <v>587</v>
      </c>
      <c r="B10" s="5" t="n">
        <v>1391812</v>
      </c>
      <c r="C10" s="5" t="n">
        <v>1373920</v>
      </c>
      <c r="D10" s="5" t="n">
        <v>1376094</v>
      </c>
    </row>
    <row r="11" spans="1:4">
      <c r="A11" s="4" t="s">
        <v>588</v>
      </c>
      <c r="B11" s="5" t="n">
        <v>-1234909</v>
      </c>
      <c r="C11" s="5" t="n">
        <v>-1149572</v>
      </c>
      <c r="D11" s="5" t="n">
        <v>-1026680</v>
      </c>
    </row>
    <row r="12" spans="1:4">
      <c r="A12" s="4" t="s">
        <v>589</v>
      </c>
      <c r="B12" s="5" t="n">
        <v>156903</v>
      </c>
      <c r="C12" s="5" t="n">
        <v>224348</v>
      </c>
      <c r="D12" s="5" t="n">
        <v>349414</v>
      </c>
    </row>
    <row r="13" spans="1:4">
      <c r="A13" s="4" t="s">
        <v>590</v>
      </c>
    </row>
    <row r="14" spans="1:4">
      <c r="A14" s="3" t="s">
        <v>558</v>
      </c>
    </row>
    <row r="15" spans="1:4">
      <c r="A15" s="4" t="s">
        <v>587</v>
      </c>
      <c r="B15" s="5" t="n">
        <v>800</v>
      </c>
      <c r="C15" s="5" t="n">
        <v>800</v>
      </c>
      <c r="D15" s="5" t="n">
        <v>800</v>
      </c>
    </row>
    <row r="16" spans="1:4">
      <c r="A16" s="4" t="s">
        <v>588</v>
      </c>
      <c r="B16" s="5" t="n">
        <v>-467</v>
      </c>
      <c r="C16" s="5" t="n">
        <v>-347</v>
      </c>
      <c r="D16" s="5" t="n">
        <v>-187</v>
      </c>
    </row>
    <row r="17" spans="1:4">
      <c r="A17" s="4" t="s">
        <v>589</v>
      </c>
      <c r="B17" s="6" t="n">
        <v>333</v>
      </c>
      <c r="C17" s="6" t="n">
        <v>453</v>
      </c>
      <c r="D17" s="6" t="n">
        <v>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18</v>
      </c>
      <c r="D1" s="2" t="s">
        <v>19</v>
      </c>
    </row>
    <row r="2" spans="1:4">
      <c r="A2" s="3" t="s">
        <v>592</v>
      </c>
    </row>
    <row r="3" spans="1:4">
      <c r="A3" s="4" t="s">
        <v>163</v>
      </c>
      <c r="B3" s="6" t="n">
        <v>6000</v>
      </c>
    </row>
    <row r="4" spans="1:4">
      <c r="A4" s="4" t="s">
        <v>593</v>
      </c>
    </row>
    <row r="5" spans="1:4">
      <c r="A5" s="3" t="s">
        <v>592</v>
      </c>
    </row>
    <row r="6" spans="1:4">
      <c r="A6" s="4" t="s">
        <v>594</v>
      </c>
      <c r="B6" s="5" t="n">
        <v>54464</v>
      </c>
      <c r="C6" s="6" t="n">
        <v>113700</v>
      </c>
      <c r="D6" s="6" t="n">
        <v>231600</v>
      </c>
    </row>
    <row r="7" spans="1:4">
      <c r="A7" s="4" t="s">
        <v>595</v>
      </c>
      <c r="B7" s="5" t="n">
        <v>54464</v>
      </c>
      <c r="C7" s="5" t="n">
        <v>113700</v>
      </c>
      <c r="D7" s="5" t="n">
        <v>231600</v>
      </c>
    </row>
    <row r="8" spans="1:4">
      <c r="A8" s="4" t="s">
        <v>596</v>
      </c>
    </row>
    <row r="9" spans="1:4">
      <c r="A9" s="3" t="s">
        <v>592</v>
      </c>
    </row>
    <row r="10" spans="1:4">
      <c r="A10" s="4" t="s">
        <v>26</v>
      </c>
      <c r="C10" s="5" t="n">
        <v>2600</v>
      </c>
      <c r="D10" s="5" t="n">
        <v>4800</v>
      </c>
    </row>
    <row r="11" spans="1:4">
      <c r="A11" s="4" t="s">
        <v>595</v>
      </c>
      <c r="C11" s="5" t="n">
        <v>2600</v>
      </c>
      <c r="D11" s="5" t="n">
        <v>4800</v>
      </c>
    </row>
    <row r="12" spans="1:4">
      <c r="A12" s="4" t="s">
        <v>163</v>
      </c>
      <c r="B12" s="5" t="n">
        <v>6375</v>
      </c>
    </row>
    <row r="13" spans="1:4">
      <c r="A13" s="4" t="s">
        <v>595</v>
      </c>
      <c r="B13" s="5" t="n">
        <v>6375</v>
      </c>
    </row>
    <row r="14" spans="1:4">
      <c r="A14" s="4" t="s">
        <v>597</v>
      </c>
    </row>
    <row r="15" spans="1:4">
      <c r="A15" s="3" t="s">
        <v>592</v>
      </c>
    </row>
    <row r="16" spans="1:4">
      <c r="A16" s="4" t="s">
        <v>594</v>
      </c>
      <c r="B16" s="5" t="n">
        <v>54464</v>
      </c>
      <c r="C16" s="5" t="n">
        <v>113700</v>
      </c>
      <c r="D16" s="5" t="n">
        <v>231600</v>
      </c>
    </row>
    <row r="17" spans="1:4">
      <c r="A17" s="4" t="s">
        <v>595</v>
      </c>
      <c r="B17" s="5" t="n">
        <v>54464</v>
      </c>
      <c r="C17" s="5" t="n">
        <v>113700</v>
      </c>
      <c r="D17" s="5" t="n">
        <v>231600</v>
      </c>
    </row>
    <row r="18" spans="1:4">
      <c r="A18" s="4" t="s">
        <v>598</v>
      </c>
    </row>
    <row r="19" spans="1:4">
      <c r="A19" s="3" t="s">
        <v>592</v>
      </c>
    </row>
    <row r="20" spans="1:4">
      <c r="A20" s="4" t="s">
        <v>26</v>
      </c>
      <c r="C20" s="5" t="n">
        <v>2600</v>
      </c>
      <c r="D20" s="5" t="n">
        <v>4800</v>
      </c>
    </row>
    <row r="21" spans="1:4">
      <c r="A21" s="4" t="s">
        <v>595</v>
      </c>
      <c r="C21" s="6" t="n">
        <v>2600</v>
      </c>
      <c r="D21" s="6" t="n">
        <v>4800</v>
      </c>
    </row>
    <row r="22" spans="1:4">
      <c r="A22" s="4" t="s">
        <v>163</v>
      </c>
      <c r="B22" s="5" t="n">
        <v>6375</v>
      </c>
    </row>
    <row r="23" spans="1:4">
      <c r="A23" s="4" t="s">
        <v>595</v>
      </c>
      <c r="B23" s="6" t="n">
        <v>6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599</v>
      </c>
      <c r="B1" s="2" t="s">
        <v>1</v>
      </c>
      <c r="C1" s="2" t="s">
        <v>66</v>
      </c>
    </row>
    <row r="2" spans="1:5">
      <c r="B2" s="2" t="s">
        <v>2</v>
      </c>
      <c r="C2" s="2" t="s">
        <v>18</v>
      </c>
      <c r="D2" s="2" t="s">
        <v>19</v>
      </c>
      <c r="E2" s="2" t="s">
        <v>600</v>
      </c>
    </row>
    <row r="3" spans="1:5">
      <c r="A3" s="3" t="s">
        <v>592</v>
      </c>
    </row>
    <row r="4" spans="1:5">
      <c r="A4" s="4" t="s">
        <v>118</v>
      </c>
      <c r="C4" s="6" t="n">
        <v>1000</v>
      </c>
      <c r="D4" s="6" t="n">
        <v>2000</v>
      </c>
    </row>
    <row r="5" spans="1:5">
      <c r="A5" s="4" t="s">
        <v>601</v>
      </c>
      <c r="B5" s="6" t="n">
        <v>3831350</v>
      </c>
      <c r="C5" s="6" t="n">
        <v>4733136</v>
      </c>
      <c r="D5" s="5" t="n">
        <v>4698592</v>
      </c>
    </row>
    <row r="6" spans="1:5">
      <c r="A6" s="4" t="s">
        <v>602</v>
      </c>
      <c r="B6" s="4" t="s">
        <v>603</v>
      </c>
    </row>
    <row r="7" spans="1:5">
      <c r="A7" s="4" t="s">
        <v>604</v>
      </c>
      <c r="C7" s="4" t="s">
        <v>605</v>
      </c>
    </row>
    <row r="8" spans="1:5">
      <c r="A8" s="4" t="s">
        <v>606</v>
      </c>
    </row>
    <row r="9" spans="1:5">
      <c r="A9" s="3" t="s">
        <v>592</v>
      </c>
    </row>
    <row r="10" spans="1:5">
      <c r="A10" s="4" t="s">
        <v>607</v>
      </c>
      <c r="B10" s="6" t="n">
        <v>3900000</v>
      </c>
      <c r="C10" s="6" t="n">
        <v>4800000</v>
      </c>
      <c r="D10" s="5" t="n">
        <v>4800000</v>
      </c>
    </row>
    <row r="11" spans="1:5">
      <c r="A11" s="4" t="s">
        <v>601</v>
      </c>
      <c r="B11" s="5" t="n">
        <v>3800000</v>
      </c>
      <c r="C11" s="5" t="n">
        <v>4700000</v>
      </c>
      <c r="D11" s="5" t="n">
        <v>4700000</v>
      </c>
    </row>
    <row r="12" spans="1:5">
      <c r="A12" s="4" t="s">
        <v>428</v>
      </c>
    </row>
    <row r="13" spans="1:5">
      <c r="A13" s="3" t="s">
        <v>592</v>
      </c>
    </row>
    <row r="14" spans="1:5">
      <c r="A14" s="4" t="s">
        <v>601</v>
      </c>
      <c r="B14" s="6" t="n">
        <v>592577</v>
      </c>
      <c r="C14" s="6" t="n">
        <v>1334835</v>
      </c>
      <c r="D14" s="5" t="n">
        <v>1332561</v>
      </c>
    </row>
    <row r="15" spans="1:5">
      <c r="A15" s="4" t="s">
        <v>608</v>
      </c>
      <c r="B15" s="4" t="s">
        <v>431</v>
      </c>
      <c r="C15" s="4" t="s">
        <v>430</v>
      </c>
      <c r="E15" s="4" t="s">
        <v>430</v>
      </c>
    </row>
    <row r="16" spans="1:5">
      <c r="A16" s="4" t="s">
        <v>604</v>
      </c>
      <c r="B16" s="4" t="s">
        <v>609</v>
      </c>
      <c r="C16" s="4" t="s">
        <v>433</v>
      </c>
    </row>
    <row r="17" spans="1:5">
      <c r="A17" s="4" t="s">
        <v>610</v>
      </c>
    </row>
    <row r="18" spans="1:5">
      <c r="A18" s="3" t="s">
        <v>592</v>
      </c>
    </row>
    <row r="19" spans="1:5">
      <c r="A19" s="4" t="s">
        <v>601</v>
      </c>
      <c r="C19" s="6" t="n">
        <v>1334835</v>
      </c>
    </row>
    <row r="20" spans="1:5">
      <c r="A20" s="4" t="s">
        <v>611</v>
      </c>
    </row>
    <row r="21" spans="1:5">
      <c r="A21" s="3" t="s">
        <v>592</v>
      </c>
    </row>
    <row r="22" spans="1:5">
      <c r="A22" s="4" t="s">
        <v>612</v>
      </c>
      <c r="B22" s="6" t="n">
        <v>600000</v>
      </c>
    </row>
    <row r="23" spans="1:5">
      <c r="A23" s="4" t="s">
        <v>613</v>
      </c>
    </row>
    <row r="24" spans="1:5">
      <c r="A24" s="3" t="s">
        <v>592</v>
      </c>
    </row>
    <row r="25" spans="1:5">
      <c r="A25" s="4" t="s">
        <v>612</v>
      </c>
      <c r="C25" s="6" t="n">
        <v>1400000</v>
      </c>
      <c r="D25" s="6" t="n">
        <v>1400000</v>
      </c>
    </row>
    <row r="26" spans="1:5">
      <c r="A26" s="4" t="s">
        <v>614</v>
      </c>
    </row>
    <row r="27" spans="1:5">
      <c r="A27" s="3" t="s">
        <v>592</v>
      </c>
    </row>
    <row r="28" spans="1:5">
      <c r="A28" s="4" t="s">
        <v>615</v>
      </c>
      <c r="B28" s="4" t="s">
        <v>616</v>
      </c>
      <c r="C28" s="4" t="s">
        <v>616</v>
      </c>
    </row>
    <row r="29" spans="1:5">
      <c r="A29" s="4" t="s">
        <v>617</v>
      </c>
    </row>
    <row r="30" spans="1:5">
      <c r="A30" s="3" t="s">
        <v>592</v>
      </c>
    </row>
    <row r="31" spans="1:5">
      <c r="A31" s="4" t="s">
        <v>608</v>
      </c>
      <c r="B31" s="4" t="s">
        <v>618</v>
      </c>
    </row>
    <row r="32" spans="1:5">
      <c r="A32" s="4" t="s">
        <v>604</v>
      </c>
      <c r="B32" s="4" t="s">
        <v>60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 customWidth="1" max="6" min="6" width="14"/>
    <col customWidth="1" max="7" min="7" width="14"/>
  </cols>
  <sheetData>
    <row r="1" spans="1:7">
      <c r="A1" s="1" t="s">
        <v>619</v>
      </c>
      <c r="B1" s="2" t="s">
        <v>1</v>
      </c>
      <c r="C1" s="2" t="s">
        <v>66</v>
      </c>
    </row>
    <row r="2" spans="1:7">
      <c r="B2" s="2" t="s">
        <v>2</v>
      </c>
      <c r="C2" s="2" t="s">
        <v>18</v>
      </c>
      <c r="D2" s="2" t="s">
        <v>620</v>
      </c>
      <c r="E2" s="2" t="s">
        <v>600</v>
      </c>
      <c r="F2" s="2" t="s">
        <v>621</v>
      </c>
      <c r="G2" s="2" t="s">
        <v>19</v>
      </c>
    </row>
    <row r="3" spans="1:7">
      <c r="A3" s="3" t="s">
        <v>622</v>
      </c>
    </row>
    <row r="4" spans="1:7">
      <c r="A4" s="4" t="s">
        <v>432</v>
      </c>
      <c r="C4" s="4" t="s">
        <v>605</v>
      </c>
    </row>
    <row r="5" spans="1:7">
      <c r="A5" s="4" t="s">
        <v>623</v>
      </c>
      <c r="F5" s="6" t="n">
        <v>314000</v>
      </c>
    </row>
    <row r="6" spans="1:7">
      <c r="A6" s="4" t="s">
        <v>623</v>
      </c>
      <c r="B6" s="6" t="n">
        <v>3831350</v>
      </c>
      <c r="C6" s="6" t="n">
        <v>4733136</v>
      </c>
      <c r="G6" s="6" t="n">
        <v>4698592</v>
      </c>
    </row>
    <row r="7" spans="1:7">
      <c r="A7" s="4" t="s">
        <v>624</v>
      </c>
      <c r="C7" s="5" t="n">
        <v>11652</v>
      </c>
      <c r="G7" s="5" t="n">
        <v>14982</v>
      </c>
    </row>
    <row r="8" spans="1:7">
      <c r="A8" s="4" t="s">
        <v>41</v>
      </c>
      <c r="B8" s="5" t="n">
        <v>-75230</v>
      </c>
      <c r="C8" s="5" t="n">
        <v>-62639</v>
      </c>
      <c r="G8" s="5" t="n">
        <v>-51877</v>
      </c>
    </row>
    <row r="9" spans="1:7">
      <c r="A9" s="4" t="s">
        <v>43</v>
      </c>
      <c r="B9" s="5" t="n">
        <v>3756120</v>
      </c>
      <c r="C9" s="5" t="n">
        <v>4682149</v>
      </c>
      <c r="G9" s="5" t="n">
        <v>4661697</v>
      </c>
    </row>
    <row r="10" spans="1:7">
      <c r="A10" s="4" t="s">
        <v>625</v>
      </c>
      <c r="B10" s="6" t="n">
        <v>3831350</v>
      </c>
      <c r="C10" s="6" t="n">
        <v>4733136</v>
      </c>
      <c r="G10" s="5" t="n">
        <v>4698592</v>
      </c>
    </row>
    <row r="11" spans="1:7">
      <c r="A11" s="4" t="s">
        <v>626</v>
      </c>
    </row>
    <row r="12" spans="1:7">
      <c r="A12" s="3" t="s">
        <v>622</v>
      </c>
    </row>
    <row r="13" spans="1:7">
      <c r="A13" s="4" t="s">
        <v>432</v>
      </c>
      <c r="B13" s="4" t="s">
        <v>627</v>
      </c>
    </row>
    <row r="14" spans="1:7">
      <c r="A14" s="4" t="s">
        <v>429</v>
      </c>
      <c r="B14" s="4" t="s">
        <v>628</v>
      </c>
    </row>
    <row r="15" spans="1:7">
      <c r="A15" s="4" t="s">
        <v>623</v>
      </c>
      <c r="B15" s="6" t="n">
        <v>2180675</v>
      </c>
    </row>
    <row r="16" spans="1:7">
      <c r="A16" s="4" t="s">
        <v>428</v>
      </c>
    </row>
    <row r="17" spans="1:7">
      <c r="A17" s="3" t="s">
        <v>622</v>
      </c>
    </row>
    <row r="18" spans="1:7">
      <c r="A18" s="4" t="s">
        <v>432</v>
      </c>
      <c r="B18" s="4" t="s">
        <v>609</v>
      </c>
      <c r="C18" s="4" t="s">
        <v>433</v>
      </c>
    </row>
    <row r="19" spans="1:7">
      <c r="A19" s="4" t="s">
        <v>429</v>
      </c>
      <c r="B19" s="4" t="s">
        <v>431</v>
      </c>
      <c r="C19" s="4" t="s">
        <v>430</v>
      </c>
      <c r="E19" s="4" t="s">
        <v>430</v>
      </c>
    </row>
    <row r="20" spans="1:7">
      <c r="A20" s="4" t="s">
        <v>623</v>
      </c>
      <c r="B20" s="6" t="n">
        <v>592577</v>
      </c>
      <c r="C20" s="6" t="n">
        <v>1334835</v>
      </c>
      <c r="G20" s="5" t="n">
        <v>1332561</v>
      </c>
    </row>
    <row r="21" spans="1:7">
      <c r="A21" s="4" t="s">
        <v>624</v>
      </c>
      <c r="C21" s="5" t="n">
        <v>12000</v>
      </c>
      <c r="G21" s="5" t="n">
        <v>15000</v>
      </c>
    </row>
    <row r="22" spans="1:7">
      <c r="A22" s="4" t="s">
        <v>610</v>
      </c>
    </row>
    <row r="23" spans="1:7">
      <c r="A23" s="3" t="s">
        <v>622</v>
      </c>
    </row>
    <row r="24" spans="1:7">
      <c r="A24" s="4" t="s">
        <v>623</v>
      </c>
      <c r="C24" s="5" t="n">
        <v>1334835</v>
      </c>
    </row>
    <row r="25" spans="1:7">
      <c r="A25" s="4" t="s">
        <v>629</v>
      </c>
    </row>
    <row r="26" spans="1:7">
      <c r="A26" s="3" t="s">
        <v>622</v>
      </c>
    </row>
    <row r="27" spans="1:7">
      <c r="A27" s="4" t="s">
        <v>623</v>
      </c>
      <c r="B27" s="6" t="n">
        <v>315325</v>
      </c>
      <c r="C27" s="6" t="n">
        <v>270406</v>
      </c>
      <c r="G27" s="5" t="n">
        <v>189232</v>
      </c>
    </row>
    <row r="28" spans="1:7">
      <c r="A28" s="4" t="s">
        <v>630</v>
      </c>
    </row>
    <row r="29" spans="1:7">
      <c r="A29" s="3" t="s">
        <v>622</v>
      </c>
    </row>
    <row r="30" spans="1:7">
      <c r="A30" s="4" t="s">
        <v>432</v>
      </c>
      <c r="B30" s="5" t="n">
        <v>2018</v>
      </c>
      <c r="C30" s="5" t="n">
        <v>2018</v>
      </c>
    </row>
    <row r="31" spans="1:7">
      <c r="A31" s="4" t="s">
        <v>429</v>
      </c>
      <c r="B31" s="4" t="s">
        <v>631</v>
      </c>
      <c r="C31" s="4" t="s">
        <v>632</v>
      </c>
    </row>
    <row r="32" spans="1:7">
      <c r="A32" s="4" t="s">
        <v>633</v>
      </c>
    </row>
    <row r="33" spans="1:7">
      <c r="A33" s="3" t="s">
        <v>622</v>
      </c>
    </row>
    <row r="34" spans="1:7">
      <c r="A34" s="4" t="s">
        <v>432</v>
      </c>
      <c r="B34" s="5" t="n">
        <v>2025</v>
      </c>
      <c r="C34" s="5" t="n">
        <v>2025</v>
      </c>
    </row>
    <row r="35" spans="1:7">
      <c r="A35" s="4" t="s">
        <v>429</v>
      </c>
      <c r="B35" s="4" t="s">
        <v>634</v>
      </c>
      <c r="C35" s="4" t="s">
        <v>634</v>
      </c>
    </row>
    <row r="36" spans="1:7">
      <c r="A36" s="4" t="s">
        <v>635</v>
      </c>
    </row>
    <row r="37" spans="1:7">
      <c r="A37" s="3" t="s">
        <v>622</v>
      </c>
    </row>
    <row r="38" spans="1:7">
      <c r="A38" s="4" t="s">
        <v>432</v>
      </c>
      <c r="B38" s="4" t="s">
        <v>636</v>
      </c>
      <c r="C38" s="4" t="s">
        <v>637</v>
      </c>
    </row>
    <row r="39" spans="1:7">
      <c r="A39" s="4" t="s">
        <v>623</v>
      </c>
      <c r="B39" s="6" t="n">
        <v>30000</v>
      </c>
    </row>
    <row r="40" spans="1:7">
      <c r="A40" s="4" t="s">
        <v>429</v>
      </c>
      <c r="B40" s="4" t="s">
        <v>638</v>
      </c>
    </row>
    <row r="41" spans="1:7">
      <c r="A41" s="4" t="s">
        <v>639</v>
      </c>
    </row>
    <row r="42" spans="1:7">
      <c r="A42" s="3" t="s">
        <v>622</v>
      </c>
    </row>
    <row r="43" spans="1:7">
      <c r="A43" s="4" t="s">
        <v>432</v>
      </c>
      <c r="B43" s="4" t="s">
        <v>640</v>
      </c>
      <c r="C43" s="4" t="s">
        <v>640</v>
      </c>
    </row>
    <row r="44" spans="1:7">
      <c r="A44" s="4" t="s">
        <v>623</v>
      </c>
      <c r="F44" s="6" t="n">
        <v>75000</v>
      </c>
    </row>
    <row r="45" spans="1:7">
      <c r="A45" s="4" t="s">
        <v>429</v>
      </c>
      <c r="B45" s="4" t="s">
        <v>641</v>
      </c>
      <c r="C45" s="4" t="s">
        <v>642</v>
      </c>
    </row>
    <row r="46" spans="1:7">
      <c r="A46" s="4" t="s">
        <v>623</v>
      </c>
      <c r="B46" s="6" t="n">
        <v>680000</v>
      </c>
      <c r="C46" s="6" t="n">
        <v>586000</v>
      </c>
      <c r="G46" s="5" t="n">
        <v>636000</v>
      </c>
    </row>
    <row r="47" spans="1:7">
      <c r="A47" s="4" t="s">
        <v>643</v>
      </c>
    </row>
    <row r="48" spans="1:7">
      <c r="A48" s="3" t="s">
        <v>622</v>
      </c>
    </row>
    <row r="49" spans="1:7">
      <c r="A49" s="4" t="s">
        <v>432</v>
      </c>
      <c r="C49" s="4" t="s">
        <v>644</v>
      </c>
    </row>
    <row r="50" spans="1:7">
      <c r="A50" s="4" t="s">
        <v>429</v>
      </c>
      <c r="C50" s="4" t="s">
        <v>645</v>
      </c>
    </row>
    <row r="51" spans="1:7">
      <c r="A51" s="4" t="s">
        <v>623</v>
      </c>
      <c r="C51" s="6" t="n">
        <v>2037652</v>
      </c>
      <c r="G51" s="5" t="n">
        <v>2059110</v>
      </c>
    </row>
    <row r="52" spans="1:7">
      <c r="A52" s="4" t="s">
        <v>646</v>
      </c>
    </row>
    <row r="53" spans="1:7">
      <c r="A53" s="3" t="s">
        <v>622</v>
      </c>
    </row>
    <row r="54" spans="1:7">
      <c r="A54" s="4" t="s">
        <v>623</v>
      </c>
      <c r="B54" s="6" t="n">
        <v>32773</v>
      </c>
      <c r="C54" s="6" t="n">
        <v>33325</v>
      </c>
      <c r="G54" s="5" t="n">
        <v>11795</v>
      </c>
    </row>
    <row r="55" spans="1:7">
      <c r="A55" s="4" t="s">
        <v>647</v>
      </c>
    </row>
    <row r="56" spans="1:7">
      <c r="A56" s="3" t="s">
        <v>622</v>
      </c>
    </row>
    <row r="57" spans="1:7">
      <c r="A57" s="4" t="s">
        <v>432</v>
      </c>
      <c r="B57" s="5" t="n">
        <v>2018</v>
      </c>
      <c r="C57" s="5" t="n">
        <v>2018</v>
      </c>
    </row>
    <row r="58" spans="1:7">
      <c r="A58" s="4" t="s">
        <v>429</v>
      </c>
      <c r="B58" s="4" t="s">
        <v>648</v>
      </c>
      <c r="C58" s="4" t="s">
        <v>648</v>
      </c>
    </row>
    <row r="59" spans="1:7">
      <c r="A59" s="4" t="s">
        <v>649</v>
      </c>
    </row>
    <row r="60" spans="1:7">
      <c r="A60" s="3" t="s">
        <v>622</v>
      </c>
    </row>
    <row r="61" spans="1:7">
      <c r="A61" s="4" t="s">
        <v>432</v>
      </c>
      <c r="B61" s="5" t="n">
        <v>2031</v>
      </c>
      <c r="C61" s="5" t="n">
        <v>2031</v>
      </c>
    </row>
    <row r="62" spans="1:7">
      <c r="A62" s="4" t="s">
        <v>429</v>
      </c>
      <c r="B62" s="4" t="s">
        <v>650</v>
      </c>
      <c r="C62" s="4" t="s">
        <v>650</v>
      </c>
    </row>
    <row r="63" spans="1:7">
      <c r="A63" s="4" t="s">
        <v>651</v>
      </c>
    </row>
    <row r="64" spans="1:7">
      <c r="A64" s="3" t="s">
        <v>622</v>
      </c>
    </row>
    <row r="65" spans="1:7">
      <c r="A65" s="4" t="s">
        <v>432</v>
      </c>
      <c r="C65" s="4" t="s">
        <v>652</v>
      </c>
    </row>
    <row r="66" spans="1:7">
      <c r="A66" s="4" t="s">
        <v>429</v>
      </c>
      <c r="C66" s="4" t="s">
        <v>653</v>
      </c>
      <c r="D66" s="4" t="s">
        <v>653</v>
      </c>
    </row>
    <row r="67" spans="1:7">
      <c r="A67" s="4" t="s">
        <v>623</v>
      </c>
      <c r="C67" s="6" t="n">
        <v>470918</v>
      </c>
      <c r="D67" s="6" t="n">
        <v>471000</v>
      </c>
      <c r="G67" s="6" t="n">
        <v>4698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7</v>
      </c>
      <c r="B1" s="2" t="s">
        <v>1</v>
      </c>
      <c r="C1" s="2" t="s">
        <v>66</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4</v>
      </c>
      <c r="B1" s="2" t="s">
        <v>2</v>
      </c>
      <c r="C1" s="2" t="s">
        <v>620</v>
      </c>
      <c r="D1" s="2" t="s">
        <v>18</v>
      </c>
      <c r="E1" s="2" t="s">
        <v>19</v>
      </c>
    </row>
    <row r="2" spans="1:5">
      <c r="A2" s="4" t="s">
        <v>626</v>
      </c>
    </row>
    <row r="3" spans="1:5">
      <c r="A3" s="3" t="s">
        <v>622</v>
      </c>
    </row>
    <row r="4" spans="1:5">
      <c r="A4" s="4" t="s">
        <v>655</v>
      </c>
      <c r="B4" s="6" t="n">
        <v>13825</v>
      </c>
    </row>
    <row r="5" spans="1:5">
      <c r="A5" s="4" t="s">
        <v>428</v>
      </c>
    </row>
    <row r="6" spans="1:5">
      <c r="A6" s="3" t="s">
        <v>622</v>
      </c>
    </row>
    <row r="7" spans="1:5">
      <c r="A7" s="4" t="s">
        <v>655</v>
      </c>
      <c r="B7" s="5" t="n">
        <v>7423</v>
      </c>
      <c r="D7" s="6" t="n">
        <v>13441</v>
      </c>
      <c r="E7" s="6" t="n">
        <v>17439</v>
      </c>
    </row>
    <row r="8" spans="1:5">
      <c r="A8" s="4" t="s">
        <v>610</v>
      </c>
    </row>
    <row r="9" spans="1:5">
      <c r="A9" s="3" t="s">
        <v>622</v>
      </c>
    </row>
    <row r="10" spans="1:5">
      <c r="A10" s="4" t="s">
        <v>655</v>
      </c>
      <c r="B10" s="5" t="n">
        <v>13441</v>
      </c>
    </row>
    <row r="11" spans="1:5">
      <c r="A11" s="4" t="s">
        <v>651</v>
      </c>
    </row>
    <row r="12" spans="1:5">
      <c r="A12" s="3" t="s">
        <v>622</v>
      </c>
    </row>
    <row r="13" spans="1:5">
      <c r="A13" s="4" t="s">
        <v>655</v>
      </c>
      <c r="B13" s="5" t="n">
        <v>1473</v>
      </c>
      <c r="C13" s="6" t="n">
        <v>1000</v>
      </c>
      <c r="D13" s="5" t="n">
        <v>1473</v>
      </c>
      <c r="E13" s="5" t="n">
        <v>2497</v>
      </c>
    </row>
    <row r="14" spans="1:5">
      <c r="A14" s="4" t="s">
        <v>643</v>
      </c>
    </row>
    <row r="15" spans="1:5">
      <c r="A15" s="3" t="s">
        <v>622</v>
      </c>
    </row>
    <row r="16" spans="1:5">
      <c r="A16" s="4" t="s">
        <v>655</v>
      </c>
      <c r="B16" s="6" t="n">
        <v>9848</v>
      </c>
      <c r="D16" s="6" t="n">
        <v>9848</v>
      </c>
      <c r="E16" s="6" t="n">
        <v>146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56</v>
      </c>
      <c r="B1" s="2" t="s">
        <v>657</v>
      </c>
    </row>
    <row r="2" spans="1:2">
      <c r="A2" s="3" t="s">
        <v>658</v>
      </c>
    </row>
    <row r="3" spans="1:2">
      <c r="A3" s="5" t="n">
        <v>2016</v>
      </c>
      <c r="B3" s="6" t="n">
        <v>62639</v>
      </c>
    </row>
    <row r="4" spans="1:2">
      <c r="A4" s="5" t="n">
        <v>2017</v>
      </c>
      <c r="B4" s="5" t="n">
        <v>546585</v>
      </c>
    </row>
    <row r="5" spans="1:2">
      <c r="A5" s="5" t="n">
        <v>2018</v>
      </c>
      <c r="B5" s="5" t="n">
        <v>668449</v>
      </c>
    </row>
    <row r="6" spans="1:2">
      <c r="A6" s="5" t="n">
        <v>2019</v>
      </c>
      <c r="B6" s="5" t="n">
        <v>3374499</v>
      </c>
    </row>
    <row r="7" spans="1:2">
      <c r="A7" s="5" t="n">
        <v>2020</v>
      </c>
      <c r="B7" s="5" t="n">
        <v>34795</v>
      </c>
    </row>
    <row r="8" spans="1:2">
      <c r="A8" s="4" t="s">
        <v>659</v>
      </c>
      <c r="B8" s="5" t="n">
        <v>70931</v>
      </c>
    </row>
    <row r="9" spans="1:2">
      <c r="A9" s="4" t="s">
        <v>625</v>
      </c>
      <c r="B9" s="6" t="n">
        <v>47578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0</v>
      </c>
      <c r="B1" s="2" t="s">
        <v>2</v>
      </c>
      <c r="C1" s="2" t="s">
        <v>18</v>
      </c>
    </row>
    <row r="2" spans="1:3">
      <c r="A2" s="3" t="s">
        <v>204</v>
      </c>
    </row>
    <row r="3" spans="1:3">
      <c r="A3" s="4" t="s">
        <v>661</v>
      </c>
      <c r="B3" s="10" t="n">
        <v>0.9</v>
      </c>
      <c r="C3" s="10" t="n">
        <v>2.1</v>
      </c>
    </row>
    <row r="4" spans="1:3">
      <c r="A4" s="4" t="s">
        <v>662</v>
      </c>
      <c r="B4" s="10"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63</v>
      </c>
      <c r="B1" s="2" t="s">
        <v>1</v>
      </c>
      <c r="C1" s="2" t="s">
        <v>66</v>
      </c>
    </row>
    <row r="2" spans="1:6">
      <c r="B2" s="2" t="s">
        <v>2</v>
      </c>
      <c r="C2" s="2" t="s">
        <v>18</v>
      </c>
      <c r="D2" s="2" t="s">
        <v>19</v>
      </c>
      <c r="E2" s="2" t="s">
        <v>68</v>
      </c>
      <c r="F2" s="2" t="s">
        <v>621</v>
      </c>
    </row>
    <row r="3" spans="1:6">
      <c r="A3" s="3" t="s">
        <v>622</v>
      </c>
    </row>
    <row r="4" spans="1:6">
      <c r="A4" s="4" t="s">
        <v>664</v>
      </c>
      <c r="E4" s="6" t="n">
        <v>29000000</v>
      </c>
    </row>
    <row r="5" spans="1:6">
      <c r="A5" s="4" t="s">
        <v>665</v>
      </c>
      <c r="F5" s="6" t="n">
        <v>314000000</v>
      </c>
    </row>
    <row r="6" spans="1:6">
      <c r="A6" s="4" t="s">
        <v>666</v>
      </c>
    </row>
    <row r="7" spans="1:6">
      <c r="A7" s="3" t="s">
        <v>622</v>
      </c>
    </row>
    <row r="8" spans="1:6">
      <c r="A8" s="4" t="s">
        <v>665</v>
      </c>
      <c r="B8" s="6" t="n">
        <v>30000000</v>
      </c>
      <c r="C8" s="6" t="n">
        <v>0</v>
      </c>
    </row>
    <row r="9" spans="1:6">
      <c r="A9" s="4" t="s">
        <v>667</v>
      </c>
      <c r="B9" s="6" t="n">
        <v>866000000</v>
      </c>
      <c r="C9" s="6" t="n">
        <v>872000000</v>
      </c>
    </row>
    <row r="10" spans="1:6">
      <c r="A10" s="4" t="s">
        <v>668</v>
      </c>
      <c r="B10" s="4" t="s">
        <v>669</v>
      </c>
      <c r="C10" s="4" t="s">
        <v>670</v>
      </c>
    </row>
    <row r="11" spans="1:6">
      <c r="A11" s="4" t="s">
        <v>668</v>
      </c>
      <c r="B11" s="4" t="s">
        <v>671</v>
      </c>
      <c r="C11" s="4" t="s">
        <v>671</v>
      </c>
    </row>
    <row r="12" spans="1:6">
      <c r="A12" s="4" t="s">
        <v>672</v>
      </c>
      <c r="B12" s="4" t="s">
        <v>673</v>
      </c>
      <c r="C12" s="4" t="s">
        <v>674</v>
      </c>
    </row>
    <row r="13" spans="1:6">
      <c r="A13" s="4" t="s">
        <v>675</v>
      </c>
      <c r="B13" s="4" t="s">
        <v>676</v>
      </c>
      <c r="C13" s="4" t="s">
        <v>677</v>
      </c>
    </row>
    <row r="14" spans="1:6">
      <c r="A14" s="4" t="s">
        <v>678</v>
      </c>
      <c r="D14" s="4" t="s">
        <v>679</v>
      </c>
    </row>
    <row r="15" spans="1:6">
      <c r="A15" s="4" t="s">
        <v>680</v>
      </c>
    </row>
    <row r="16" spans="1:6">
      <c r="A16" s="3" t="s">
        <v>622</v>
      </c>
    </row>
    <row r="17" spans="1:6">
      <c r="A17" s="4" t="s">
        <v>665</v>
      </c>
      <c r="B17" s="6" t="n">
        <v>403000000</v>
      </c>
      <c r="C17" s="6" t="n">
        <v>393000000</v>
      </c>
    </row>
    <row r="18" spans="1:6">
      <c r="A18" s="4" t="s">
        <v>681</v>
      </c>
    </row>
    <row r="19" spans="1:6">
      <c r="A19" s="3" t="s">
        <v>622</v>
      </c>
    </row>
    <row r="20" spans="1:6">
      <c r="A20" s="4" t="s">
        <v>682</v>
      </c>
      <c r="B20" s="5" t="n">
        <v>331000000</v>
      </c>
      <c r="C20" s="5" t="n">
        <v>317000000</v>
      </c>
    </row>
    <row r="21" spans="1:6">
      <c r="A21" s="4" t="s">
        <v>683</v>
      </c>
    </row>
    <row r="22" spans="1:6">
      <c r="A22" s="3" t="s">
        <v>622</v>
      </c>
    </row>
    <row r="23" spans="1:6">
      <c r="A23" s="4" t="s">
        <v>682</v>
      </c>
      <c r="B23" s="6" t="n">
        <v>3000000</v>
      </c>
      <c r="C23" s="6" t="n">
        <v>3000000</v>
      </c>
    </row>
    <row r="24" spans="1:6">
      <c r="A24" s="4" t="s">
        <v>684</v>
      </c>
    </row>
    <row r="25" spans="1:6">
      <c r="A25" s="3" t="s">
        <v>622</v>
      </c>
    </row>
    <row r="26" spans="1:6">
      <c r="A26" s="4" t="s">
        <v>685</v>
      </c>
      <c r="B26" s="4" t="s">
        <v>686</v>
      </c>
      <c r="C26" s="4" t="s">
        <v>686</v>
      </c>
    </row>
    <row r="27" spans="1:6">
      <c r="A27" s="4" t="s">
        <v>687</v>
      </c>
    </row>
    <row r="28" spans="1:6">
      <c r="A28" s="3" t="s">
        <v>622</v>
      </c>
    </row>
    <row r="29" spans="1:6">
      <c r="A29" s="4" t="s">
        <v>685</v>
      </c>
      <c r="B29" s="4" t="s">
        <v>688</v>
      </c>
      <c r="C29" s="4" t="s">
        <v>688</v>
      </c>
    </row>
    <row r="30" spans="1:6">
      <c r="A30" s="4" t="s">
        <v>689</v>
      </c>
    </row>
    <row r="31" spans="1:6">
      <c r="A31" s="3" t="s">
        <v>622</v>
      </c>
    </row>
    <row r="32" spans="1:6">
      <c r="A32" s="4" t="s">
        <v>685</v>
      </c>
      <c r="B32" s="4" t="s">
        <v>677</v>
      </c>
      <c r="C32" s="4" t="s">
        <v>677</v>
      </c>
    </row>
    <row r="33" spans="1:6">
      <c r="A33" s="4" t="s">
        <v>690</v>
      </c>
    </row>
    <row r="34" spans="1:6">
      <c r="A34" s="3" t="s">
        <v>622</v>
      </c>
    </row>
    <row r="35" spans="1:6">
      <c r="A35" s="4" t="s">
        <v>685</v>
      </c>
      <c r="B35" s="4" t="s">
        <v>674</v>
      </c>
      <c r="C35" s="4" t="s">
        <v>674</v>
      </c>
    </row>
    <row r="36" spans="1:6">
      <c r="A36" s="4" t="s">
        <v>691</v>
      </c>
    </row>
    <row r="37" spans="1:6">
      <c r="A37" s="3" t="s">
        <v>622</v>
      </c>
    </row>
    <row r="38" spans="1:6">
      <c r="A38" s="4" t="s">
        <v>682</v>
      </c>
      <c r="B38" s="6" t="n">
        <v>69000000</v>
      </c>
      <c r="C38" s="6" t="n">
        <v>73000000</v>
      </c>
    </row>
    <row r="39" spans="1:6">
      <c r="A39" s="4" t="s">
        <v>666</v>
      </c>
    </row>
    <row r="40" spans="1:6">
      <c r="A40" s="3" t="s">
        <v>622</v>
      </c>
    </row>
    <row r="41" spans="1:6">
      <c r="A41" s="4" t="s">
        <v>692</v>
      </c>
      <c r="C41" s="5" t="n">
        <v>200000000</v>
      </c>
    </row>
    <row r="42" spans="1:6">
      <c r="A42" s="4" t="s">
        <v>693</v>
      </c>
      <c r="B42" s="6" t="n">
        <v>1300000000</v>
      </c>
      <c r="C42" s="6" t="n">
        <v>1300000000</v>
      </c>
    </row>
    <row r="43" spans="1:6">
      <c r="A43" s="4" t="s">
        <v>694</v>
      </c>
      <c r="C43" s="4" t="s">
        <v>695</v>
      </c>
    </row>
    <row r="44" spans="1:6">
      <c r="A44" s="4" t="s">
        <v>664</v>
      </c>
      <c r="C44" s="6" t="n">
        <v>3000000</v>
      </c>
    </row>
    <row r="45" spans="1:6">
      <c r="A45" s="4" t="s">
        <v>665</v>
      </c>
      <c r="F45" s="6" t="n">
        <v>239000000</v>
      </c>
    </row>
    <row r="46" spans="1:6">
      <c r="A46" s="4" t="s">
        <v>696</v>
      </c>
      <c r="B46" s="4" t="s">
        <v>636</v>
      </c>
    </row>
    <row r="47" spans="1:6">
      <c r="A47" s="4" t="s">
        <v>697</v>
      </c>
    </row>
    <row r="48" spans="1:6">
      <c r="A48" s="3" t="s">
        <v>622</v>
      </c>
    </row>
    <row r="49" spans="1:6">
      <c r="A49" s="4" t="s">
        <v>693</v>
      </c>
      <c r="B49" s="6" t="n">
        <v>100000000</v>
      </c>
      <c r="C49" s="5" t="n">
        <v>100000000</v>
      </c>
      <c r="D49" s="6" t="n">
        <v>75000000</v>
      </c>
    </row>
    <row r="50" spans="1:6">
      <c r="A50" s="4" t="s">
        <v>698</v>
      </c>
    </row>
    <row r="51" spans="1:6">
      <c r="A51" s="3" t="s">
        <v>622</v>
      </c>
    </row>
    <row r="52" spans="1:6">
      <c r="A52" s="4" t="s">
        <v>692</v>
      </c>
      <c r="C52" s="5" t="n">
        <v>175000000</v>
      </c>
    </row>
    <row r="53" spans="1:6">
      <c r="A53" s="4" t="s">
        <v>693</v>
      </c>
      <c r="B53" s="6" t="n">
        <v>1200000000</v>
      </c>
      <c r="C53" s="6" t="n">
        <v>1200000000</v>
      </c>
    </row>
    <row r="54" spans="1:6">
      <c r="A54" s="4" t="s">
        <v>694</v>
      </c>
      <c r="B54" s="4" t="s">
        <v>699</v>
      </c>
    </row>
    <row r="55" spans="1:6">
      <c r="A55" s="4" t="s">
        <v>685</v>
      </c>
      <c r="C55" s="4" t="s">
        <v>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5"/>
    <col customWidth="1" max="6" min="6" width="14"/>
    <col customWidth="1" max="7" min="7" width="14"/>
  </cols>
  <sheetData>
    <row r="1" spans="1:7">
      <c r="A1" s="1" t="s">
        <v>701</v>
      </c>
      <c r="B1" s="2" t="s">
        <v>702</v>
      </c>
      <c r="C1" s="2" t="s">
        <v>2</v>
      </c>
      <c r="D1" s="2" t="s">
        <v>18</v>
      </c>
      <c r="E1" s="2" t="s">
        <v>19</v>
      </c>
      <c r="F1" s="2" t="s">
        <v>68</v>
      </c>
      <c r="G1" s="2" t="s">
        <v>621</v>
      </c>
    </row>
    <row r="2" spans="1:7">
      <c r="A2" s="3" t="s">
        <v>622</v>
      </c>
    </row>
    <row r="3" spans="1:7">
      <c r="A3" s="4" t="s">
        <v>625</v>
      </c>
      <c r="C3" s="6" t="n">
        <v>3831350000</v>
      </c>
      <c r="D3" s="6" t="n">
        <v>4733136000</v>
      </c>
      <c r="E3" s="6" t="n">
        <v>4698592000</v>
      </c>
    </row>
    <row r="4" spans="1:7">
      <c r="A4" s="4" t="s">
        <v>703</v>
      </c>
      <c r="D4" s="4" t="s">
        <v>644</v>
      </c>
    </row>
    <row r="5" spans="1:7">
      <c r="A5" s="4" t="s">
        <v>664</v>
      </c>
      <c r="F5" s="6" t="n">
        <v>29000000</v>
      </c>
    </row>
    <row r="6" spans="1:7">
      <c r="A6" s="4" t="s">
        <v>665</v>
      </c>
      <c r="G6" s="6" t="n">
        <v>314000000</v>
      </c>
    </row>
    <row r="7" spans="1:7">
      <c r="A7" s="4" t="s">
        <v>704</v>
      </c>
    </row>
    <row r="8" spans="1:7">
      <c r="A8" s="3" t="s">
        <v>622</v>
      </c>
    </row>
    <row r="9" spans="1:7">
      <c r="A9" s="4" t="s">
        <v>705</v>
      </c>
      <c r="C9" s="4" t="s">
        <v>706</v>
      </c>
      <c r="D9" s="4" t="s">
        <v>706</v>
      </c>
    </row>
    <row r="10" spans="1:7">
      <c r="A10" s="4" t="s">
        <v>639</v>
      </c>
    </row>
    <row r="11" spans="1:7">
      <c r="A11" s="3" t="s">
        <v>622</v>
      </c>
    </row>
    <row r="12" spans="1:7">
      <c r="A12" s="4" t="s">
        <v>693</v>
      </c>
      <c r="C12" s="6" t="n">
        <v>800000000</v>
      </c>
      <c r="D12" s="6" t="n">
        <v>800000000</v>
      </c>
    </row>
    <row r="13" spans="1:7">
      <c r="A13" s="4" t="s">
        <v>625</v>
      </c>
      <c r="C13" s="5" t="n">
        <v>680000000</v>
      </c>
      <c r="D13" s="5" t="n">
        <v>586000000</v>
      </c>
      <c r="E13" s="6" t="n">
        <v>636000000</v>
      </c>
    </row>
    <row r="14" spans="1:7">
      <c r="A14" s="4" t="s">
        <v>707</v>
      </c>
      <c r="C14" s="6" t="n">
        <v>63000000</v>
      </c>
      <c r="D14" s="6" t="n">
        <v>111000000</v>
      </c>
    </row>
    <row r="15" spans="1:7">
      <c r="A15" s="4" t="s">
        <v>703</v>
      </c>
      <c r="B15" s="4" t="s">
        <v>640</v>
      </c>
    </row>
    <row r="16" spans="1:7">
      <c r="A16" s="4" t="s">
        <v>664</v>
      </c>
      <c r="B16" s="6" t="n">
        <v>1000000</v>
      </c>
    </row>
    <row r="17" spans="1:7">
      <c r="A17" s="4" t="s">
        <v>678</v>
      </c>
      <c r="D17" s="4" t="s">
        <v>708</v>
      </c>
      <c r="E17" s="4" t="s">
        <v>709</v>
      </c>
    </row>
    <row r="18" spans="1:7">
      <c r="A18" s="4" t="s">
        <v>665</v>
      </c>
      <c r="G18" s="6" t="n">
        <v>75000000</v>
      </c>
    </row>
    <row r="19" spans="1:7">
      <c r="A19" s="4" t="s">
        <v>710</v>
      </c>
    </row>
    <row r="20" spans="1:7">
      <c r="A20" s="3" t="s">
        <v>622</v>
      </c>
    </row>
    <row r="21" spans="1:7">
      <c r="A21" s="4" t="s">
        <v>711</v>
      </c>
      <c r="C21" s="4" t="s">
        <v>712</v>
      </c>
      <c r="D21" s="4" t="s">
        <v>713</v>
      </c>
    </row>
    <row r="22" spans="1:7">
      <c r="A22" s="4" t="s">
        <v>714</v>
      </c>
      <c r="C22" s="4" t="s">
        <v>715</v>
      </c>
      <c r="D22" s="4" t="s">
        <v>715</v>
      </c>
    </row>
    <row r="23" spans="1:7">
      <c r="A23" s="4" t="s">
        <v>716</v>
      </c>
    </row>
    <row r="24" spans="1:7">
      <c r="A24" s="3" t="s">
        <v>622</v>
      </c>
    </row>
    <row r="25" spans="1:7">
      <c r="A25" s="4" t="s">
        <v>711</v>
      </c>
      <c r="C25" s="4" t="s">
        <v>717</v>
      </c>
      <c r="D25" s="4" t="s">
        <v>717</v>
      </c>
    </row>
    <row r="26" spans="1:7">
      <c r="A26" s="4" t="s">
        <v>705</v>
      </c>
      <c r="C26" s="4" t="s">
        <v>706</v>
      </c>
      <c r="D26" s="4" t="s">
        <v>706</v>
      </c>
    </row>
    <row r="27" spans="1:7">
      <c r="A27" s="4" t="s">
        <v>685</v>
      </c>
      <c r="C27" s="4" t="s">
        <v>715</v>
      </c>
      <c r="D27" s="4" t="s">
        <v>7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8</v>
      </c>
      <c r="B1" s="2" t="s">
        <v>719</v>
      </c>
      <c r="C1" s="2" t="s">
        <v>66</v>
      </c>
    </row>
    <row r="2" spans="1:6">
      <c r="B2" s="2" t="s">
        <v>2</v>
      </c>
      <c r="C2" s="2" t="s">
        <v>18</v>
      </c>
      <c r="D2" s="2" t="s">
        <v>720</v>
      </c>
      <c r="E2" s="2" t="s">
        <v>19</v>
      </c>
      <c r="F2" s="2" t="s">
        <v>68</v>
      </c>
    </row>
    <row r="3" spans="1:6">
      <c r="A3" s="3" t="s">
        <v>622</v>
      </c>
    </row>
    <row r="4" spans="1:6">
      <c r="A4" s="4" t="s">
        <v>625</v>
      </c>
      <c r="B4" s="6" t="n">
        <v>3831350</v>
      </c>
      <c r="C4" s="6" t="n">
        <v>4733136</v>
      </c>
      <c r="E4" s="6" t="n">
        <v>4698592</v>
      </c>
    </row>
    <row r="5" spans="1:6">
      <c r="A5" s="4" t="s">
        <v>721</v>
      </c>
    </row>
    <row r="6" spans="1:6">
      <c r="A6" s="3" t="s">
        <v>622</v>
      </c>
    </row>
    <row r="7" spans="1:6">
      <c r="A7" s="4" t="s">
        <v>625</v>
      </c>
      <c r="C7" s="5" t="n">
        <v>2038000</v>
      </c>
      <c r="E7" s="5" t="n">
        <v>2059000</v>
      </c>
    </row>
    <row r="8" spans="1:6">
      <c r="A8" s="4" t="s">
        <v>722</v>
      </c>
      <c r="C8" s="6" t="n">
        <v>10000</v>
      </c>
      <c r="E8" s="6" t="n">
        <v>15000</v>
      </c>
      <c r="F8" s="6" t="n">
        <v>6000</v>
      </c>
    </row>
    <row r="9" spans="1:6">
      <c r="A9" s="4" t="s">
        <v>714</v>
      </c>
      <c r="C9" s="4" t="s">
        <v>688</v>
      </c>
    </row>
    <row r="10" spans="1:6">
      <c r="A10" s="4" t="s">
        <v>685</v>
      </c>
      <c r="C10" s="4" t="s">
        <v>723</v>
      </c>
    </row>
    <row r="11" spans="1:6">
      <c r="A11" s="4" t="s">
        <v>724</v>
      </c>
      <c r="C11" s="4" t="s">
        <v>715</v>
      </c>
    </row>
    <row r="12" spans="1:6">
      <c r="A12" s="4" t="s">
        <v>725</v>
      </c>
      <c r="C12" s="6" t="n">
        <v>5000</v>
      </c>
    </row>
    <row r="13" spans="1:6">
      <c r="A13" s="4" t="s">
        <v>726</v>
      </c>
    </row>
    <row r="14" spans="1:6">
      <c r="A14" s="3" t="s">
        <v>622</v>
      </c>
    </row>
    <row r="15" spans="1:6">
      <c r="A15" s="4" t="s">
        <v>429</v>
      </c>
      <c r="C15" s="4" t="s">
        <v>486</v>
      </c>
    </row>
    <row r="16" spans="1:6">
      <c r="A16" s="4" t="s">
        <v>727</v>
      </c>
    </row>
    <row r="17" spans="1:6">
      <c r="A17" s="3" t="s">
        <v>622</v>
      </c>
    </row>
    <row r="18" spans="1:6">
      <c r="A18" s="4" t="s">
        <v>429</v>
      </c>
      <c r="C18" s="4" t="s">
        <v>645</v>
      </c>
    </row>
    <row r="19" spans="1:6">
      <c r="A19" s="4" t="s">
        <v>685</v>
      </c>
      <c r="C19" s="4" t="s">
        <v>723</v>
      </c>
    </row>
    <row r="20" spans="1:6">
      <c r="A20" s="4" t="s">
        <v>724</v>
      </c>
      <c r="C20" s="4" t="s">
        <v>715</v>
      </c>
    </row>
    <row r="21" spans="1:6">
      <c r="A21" s="4" t="s">
        <v>626</v>
      </c>
    </row>
    <row r="22" spans="1:6">
      <c r="A22" s="3" t="s">
        <v>622</v>
      </c>
    </row>
    <row r="23" spans="1:6">
      <c r="A23" s="4" t="s">
        <v>625</v>
      </c>
      <c r="B23" s="5" t="n">
        <v>2181000</v>
      </c>
    </row>
    <row r="24" spans="1:6">
      <c r="A24" s="4" t="s">
        <v>722</v>
      </c>
      <c r="B24" s="6" t="n">
        <v>14000</v>
      </c>
      <c r="D24" s="6" t="n">
        <v>4000</v>
      </c>
    </row>
    <row r="25" spans="1:6">
      <c r="A25" s="4" t="s">
        <v>714</v>
      </c>
      <c r="B25" s="4" t="s">
        <v>728</v>
      </c>
    </row>
    <row r="26" spans="1:6">
      <c r="A26" s="4" t="s">
        <v>685</v>
      </c>
      <c r="B26" s="4" t="s">
        <v>729</v>
      </c>
    </row>
    <row r="27" spans="1:6">
      <c r="A27" s="4" t="s">
        <v>724</v>
      </c>
      <c r="B27" s="4" t="s">
        <v>700</v>
      </c>
    </row>
    <row r="28" spans="1:6">
      <c r="A28" s="4" t="s">
        <v>725</v>
      </c>
      <c r="B28" s="6" t="n">
        <v>5500</v>
      </c>
    </row>
    <row r="29" spans="1:6">
      <c r="A29" s="4" t="s">
        <v>730</v>
      </c>
    </row>
    <row r="30" spans="1:6">
      <c r="A30" s="3" t="s">
        <v>622</v>
      </c>
    </row>
    <row r="31" spans="1:6">
      <c r="A31" s="4" t="s">
        <v>429</v>
      </c>
      <c r="B31" s="4" t="s">
        <v>628</v>
      </c>
    </row>
    <row r="32" spans="1:6">
      <c r="A32" s="4" t="s">
        <v>685</v>
      </c>
      <c r="B32" s="4" t="s">
        <v>729</v>
      </c>
    </row>
    <row r="33" spans="1:6">
      <c r="A33" s="4" t="s">
        <v>724</v>
      </c>
      <c r="B33" s="4" t="s">
        <v>7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731</v>
      </c>
      <c r="B1" s="2" t="s">
        <v>732</v>
      </c>
      <c r="C1" s="2" t="s">
        <v>1</v>
      </c>
      <c r="D1" s="2" t="s">
        <v>66</v>
      </c>
    </row>
    <row r="2" spans="1:6">
      <c r="B2" s="2" t="s">
        <v>733</v>
      </c>
      <c r="C2" s="2" t="s">
        <v>2</v>
      </c>
      <c r="D2" s="2" t="s">
        <v>18</v>
      </c>
      <c r="E2" s="2" t="s">
        <v>600</v>
      </c>
      <c r="F2" s="2" t="s">
        <v>19</v>
      </c>
    </row>
    <row r="3" spans="1:6">
      <c r="A3" s="3" t="s">
        <v>622</v>
      </c>
    </row>
    <row r="4" spans="1:6">
      <c r="A4" s="4" t="s">
        <v>625</v>
      </c>
      <c r="C4" s="6" t="n">
        <v>3831350</v>
      </c>
      <c r="D4" s="6" t="n">
        <v>4733136</v>
      </c>
      <c r="F4" s="6" t="n">
        <v>4698592</v>
      </c>
    </row>
    <row r="5" spans="1:6">
      <c r="A5" s="4" t="s">
        <v>734</v>
      </c>
      <c r="D5" s="5" t="n">
        <v>11652</v>
      </c>
      <c r="F5" s="5" t="n">
        <v>14982</v>
      </c>
    </row>
    <row r="6" spans="1:6">
      <c r="A6" s="4" t="s">
        <v>735</v>
      </c>
    </row>
    <row r="7" spans="1:6">
      <c r="A7" s="3" t="s">
        <v>622</v>
      </c>
    </row>
    <row r="8" spans="1:6">
      <c r="A8" s="4" t="s">
        <v>625</v>
      </c>
      <c r="C8" s="5" t="n">
        <v>593000</v>
      </c>
    </row>
    <row r="9" spans="1:6">
      <c r="A9" s="4" t="s">
        <v>722</v>
      </c>
      <c r="C9" s="6" t="n">
        <v>7000</v>
      </c>
    </row>
    <row r="10" spans="1:6">
      <c r="A10" s="4" t="s">
        <v>429</v>
      </c>
      <c r="C10" s="4" t="s">
        <v>618</v>
      </c>
    </row>
    <row r="11" spans="1:6">
      <c r="A11" s="4" t="s">
        <v>736</v>
      </c>
      <c r="C11" s="4" t="s">
        <v>737</v>
      </c>
    </row>
    <row r="12" spans="1:6">
      <c r="A12" s="4" t="s">
        <v>738</v>
      </c>
      <c r="C12" s="4" t="s">
        <v>739</v>
      </c>
    </row>
    <row r="13" spans="1:6">
      <c r="A13" s="4" t="s">
        <v>740</v>
      </c>
    </row>
    <row r="14" spans="1:6">
      <c r="A14" s="3" t="s">
        <v>622</v>
      </c>
    </row>
    <row r="15" spans="1:6">
      <c r="A15" s="4" t="s">
        <v>736</v>
      </c>
      <c r="C15" s="4" t="s">
        <v>741</v>
      </c>
    </row>
    <row r="16" spans="1:6">
      <c r="A16" s="4" t="s">
        <v>742</v>
      </c>
    </row>
    <row r="17" spans="1:6">
      <c r="A17" s="3" t="s">
        <v>622</v>
      </c>
    </row>
    <row r="18" spans="1:6">
      <c r="A18" s="4" t="s">
        <v>736</v>
      </c>
      <c r="C18" s="4" t="s">
        <v>743</v>
      </c>
    </row>
    <row r="19" spans="1:6">
      <c r="A19" s="4" t="s">
        <v>744</v>
      </c>
    </row>
    <row r="20" spans="1:6">
      <c r="A20" s="3" t="s">
        <v>622</v>
      </c>
    </row>
    <row r="21" spans="1:6">
      <c r="A21" s="4" t="s">
        <v>736</v>
      </c>
      <c r="C21" s="4" t="s">
        <v>745</v>
      </c>
    </row>
    <row r="22" spans="1:6">
      <c r="A22" s="4" t="s">
        <v>428</v>
      </c>
    </row>
    <row r="23" spans="1:6">
      <c r="A23" s="3" t="s">
        <v>622</v>
      </c>
    </row>
    <row r="24" spans="1:6">
      <c r="A24" s="4" t="s">
        <v>625</v>
      </c>
      <c r="C24" s="6" t="n">
        <v>592577</v>
      </c>
      <c r="D24" s="5" t="n">
        <v>1334835</v>
      </c>
      <c r="F24" s="5" t="n">
        <v>1332561</v>
      </c>
    </row>
    <row r="25" spans="1:6">
      <c r="A25" s="4" t="s">
        <v>722</v>
      </c>
      <c r="C25" s="6" t="n">
        <v>7423</v>
      </c>
      <c r="D25" s="6" t="n">
        <v>13441</v>
      </c>
      <c r="F25" s="5" t="n">
        <v>17439</v>
      </c>
    </row>
    <row r="26" spans="1:6">
      <c r="A26" s="4" t="s">
        <v>429</v>
      </c>
      <c r="C26" s="4" t="s">
        <v>431</v>
      </c>
      <c r="D26" s="4" t="s">
        <v>430</v>
      </c>
      <c r="E26" s="4" t="s">
        <v>430</v>
      </c>
    </row>
    <row r="27" spans="1:6">
      <c r="A27" s="4" t="s">
        <v>734</v>
      </c>
      <c r="D27" s="6" t="n">
        <v>12000</v>
      </c>
      <c r="F27" s="6" t="n">
        <v>15000</v>
      </c>
    </row>
    <row r="28" spans="1:6">
      <c r="A28" s="4" t="s">
        <v>746</v>
      </c>
    </row>
    <row r="29" spans="1:6">
      <c r="A29" s="3" t="s">
        <v>622</v>
      </c>
    </row>
    <row r="30" spans="1:6">
      <c r="A30" s="4" t="s">
        <v>736</v>
      </c>
      <c r="D30" s="4" t="s">
        <v>747</v>
      </c>
    </row>
    <row r="31" spans="1:6">
      <c r="A31" s="4" t="s">
        <v>748</v>
      </c>
    </row>
    <row r="32" spans="1:6">
      <c r="A32" s="3" t="s">
        <v>622</v>
      </c>
    </row>
    <row r="33" spans="1:6">
      <c r="A33" s="4" t="s">
        <v>736</v>
      </c>
      <c r="D33" s="4" t="s">
        <v>749</v>
      </c>
    </row>
    <row r="34" spans="1:6">
      <c r="A34" s="4" t="s">
        <v>750</v>
      </c>
    </row>
    <row r="35" spans="1:6">
      <c r="A35" s="3" t="s">
        <v>622</v>
      </c>
    </row>
    <row r="36" spans="1:6">
      <c r="A36" s="4" t="s">
        <v>736</v>
      </c>
      <c r="D36" s="4" t="s">
        <v>745</v>
      </c>
    </row>
    <row r="37" spans="1:6">
      <c r="A37" s="4" t="s">
        <v>751</v>
      </c>
    </row>
    <row r="38" spans="1:6">
      <c r="A38" s="3" t="s">
        <v>622</v>
      </c>
    </row>
    <row r="39" spans="1:6">
      <c r="A39" s="4" t="s">
        <v>752</v>
      </c>
      <c r="B39" s="6" t="n">
        <v>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9"/>
    <col customWidth="1" max="6" min="6" width="21"/>
  </cols>
  <sheetData>
    <row r="1" spans="1:6">
      <c r="A1" s="1" t="s">
        <v>753</v>
      </c>
      <c r="B1" s="2" t="s">
        <v>754</v>
      </c>
      <c r="C1" s="2" t="s">
        <v>516</v>
      </c>
      <c r="D1" s="2" t="s">
        <v>440</v>
      </c>
      <c r="E1" s="2" t="s">
        <v>755</v>
      </c>
      <c r="F1" s="2" t="s">
        <v>756</v>
      </c>
    </row>
    <row r="2" spans="1:6">
      <c r="A2" s="3" t="s">
        <v>622</v>
      </c>
    </row>
    <row r="3" spans="1:6">
      <c r="A3" s="4" t="s">
        <v>625</v>
      </c>
      <c r="C3" s="6" t="n">
        <v>3831350</v>
      </c>
      <c r="E3" s="6" t="n">
        <v>4733136</v>
      </c>
      <c r="F3" s="6" t="n">
        <v>4698592</v>
      </c>
    </row>
    <row r="4" spans="1:6">
      <c r="A4" s="4" t="s">
        <v>80</v>
      </c>
      <c r="C4" s="5" t="n">
        <v>-53632</v>
      </c>
      <c r="D4" s="6" t="n">
        <v>-41796</v>
      </c>
    </row>
    <row r="5" spans="1:6">
      <c r="A5" s="4" t="s">
        <v>651</v>
      </c>
    </row>
    <row r="6" spans="1:6">
      <c r="A6" s="3" t="s">
        <v>622</v>
      </c>
    </row>
    <row r="7" spans="1:6">
      <c r="A7" s="4" t="s">
        <v>625</v>
      </c>
      <c r="B7" s="6" t="n">
        <v>471000</v>
      </c>
      <c r="E7" s="5" t="n">
        <v>470918</v>
      </c>
      <c r="F7" s="5" t="n">
        <v>469894</v>
      </c>
    </row>
    <row r="8" spans="1:6">
      <c r="A8" s="4" t="s">
        <v>722</v>
      </c>
      <c r="B8" s="6" t="n">
        <v>1000</v>
      </c>
      <c r="C8" s="6" t="n">
        <v>1473</v>
      </c>
      <c r="E8" s="6" t="n">
        <v>1473</v>
      </c>
      <c r="F8" s="5" t="n">
        <v>2497</v>
      </c>
    </row>
    <row r="9" spans="1:6">
      <c r="A9" s="4" t="s">
        <v>757</v>
      </c>
      <c r="B9" s="5" t="n">
        <v>34</v>
      </c>
      <c r="E9" s="5" t="n">
        <v>34</v>
      </c>
    </row>
    <row r="10" spans="1:6">
      <c r="A10" s="4" t="s">
        <v>429</v>
      </c>
      <c r="B10" s="4" t="s">
        <v>653</v>
      </c>
      <c r="E10" s="4" t="s">
        <v>653</v>
      </c>
    </row>
    <row r="11" spans="1:6">
      <c r="A11" s="4" t="s">
        <v>758</v>
      </c>
      <c r="E11" s="6" t="n">
        <v>6000</v>
      </c>
      <c r="F11" s="6" t="n">
        <v>6000</v>
      </c>
    </row>
    <row r="12" spans="1:6">
      <c r="A12" s="4" t="s">
        <v>759</v>
      </c>
      <c r="B12" s="6" t="n">
        <v>485000</v>
      </c>
    </row>
    <row r="13" spans="1:6">
      <c r="A13" s="4" t="s">
        <v>80</v>
      </c>
      <c r="B13" s="5" t="n">
        <v>12000</v>
      </c>
    </row>
    <row r="14" spans="1:6">
      <c r="A14" s="4" t="s">
        <v>760</v>
      </c>
      <c r="B14" s="5" t="n">
        <v>472000</v>
      </c>
    </row>
    <row r="15" spans="1:6">
      <c r="A15" s="4" t="s">
        <v>761</v>
      </c>
      <c r="B15"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5"/>
  </cols>
  <sheetData>
    <row r="1" spans="1:4">
      <c r="A1" s="1" t="s">
        <v>762</v>
      </c>
      <c r="B1" s="2" t="s">
        <v>1</v>
      </c>
      <c r="C1" s="2" t="s">
        <v>66</v>
      </c>
    </row>
    <row r="2" spans="1:4">
      <c r="B2" s="2" t="s">
        <v>2</v>
      </c>
      <c r="C2" s="2" t="s">
        <v>18</v>
      </c>
      <c r="D2" s="2" t="s">
        <v>19</v>
      </c>
    </row>
    <row r="3" spans="1:4">
      <c r="A3" s="3" t="s">
        <v>622</v>
      </c>
    </row>
    <row r="4" spans="1:4">
      <c r="A4" s="4" t="s">
        <v>432</v>
      </c>
      <c r="C4" s="4" t="s">
        <v>605</v>
      </c>
    </row>
    <row r="5" spans="1:4">
      <c r="A5" s="4" t="s">
        <v>763</v>
      </c>
      <c r="B5" s="6" t="n">
        <v>3756120000</v>
      </c>
      <c r="C5" s="6" t="n">
        <v>4682149000</v>
      </c>
      <c r="D5" s="6" t="n">
        <v>4661697000</v>
      </c>
    </row>
    <row r="6" spans="1:4">
      <c r="A6" s="4" t="s">
        <v>764</v>
      </c>
    </row>
    <row r="7" spans="1:4">
      <c r="A7" s="3" t="s">
        <v>622</v>
      </c>
    </row>
    <row r="8" spans="1:4">
      <c r="A8" s="4" t="s">
        <v>765</v>
      </c>
      <c r="B8" s="6" t="n">
        <v>33000000</v>
      </c>
      <c r="C8" s="6" t="n">
        <v>33000000</v>
      </c>
      <c r="D8" s="6" t="n">
        <v>12000000</v>
      </c>
    </row>
    <row r="9" spans="1:4">
      <c r="A9" s="4" t="s">
        <v>766</v>
      </c>
    </row>
    <row r="10" spans="1:4">
      <c r="A10" s="3" t="s">
        <v>622</v>
      </c>
    </row>
    <row r="11" spans="1:4">
      <c r="A11" s="4" t="s">
        <v>432</v>
      </c>
      <c r="B11" s="4" t="s">
        <v>767</v>
      </c>
      <c r="C11" s="4" t="s">
        <v>767</v>
      </c>
    </row>
    <row r="12" spans="1:4">
      <c r="A12" s="4" t="s">
        <v>768</v>
      </c>
      <c r="B12" s="6" t="n">
        <v>22000000</v>
      </c>
      <c r="C12" s="6" t="n">
        <v>22000000</v>
      </c>
    </row>
    <row r="13" spans="1:4">
      <c r="A13" s="4" t="s">
        <v>769</v>
      </c>
      <c r="B13" s="6" t="n">
        <v>22000000</v>
      </c>
      <c r="C13" s="6" t="n">
        <v>22000000</v>
      </c>
    </row>
    <row r="14" spans="1:4">
      <c r="A14" s="4" t="s">
        <v>429</v>
      </c>
      <c r="B14" s="4" t="s">
        <v>770</v>
      </c>
      <c r="C14" s="4" t="s">
        <v>770</v>
      </c>
    </row>
    <row r="15" spans="1:4">
      <c r="A15" s="4" t="s">
        <v>763</v>
      </c>
      <c r="B15" s="6" t="n">
        <v>22000000</v>
      </c>
      <c r="C15" s="6" t="n">
        <v>22000000</v>
      </c>
    </row>
    <row r="16" spans="1:4">
      <c r="A16" s="4" t="s">
        <v>771</v>
      </c>
    </row>
    <row r="17" spans="1:4">
      <c r="A17" s="3" t="s">
        <v>622</v>
      </c>
    </row>
    <row r="18" spans="1:4">
      <c r="A18" s="4" t="s">
        <v>772</v>
      </c>
      <c r="B18" s="6" t="n">
        <v>40000000</v>
      </c>
      <c r="C18" s="6" t="n">
        <v>4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18</v>
      </c>
      <c r="C1" s="2" t="s">
        <v>19</v>
      </c>
    </row>
    <row r="2" spans="1:3">
      <c r="A2" s="3" t="s">
        <v>204</v>
      </c>
    </row>
    <row r="3" spans="1:3">
      <c r="A3" s="4" t="s">
        <v>467</v>
      </c>
      <c r="B3" s="6" t="n">
        <v>25</v>
      </c>
      <c r="C3" s="6"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66</v>
      </c>
    </row>
    <row r="2" spans="1:2">
      <c r="B2" s="2" t="s">
        <v>18</v>
      </c>
    </row>
    <row r="3" spans="1:2">
      <c r="A3" s="3" t="s">
        <v>168</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774</v>
      </c>
      <c r="B1" s="2" t="s">
        <v>732</v>
      </c>
      <c r="C1" s="2" t="s">
        <v>1</v>
      </c>
      <c r="D1" s="2" t="s">
        <v>66</v>
      </c>
    </row>
    <row r="2" spans="1:7">
      <c r="B2" s="2" t="s">
        <v>775</v>
      </c>
      <c r="C2" s="2" t="s">
        <v>2</v>
      </c>
      <c r="D2" s="2" t="s">
        <v>18</v>
      </c>
      <c r="E2" s="2" t="s">
        <v>68</v>
      </c>
      <c r="F2" s="2" t="s">
        <v>19</v>
      </c>
      <c r="G2" s="2" t="s">
        <v>776</v>
      </c>
    </row>
    <row r="3" spans="1:7">
      <c r="A3" s="3" t="s">
        <v>622</v>
      </c>
    </row>
    <row r="4" spans="1:7">
      <c r="A4" s="4" t="s">
        <v>604</v>
      </c>
      <c r="D4" s="4" t="s">
        <v>605</v>
      </c>
    </row>
    <row r="5" spans="1:7">
      <c r="A5" s="4" t="s">
        <v>703</v>
      </c>
      <c r="D5" s="4" t="s">
        <v>644</v>
      </c>
    </row>
    <row r="6" spans="1:7">
      <c r="A6" s="4" t="s">
        <v>80</v>
      </c>
      <c r="C6" s="6" t="n">
        <v>53632</v>
      </c>
      <c r="E6" s="6" t="n">
        <v>41796</v>
      </c>
    </row>
    <row r="7" spans="1:7">
      <c r="A7" s="4" t="s">
        <v>664</v>
      </c>
      <c r="E7" s="5" t="n">
        <v>29000</v>
      </c>
    </row>
    <row r="8" spans="1:7">
      <c r="A8" s="4" t="s">
        <v>777</v>
      </c>
    </row>
    <row r="9" spans="1:7">
      <c r="A9" s="3" t="s">
        <v>622</v>
      </c>
    </row>
    <row r="10" spans="1:7">
      <c r="A10" s="4" t="s">
        <v>778</v>
      </c>
      <c r="B10" s="6" t="n">
        <v>355000</v>
      </c>
    </row>
    <row r="11" spans="1:7">
      <c r="A11" s="4" t="s">
        <v>604</v>
      </c>
      <c r="B11" s="4" t="s">
        <v>779</v>
      </c>
    </row>
    <row r="12" spans="1:7">
      <c r="A12" s="4" t="s">
        <v>608</v>
      </c>
      <c r="B12" s="4" t="s">
        <v>780</v>
      </c>
    </row>
    <row r="13" spans="1:7">
      <c r="A13" s="4" t="s">
        <v>736</v>
      </c>
      <c r="B13" s="4" t="s">
        <v>781</v>
      </c>
    </row>
    <row r="14" spans="1:7">
      <c r="A14" s="4" t="s">
        <v>428</v>
      </c>
    </row>
    <row r="15" spans="1:7">
      <c r="A15" s="3" t="s">
        <v>622</v>
      </c>
    </row>
    <row r="16" spans="1:7">
      <c r="A16" s="4" t="s">
        <v>778</v>
      </c>
      <c r="B16" s="6" t="n">
        <v>375000</v>
      </c>
    </row>
    <row r="17" spans="1:7">
      <c r="A17" s="4" t="s">
        <v>782</v>
      </c>
      <c r="B17" s="4" t="s">
        <v>783</v>
      </c>
    </row>
    <row r="18" spans="1:7">
      <c r="A18" s="4" t="s">
        <v>784</v>
      </c>
      <c r="B18" s="6" t="n">
        <v>388000</v>
      </c>
    </row>
    <row r="19" spans="1:7">
      <c r="A19" s="4" t="s">
        <v>721</v>
      </c>
    </row>
    <row r="20" spans="1:7">
      <c r="A20" s="3" t="s">
        <v>622</v>
      </c>
    </row>
    <row r="21" spans="1:7">
      <c r="A21" s="4" t="s">
        <v>80</v>
      </c>
      <c r="E21" s="5" t="n">
        <v>42000</v>
      </c>
    </row>
    <row r="22" spans="1:7">
      <c r="A22" s="4" t="s">
        <v>785</v>
      </c>
      <c r="E22" s="5" t="n">
        <v>20000</v>
      </c>
    </row>
    <row r="23" spans="1:7">
      <c r="A23" s="4" t="s">
        <v>786</v>
      </c>
      <c r="E23" s="5" t="n">
        <v>13000</v>
      </c>
    </row>
    <row r="24" spans="1:7">
      <c r="A24" s="4" t="s">
        <v>664</v>
      </c>
      <c r="E24" s="5" t="n">
        <v>9000</v>
      </c>
    </row>
    <row r="25" spans="1:7">
      <c r="A25" s="4" t="s">
        <v>787</v>
      </c>
      <c r="D25" s="6" t="n">
        <v>10000</v>
      </c>
      <c r="E25" s="6" t="n">
        <v>6000</v>
      </c>
      <c r="F25" s="6" t="n">
        <v>15000</v>
      </c>
    </row>
    <row r="26" spans="1:7">
      <c r="A26" s="4" t="s">
        <v>788</v>
      </c>
    </row>
    <row r="27" spans="1:7">
      <c r="A27" s="3" t="s">
        <v>622</v>
      </c>
    </row>
    <row r="28" spans="1:7">
      <c r="A28" s="4" t="s">
        <v>778</v>
      </c>
      <c r="G28" s="6" t="n">
        <v>2100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2"/>
  </cols>
  <sheetData>
    <row r="1" spans="1:2">
      <c r="A1" s="1" t="s">
        <v>789</v>
      </c>
      <c r="B1" s="2" t="s">
        <v>66</v>
      </c>
    </row>
    <row r="2" spans="1:2">
      <c r="B2" s="2" t="s">
        <v>790</v>
      </c>
    </row>
    <row r="3" spans="1:2">
      <c r="A3" s="4" t="s">
        <v>651</v>
      </c>
    </row>
    <row r="4" spans="1:2">
      <c r="A4" s="3" t="s">
        <v>622</v>
      </c>
    </row>
    <row r="5" spans="1:2">
      <c r="A5" s="4" t="s">
        <v>791</v>
      </c>
      <c r="B5" s="5" t="n">
        <v>34</v>
      </c>
    </row>
    <row r="6" spans="1:2">
      <c r="A6" s="4" t="s">
        <v>792</v>
      </c>
    </row>
    <row r="7" spans="1:2">
      <c r="A7" s="3" t="s">
        <v>622</v>
      </c>
    </row>
    <row r="8" spans="1:2">
      <c r="A8" s="4" t="s">
        <v>791</v>
      </c>
      <c r="B8" s="5" t="n">
        <v>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794</v>
      </c>
      <c r="D1" s="2" t="s">
        <v>18</v>
      </c>
    </row>
    <row r="2" spans="1:4">
      <c r="A2" s="3" t="s">
        <v>204</v>
      </c>
    </row>
    <row r="3" spans="1:4">
      <c r="A3" s="4" t="s">
        <v>795</v>
      </c>
      <c r="B3" s="6" t="n">
        <v>432</v>
      </c>
      <c r="C3" s="6" t="n">
        <v>374</v>
      </c>
      <c r="D3" s="6" t="n">
        <v>506</v>
      </c>
    </row>
    <row r="4" spans="1:4">
      <c r="A4" s="4" t="s">
        <v>796</v>
      </c>
      <c r="B4" s="6" t="n">
        <v>2060</v>
      </c>
      <c r="D4" s="6" t="n">
        <v>1108</v>
      </c>
    </row>
    <row r="5" spans="1:4">
      <c r="A5" s="4" t="s">
        <v>797</v>
      </c>
      <c r="C5" s="6" t="n">
        <v>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18</v>
      </c>
      <c r="D1" s="2" t="s">
        <v>19</v>
      </c>
    </row>
    <row r="2" spans="1:4">
      <c r="A2" s="3" t="s">
        <v>799</v>
      </c>
    </row>
    <row r="3" spans="1:4">
      <c r="A3" s="4" t="s">
        <v>800</v>
      </c>
      <c r="C3" s="6" t="n">
        <v>174333</v>
      </c>
      <c r="D3" s="6" t="n">
        <v>129887</v>
      </c>
    </row>
    <row r="4" spans="1:4">
      <c r="A4" s="4" t="s">
        <v>801</v>
      </c>
      <c r="C4" s="5" t="n">
        <v>62147</v>
      </c>
      <c r="D4" s="5" t="n">
        <v>46845</v>
      </c>
    </row>
    <row r="5" spans="1:4">
      <c r="A5" s="4" t="s">
        <v>802</v>
      </c>
      <c r="C5" s="5" t="n">
        <v>56077</v>
      </c>
      <c r="D5" s="5" t="n">
        <v>45264</v>
      </c>
    </row>
    <row r="6" spans="1:4">
      <c r="A6" s="4" t="s">
        <v>803</v>
      </c>
      <c r="C6" s="5" t="n">
        <v>22220</v>
      </c>
      <c r="D6" s="5" t="n">
        <v>20183</v>
      </c>
    </row>
    <row r="7" spans="1:4">
      <c r="A7" s="4" t="s">
        <v>804</v>
      </c>
      <c r="C7" s="5" t="n">
        <v>73543</v>
      </c>
      <c r="D7" s="5" t="n">
        <v>65052</v>
      </c>
    </row>
    <row r="8" spans="1:4">
      <c r="A8" s="4" t="s">
        <v>805</v>
      </c>
      <c r="C8" s="5" t="n">
        <v>33500</v>
      </c>
      <c r="D8" s="5" t="n">
        <v>9792</v>
      </c>
    </row>
    <row r="9" spans="1:4">
      <c r="A9" s="4" t="s">
        <v>806</v>
      </c>
      <c r="C9" s="5" t="n">
        <v>24299</v>
      </c>
      <c r="D9" s="5" t="n">
        <v>19224</v>
      </c>
    </row>
    <row r="10" spans="1:4">
      <c r="A10" s="4" t="s">
        <v>807</v>
      </c>
      <c r="C10" s="5" t="n">
        <v>2780</v>
      </c>
      <c r="D10" s="5" t="n">
        <v>69465</v>
      </c>
    </row>
    <row r="11" spans="1:4">
      <c r="A11" s="4" t="s">
        <v>808</v>
      </c>
      <c r="D11" s="5" t="n">
        <v>10079</v>
      </c>
    </row>
    <row r="12" spans="1:4">
      <c r="A12" s="4" t="s">
        <v>809</v>
      </c>
      <c r="C12" s="5" t="n">
        <v>21106</v>
      </c>
      <c r="D12" s="5" t="n">
        <v>19847</v>
      </c>
    </row>
    <row r="13" spans="1:4">
      <c r="A13" s="4" t="s">
        <v>810</v>
      </c>
      <c r="B13" s="6" t="n">
        <v>414317</v>
      </c>
      <c r="C13" s="5" t="n">
        <v>470005</v>
      </c>
      <c r="D13" s="5" t="n">
        <v>435638</v>
      </c>
    </row>
    <row r="14" spans="1:4">
      <c r="A14" s="3" t="s">
        <v>811</v>
      </c>
    </row>
    <row r="15" spans="1:4">
      <c r="A15" s="4" t="s">
        <v>802</v>
      </c>
      <c r="C15" s="5" t="n">
        <v>116166</v>
      </c>
      <c r="D15" s="5" t="n">
        <v>115640</v>
      </c>
    </row>
    <row r="16" spans="1:4">
      <c r="A16" s="4" t="s">
        <v>812</v>
      </c>
      <c r="C16" s="5" t="n">
        <v>126448</v>
      </c>
      <c r="D16" s="5" t="n">
        <v>227106</v>
      </c>
    </row>
    <row r="17" spans="1:4">
      <c r="A17" s="4" t="s">
        <v>805</v>
      </c>
      <c r="C17" s="5" t="n">
        <v>85344</v>
      </c>
      <c r="D17" s="5" t="n">
        <v>47089</v>
      </c>
    </row>
    <row r="18" spans="1:4">
      <c r="A18" s="4" t="s">
        <v>813</v>
      </c>
      <c r="C18" s="5" t="n">
        <v>29180</v>
      </c>
      <c r="D18" s="5" t="n">
        <v>31422</v>
      </c>
    </row>
    <row r="19" spans="1:4">
      <c r="A19" s="4" t="s">
        <v>809</v>
      </c>
      <c r="C19" s="5" t="n">
        <v>29837</v>
      </c>
      <c r="D19" s="5" t="n">
        <v>28962</v>
      </c>
    </row>
    <row r="20" spans="1:4">
      <c r="A20" s="4" t="s">
        <v>814</v>
      </c>
      <c r="B20" s="6" t="n">
        <v>374920</v>
      </c>
      <c r="C20" s="6" t="n">
        <v>386975</v>
      </c>
      <c r="D20" s="6" t="n">
        <v>4502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66</v>
      </c>
    </row>
    <row r="2" spans="1:4">
      <c r="B2" s="2" t="s">
        <v>18</v>
      </c>
      <c r="C2" s="2" t="s">
        <v>19</v>
      </c>
      <c r="D2" s="2" t="s">
        <v>68</v>
      </c>
    </row>
    <row r="3" spans="1:4">
      <c r="A3" s="3" t="s">
        <v>208</v>
      </c>
    </row>
    <row r="4" spans="1:4">
      <c r="A4" s="4" t="s">
        <v>816</v>
      </c>
      <c r="B4" s="6" t="n">
        <v>160904</v>
      </c>
      <c r="C4" s="6" t="n">
        <v>153568</v>
      </c>
      <c r="D4" s="6" t="n">
        <v>159469</v>
      </c>
    </row>
    <row r="5" spans="1:4">
      <c r="A5" s="4" t="s">
        <v>498</v>
      </c>
      <c r="B5" s="5" t="n">
        <v>77242</v>
      </c>
      <c r="C5" s="5" t="n">
        <v>65025</v>
      </c>
      <c r="D5" s="5" t="n">
        <v>56526</v>
      </c>
    </row>
    <row r="6" spans="1:4">
      <c r="A6" s="4" t="s">
        <v>817</v>
      </c>
      <c r="B6" s="5" t="n">
        <v>-65903</v>
      </c>
      <c r="C6" s="5" t="n">
        <v>-57689</v>
      </c>
      <c r="D6" s="5" t="n">
        <v>-62427</v>
      </c>
    </row>
    <row r="7" spans="1:4">
      <c r="A7" s="4" t="s">
        <v>510</v>
      </c>
      <c r="B7" s="6" t="n">
        <v>172243</v>
      </c>
      <c r="C7" s="6" t="n">
        <v>160904</v>
      </c>
      <c r="D7" s="6" t="n">
        <v>153568</v>
      </c>
    </row>
    <row r="8" spans="1:4">
      <c r="A8" s="4" t="s">
        <v>818</v>
      </c>
      <c r="B8" s="4" t="s">
        <v>819</v>
      </c>
      <c r="C8" s="4" t="s">
        <v>820</v>
      </c>
      <c r="D8" s="4" t="s">
        <v>8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18</v>
      </c>
      <c r="C1" s="2" t="s">
        <v>19</v>
      </c>
      <c r="D1" s="2" t="s">
        <v>68</v>
      </c>
      <c r="E1" s="2" t="s">
        <v>823</v>
      </c>
    </row>
    <row r="2" spans="1:5">
      <c r="A2" s="3" t="s">
        <v>824</v>
      </c>
    </row>
    <row r="3" spans="1:5">
      <c r="A3" s="5" t="n">
        <v>2016</v>
      </c>
      <c r="B3" s="6" t="n">
        <v>57078</v>
      </c>
    </row>
    <row r="4" spans="1:5">
      <c r="A4" s="5" t="n">
        <v>2017</v>
      </c>
      <c r="B4" s="5" t="n">
        <v>30927</v>
      </c>
    </row>
    <row r="5" spans="1:5">
      <c r="A5" s="5" t="n">
        <v>2018</v>
      </c>
      <c r="B5" s="5" t="n">
        <v>21519</v>
      </c>
    </row>
    <row r="6" spans="1:5">
      <c r="A6" s="5" t="n">
        <v>2019</v>
      </c>
      <c r="B6" s="5" t="n">
        <v>14559</v>
      </c>
    </row>
    <row r="7" spans="1:5">
      <c r="A7" s="5" t="n">
        <v>2020</v>
      </c>
      <c r="B7" s="5" t="n">
        <v>10076</v>
      </c>
    </row>
    <row r="8" spans="1:5">
      <c r="A8" s="4" t="s">
        <v>659</v>
      </c>
      <c r="B8" s="5" t="n">
        <v>42444</v>
      </c>
    </row>
    <row r="9" spans="1:5">
      <c r="A9" s="4" t="s">
        <v>825</v>
      </c>
      <c r="B9" s="5" t="n">
        <v>176603</v>
      </c>
    </row>
    <row r="10" spans="1:5">
      <c r="A10" s="4" t="s">
        <v>826</v>
      </c>
      <c r="B10" s="5" t="n">
        <v>-4360</v>
      </c>
    </row>
    <row r="11" spans="1:5">
      <c r="A11" s="4" t="s">
        <v>827</v>
      </c>
      <c r="B11" s="6" t="n">
        <v>172243</v>
      </c>
      <c r="C11" s="6" t="n">
        <v>160904</v>
      </c>
      <c r="D11" s="6" t="n">
        <v>153568</v>
      </c>
      <c r="E11" s="6" t="n">
        <v>1594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1</v>
      </c>
      <c r="C1" s="2" t="s">
        <v>66</v>
      </c>
    </row>
    <row r="2" spans="1:5">
      <c r="B2" s="2" t="s">
        <v>2</v>
      </c>
      <c r="C2" s="2" t="s">
        <v>18</v>
      </c>
      <c r="D2" s="2" t="s">
        <v>19</v>
      </c>
      <c r="E2" s="2" t="s">
        <v>68</v>
      </c>
    </row>
    <row r="3" spans="1:5">
      <c r="A3" s="3" t="s">
        <v>829</v>
      </c>
    </row>
    <row r="4" spans="1:5">
      <c r="A4" s="4" t="s">
        <v>497</v>
      </c>
      <c r="B4" s="6" t="n">
        <v>118844</v>
      </c>
      <c r="C4" s="6" t="n">
        <v>56881</v>
      </c>
      <c r="D4" s="6" t="n">
        <v>71218</v>
      </c>
      <c r="E4" s="6" t="n">
        <v>77298</v>
      </c>
    </row>
    <row r="5" spans="1:5">
      <c r="A5" s="4" t="s">
        <v>830</v>
      </c>
      <c r="B5" s="5" t="n">
        <v>55411</v>
      </c>
      <c r="C5" s="5" t="n">
        <v>175785</v>
      </c>
      <c r="D5" s="5" t="n">
        <v>106</v>
      </c>
      <c r="E5" s="5" t="n">
        <v>7636</v>
      </c>
    </row>
    <row r="6" spans="1:5">
      <c r="A6" s="4" t="s">
        <v>831</v>
      </c>
      <c r="B6" s="5" t="n">
        <v>-16737</v>
      </c>
      <c r="C6" s="5" t="n">
        <v>-4196</v>
      </c>
      <c r="D6" s="5" t="n">
        <v>-1736</v>
      </c>
      <c r="E6" s="5" t="n">
        <v>-1110</v>
      </c>
    </row>
    <row r="7" spans="1:5">
      <c r="A7" s="4" t="s">
        <v>832</v>
      </c>
      <c r="B7" s="5" t="n">
        <v>-59425</v>
      </c>
      <c r="C7" s="5" t="n">
        <v>-109626</v>
      </c>
      <c r="D7" s="5" t="n">
        <v>-12707</v>
      </c>
      <c r="E7" s="5" t="n">
        <v>-12606</v>
      </c>
    </row>
    <row r="8" spans="1:5">
      <c r="A8" s="4" t="s">
        <v>499</v>
      </c>
      <c r="B8" s="5" t="n">
        <v>98093</v>
      </c>
      <c r="C8" s="5" t="n">
        <v>118844</v>
      </c>
      <c r="D8" s="5" t="n">
        <v>56881</v>
      </c>
      <c r="E8" s="5" t="n">
        <v>71218</v>
      </c>
    </row>
    <row r="9" spans="1:5">
      <c r="A9" s="4" t="s">
        <v>833</v>
      </c>
    </row>
    <row r="10" spans="1:5">
      <c r="A10" s="3" t="s">
        <v>829</v>
      </c>
    </row>
    <row r="11" spans="1:5">
      <c r="A11" s="4" t="s">
        <v>497</v>
      </c>
      <c r="B11" s="5" t="n">
        <v>118634</v>
      </c>
      <c r="C11" s="5" t="n">
        <v>56450</v>
      </c>
      <c r="D11" s="5" t="n">
        <v>69072</v>
      </c>
      <c r="E11" s="5" t="n">
        <v>74121</v>
      </c>
    </row>
    <row r="12" spans="1:5">
      <c r="A12" s="4" t="s">
        <v>830</v>
      </c>
      <c r="B12" s="5" t="n">
        <v>52848</v>
      </c>
      <c r="C12" s="5" t="n">
        <v>175749</v>
      </c>
      <c r="D12" s="5" t="n">
        <v>106</v>
      </c>
      <c r="E12" s="5" t="n">
        <v>7308</v>
      </c>
    </row>
    <row r="13" spans="1:5">
      <c r="A13" s="4" t="s">
        <v>831</v>
      </c>
      <c r="B13" s="5" t="n">
        <v>-16737</v>
      </c>
      <c r="C13" s="5" t="n">
        <v>-4196</v>
      </c>
      <c r="D13" s="5" t="n">
        <v>-584</v>
      </c>
      <c r="E13" s="5" t="n">
        <v>-480</v>
      </c>
    </row>
    <row r="14" spans="1:5">
      <c r="A14" s="4" t="s">
        <v>832</v>
      </c>
      <c r="B14" s="5" t="n">
        <v>-57455</v>
      </c>
      <c r="C14" s="5" t="n">
        <v>-109369</v>
      </c>
      <c r="D14" s="5" t="n">
        <v>-12144</v>
      </c>
      <c r="E14" s="5" t="n">
        <v>-11877</v>
      </c>
    </row>
    <row r="15" spans="1:5">
      <c r="A15" s="4" t="s">
        <v>499</v>
      </c>
      <c r="B15" s="5" t="n">
        <v>97290</v>
      </c>
      <c r="C15" s="5" t="n">
        <v>118634</v>
      </c>
      <c r="D15" s="5" t="n">
        <v>56450</v>
      </c>
      <c r="E15" s="5" t="n">
        <v>69072</v>
      </c>
    </row>
    <row r="16" spans="1:5">
      <c r="A16" s="4" t="s">
        <v>834</v>
      </c>
    </row>
    <row r="17" spans="1:5">
      <c r="A17" s="3" t="s">
        <v>829</v>
      </c>
    </row>
    <row r="18" spans="1:5">
      <c r="A18" s="4" t="s">
        <v>497</v>
      </c>
      <c r="B18" s="5" t="n">
        <v>210</v>
      </c>
      <c r="C18" s="5" t="n">
        <v>431</v>
      </c>
      <c r="D18" s="5" t="n">
        <v>2146</v>
      </c>
      <c r="E18" s="5" t="n">
        <v>3177</v>
      </c>
    </row>
    <row r="19" spans="1:5">
      <c r="A19" s="4" t="s">
        <v>830</v>
      </c>
      <c r="B19" s="5" t="n">
        <v>2563</v>
      </c>
      <c r="C19" s="5" t="n">
        <v>36</v>
      </c>
      <c r="E19" s="5" t="n">
        <v>328</v>
      </c>
    </row>
    <row r="20" spans="1:5">
      <c r="A20" s="4" t="s">
        <v>831</v>
      </c>
      <c r="D20" s="5" t="n">
        <v>-1152</v>
      </c>
      <c r="E20" s="5" t="n">
        <v>-630</v>
      </c>
    </row>
    <row r="21" spans="1:5">
      <c r="A21" s="4" t="s">
        <v>832</v>
      </c>
      <c r="B21" s="5" t="n">
        <v>-1970</v>
      </c>
      <c r="C21" s="5" t="n">
        <v>-257</v>
      </c>
      <c r="D21" s="5" t="n">
        <v>-563</v>
      </c>
      <c r="E21" s="5" t="n">
        <v>-729</v>
      </c>
    </row>
    <row r="22" spans="1:5">
      <c r="A22" s="4" t="s">
        <v>499</v>
      </c>
      <c r="B22" s="6" t="n">
        <v>803</v>
      </c>
      <c r="C22" s="6" t="n">
        <v>210</v>
      </c>
      <c r="D22" s="6" t="n">
        <v>431</v>
      </c>
      <c r="E22" s="6" t="n">
        <v>214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835</v>
      </c>
      <c r="B1" s="2" t="s">
        <v>836</v>
      </c>
      <c r="C1" s="2" t="s">
        <v>1</v>
      </c>
      <c r="E1" s="2" t="s">
        <v>66</v>
      </c>
    </row>
    <row r="2" spans="1:8">
      <c r="B2" s="2" t="s">
        <v>837</v>
      </c>
      <c r="C2" s="2" t="s">
        <v>2</v>
      </c>
      <c r="D2" s="2" t="s">
        <v>67</v>
      </c>
      <c r="E2" s="2" t="s">
        <v>18</v>
      </c>
      <c r="F2" s="2" t="s">
        <v>19</v>
      </c>
      <c r="G2" s="2" t="s">
        <v>68</v>
      </c>
      <c r="H2" s="2" t="s">
        <v>823</v>
      </c>
    </row>
    <row r="3" spans="1:8">
      <c r="A3" s="3" t="s">
        <v>829</v>
      </c>
    </row>
    <row r="4" spans="1:8">
      <c r="A4" s="4" t="s">
        <v>838</v>
      </c>
      <c r="C4" s="6" t="n">
        <v>36000</v>
      </c>
      <c r="E4" s="6" t="n">
        <v>30000</v>
      </c>
    </row>
    <row r="5" spans="1:8">
      <c r="A5" s="4" t="s">
        <v>839</v>
      </c>
      <c r="C5" s="5" t="n">
        <v>55411</v>
      </c>
      <c r="E5" s="5" t="n">
        <v>175785</v>
      </c>
      <c r="F5" s="6" t="n">
        <v>106</v>
      </c>
      <c r="G5" s="6" t="n">
        <v>7636</v>
      </c>
    </row>
    <row r="6" spans="1:8">
      <c r="A6" s="4" t="s">
        <v>840</v>
      </c>
      <c r="C6" s="5" t="n">
        <v>24000</v>
      </c>
      <c r="D6" s="6" t="n">
        <v>25000</v>
      </c>
      <c r="E6" s="5" t="n">
        <v>33630</v>
      </c>
      <c r="F6" s="5" t="n">
        <v>32044</v>
      </c>
      <c r="G6" s="5" t="n">
        <v>30858</v>
      </c>
    </row>
    <row r="7" spans="1:8">
      <c r="A7" s="4" t="s">
        <v>841</v>
      </c>
      <c r="C7" s="5" t="n">
        <v>98093</v>
      </c>
      <c r="E7" s="5" t="n">
        <v>118844</v>
      </c>
      <c r="F7" s="5" t="n">
        <v>56881</v>
      </c>
      <c r="G7" s="5" t="n">
        <v>71218</v>
      </c>
      <c r="H7" s="6" t="n">
        <v>77298</v>
      </c>
    </row>
    <row r="8" spans="1:8">
      <c r="A8" s="4" t="s">
        <v>842</v>
      </c>
      <c r="C8" s="5" t="n">
        <v>3000</v>
      </c>
    </row>
    <row r="9" spans="1:8">
      <c r="A9" s="4" t="s">
        <v>843</v>
      </c>
    </row>
    <row r="10" spans="1:8">
      <c r="A10" s="3" t="s">
        <v>829</v>
      </c>
    </row>
    <row r="11" spans="1:8">
      <c r="A11" s="4" t="s">
        <v>841</v>
      </c>
      <c r="C11" s="6" t="n">
        <v>36000</v>
      </c>
      <c r="E11" s="6" t="n">
        <v>36000</v>
      </c>
    </row>
    <row r="12" spans="1:8">
      <c r="A12" s="4" t="s">
        <v>844</v>
      </c>
    </row>
    <row r="13" spans="1:8">
      <c r="A13" s="3" t="s">
        <v>829</v>
      </c>
    </row>
    <row r="14" spans="1:8">
      <c r="A14" s="4" t="s">
        <v>845</v>
      </c>
      <c r="C14" s="4" t="s">
        <v>846</v>
      </c>
      <c r="E14" s="4" t="s">
        <v>846</v>
      </c>
    </row>
    <row r="15" spans="1:8">
      <c r="A15" s="4" t="s">
        <v>847</v>
      </c>
    </row>
    <row r="16" spans="1:8">
      <c r="A16" s="3" t="s">
        <v>829</v>
      </c>
    </row>
    <row r="17" spans="1:8">
      <c r="A17" s="4" t="s">
        <v>845</v>
      </c>
      <c r="C17" s="4" t="s">
        <v>848</v>
      </c>
      <c r="E17" s="4" t="s">
        <v>848</v>
      </c>
    </row>
    <row r="18" spans="1:8">
      <c r="A18" s="4" t="s">
        <v>849</v>
      </c>
    </row>
    <row r="19" spans="1:8">
      <c r="A19" s="3" t="s">
        <v>829</v>
      </c>
    </row>
    <row r="20" spans="1:8">
      <c r="A20" s="4" t="s">
        <v>839</v>
      </c>
      <c r="E20" s="6" t="n">
        <v>88000</v>
      </c>
    </row>
    <row r="21" spans="1:8">
      <c r="A21" s="4" t="s">
        <v>840</v>
      </c>
      <c r="E21" s="5" t="n">
        <v>97000</v>
      </c>
    </row>
    <row r="22" spans="1:8">
      <c r="A22" s="4" t="s">
        <v>850</v>
      </c>
    </row>
    <row r="23" spans="1:8">
      <c r="A23" s="3" t="s">
        <v>829</v>
      </c>
    </row>
    <row r="24" spans="1:8">
      <c r="A24" s="4" t="s">
        <v>839</v>
      </c>
      <c r="B24" s="6" t="n">
        <v>55000</v>
      </c>
    </row>
    <row r="25" spans="1:8">
      <c r="A25" s="4" t="s">
        <v>851</v>
      </c>
    </row>
    <row r="26" spans="1:8">
      <c r="A26" s="3" t="s">
        <v>829</v>
      </c>
    </row>
    <row r="27" spans="1:8">
      <c r="A27" s="4" t="s">
        <v>840</v>
      </c>
      <c r="B27" s="6" t="n">
        <v>50000</v>
      </c>
      <c r="C27" s="6" t="n">
        <v>50000</v>
      </c>
      <c r="E27" s="5" t="n">
        <v>50000</v>
      </c>
    </row>
    <row r="28" spans="1:8">
      <c r="A28" s="4" t="s">
        <v>833</v>
      </c>
    </row>
    <row r="29" spans="1:8">
      <c r="A29" s="3" t="s">
        <v>829</v>
      </c>
    </row>
    <row r="30" spans="1:8">
      <c r="A30" s="4" t="s">
        <v>839</v>
      </c>
      <c r="C30" s="5" t="n">
        <v>52848</v>
      </c>
      <c r="E30" s="5" t="n">
        <v>175749</v>
      </c>
      <c r="F30" s="5" t="n">
        <v>106</v>
      </c>
      <c r="G30" s="5" t="n">
        <v>7308</v>
      </c>
    </row>
    <row r="31" spans="1:8">
      <c r="A31" s="4" t="s">
        <v>841</v>
      </c>
      <c r="C31" s="5" t="n">
        <v>97290</v>
      </c>
      <c r="E31" s="6" t="n">
        <v>118634</v>
      </c>
      <c r="F31" s="6" t="n">
        <v>56450</v>
      </c>
      <c r="G31" s="6" t="n">
        <v>69072</v>
      </c>
      <c r="H31" s="6" t="n">
        <v>74121</v>
      </c>
    </row>
    <row r="32" spans="1:8">
      <c r="A32" s="4" t="s">
        <v>852</v>
      </c>
    </row>
    <row r="33" spans="1:8">
      <c r="A33" s="3" t="s">
        <v>829</v>
      </c>
    </row>
    <row r="34" spans="1:8">
      <c r="A34" s="4" t="s">
        <v>841</v>
      </c>
      <c r="C34" s="5" t="n">
        <v>11000</v>
      </c>
    </row>
    <row r="35" spans="1:8">
      <c r="A35" s="4" t="s">
        <v>853</v>
      </c>
    </row>
    <row r="36" spans="1:8">
      <c r="A36" s="3" t="s">
        <v>829</v>
      </c>
    </row>
    <row r="37" spans="1:8">
      <c r="A37" s="4" t="s">
        <v>841</v>
      </c>
      <c r="C37" s="6" t="n">
        <v>86000</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854</v>
      </c>
      <c r="B1" s="2" t="s">
        <v>600</v>
      </c>
      <c r="C1" s="2" t="s">
        <v>621</v>
      </c>
      <c r="D1" s="2" t="s">
        <v>855</v>
      </c>
      <c r="E1" s="2" t="s">
        <v>720</v>
      </c>
      <c r="F1" s="2" t="s">
        <v>733</v>
      </c>
      <c r="G1" s="2" t="s">
        <v>2</v>
      </c>
      <c r="H1" s="2" t="s">
        <v>67</v>
      </c>
      <c r="I1" s="2" t="s">
        <v>18</v>
      </c>
      <c r="J1" s="2" t="s">
        <v>19</v>
      </c>
      <c r="K1" s="2" t="s">
        <v>68</v>
      </c>
    </row>
    <row r="2" spans="1:11">
      <c r="A2" s="3" t="s">
        <v>856</v>
      </c>
    </row>
    <row r="3" spans="1:11">
      <c r="A3" s="4" t="s">
        <v>857</v>
      </c>
      <c r="G3" s="6" t="n">
        <v>36</v>
      </c>
      <c r="H3" s="6" t="n">
        <v>8</v>
      </c>
      <c r="I3" s="6" t="n">
        <v>10</v>
      </c>
      <c r="J3" s="6" t="n">
        <v>10</v>
      </c>
      <c r="K3" s="6" t="n">
        <v>10</v>
      </c>
    </row>
    <row r="4" spans="1:11">
      <c r="A4" s="4" t="s">
        <v>858</v>
      </c>
      <c r="K4" s="5" t="n">
        <v>2</v>
      </c>
    </row>
    <row r="5" spans="1:11">
      <c r="A5" s="4" t="s">
        <v>859</v>
      </c>
      <c r="K5" s="6" t="n">
        <v>12</v>
      </c>
    </row>
    <row r="6" spans="1:11">
      <c r="A6" s="4" t="s">
        <v>860</v>
      </c>
      <c r="B6" s="6" t="n">
        <v>31</v>
      </c>
    </row>
    <row r="7" spans="1:11">
      <c r="A7" s="4" t="s">
        <v>861</v>
      </c>
      <c r="C7" s="6" t="n">
        <v>666</v>
      </c>
    </row>
    <row r="8" spans="1:11">
      <c r="A8" s="4" t="s">
        <v>862</v>
      </c>
      <c r="D8" s="6" t="n">
        <v>657</v>
      </c>
    </row>
    <row r="9" spans="1:11">
      <c r="A9" s="4" t="s">
        <v>863</v>
      </c>
      <c r="C9" s="6" t="n">
        <v>314</v>
      </c>
    </row>
    <row r="10" spans="1:11">
      <c r="A10" s="4" t="s">
        <v>864</v>
      </c>
      <c r="C10" s="7" t="n">
        <v>3.94</v>
      </c>
      <c r="G10" s="7" t="n">
        <v>3.94</v>
      </c>
    </row>
    <row r="11" spans="1:11">
      <c r="A11" s="4" t="s">
        <v>865</v>
      </c>
      <c r="G11" s="4" t="s">
        <v>866</v>
      </c>
    </row>
    <row r="12" spans="1:11">
      <c r="A12" s="4" t="s">
        <v>867</v>
      </c>
    </row>
    <row r="13" spans="1:11">
      <c r="A13" s="3" t="s">
        <v>856</v>
      </c>
    </row>
    <row r="14" spans="1:11">
      <c r="A14" s="4" t="s">
        <v>868</v>
      </c>
      <c r="E14" s="6" t="n">
        <v>1</v>
      </c>
    </row>
    <row r="15" spans="1:11">
      <c r="A15" s="4" t="s">
        <v>869</v>
      </c>
    </row>
    <row r="16" spans="1:11">
      <c r="A16" s="3" t="s">
        <v>856</v>
      </c>
    </row>
    <row r="17" spans="1:11">
      <c r="A17" s="4" t="s">
        <v>870</v>
      </c>
      <c r="E17" s="6" t="n">
        <v>5</v>
      </c>
    </row>
    <row r="18" spans="1:11">
      <c r="A18" s="4" t="s">
        <v>871</v>
      </c>
    </row>
    <row r="19" spans="1:11">
      <c r="A19" s="3" t="s">
        <v>856</v>
      </c>
    </row>
    <row r="20" spans="1:11">
      <c r="A20" s="4" t="s">
        <v>872</v>
      </c>
      <c r="G20" s="4" t="s">
        <v>715</v>
      </c>
    </row>
    <row r="21" spans="1:11">
      <c r="A21" s="4" t="s">
        <v>873</v>
      </c>
    </row>
    <row r="22" spans="1:11">
      <c r="A22" s="3" t="s">
        <v>856</v>
      </c>
    </row>
    <row r="23" spans="1:11">
      <c r="A23" s="4" t="s">
        <v>872</v>
      </c>
      <c r="F23" s="4" t="s">
        <v>457</v>
      </c>
    </row>
    <row r="24" spans="1:11">
      <c r="A24" s="4" t="s">
        <v>874</v>
      </c>
    </row>
    <row r="25" spans="1:11">
      <c r="A25" s="3" t="s">
        <v>856</v>
      </c>
    </row>
    <row r="26" spans="1:11">
      <c r="A26" s="4" t="s">
        <v>752</v>
      </c>
      <c r="F26" s="6" t="n">
        <v>2</v>
      </c>
    </row>
    <row r="27" spans="1:11">
      <c r="A27" s="4" t="s">
        <v>875</v>
      </c>
    </row>
    <row r="28" spans="1:11">
      <c r="A28" s="3" t="s">
        <v>856</v>
      </c>
    </row>
    <row r="29" spans="1:11">
      <c r="A29" s="4" t="s">
        <v>863</v>
      </c>
      <c r="C29" s="6" t="n">
        <v>3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6</v>
      </c>
      <c r="B1" s="2" t="s">
        <v>1</v>
      </c>
      <c r="D1" s="2" t="s">
        <v>66</v>
      </c>
    </row>
    <row r="2" spans="1:6">
      <c r="B2" s="2" t="s">
        <v>2</v>
      </c>
      <c r="C2" s="2" t="s">
        <v>67</v>
      </c>
      <c r="D2" s="2" t="s">
        <v>18</v>
      </c>
      <c r="E2" s="2" t="s">
        <v>19</v>
      </c>
      <c r="F2" s="2" t="s">
        <v>68</v>
      </c>
    </row>
    <row r="3" spans="1:6">
      <c r="A3" s="3" t="s">
        <v>877</v>
      </c>
    </row>
    <row r="4" spans="1:6">
      <c r="A4" s="4" t="s">
        <v>105</v>
      </c>
      <c r="B4" s="6" t="n">
        <v>14429000</v>
      </c>
      <c r="C4" s="6" t="n">
        <v>7888000</v>
      </c>
      <c r="D4" s="6" t="n">
        <v>15832000</v>
      </c>
      <c r="E4" s="6" t="n">
        <v>11736000</v>
      </c>
      <c r="F4" s="6" t="n">
        <v>8406000</v>
      </c>
    </row>
    <row r="5" spans="1:6">
      <c r="A5" s="4" t="s">
        <v>878</v>
      </c>
      <c r="D5" s="7" t="n">
        <v>16.2</v>
      </c>
      <c r="F5" s="7" t="n">
        <v>16.2</v>
      </c>
    </row>
    <row r="6" spans="1:6">
      <c r="A6" s="4" t="s">
        <v>49</v>
      </c>
      <c r="D6" s="6" t="n">
        <v>25000000</v>
      </c>
      <c r="E6" s="6" t="n">
        <v>31000000</v>
      </c>
      <c r="F6" s="6" t="n">
        <v>31000000</v>
      </c>
    </row>
    <row r="7" spans="1:6">
      <c r="A7" s="4" t="s">
        <v>879</v>
      </c>
      <c r="D7" s="6" t="n">
        <v>5000000</v>
      </c>
    </row>
    <row r="8" spans="1:6">
      <c r="A8" s="4" t="s">
        <v>880</v>
      </c>
      <c r="D8" s="7" t="n">
        <v>12.15</v>
      </c>
    </row>
    <row r="9" spans="1:6">
      <c r="A9" s="4" t="s">
        <v>881</v>
      </c>
      <c r="D9" s="7" t="n">
        <v>18.23</v>
      </c>
    </row>
    <row r="10" spans="1:6">
      <c r="A10" s="4" t="s">
        <v>882</v>
      </c>
      <c r="D10" s="5" t="n">
        <v>1577502</v>
      </c>
      <c r="E10" s="5" t="n">
        <v>0</v>
      </c>
    </row>
    <row r="11" spans="1:6">
      <c r="A11" s="4" t="s">
        <v>883</v>
      </c>
      <c r="D11" s="7" t="n">
        <v>6.91</v>
      </c>
      <c r="E11" s="6" t="n">
        <v>0</v>
      </c>
      <c r="F11" s="6" t="n">
        <v>6</v>
      </c>
    </row>
    <row r="12" spans="1:6">
      <c r="A12" s="4" t="s">
        <v>884</v>
      </c>
      <c r="D12" s="5" t="n">
        <v>1456616</v>
      </c>
    </row>
    <row r="13" spans="1:6">
      <c r="A13" s="4" t="s">
        <v>885</v>
      </c>
      <c r="D13" s="6" t="n">
        <v>6000000</v>
      </c>
      <c r="F13" s="6" t="n">
        <v>2000000</v>
      </c>
    </row>
    <row r="14" spans="1:6">
      <c r="A14" s="4" t="s">
        <v>886</v>
      </c>
    </row>
    <row r="15" spans="1:6">
      <c r="A15" s="3" t="s">
        <v>877</v>
      </c>
    </row>
    <row r="16" spans="1:6">
      <c r="A16" s="4" t="s">
        <v>887</v>
      </c>
      <c r="D16" s="5" t="n">
        <v>1797987</v>
      </c>
    </row>
    <row r="17" spans="1:6">
      <c r="A17" s="4" t="s">
        <v>888</v>
      </c>
    </row>
    <row r="18" spans="1:6">
      <c r="A18" s="3" t="s">
        <v>877</v>
      </c>
    </row>
    <row r="19" spans="1:6">
      <c r="A19" s="4" t="s">
        <v>105</v>
      </c>
      <c r="D19" s="6" t="n">
        <v>3000000</v>
      </c>
      <c r="E19" s="6" t="n">
        <v>3000000</v>
      </c>
      <c r="F19" s="6" t="n">
        <v>2000000</v>
      </c>
    </row>
    <row r="20" spans="1:6">
      <c r="A20" s="4" t="s">
        <v>882</v>
      </c>
      <c r="D20" s="5" t="n">
        <v>886513</v>
      </c>
    </row>
    <row r="21" spans="1:6">
      <c r="A21" s="4" t="s">
        <v>884</v>
      </c>
      <c r="D21" s="5" t="n">
        <v>773696</v>
      </c>
    </row>
    <row r="22" spans="1:6">
      <c r="A22" s="4" t="s">
        <v>884</v>
      </c>
      <c r="D22" s="5" t="n">
        <v>773696</v>
      </c>
      <c r="E22" s="5" t="n">
        <v>4444</v>
      </c>
      <c r="F22" s="5" t="n">
        <v>457026</v>
      </c>
    </row>
    <row r="23" spans="1:6">
      <c r="A23" s="4" t="s">
        <v>889</v>
      </c>
    </row>
    <row r="24" spans="1:6">
      <c r="A24" s="3" t="s">
        <v>877</v>
      </c>
    </row>
    <row r="25" spans="1:6">
      <c r="A25" s="4" t="s">
        <v>882</v>
      </c>
      <c r="D25" s="5" t="n">
        <v>690989</v>
      </c>
    </row>
    <row r="26" spans="1:6">
      <c r="A26" s="4" t="s">
        <v>884</v>
      </c>
      <c r="D26" s="5" t="n">
        <v>682920</v>
      </c>
    </row>
    <row r="27" spans="1:6">
      <c r="A27" s="4" t="s">
        <v>884</v>
      </c>
      <c r="D27" s="5" t="n">
        <v>682920</v>
      </c>
      <c r="E27" s="5" t="n">
        <v>3703</v>
      </c>
      <c r="F27" s="5" t="n">
        <v>457026</v>
      </c>
    </row>
    <row r="28" spans="1:6">
      <c r="A28" s="4" t="s">
        <v>890</v>
      </c>
    </row>
    <row r="29" spans="1:6">
      <c r="A29" s="3" t="s">
        <v>877</v>
      </c>
    </row>
    <row r="30" spans="1:6">
      <c r="A30" s="4" t="s">
        <v>879</v>
      </c>
      <c r="D30" s="6" t="n">
        <v>3000000</v>
      </c>
    </row>
    <row r="31" spans="1:6">
      <c r="A31" s="4" t="s">
        <v>891</v>
      </c>
      <c r="D31" s="5" t="n">
        <v>3000000</v>
      </c>
    </row>
    <row r="32" spans="1:6">
      <c r="A32" s="4" t="s">
        <v>892</v>
      </c>
    </row>
    <row r="33" spans="1:6">
      <c r="A33" s="3" t="s">
        <v>877</v>
      </c>
    </row>
    <row r="34" spans="1:6">
      <c r="A34" s="4" t="s">
        <v>879</v>
      </c>
      <c r="D34" s="5" t="n">
        <v>2000000</v>
      </c>
    </row>
    <row r="35" spans="1:6">
      <c r="A35" s="4" t="s">
        <v>893</v>
      </c>
    </row>
    <row r="36" spans="1:6">
      <c r="A36" s="3" t="s">
        <v>877</v>
      </c>
    </row>
    <row r="37" spans="1:6">
      <c r="A37" s="4" t="s">
        <v>879</v>
      </c>
      <c r="D37" s="5" t="n">
        <v>2000000</v>
      </c>
      <c r="F37" s="6" t="n">
        <v>2000000</v>
      </c>
    </row>
    <row r="38" spans="1:6">
      <c r="A38" s="4" t="s">
        <v>894</v>
      </c>
    </row>
    <row r="39" spans="1:6">
      <c r="A39" s="3" t="s">
        <v>877</v>
      </c>
    </row>
    <row r="40" spans="1:6">
      <c r="A40" s="4" t="s">
        <v>879</v>
      </c>
      <c r="D40" s="6" t="n">
        <v>2000000</v>
      </c>
    </row>
    <row r="41" spans="1:6">
      <c r="A41" s="4" t="s">
        <v>895</v>
      </c>
    </row>
    <row r="42" spans="1:6">
      <c r="A42" s="3" t="s">
        <v>877</v>
      </c>
    </row>
    <row r="43" spans="1:6">
      <c r="A43" s="4" t="s">
        <v>879</v>
      </c>
      <c r="E43" s="6" t="n">
        <v>4000000</v>
      </c>
    </row>
    <row r="44" spans="1:6">
      <c r="A44" s="4" t="s">
        <v>896</v>
      </c>
    </row>
    <row r="45" spans="1:6">
      <c r="A45" s="3" t="s">
        <v>877</v>
      </c>
    </row>
    <row r="46" spans="1:6">
      <c r="A46" s="4" t="s">
        <v>897</v>
      </c>
      <c r="D46" s="4" t="s">
        <v>532</v>
      </c>
      <c r="F46" s="4" t="s">
        <v>532</v>
      </c>
    </row>
    <row r="47" spans="1:6">
      <c r="A47" s="4" t="s">
        <v>898</v>
      </c>
      <c r="D47" s="4" t="s">
        <v>899</v>
      </c>
      <c r="F47" s="4" t="s">
        <v>899</v>
      </c>
    </row>
    <row r="48" spans="1:6">
      <c r="A48" s="4" t="s">
        <v>900</v>
      </c>
      <c r="D48" s="6" t="n">
        <v>8000000</v>
      </c>
    </row>
    <row r="49" spans="1:6">
      <c r="A49" s="4" t="s">
        <v>901</v>
      </c>
      <c r="D49" s="4" t="s">
        <v>461</v>
      </c>
    </row>
    <row r="50" spans="1:6">
      <c r="A50" s="4" t="s">
        <v>902</v>
      </c>
      <c r="D50" s="5" t="n">
        <v>2000000</v>
      </c>
    </row>
    <row r="51" spans="1:6">
      <c r="A51" s="4" t="s">
        <v>903</v>
      </c>
    </row>
    <row r="52" spans="1:6">
      <c r="A52" s="3" t="s">
        <v>877</v>
      </c>
    </row>
    <row r="53" spans="1:6">
      <c r="A53" s="4" t="s">
        <v>105</v>
      </c>
      <c r="D53" s="6" t="n">
        <v>8000000</v>
      </c>
      <c r="E53" s="5" t="n">
        <v>7000000</v>
      </c>
      <c r="F53" s="6" t="n">
        <v>4000000</v>
      </c>
    </row>
    <row r="54" spans="1:6">
      <c r="A54" s="4" t="s">
        <v>337</v>
      </c>
    </row>
    <row r="55" spans="1:6">
      <c r="A55" s="3" t="s">
        <v>877</v>
      </c>
    </row>
    <row r="56" spans="1:6">
      <c r="A56" s="4" t="s">
        <v>105</v>
      </c>
      <c r="E56" s="5" t="n">
        <v>1</v>
      </c>
    </row>
    <row r="57" spans="1:6">
      <c r="A57" s="4" t="s">
        <v>49</v>
      </c>
      <c r="D57" s="6" t="n">
        <v>4000000</v>
      </c>
      <c r="E57" s="6" t="n">
        <v>6000000</v>
      </c>
      <c r="F57" s="6" t="n">
        <v>6000000</v>
      </c>
    </row>
    <row r="58" spans="1:6">
      <c r="A58" s="4" t="s">
        <v>901</v>
      </c>
      <c r="D58" s="4" t="s">
        <v>603</v>
      </c>
    </row>
    <row r="59" spans="1:6">
      <c r="A59" s="4" t="s">
        <v>904</v>
      </c>
      <c r="D59" s="5" t="n">
        <v>0</v>
      </c>
      <c r="E59" s="5" t="n">
        <v>0</v>
      </c>
      <c r="F59" s="5" t="n">
        <v>138889</v>
      </c>
    </row>
    <row r="60" spans="1:6">
      <c r="A60" s="4" t="s">
        <v>905</v>
      </c>
      <c r="D60" s="6" t="n">
        <v>0</v>
      </c>
      <c r="F60" s="7" t="n">
        <v>16.2</v>
      </c>
    </row>
    <row r="61" spans="1:6">
      <c r="A61" s="4" t="s">
        <v>900</v>
      </c>
      <c r="D61" s="10" t="n">
        <v>0.1</v>
      </c>
    </row>
    <row r="62" spans="1:6">
      <c r="A62" s="4" t="s">
        <v>906</v>
      </c>
      <c r="D62" s="5" t="n">
        <v>7037</v>
      </c>
      <c r="E62" s="5" t="n">
        <v>64959</v>
      </c>
    </row>
    <row r="63" spans="1:6">
      <c r="A63" s="4" t="s">
        <v>907</v>
      </c>
      <c r="D63" s="7" t="n">
        <v>16.2</v>
      </c>
      <c r="E63" s="7" t="n">
        <v>15.71</v>
      </c>
    </row>
    <row r="64" spans="1:6">
      <c r="A64" s="4" t="s">
        <v>887</v>
      </c>
      <c r="D64" s="5" t="n">
        <v>335614</v>
      </c>
    </row>
    <row r="65" spans="1:6">
      <c r="A65" s="4" t="s">
        <v>908</v>
      </c>
    </row>
    <row r="66" spans="1:6">
      <c r="A66" s="3" t="s">
        <v>877</v>
      </c>
    </row>
    <row r="67" spans="1:6">
      <c r="A67" s="4" t="s">
        <v>105</v>
      </c>
      <c r="D67" s="6" t="n">
        <v>1</v>
      </c>
      <c r="F67" s="6" t="n">
        <v>3</v>
      </c>
    </row>
    <row r="68" spans="1:6">
      <c r="A68" s="4" t="s">
        <v>220</v>
      </c>
    </row>
    <row r="69" spans="1:6">
      <c r="A69" s="3" t="s">
        <v>877</v>
      </c>
    </row>
    <row r="70" spans="1:6">
      <c r="A70" s="4" t="s">
        <v>49</v>
      </c>
      <c r="D70" s="6" t="n">
        <v>10000000</v>
      </c>
      <c r="E70" s="6" t="n">
        <v>6000000</v>
      </c>
      <c r="F70" s="6" t="n">
        <v>1000000</v>
      </c>
    </row>
    <row r="71" spans="1:6">
      <c r="A71" s="4" t="s">
        <v>897</v>
      </c>
      <c r="F71" s="4" t="s">
        <v>581</v>
      </c>
    </row>
    <row r="72" spans="1:6">
      <c r="A72" s="4" t="s">
        <v>901</v>
      </c>
      <c r="D72" s="4" t="s">
        <v>461</v>
      </c>
    </row>
    <row r="73" spans="1:6">
      <c r="A73" s="4" t="s">
        <v>905</v>
      </c>
      <c r="D73" s="7" t="n">
        <v>17.87</v>
      </c>
    </row>
    <row r="74" spans="1:6">
      <c r="A74" s="4" t="s">
        <v>900</v>
      </c>
      <c r="D74" s="6" t="n">
        <v>8000000</v>
      </c>
    </row>
    <row r="75" spans="1:6">
      <c r="A75" s="4" t="s">
        <v>891</v>
      </c>
      <c r="D75" s="5" t="n">
        <v>4000000</v>
      </c>
    </row>
    <row r="76" spans="1:6">
      <c r="A76" s="4" t="s">
        <v>909</v>
      </c>
      <c r="D76" s="6" t="n">
        <v>700000</v>
      </c>
    </row>
    <row r="77" spans="1:6">
      <c r="A77" s="4" t="s">
        <v>906</v>
      </c>
      <c r="D77" s="5" t="n">
        <v>737496</v>
      </c>
      <c r="E77" s="5" t="n">
        <v>600637</v>
      </c>
    </row>
    <row r="78" spans="1:6">
      <c r="A78" s="4" t="s">
        <v>907</v>
      </c>
      <c r="D78" s="7" t="n">
        <v>17.41</v>
      </c>
      <c r="E78" s="7" t="n">
        <v>16.2</v>
      </c>
    </row>
    <row r="79" spans="1:6">
      <c r="A79" s="4" t="s">
        <v>887</v>
      </c>
      <c r="D79" s="5" t="n">
        <v>225018</v>
      </c>
    </row>
    <row r="80" spans="1:6">
      <c r="A80" s="4" t="s">
        <v>910</v>
      </c>
    </row>
    <row r="81" spans="1:6">
      <c r="A81" s="3" t="s">
        <v>877</v>
      </c>
    </row>
    <row r="82" spans="1:6">
      <c r="A82" s="4" t="s">
        <v>105</v>
      </c>
      <c r="D82" s="6" t="n">
        <v>7000000</v>
      </c>
      <c r="E82" s="6" t="n">
        <v>5000000</v>
      </c>
      <c r="F82" s="6" t="n">
        <v>1000000</v>
      </c>
    </row>
    <row r="83" spans="1:6">
      <c r="A83" s="4" t="s">
        <v>911</v>
      </c>
    </row>
    <row r="84" spans="1:6">
      <c r="A84" s="3" t="s">
        <v>877</v>
      </c>
    </row>
    <row r="85" spans="1:6">
      <c r="A85" s="4" t="s">
        <v>105</v>
      </c>
      <c r="D85" s="6" t="n">
        <v>3000000</v>
      </c>
      <c r="E85" s="6" t="n">
        <v>2000000</v>
      </c>
      <c r="F85" s="5" t="n">
        <v>1000000</v>
      </c>
    </row>
    <row r="86" spans="1:6">
      <c r="A86" s="4" t="s">
        <v>906</v>
      </c>
      <c r="D86" s="5" t="n">
        <v>502769</v>
      </c>
      <c r="E86" s="5" t="n">
        <v>409765</v>
      </c>
    </row>
    <row r="87" spans="1:6">
      <c r="A87" s="4" t="s">
        <v>912</v>
      </c>
    </row>
    <row r="88" spans="1:6">
      <c r="A88" s="3" t="s">
        <v>877</v>
      </c>
    </row>
    <row r="89" spans="1:6">
      <c r="A89" s="4" t="s">
        <v>891</v>
      </c>
      <c r="D89" s="6" t="n">
        <v>1000000</v>
      </c>
      <c r="F89" s="6" t="n">
        <v>0</v>
      </c>
    </row>
    <row r="90" spans="1:6">
      <c r="A90" s="4" t="s">
        <v>913</v>
      </c>
    </row>
    <row r="91" spans="1:6">
      <c r="A91" s="3" t="s">
        <v>877</v>
      </c>
    </row>
    <row r="92" spans="1:6">
      <c r="A92" s="4" t="s">
        <v>891</v>
      </c>
      <c r="E92" s="6" t="n">
        <v>3000000</v>
      </c>
    </row>
    <row r="93" spans="1:6">
      <c r="A93" s="4" t="s">
        <v>914</v>
      </c>
    </row>
    <row r="94" spans="1:6">
      <c r="A94" s="3" t="s">
        <v>877</v>
      </c>
    </row>
    <row r="95" spans="1:6">
      <c r="A95" s="4" t="s">
        <v>904</v>
      </c>
      <c r="D95" s="5" t="n">
        <v>0</v>
      </c>
      <c r="E95" s="5" t="n">
        <v>0</v>
      </c>
      <c r="F95" s="5" t="n">
        <v>0</v>
      </c>
    </row>
    <row r="96" spans="1:6">
      <c r="A96" s="4" t="s">
        <v>906</v>
      </c>
      <c r="D96" s="5" t="n">
        <v>513074</v>
      </c>
    </row>
    <row r="97" spans="1:6">
      <c r="A97" s="4" t="s">
        <v>907</v>
      </c>
      <c r="D97" s="7" t="n">
        <v>13.45</v>
      </c>
    </row>
    <row r="98" spans="1:6">
      <c r="A98" s="4" t="s">
        <v>915</v>
      </c>
    </row>
    <row r="99" spans="1:6">
      <c r="A99" s="3" t="s">
        <v>877</v>
      </c>
    </row>
    <row r="100" spans="1:6">
      <c r="A100" s="4" t="s">
        <v>916</v>
      </c>
      <c r="D100" s="5" t="n">
        <v>1000000</v>
      </c>
    </row>
    <row r="101" spans="1:6">
      <c r="A101" s="4" t="s">
        <v>917</v>
      </c>
    </row>
    <row r="102" spans="1:6">
      <c r="A102" s="3" t="s">
        <v>877</v>
      </c>
    </row>
    <row r="103" spans="1:6">
      <c r="A103" s="4" t="s">
        <v>916</v>
      </c>
      <c r="D103" s="5" t="n">
        <v>200000</v>
      </c>
    </row>
    <row r="104" spans="1:6">
      <c r="A104" s="4" t="s">
        <v>918</v>
      </c>
    </row>
    <row r="105" spans="1:6">
      <c r="A105" s="3" t="s">
        <v>877</v>
      </c>
    </row>
    <row r="106" spans="1:6">
      <c r="A106" s="4" t="s">
        <v>919</v>
      </c>
      <c r="D106" s="6" t="n">
        <v>600000</v>
      </c>
    </row>
    <row r="107" spans="1:6">
      <c r="A107" s="4" t="s">
        <v>920</v>
      </c>
    </row>
    <row r="108" spans="1:6">
      <c r="A108" s="3" t="s">
        <v>877</v>
      </c>
    </row>
    <row r="109" spans="1:6">
      <c r="A109" s="4" t="s">
        <v>105</v>
      </c>
      <c r="D109" s="5" t="n">
        <v>16000000</v>
      </c>
      <c r="E109" s="6" t="n">
        <v>12000000</v>
      </c>
      <c r="F109" s="6" t="n">
        <v>8000000</v>
      </c>
    </row>
    <row r="110" spans="1:6">
      <c r="A110" s="4" t="s">
        <v>921</v>
      </c>
      <c r="D110" s="6" t="n">
        <v>6000000</v>
      </c>
      <c r="E110" s="6" t="n">
        <v>4000000</v>
      </c>
      <c r="F110" s="6" t="n">
        <v>3000000</v>
      </c>
    </row>
    <row r="111" spans="1:6">
      <c r="A111" s="4" t="s">
        <v>922</v>
      </c>
    </row>
    <row r="112" spans="1:6">
      <c r="A112" s="3" t="s">
        <v>877</v>
      </c>
    </row>
    <row r="113" spans="1:6">
      <c r="A113" s="4" t="s">
        <v>923</v>
      </c>
      <c r="D113" s="4" t="s">
        <v>581</v>
      </c>
    </row>
    <row r="114" spans="1:6">
      <c r="A114" s="4" t="s">
        <v>924</v>
      </c>
    </row>
    <row r="115" spans="1:6">
      <c r="A115" s="3" t="s">
        <v>877</v>
      </c>
    </row>
    <row r="116" spans="1:6">
      <c r="A116" s="4" t="s">
        <v>923</v>
      </c>
      <c r="D116" s="4" t="s">
        <v>581</v>
      </c>
    </row>
    <row r="117" spans="1:6">
      <c r="A117" s="4" t="s">
        <v>925</v>
      </c>
    </row>
    <row r="118" spans="1:6">
      <c r="A118" s="3" t="s">
        <v>877</v>
      </c>
    </row>
    <row r="119" spans="1:6">
      <c r="A119" s="4" t="s">
        <v>897</v>
      </c>
      <c r="D119" s="4" t="s">
        <v>572</v>
      </c>
    </row>
    <row r="120" spans="1:6">
      <c r="A120" s="4" t="s">
        <v>926</v>
      </c>
    </row>
    <row r="121" spans="1:6">
      <c r="A121" s="3" t="s">
        <v>877</v>
      </c>
    </row>
    <row r="122" spans="1:6">
      <c r="A122" s="4" t="s">
        <v>897</v>
      </c>
      <c r="D122" s="4" t="s">
        <v>581</v>
      </c>
    </row>
    <row r="123" spans="1:6">
      <c r="A123" s="4" t="s">
        <v>927</v>
      </c>
    </row>
    <row r="124" spans="1:6">
      <c r="A124" s="3" t="s">
        <v>877</v>
      </c>
    </row>
    <row r="125" spans="1:6">
      <c r="A125" s="4" t="s">
        <v>928</v>
      </c>
      <c r="D125" s="5" t="n">
        <v>11700000</v>
      </c>
    </row>
    <row r="126" spans="1:6">
      <c r="A126" s="4" t="s">
        <v>929</v>
      </c>
    </row>
    <row r="127" spans="1:6">
      <c r="A127" s="3" t="s">
        <v>877</v>
      </c>
    </row>
    <row r="128" spans="1:6">
      <c r="A128" s="4" t="s">
        <v>923</v>
      </c>
      <c r="D128" s="4" t="s">
        <v>536</v>
      </c>
    </row>
    <row r="129" spans="1:6">
      <c r="A129" s="4" t="s">
        <v>930</v>
      </c>
    </row>
    <row r="130" spans="1:6">
      <c r="A130" s="3" t="s">
        <v>877</v>
      </c>
    </row>
    <row r="131" spans="1:6">
      <c r="A131" s="4" t="s">
        <v>923</v>
      </c>
      <c r="D131" s="4" t="s">
        <v>536</v>
      </c>
    </row>
    <row r="132" spans="1:6">
      <c r="A132" s="4" t="s">
        <v>931</v>
      </c>
    </row>
    <row r="133" spans="1:6">
      <c r="A133" s="3" t="s">
        <v>877</v>
      </c>
    </row>
    <row r="134" spans="1:6">
      <c r="A134" s="4" t="s">
        <v>897</v>
      </c>
      <c r="D134" s="4" t="s">
        <v>536</v>
      </c>
    </row>
    <row r="135" spans="1:6">
      <c r="A135" s="4" t="s">
        <v>932</v>
      </c>
    </row>
    <row r="136" spans="1:6">
      <c r="A136" s="3" t="s">
        <v>877</v>
      </c>
    </row>
    <row r="137" spans="1:6">
      <c r="A137" s="4" t="s">
        <v>928</v>
      </c>
      <c r="D137" s="5" t="n">
        <v>197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3</v>
      </c>
      <c r="B1" s="2" t="s">
        <v>1</v>
      </c>
      <c r="C1" s="2" t="s">
        <v>66</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3</v>
      </c>
      <c r="B1" s="2" t="s">
        <v>66</v>
      </c>
    </row>
    <row r="2" spans="1:3">
      <c r="B2" s="2" t="s">
        <v>18</v>
      </c>
      <c r="C2" s="2" t="s">
        <v>68</v>
      </c>
    </row>
    <row r="3" spans="1:3">
      <c r="A3" s="3" t="s">
        <v>934</v>
      </c>
    </row>
    <row r="4" spans="1:3">
      <c r="A4" s="4" t="s">
        <v>935</v>
      </c>
      <c r="B4" s="4" t="s">
        <v>936</v>
      </c>
      <c r="C4" s="4" t="s">
        <v>567</v>
      </c>
    </row>
    <row r="5" spans="1:3">
      <c r="A5" s="4" t="s">
        <v>937</v>
      </c>
      <c r="B5" s="4" t="s">
        <v>899</v>
      </c>
      <c r="C5" s="4" t="s">
        <v>899</v>
      </c>
    </row>
    <row r="6" spans="1:3">
      <c r="A6" s="4" t="s">
        <v>938</v>
      </c>
      <c r="B6" s="4" t="s">
        <v>939</v>
      </c>
      <c r="C6" s="4" t="s">
        <v>715</v>
      </c>
    </row>
    <row r="7" spans="1:3">
      <c r="A7" s="4" t="s">
        <v>940</v>
      </c>
      <c r="B7" s="4" t="s">
        <v>941</v>
      </c>
      <c r="C7" s="4" t="s">
        <v>9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66</v>
      </c>
    </row>
    <row r="2" spans="1:3">
      <c r="B2" s="2" t="s">
        <v>18</v>
      </c>
      <c r="C2" s="2" t="s">
        <v>68</v>
      </c>
    </row>
    <row r="3" spans="1:3">
      <c r="A3" s="4" t="s">
        <v>896</v>
      </c>
    </row>
    <row r="4" spans="1:3">
      <c r="A4" s="3" t="s">
        <v>934</v>
      </c>
    </row>
    <row r="5" spans="1:3">
      <c r="A5" s="4" t="s">
        <v>944</v>
      </c>
      <c r="B5" s="4" t="s">
        <v>532</v>
      </c>
      <c r="C5" s="4" t="s">
        <v>5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5</v>
      </c>
      <c r="B1" s="2" t="s">
        <v>66</v>
      </c>
    </row>
    <row r="2" spans="1:4">
      <c r="B2" s="2" t="s">
        <v>18</v>
      </c>
      <c r="C2" s="2" t="s">
        <v>19</v>
      </c>
      <c r="D2" s="2" t="s">
        <v>68</v>
      </c>
    </row>
    <row r="3" spans="1:4">
      <c r="A3" s="3" t="s">
        <v>934</v>
      </c>
    </row>
    <row r="4" spans="1:4">
      <c r="A4" s="4" t="s">
        <v>946</v>
      </c>
      <c r="B4" s="5" t="n">
        <v>8311800</v>
      </c>
    </row>
    <row r="5" spans="1:4">
      <c r="A5" s="4" t="s">
        <v>882</v>
      </c>
      <c r="B5" s="5" t="n">
        <v>1577502</v>
      </c>
      <c r="C5" s="5" t="n">
        <v>0</v>
      </c>
    </row>
    <row r="6" spans="1:4">
      <c r="A6" s="4" t="s">
        <v>947</v>
      </c>
      <c r="B6" s="5" t="n">
        <v>-1456616</v>
      </c>
    </row>
    <row r="7" spans="1:4">
      <c r="A7" s="4" t="s">
        <v>948</v>
      </c>
      <c r="B7" s="5" t="n">
        <v>-588008</v>
      </c>
    </row>
    <row r="8" spans="1:4">
      <c r="A8" s="4" t="s">
        <v>949</v>
      </c>
      <c r="B8" s="5" t="n">
        <v>7844678</v>
      </c>
      <c r="C8" s="5" t="n">
        <v>8311800</v>
      </c>
    </row>
    <row r="9" spans="1:4">
      <c r="A9" s="4" t="s">
        <v>950</v>
      </c>
      <c r="B9" s="5" t="n">
        <v>6072063</v>
      </c>
    </row>
    <row r="10" spans="1:4">
      <c r="A10" s="4" t="s">
        <v>951</v>
      </c>
      <c r="B10" s="7" t="n">
        <v>5.1</v>
      </c>
    </row>
    <row r="11" spans="1:4">
      <c r="A11" s="4" t="s">
        <v>952</v>
      </c>
      <c r="B11" s="8" t="n">
        <v>6.91</v>
      </c>
      <c r="C11" s="6" t="n">
        <v>0</v>
      </c>
      <c r="D11" s="6" t="n">
        <v>6</v>
      </c>
    </row>
    <row r="12" spans="1:4">
      <c r="A12" s="4" t="s">
        <v>953</v>
      </c>
      <c r="B12" s="8" t="n">
        <v>4.99</v>
      </c>
    </row>
    <row r="13" spans="1:4">
      <c r="A13" s="4" t="s">
        <v>954</v>
      </c>
      <c r="B13" s="8" t="n">
        <v>5.69</v>
      </c>
    </row>
    <row r="14" spans="1:4">
      <c r="A14" s="4" t="s">
        <v>955</v>
      </c>
      <c r="B14" s="8" t="n">
        <v>5.45</v>
      </c>
      <c r="C14" s="8" t="n">
        <v>5.1</v>
      </c>
    </row>
    <row r="15" spans="1:4">
      <c r="A15" s="4" t="s">
        <v>956</v>
      </c>
      <c r="B15" s="8" t="n">
        <v>5.04</v>
      </c>
    </row>
    <row r="16" spans="1:4">
      <c r="A16" s="4" t="s">
        <v>957</v>
      </c>
      <c r="B16" s="8" t="n">
        <v>13.85</v>
      </c>
    </row>
    <row r="17" spans="1:4">
      <c r="A17" s="4" t="s">
        <v>958</v>
      </c>
      <c r="B17" s="8" t="n">
        <v>17.28</v>
      </c>
    </row>
    <row r="18" spans="1:4">
      <c r="A18" s="4" t="s">
        <v>959</v>
      </c>
      <c r="B18" s="8" t="n">
        <v>13.58</v>
      </c>
    </row>
    <row r="19" spans="1:4">
      <c r="A19" s="4" t="s">
        <v>960</v>
      </c>
      <c r="B19" s="8" t="n">
        <v>15.79</v>
      </c>
    </row>
    <row r="20" spans="1:4">
      <c r="A20" s="4" t="s">
        <v>961</v>
      </c>
      <c r="B20" s="8" t="n">
        <v>14.76</v>
      </c>
      <c r="C20" s="7" t="n">
        <v>13.85</v>
      </c>
    </row>
    <row r="21" spans="1:4">
      <c r="A21" s="4" t="s">
        <v>962</v>
      </c>
      <c r="B21" s="7" t="n">
        <v>13.61</v>
      </c>
    </row>
    <row r="22" spans="1:4">
      <c r="A22" s="4" t="s">
        <v>963</v>
      </c>
      <c r="B22" s="4" t="s">
        <v>964</v>
      </c>
    </row>
    <row r="23" spans="1:4">
      <c r="A23" s="4" t="s">
        <v>965</v>
      </c>
      <c r="B23" s="4" t="s">
        <v>966</v>
      </c>
    </row>
    <row r="24" spans="1:4">
      <c r="A24" s="4" t="s">
        <v>888</v>
      </c>
    </row>
    <row r="25" spans="1:4">
      <c r="A25" s="3" t="s">
        <v>934</v>
      </c>
    </row>
    <row r="26" spans="1:4">
      <c r="A26" s="4" t="s">
        <v>946</v>
      </c>
      <c r="B26" s="5" t="n">
        <v>4552857</v>
      </c>
    </row>
    <row r="27" spans="1:4">
      <c r="A27" s="4" t="s">
        <v>882</v>
      </c>
      <c r="B27" s="5" t="n">
        <v>886513</v>
      </c>
    </row>
    <row r="28" spans="1:4">
      <c r="A28" s="4" t="s">
        <v>947</v>
      </c>
      <c r="B28" s="5" t="n">
        <v>-773696</v>
      </c>
      <c r="C28" s="5" t="n">
        <v>-4444</v>
      </c>
      <c r="D28" s="5" t="n">
        <v>-457026</v>
      </c>
    </row>
    <row r="29" spans="1:4">
      <c r="A29" s="4" t="s">
        <v>948</v>
      </c>
      <c r="B29" s="5" t="n">
        <v>-282786</v>
      </c>
    </row>
    <row r="30" spans="1:4">
      <c r="A30" s="4" t="s">
        <v>949</v>
      </c>
      <c r="B30" s="5" t="n">
        <v>4382888</v>
      </c>
      <c r="C30" s="5" t="n">
        <v>4552857</v>
      </c>
    </row>
    <row r="31" spans="1:4">
      <c r="A31" s="4" t="s">
        <v>950</v>
      </c>
      <c r="B31" s="5" t="n">
        <v>3147695</v>
      </c>
    </row>
    <row r="32" spans="1:4">
      <c r="A32" s="4" t="s">
        <v>889</v>
      </c>
    </row>
    <row r="33" spans="1:4">
      <c r="A33" s="3" t="s">
        <v>934</v>
      </c>
    </row>
    <row r="34" spans="1:4">
      <c r="A34" s="4" t="s">
        <v>946</v>
      </c>
      <c r="B34" s="5" t="n">
        <v>3758943</v>
      </c>
    </row>
    <row r="35" spans="1:4">
      <c r="A35" s="4" t="s">
        <v>882</v>
      </c>
      <c r="B35" s="5" t="n">
        <v>690989</v>
      </c>
    </row>
    <row r="36" spans="1:4">
      <c r="A36" s="4" t="s">
        <v>947</v>
      </c>
      <c r="B36" s="5" t="n">
        <v>-682920</v>
      </c>
      <c r="C36" s="5" t="n">
        <v>-3703</v>
      </c>
      <c r="D36" s="5" t="n">
        <v>-457026</v>
      </c>
    </row>
    <row r="37" spans="1:4">
      <c r="A37" s="4" t="s">
        <v>948</v>
      </c>
      <c r="B37" s="5" t="n">
        <v>-305222</v>
      </c>
    </row>
    <row r="38" spans="1:4">
      <c r="A38" s="4" t="s">
        <v>949</v>
      </c>
      <c r="B38" s="5" t="n">
        <v>3461790</v>
      </c>
      <c r="C38" s="5" t="n">
        <v>3758943</v>
      </c>
    </row>
    <row r="39" spans="1:4">
      <c r="A39" s="4" t="s">
        <v>950</v>
      </c>
      <c r="B39" s="5" t="n">
        <v>29243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66</v>
      </c>
    </row>
    <row r="2" spans="1:3">
      <c r="B2" s="2" t="s">
        <v>18</v>
      </c>
      <c r="C2" s="2" t="s">
        <v>68</v>
      </c>
    </row>
    <row r="3" spans="1:3">
      <c r="A3" s="3" t="s">
        <v>934</v>
      </c>
    </row>
    <row r="4" spans="1:3">
      <c r="A4" s="4" t="s">
        <v>968</v>
      </c>
      <c r="B4" s="5" t="n">
        <v>64959</v>
      </c>
    </row>
    <row r="5" spans="1:3">
      <c r="A5" s="4" t="s">
        <v>905</v>
      </c>
      <c r="B5" s="5" t="n">
        <v>0</v>
      </c>
    </row>
    <row r="6" spans="1:3">
      <c r="A6" s="4" t="s">
        <v>969</v>
      </c>
      <c r="B6" s="5" t="n">
        <v>-49095</v>
      </c>
    </row>
    <row r="7" spans="1:3">
      <c r="A7" s="4" t="s">
        <v>970</v>
      </c>
      <c r="B7" s="5" t="n">
        <v>-8827</v>
      </c>
    </row>
    <row r="8" spans="1:3">
      <c r="A8" s="4" t="s">
        <v>971</v>
      </c>
      <c r="B8" s="5" t="n">
        <v>7037</v>
      </c>
    </row>
    <row r="9" spans="1:3">
      <c r="A9" s="4" t="s">
        <v>968</v>
      </c>
      <c r="B9" s="7" t="n">
        <v>15.71</v>
      </c>
    </row>
    <row r="10" spans="1:3">
      <c r="A10" s="4" t="s">
        <v>972</v>
      </c>
      <c r="B10" s="5" t="n">
        <v>0</v>
      </c>
      <c r="C10" s="7" t="n">
        <v>16.2</v>
      </c>
    </row>
    <row r="11" spans="1:3">
      <c r="A11" s="4" t="s">
        <v>973</v>
      </c>
      <c r="B11" s="8" t="n">
        <v>15.57</v>
      </c>
    </row>
    <row r="12" spans="1:3">
      <c r="A12" s="4" t="s">
        <v>974</v>
      </c>
      <c r="B12" s="8" t="n">
        <v>15.98</v>
      </c>
    </row>
    <row r="13" spans="1:3">
      <c r="A13" s="4" t="s">
        <v>971</v>
      </c>
      <c r="B13" s="7" t="n">
        <v>1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75</v>
      </c>
      <c r="B1" s="2" t="s">
        <v>66</v>
      </c>
    </row>
    <row r="2" spans="1:2">
      <c r="B2" s="2" t="s">
        <v>976</v>
      </c>
    </row>
    <row r="3" spans="1:2">
      <c r="A3" s="4" t="s">
        <v>220</v>
      </c>
    </row>
    <row r="4" spans="1:2">
      <c r="A4" s="3" t="s">
        <v>934</v>
      </c>
    </row>
    <row r="5" spans="1:2">
      <c r="A5" s="4" t="s">
        <v>968</v>
      </c>
      <c r="B5" s="5" t="n">
        <v>600637</v>
      </c>
    </row>
    <row r="6" spans="1:2">
      <c r="A6" s="4" t="s">
        <v>905</v>
      </c>
      <c r="B6" s="5" t="n">
        <v>547855</v>
      </c>
    </row>
    <row r="7" spans="1:2">
      <c r="A7" s="4" t="s">
        <v>969</v>
      </c>
      <c r="B7" s="5" t="n">
        <v>-304275</v>
      </c>
    </row>
    <row r="8" spans="1:2">
      <c r="A8" s="4" t="s">
        <v>970</v>
      </c>
      <c r="B8" s="5" t="n">
        <v>-106721</v>
      </c>
    </row>
    <row r="9" spans="1:2">
      <c r="A9" s="4" t="s">
        <v>971</v>
      </c>
      <c r="B9" s="5" t="n">
        <v>737496</v>
      </c>
    </row>
    <row r="10" spans="1:2">
      <c r="A10" s="4" t="s">
        <v>977</v>
      </c>
      <c r="B10" s="7" t="n">
        <v>16.2</v>
      </c>
    </row>
    <row r="11" spans="1:2">
      <c r="A11" s="4" t="s">
        <v>978</v>
      </c>
      <c r="B11" s="8" t="n">
        <v>17.87</v>
      </c>
    </row>
    <row r="12" spans="1:2">
      <c r="A12" s="4" t="s">
        <v>979</v>
      </c>
      <c r="B12" s="8" t="n">
        <v>16.2</v>
      </c>
    </row>
    <row r="13" spans="1:2">
      <c r="A13" s="4" t="s">
        <v>980</v>
      </c>
      <c r="B13" s="8" t="n">
        <v>16.3</v>
      </c>
    </row>
    <row r="14" spans="1:2">
      <c r="A14" s="4" t="s">
        <v>981</v>
      </c>
      <c r="B14" s="7" t="n">
        <v>17.41</v>
      </c>
    </row>
    <row r="15" spans="1:2">
      <c r="A15" s="4" t="s">
        <v>911</v>
      </c>
    </row>
    <row r="16" spans="1:2">
      <c r="A16" s="3" t="s">
        <v>934</v>
      </c>
    </row>
    <row r="17" spans="1:2">
      <c r="A17" s="4" t="s">
        <v>968</v>
      </c>
      <c r="B17" s="5" t="n">
        <v>409765</v>
      </c>
    </row>
    <row r="18" spans="1:2">
      <c r="A18" s="4" t="s">
        <v>905</v>
      </c>
      <c r="B18" s="5" t="n">
        <v>361908</v>
      </c>
    </row>
    <row r="19" spans="1:2">
      <c r="A19" s="4" t="s">
        <v>969</v>
      </c>
      <c r="B19" s="5" t="n">
        <v>-213866</v>
      </c>
    </row>
    <row r="20" spans="1:2">
      <c r="A20" s="4" t="s">
        <v>970</v>
      </c>
      <c r="B20" s="5" t="n">
        <v>-55038</v>
      </c>
    </row>
    <row r="21" spans="1:2">
      <c r="A21" s="4" t="s">
        <v>971</v>
      </c>
      <c r="B21" s="5" t="n">
        <v>502769</v>
      </c>
    </row>
    <row r="22" spans="1:2">
      <c r="A22" s="4" t="s">
        <v>982</v>
      </c>
    </row>
    <row r="23" spans="1:2">
      <c r="A23" s="3" t="s">
        <v>934</v>
      </c>
    </row>
    <row r="24" spans="1:2">
      <c r="A24" s="4" t="s">
        <v>968</v>
      </c>
      <c r="B24" s="5" t="n">
        <v>190872</v>
      </c>
    </row>
    <row r="25" spans="1:2">
      <c r="A25" s="4" t="s">
        <v>905</v>
      </c>
      <c r="B25" s="5" t="n">
        <v>185947</v>
      </c>
    </row>
    <row r="26" spans="1:2">
      <c r="A26" s="4" t="s">
        <v>969</v>
      </c>
      <c r="B26" s="5" t="n">
        <v>-90409</v>
      </c>
    </row>
    <row r="27" spans="1:2">
      <c r="A27" s="4" t="s">
        <v>970</v>
      </c>
      <c r="B27" s="5" t="n">
        <v>-51683</v>
      </c>
    </row>
    <row r="28" spans="1:2">
      <c r="A28" s="4" t="s">
        <v>971</v>
      </c>
      <c r="B28" s="5" t="n">
        <v>2347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66</v>
      </c>
    </row>
    <row r="2" spans="1:4">
      <c r="B2" s="2" t="s">
        <v>18</v>
      </c>
      <c r="C2" s="2" t="s">
        <v>19</v>
      </c>
      <c r="D2" s="2" t="s">
        <v>68</v>
      </c>
    </row>
    <row r="3" spans="1:4">
      <c r="A3" s="3" t="s">
        <v>934</v>
      </c>
    </row>
    <row r="4" spans="1:4">
      <c r="A4" s="4" t="s">
        <v>984</v>
      </c>
      <c r="B4" s="6" t="n">
        <v>31000</v>
      </c>
      <c r="C4" s="6" t="n">
        <v>31000</v>
      </c>
    </row>
    <row r="5" spans="1:4">
      <c r="A5" s="4" t="s">
        <v>985</v>
      </c>
      <c r="B5" s="5" t="n">
        <v>-8091</v>
      </c>
      <c r="C5" s="5" t="n">
        <v>-23</v>
      </c>
      <c r="D5" s="6" t="n">
        <v>-3481</v>
      </c>
    </row>
    <row r="6" spans="1:4">
      <c r="A6" s="4" t="s">
        <v>986</v>
      </c>
      <c r="B6" s="5" t="n">
        <v>25000</v>
      </c>
      <c r="C6" s="5" t="n">
        <v>31000</v>
      </c>
      <c r="D6" s="5" t="n">
        <v>31000</v>
      </c>
    </row>
    <row r="7" spans="1:4">
      <c r="A7" s="4" t="s">
        <v>987</v>
      </c>
    </row>
    <row r="8" spans="1:4">
      <c r="A8" s="3" t="s">
        <v>934</v>
      </c>
    </row>
    <row r="9" spans="1:4">
      <c r="A9" s="4" t="s">
        <v>984</v>
      </c>
      <c r="B9" s="6" t="n">
        <v>42684</v>
      </c>
      <c r="C9" s="6" t="n">
        <v>38090</v>
      </c>
      <c r="D9" s="6" t="n">
        <v>38548</v>
      </c>
    </row>
    <row r="10" spans="1:4">
      <c r="A10" s="4" t="s">
        <v>988</v>
      </c>
      <c r="B10" s="5" t="n">
        <v>2754179</v>
      </c>
      <c r="C10" s="5" t="n">
        <v>2601296</v>
      </c>
      <c r="D10" s="5" t="n">
        <v>2771170</v>
      </c>
    </row>
    <row r="11" spans="1:4">
      <c r="A11" s="4" t="s">
        <v>989</v>
      </c>
      <c r="B11" s="6" t="n">
        <v>20478</v>
      </c>
      <c r="C11" s="6" t="n">
        <v>169</v>
      </c>
      <c r="D11" s="6" t="n">
        <v>14092</v>
      </c>
    </row>
    <row r="12" spans="1:4">
      <c r="A12" s="4" t="s">
        <v>990</v>
      </c>
      <c r="B12" s="5" t="n">
        <v>1720923</v>
      </c>
      <c r="C12" s="5" t="n">
        <v>193089</v>
      </c>
      <c r="D12" s="5" t="n">
        <v>1063159</v>
      </c>
    </row>
    <row r="13" spans="1:4">
      <c r="A13" s="4" t="s">
        <v>991</v>
      </c>
      <c r="B13" s="6" t="n">
        <v>-31878</v>
      </c>
      <c r="C13" s="6" t="n">
        <v>-744</v>
      </c>
      <c r="D13" s="6" t="n">
        <v>-18377</v>
      </c>
    </row>
    <row r="14" spans="1:4">
      <c r="A14" s="4" t="s">
        <v>992</v>
      </c>
      <c r="B14" s="5" t="n">
        <v>-2116483</v>
      </c>
      <c r="D14" s="5" t="n">
        <v>-1233033</v>
      </c>
    </row>
    <row r="15" spans="1:4">
      <c r="A15" s="4" t="s">
        <v>992</v>
      </c>
      <c r="C15" s="5" t="n">
        <v>-40206</v>
      </c>
    </row>
    <row r="16" spans="1:4">
      <c r="A16" s="4" t="s">
        <v>993</v>
      </c>
      <c r="B16" s="6" t="n">
        <v>-619</v>
      </c>
    </row>
    <row r="17" spans="1:4">
      <c r="A17" s="4" t="s">
        <v>994</v>
      </c>
      <c r="B17" s="5" t="n">
        <v>7776</v>
      </c>
      <c r="C17" s="6" t="n">
        <v>5169</v>
      </c>
      <c r="D17" s="6" t="n">
        <v>3827</v>
      </c>
    </row>
    <row r="18" spans="1:4">
      <c r="A18" s="4" t="s">
        <v>986</v>
      </c>
      <c r="B18" s="6" t="n">
        <v>38441</v>
      </c>
      <c r="C18" s="6" t="n">
        <v>42684</v>
      </c>
      <c r="D18" s="6" t="n">
        <v>38090</v>
      </c>
    </row>
    <row r="19" spans="1:4">
      <c r="A19" s="4" t="s">
        <v>995</v>
      </c>
      <c r="B19" s="5" t="n">
        <v>2358619</v>
      </c>
      <c r="C19" s="5" t="n">
        <v>2754179</v>
      </c>
      <c r="D19" s="5" t="n">
        <v>2601296</v>
      </c>
    </row>
    <row r="20" spans="1:4">
      <c r="A20" s="4" t="s">
        <v>996</v>
      </c>
    </row>
    <row r="21" spans="1:4">
      <c r="A21" s="3" t="s">
        <v>934</v>
      </c>
    </row>
    <row r="22" spans="1:4">
      <c r="A22" s="4" t="s">
        <v>984</v>
      </c>
      <c r="C22" s="6" t="n">
        <v>-167</v>
      </c>
      <c r="D22" s="6" t="n">
        <v>-358</v>
      </c>
    </row>
    <row r="23" spans="1:4">
      <c r="A23" s="4" t="s">
        <v>991</v>
      </c>
      <c r="D23" s="5" t="n">
        <v>123</v>
      </c>
    </row>
    <row r="24" spans="1:4">
      <c r="A24" s="4" t="s">
        <v>985</v>
      </c>
      <c r="C24" s="5" t="n">
        <v>167</v>
      </c>
      <c r="D24" s="5" t="n">
        <v>68</v>
      </c>
    </row>
    <row r="25" spans="1:4">
      <c r="A25" s="4" t="s">
        <v>986</v>
      </c>
      <c r="D25" s="5" t="n">
        <v>-167</v>
      </c>
    </row>
    <row r="26" spans="1:4">
      <c r="A26" s="4" t="s">
        <v>997</v>
      </c>
    </row>
    <row r="27" spans="1:4">
      <c r="A27" s="3" t="s">
        <v>934</v>
      </c>
    </row>
    <row r="28" spans="1:4">
      <c r="A28" s="4" t="s">
        <v>984</v>
      </c>
      <c r="B28" s="6" t="n">
        <v>42684</v>
      </c>
      <c r="C28" s="5" t="n">
        <v>37923</v>
      </c>
      <c r="D28" s="5" t="n">
        <v>38190</v>
      </c>
    </row>
    <row r="29" spans="1:4">
      <c r="A29" s="4" t="s">
        <v>989</v>
      </c>
      <c r="B29" s="5" t="n">
        <v>20478</v>
      </c>
      <c r="C29" s="5" t="n">
        <v>169</v>
      </c>
      <c r="D29" s="5" t="n">
        <v>14092</v>
      </c>
    </row>
    <row r="30" spans="1:4">
      <c r="A30" s="4" t="s">
        <v>991</v>
      </c>
      <c r="B30" s="5" t="n">
        <v>-31878</v>
      </c>
      <c r="C30" s="5" t="n">
        <v>-744</v>
      </c>
      <c r="D30" s="5" t="n">
        <v>-18254</v>
      </c>
    </row>
    <row r="31" spans="1:4">
      <c r="A31" s="4" t="s">
        <v>993</v>
      </c>
      <c r="B31" s="5" t="n">
        <v>-619</v>
      </c>
    </row>
    <row r="32" spans="1:4">
      <c r="A32" s="4" t="s">
        <v>985</v>
      </c>
      <c r="C32" s="5" t="n">
        <v>167</v>
      </c>
      <c r="D32" s="5" t="n">
        <v>68</v>
      </c>
    </row>
    <row r="33" spans="1:4">
      <c r="A33" s="4" t="s">
        <v>994</v>
      </c>
      <c r="B33" s="5" t="n">
        <v>7776</v>
      </c>
      <c r="C33" s="5" t="n">
        <v>5169</v>
      </c>
      <c r="D33" s="5" t="n">
        <v>3827</v>
      </c>
    </row>
    <row r="34" spans="1:4">
      <c r="A34" s="4" t="s">
        <v>986</v>
      </c>
      <c r="B34" s="6" t="n">
        <v>38441</v>
      </c>
      <c r="C34" s="6" t="n">
        <v>42684</v>
      </c>
      <c r="D34" s="6" t="n">
        <v>379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57</v>
      </c>
    </row>
    <row r="2" spans="1:2">
      <c r="A2" s="3" t="s">
        <v>999</v>
      </c>
    </row>
    <row r="3" spans="1:2">
      <c r="A3" s="5" t="n">
        <v>2016</v>
      </c>
      <c r="B3" s="6" t="n">
        <v>31922</v>
      </c>
    </row>
    <row r="4" spans="1:2">
      <c r="A4" s="5" t="n">
        <v>2017</v>
      </c>
      <c r="B4" s="5" t="n">
        <v>29146</v>
      </c>
    </row>
    <row r="5" spans="1:2">
      <c r="A5" s="5" t="n">
        <v>2018</v>
      </c>
      <c r="B5" s="5" t="n">
        <v>24603</v>
      </c>
    </row>
    <row r="6" spans="1:2">
      <c r="A6" s="5" t="n">
        <v>2019</v>
      </c>
      <c r="B6" s="5" t="n">
        <v>24099</v>
      </c>
    </row>
    <row r="7" spans="1:2">
      <c r="A7" s="5" t="n">
        <v>2020</v>
      </c>
      <c r="B7" s="5" t="n">
        <v>20469</v>
      </c>
    </row>
    <row r="8" spans="1:2">
      <c r="A8" s="4" t="s">
        <v>659</v>
      </c>
      <c r="B8" s="5" t="n">
        <v>35397</v>
      </c>
    </row>
    <row r="9" spans="1:2">
      <c r="A9" s="4" t="s">
        <v>1000</v>
      </c>
      <c r="B9" s="5" t="n">
        <v>165636</v>
      </c>
    </row>
    <row r="10" spans="1:2">
      <c r="A10" s="5" t="n">
        <v>2016</v>
      </c>
      <c r="B10" s="5" t="n">
        <v>-1026</v>
      </c>
    </row>
    <row r="11" spans="1:2">
      <c r="A11" s="5" t="n">
        <v>2017</v>
      </c>
      <c r="B11" s="5" t="n">
        <v>-884</v>
      </c>
    </row>
    <row r="12" spans="1:2">
      <c r="A12" s="5" t="n">
        <v>2018</v>
      </c>
      <c r="B12" s="5" t="n">
        <v>-6</v>
      </c>
    </row>
    <row r="13" spans="1:2">
      <c r="A13" s="5" t="n">
        <v>2019</v>
      </c>
      <c r="B13" s="5" t="n">
        <v>0</v>
      </c>
    </row>
    <row r="14" spans="1:2">
      <c r="A14" s="5" t="n">
        <v>2020</v>
      </c>
      <c r="B14" s="5" t="n">
        <v>0</v>
      </c>
    </row>
    <row r="15" spans="1:2">
      <c r="A15" s="4" t="s">
        <v>659</v>
      </c>
      <c r="B15" s="5" t="n">
        <v>0</v>
      </c>
    </row>
    <row r="16" spans="1:2">
      <c r="A16" s="4" t="s">
        <v>1000</v>
      </c>
      <c r="B16" s="5" t="n">
        <v>-1916</v>
      </c>
    </row>
    <row r="17" spans="1:2">
      <c r="A17" s="5" t="n">
        <v>2016</v>
      </c>
      <c r="B17" s="5" t="n">
        <v>86187</v>
      </c>
    </row>
    <row r="18" spans="1:2">
      <c r="A18" s="5" t="n">
        <v>2017</v>
      </c>
      <c r="B18" s="5" t="n">
        <v>83652</v>
      </c>
    </row>
    <row r="19" spans="1:2">
      <c r="A19" s="5" t="n">
        <v>2018</v>
      </c>
      <c r="B19" s="5" t="n">
        <v>97862</v>
      </c>
    </row>
    <row r="20" spans="1:2">
      <c r="A20" s="5" t="n">
        <v>2019</v>
      </c>
      <c r="B20" s="5" t="n">
        <v>76096</v>
      </c>
    </row>
    <row r="21" spans="1:2">
      <c r="A21" s="5" t="n">
        <v>2020</v>
      </c>
      <c r="B21" s="5" t="n">
        <v>64062</v>
      </c>
    </row>
    <row r="22" spans="1:2">
      <c r="A22" s="4" t="s">
        <v>659</v>
      </c>
      <c r="B22" s="5" t="n">
        <v>96173</v>
      </c>
    </row>
    <row r="23" spans="1:2">
      <c r="A23" s="4" t="s">
        <v>1000</v>
      </c>
      <c r="B23" s="5" t="n">
        <v>504032</v>
      </c>
    </row>
    <row r="24" spans="1:2">
      <c r="A24" s="4" t="s">
        <v>629</v>
      </c>
    </row>
    <row r="25" spans="1:2">
      <c r="A25" s="3" t="s">
        <v>999</v>
      </c>
    </row>
    <row r="26" spans="1:2">
      <c r="A26" s="5" t="n">
        <v>2016</v>
      </c>
      <c r="B26" s="5" t="n">
        <v>51022</v>
      </c>
    </row>
    <row r="27" spans="1:2">
      <c r="A27" s="5" t="n">
        <v>2017</v>
      </c>
      <c r="B27" s="5" t="n">
        <v>51121</v>
      </c>
    </row>
    <row r="28" spans="1:2">
      <c r="A28" s="5" t="n">
        <v>2018</v>
      </c>
      <c r="B28" s="5" t="n">
        <v>68996</v>
      </c>
    </row>
    <row r="29" spans="1:2">
      <c r="A29" s="5" t="n">
        <v>2019</v>
      </c>
      <c r="B29" s="5" t="n">
        <v>47334</v>
      </c>
    </row>
    <row r="30" spans="1:2">
      <c r="A30" s="5" t="n">
        <v>2020</v>
      </c>
      <c r="B30" s="5" t="n">
        <v>38784</v>
      </c>
    </row>
    <row r="31" spans="1:2">
      <c r="A31" s="4" t="s">
        <v>659</v>
      </c>
      <c r="B31" s="5" t="n">
        <v>46348</v>
      </c>
    </row>
    <row r="32" spans="1:2">
      <c r="A32" s="4" t="s">
        <v>1000</v>
      </c>
      <c r="B32" s="5" t="n">
        <v>303605</v>
      </c>
    </row>
    <row r="33" spans="1:2">
      <c r="A33" s="4" t="s">
        <v>826</v>
      </c>
      <c r="B33" s="5" t="n">
        <v>-33199</v>
      </c>
    </row>
    <row r="34" spans="1:2">
      <c r="A34" s="4" t="s">
        <v>1001</v>
      </c>
      <c r="B34" s="5" t="n">
        <v>270406</v>
      </c>
    </row>
    <row r="35" spans="1:2">
      <c r="A35" s="4" t="s">
        <v>1002</v>
      </c>
    </row>
    <row r="36" spans="1:2">
      <c r="A36" s="3" t="s">
        <v>999</v>
      </c>
    </row>
    <row r="37" spans="1:2">
      <c r="A37" s="5" t="n">
        <v>2016</v>
      </c>
      <c r="B37" s="5" t="n">
        <v>4269</v>
      </c>
    </row>
    <row r="38" spans="1:2">
      <c r="A38" s="5" t="n">
        <v>2017</v>
      </c>
      <c r="B38" s="5" t="n">
        <v>4269</v>
      </c>
    </row>
    <row r="39" spans="1:2">
      <c r="A39" s="5" t="n">
        <v>2018</v>
      </c>
      <c r="B39" s="5" t="n">
        <v>4269</v>
      </c>
    </row>
    <row r="40" spans="1:2">
      <c r="A40" s="5" t="n">
        <v>2019</v>
      </c>
      <c r="B40" s="5" t="n">
        <v>4663</v>
      </c>
    </row>
    <row r="41" spans="1:2">
      <c r="A41" s="5" t="n">
        <v>2020</v>
      </c>
      <c r="B41" s="5" t="n">
        <v>4809</v>
      </c>
    </row>
    <row r="42" spans="1:2">
      <c r="A42" s="4" t="s">
        <v>659</v>
      </c>
      <c r="B42" s="5" t="n">
        <v>14428</v>
      </c>
    </row>
    <row r="43" spans="1:2">
      <c r="A43" s="4" t="s">
        <v>1000</v>
      </c>
      <c r="B43" s="5" t="n">
        <v>36707</v>
      </c>
    </row>
    <row r="44" spans="1:2">
      <c r="A44" s="4" t="s">
        <v>826</v>
      </c>
      <c r="B44" s="5" t="n">
        <v>-9704</v>
      </c>
    </row>
    <row r="45" spans="1:2">
      <c r="A45" s="4" t="s">
        <v>1001</v>
      </c>
      <c r="B45" s="6" t="n">
        <v>270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3</v>
      </c>
      <c r="B1" s="2" t="s">
        <v>66</v>
      </c>
    </row>
    <row r="2" spans="1:4">
      <c r="B2" s="2" t="s">
        <v>18</v>
      </c>
      <c r="C2" s="2" t="s">
        <v>19</v>
      </c>
      <c r="D2" s="2" t="s">
        <v>68</v>
      </c>
    </row>
    <row r="3" spans="1:4">
      <c r="A3" s="4" t="s">
        <v>1004</v>
      </c>
    </row>
    <row r="4" spans="1:4">
      <c r="A4" s="3" t="s">
        <v>999</v>
      </c>
    </row>
    <row r="5" spans="1:4">
      <c r="A5" s="4" t="s">
        <v>1005</v>
      </c>
      <c r="B5" s="6" t="n">
        <v>44</v>
      </c>
      <c r="C5" s="6" t="n">
        <v>44</v>
      </c>
      <c r="D5" s="6" t="n">
        <v>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6</v>
      </c>
      <c r="B1" s="2" t="s">
        <v>1</v>
      </c>
      <c r="D1" s="2" t="s">
        <v>66</v>
      </c>
    </row>
    <row r="2" spans="1:6">
      <c r="B2" s="2" t="s">
        <v>2</v>
      </c>
      <c r="C2" s="2" t="s">
        <v>67</v>
      </c>
      <c r="D2" s="2" t="s">
        <v>18</v>
      </c>
      <c r="E2" s="2" t="s">
        <v>19</v>
      </c>
      <c r="F2" s="2" t="s">
        <v>68</v>
      </c>
    </row>
    <row r="3" spans="1:6">
      <c r="A3" s="4" t="s">
        <v>1007</v>
      </c>
    </row>
    <row r="4" spans="1:6">
      <c r="A4" s="3" t="s">
        <v>1008</v>
      </c>
    </row>
    <row r="5" spans="1:6">
      <c r="A5" s="4" t="s">
        <v>1009</v>
      </c>
      <c r="B5" s="6" t="n">
        <v>2887</v>
      </c>
      <c r="C5" s="6" t="n">
        <v>31617</v>
      </c>
      <c r="D5" s="6" t="n">
        <v>32582</v>
      </c>
      <c r="E5" s="6" t="n">
        <v>27729</v>
      </c>
      <c r="F5" s="6" t="n">
        <v>32773</v>
      </c>
    </row>
    <row r="6" spans="1:6">
      <c r="A6" s="4" t="s">
        <v>1010</v>
      </c>
      <c r="B6" s="5" t="n">
        <v>30344</v>
      </c>
      <c r="C6" s="5" t="n">
        <v>30016</v>
      </c>
      <c r="D6" s="5" t="n">
        <v>39628</v>
      </c>
      <c r="E6" s="5" t="n">
        <v>37468</v>
      </c>
      <c r="F6" s="5" t="n">
        <v>33707</v>
      </c>
    </row>
    <row r="7" spans="1:6">
      <c r="A7" s="4" t="s">
        <v>1011</v>
      </c>
      <c r="B7" s="5" t="n">
        <v>-36220</v>
      </c>
      <c r="C7" s="5" t="n">
        <v>-40805</v>
      </c>
      <c r="D7" s="5" t="n">
        <v>-54881</v>
      </c>
      <c r="E7" s="5" t="n">
        <v>-47396</v>
      </c>
      <c r="F7" s="5" t="n">
        <v>-42036</v>
      </c>
    </row>
    <row r="8" spans="1:6">
      <c r="A8" s="4" t="s">
        <v>1012</v>
      </c>
      <c r="B8" s="5" t="n">
        <v>118</v>
      </c>
      <c r="C8" s="5" t="n">
        <v>146</v>
      </c>
      <c r="D8" s="5" t="n">
        <v>195</v>
      </c>
      <c r="E8" s="5" t="n">
        <v>198</v>
      </c>
      <c r="F8" s="5" t="n">
        <v>198</v>
      </c>
    </row>
    <row r="9" spans="1:6">
      <c r="A9" s="4" t="s">
        <v>1013</v>
      </c>
      <c r="B9" s="5" t="n">
        <v>6191</v>
      </c>
      <c r="C9" s="5" t="n">
        <v>9053</v>
      </c>
      <c r="D9" s="5" t="n">
        <v>10394</v>
      </c>
      <c r="E9" s="5" t="n">
        <v>2294</v>
      </c>
      <c r="F9" s="5" t="n">
        <v>13288</v>
      </c>
    </row>
    <row r="10" spans="1:6">
      <c r="A10" s="4" t="s">
        <v>1014</v>
      </c>
      <c r="B10" s="5" t="n">
        <v>2250</v>
      </c>
      <c r="C10" s="5" t="n">
        <v>1950</v>
      </c>
      <c r="D10" s="5" t="n">
        <v>3358</v>
      </c>
      <c r="E10" s="5" t="n">
        <v>2370</v>
      </c>
      <c r="F10" s="5" t="n">
        <v>1778</v>
      </c>
    </row>
    <row r="11" spans="1:6">
      <c r="A11" s="4" t="s">
        <v>1015</v>
      </c>
      <c r="D11" s="5" t="n">
        <v>422</v>
      </c>
    </row>
    <row r="12" spans="1:6">
      <c r="A12" s="4" t="s">
        <v>1016</v>
      </c>
      <c r="B12" s="5" t="n">
        <v>5570</v>
      </c>
      <c r="C12" s="5" t="n">
        <v>31977</v>
      </c>
      <c r="D12" s="5" t="n">
        <v>31698</v>
      </c>
      <c r="E12" s="5" t="n">
        <v>22663</v>
      </c>
      <c r="F12" s="5" t="n">
        <v>39708</v>
      </c>
    </row>
    <row r="13" spans="1:6">
      <c r="A13" s="4" t="s">
        <v>1017</v>
      </c>
    </row>
    <row r="14" spans="1:6">
      <c r="A14" s="3" t="s">
        <v>1008</v>
      </c>
    </row>
    <row r="15" spans="1:6">
      <c r="A15" s="4" t="s">
        <v>1009</v>
      </c>
      <c r="B15" s="5" t="n">
        <v>28</v>
      </c>
      <c r="C15" s="5" t="n">
        <v>28</v>
      </c>
      <c r="D15" s="5" t="n">
        <v>37</v>
      </c>
      <c r="E15" s="5" t="n">
        <v>79</v>
      </c>
      <c r="F15" s="5" t="n">
        <v>153</v>
      </c>
    </row>
    <row r="16" spans="1:6">
      <c r="A16" s="4" t="s">
        <v>1010</v>
      </c>
      <c r="B16" s="5" t="n">
        <v>221</v>
      </c>
      <c r="C16" s="5" t="n">
        <v>198</v>
      </c>
      <c r="D16" s="5" t="n">
        <v>264</v>
      </c>
      <c r="E16" s="5" t="n">
        <v>318</v>
      </c>
      <c r="F16" s="5" t="n">
        <v>431</v>
      </c>
    </row>
    <row r="17" spans="1:6">
      <c r="A17" s="4" t="s">
        <v>1012</v>
      </c>
      <c r="B17" s="5" t="n">
        <v>5</v>
      </c>
      <c r="C17" s="5" t="n">
        <v>-47</v>
      </c>
      <c r="D17" s="5" t="n">
        <v>-62</v>
      </c>
      <c r="E17" s="5" t="n">
        <v>-334</v>
      </c>
    </row>
    <row r="18" spans="1:6">
      <c r="A18" s="4" t="s">
        <v>1013</v>
      </c>
      <c r="B18" s="5" t="n">
        <v>-53</v>
      </c>
      <c r="C18" s="5" t="n">
        <v>11</v>
      </c>
      <c r="D18" s="5" t="n">
        <v>14</v>
      </c>
      <c r="E18" s="5" t="n">
        <v>-75</v>
      </c>
      <c r="F18" s="5" t="n">
        <v>112</v>
      </c>
    </row>
    <row r="19" spans="1:6">
      <c r="A19" s="4" t="s">
        <v>1018</v>
      </c>
      <c r="E19" s="5" t="n">
        <v>-2096</v>
      </c>
    </row>
    <row r="20" spans="1:6">
      <c r="A20" s="4" t="s">
        <v>1016</v>
      </c>
      <c r="B20" s="6" t="n">
        <v>201</v>
      </c>
      <c r="C20" s="6" t="n">
        <v>190</v>
      </c>
      <c r="D20" s="6" t="n">
        <v>253</v>
      </c>
      <c r="E20" s="6" t="n">
        <v>-2108</v>
      </c>
      <c r="F20" s="6" t="n">
        <v>69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6"/>
    <col customWidth="1" max="11" min="11" width="14"/>
    <col customWidth="1" max="12" min="12" width="14"/>
    <col customWidth="1" max="13" min="13" width="14"/>
  </cols>
  <sheetData>
    <row r="1" spans="1:13">
      <c r="A1" s="1" t="s">
        <v>1019</v>
      </c>
      <c r="B1" s="2" t="s">
        <v>1020</v>
      </c>
      <c r="C1" s="2" t="s">
        <v>1021</v>
      </c>
      <c r="D1" s="2" t="s">
        <v>1022</v>
      </c>
      <c r="E1" s="2" t="s">
        <v>18</v>
      </c>
      <c r="F1" s="2" t="s">
        <v>67</v>
      </c>
      <c r="G1" s="2" t="s">
        <v>837</v>
      </c>
      <c r="H1" s="2" t="s">
        <v>2</v>
      </c>
      <c r="I1" s="2" t="s">
        <v>67</v>
      </c>
      <c r="J1" s="2" t="s">
        <v>18</v>
      </c>
      <c r="K1" s="2" t="s">
        <v>19</v>
      </c>
      <c r="L1" s="2" t="s">
        <v>68</v>
      </c>
      <c r="M1" s="2" t="s">
        <v>823</v>
      </c>
    </row>
    <row r="2" spans="1:13">
      <c r="A2" s="3" t="s">
        <v>1023</v>
      </c>
    </row>
    <row r="3" spans="1:13">
      <c r="A3" s="4" t="s">
        <v>1024</v>
      </c>
      <c r="J3" s="6" t="n">
        <v>3000000</v>
      </c>
      <c r="K3" s="6" t="n">
        <v>2000000</v>
      </c>
      <c r="L3" s="6" t="n">
        <v>2000000</v>
      </c>
    </row>
    <row r="4" spans="1:13">
      <c r="A4" s="4" t="s">
        <v>1025</v>
      </c>
      <c r="C4" s="6" t="n">
        <v>91000000</v>
      </c>
    </row>
    <row r="5" spans="1:13">
      <c r="A5" s="4" t="s">
        <v>1026</v>
      </c>
      <c r="C5" s="6" t="n">
        <v>73000000</v>
      </c>
    </row>
    <row r="6" spans="1:13">
      <c r="A6" s="4" t="s">
        <v>1027</v>
      </c>
      <c r="J6" s="5" t="n">
        <v>73000000</v>
      </c>
    </row>
    <row r="7" spans="1:13">
      <c r="A7" s="4" t="s">
        <v>1028</v>
      </c>
      <c r="J7" s="5" t="n">
        <v>36000000</v>
      </c>
    </row>
    <row r="8" spans="1:13">
      <c r="A8" s="4" t="s">
        <v>1029</v>
      </c>
      <c r="H8" s="6" t="n">
        <v>24000000</v>
      </c>
      <c r="I8" s="6" t="n">
        <v>25000000</v>
      </c>
      <c r="J8" s="5" t="n">
        <v>33630000</v>
      </c>
      <c r="K8" s="5" t="n">
        <v>32044000</v>
      </c>
      <c r="L8" s="5" t="n">
        <v>30858000</v>
      </c>
    </row>
    <row r="9" spans="1:13">
      <c r="A9" s="4" t="s">
        <v>1030</v>
      </c>
      <c r="E9" s="6" t="n">
        <v>105000000</v>
      </c>
      <c r="J9" s="5" t="n">
        <v>105000000</v>
      </c>
    </row>
    <row r="10" spans="1:13">
      <c r="A10" s="4" t="s">
        <v>841</v>
      </c>
      <c r="E10" s="5" t="n">
        <v>118844000</v>
      </c>
      <c r="H10" s="5" t="n">
        <v>98093000</v>
      </c>
      <c r="J10" s="5" t="n">
        <v>118844000</v>
      </c>
      <c r="K10" s="5" t="n">
        <v>56881000</v>
      </c>
      <c r="L10" s="5" t="n">
        <v>71218000</v>
      </c>
      <c r="M10" s="6" t="n">
        <v>77298000</v>
      </c>
    </row>
    <row r="11" spans="1:13">
      <c r="A11" s="4" t="s">
        <v>1031</v>
      </c>
      <c r="D11" s="6" t="n">
        <v>22000000</v>
      </c>
    </row>
    <row r="12" spans="1:13">
      <c r="A12" s="4" t="s">
        <v>1032</v>
      </c>
      <c r="H12" s="5" t="n">
        <v>36000000</v>
      </c>
      <c r="I12" s="5" t="n">
        <v>48000000</v>
      </c>
    </row>
    <row r="13" spans="1:13">
      <c r="A13" s="4" t="s">
        <v>834</v>
      </c>
    </row>
    <row r="14" spans="1:13">
      <c r="A14" s="3" t="s">
        <v>1023</v>
      </c>
    </row>
    <row r="15" spans="1:13">
      <c r="A15" s="4" t="s">
        <v>1030</v>
      </c>
      <c r="E15" s="5" t="n">
        <v>86000000</v>
      </c>
      <c r="J15" s="5" t="n">
        <v>86000000</v>
      </c>
    </row>
    <row r="16" spans="1:13">
      <c r="A16" s="4" t="s">
        <v>841</v>
      </c>
      <c r="E16" s="5" t="n">
        <v>210000</v>
      </c>
      <c r="H16" s="5" t="n">
        <v>803000</v>
      </c>
      <c r="J16" s="6" t="n">
        <v>210000</v>
      </c>
      <c r="K16" s="5" t="n">
        <v>431000</v>
      </c>
      <c r="L16" s="5" t="n">
        <v>2146000</v>
      </c>
      <c r="M16" s="6" t="n">
        <v>3177000</v>
      </c>
    </row>
    <row r="17" spans="1:13">
      <c r="A17" s="4" t="s">
        <v>1033</v>
      </c>
    </row>
    <row r="18" spans="1:13">
      <c r="A18" s="3" t="s">
        <v>1023</v>
      </c>
    </row>
    <row r="19" spans="1:13">
      <c r="A19" s="4" t="s">
        <v>1029</v>
      </c>
      <c r="B19" s="6" t="n">
        <v>97000000</v>
      </c>
    </row>
    <row r="20" spans="1:13">
      <c r="A20" s="4" t="s">
        <v>1034</v>
      </c>
    </row>
    <row r="21" spans="1:13">
      <c r="A21" s="3" t="s">
        <v>1023</v>
      </c>
    </row>
    <row r="22" spans="1:13">
      <c r="A22" s="4" t="s">
        <v>1035</v>
      </c>
      <c r="J22" s="4" t="s">
        <v>1036</v>
      </c>
    </row>
    <row r="23" spans="1:13">
      <c r="A23" s="4" t="s">
        <v>1037</v>
      </c>
    </row>
    <row r="24" spans="1:13">
      <c r="A24" s="3" t="s">
        <v>1023</v>
      </c>
    </row>
    <row r="25" spans="1:13">
      <c r="A25" s="4" t="s">
        <v>1035</v>
      </c>
      <c r="J25" s="4" t="s">
        <v>1038</v>
      </c>
    </row>
    <row r="26" spans="1:13">
      <c r="A26" s="4" t="s">
        <v>1039</v>
      </c>
    </row>
    <row r="27" spans="1:13">
      <c r="A27" s="3" t="s">
        <v>1023</v>
      </c>
    </row>
    <row r="28" spans="1:13">
      <c r="A28" s="4" t="s">
        <v>1035</v>
      </c>
      <c r="J28" s="4" t="s">
        <v>1040</v>
      </c>
    </row>
    <row r="29" spans="1:13">
      <c r="A29" s="4" t="s">
        <v>843</v>
      </c>
    </row>
    <row r="30" spans="1:13">
      <c r="A30" s="3" t="s">
        <v>1023</v>
      </c>
    </row>
    <row r="31" spans="1:13">
      <c r="A31" s="4" t="s">
        <v>841</v>
      </c>
      <c r="E31" s="6" t="n">
        <v>36000000</v>
      </c>
      <c r="H31" s="5" t="n">
        <v>36000000</v>
      </c>
      <c r="J31" s="6" t="n">
        <v>36000000</v>
      </c>
    </row>
    <row r="32" spans="1:13">
      <c r="A32" s="4" t="s">
        <v>1041</v>
      </c>
    </row>
    <row r="33" spans="1:13">
      <c r="A33" s="3" t="s">
        <v>1023</v>
      </c>
    </row>
    <row r="34" spans="1:13">
      <c r="A34" s="4" t="s">
        <v>1029</v>
      </c>
      <c r="G34" s="6" t="n">
        <v>50000000</v>
      </c>
      <c r="H34" s="5" t="n">
        <v>50000000</v>
      </c>
      <c r="J34" s="6" t="n">
        <v>50000000</v>
      </c>
    </row>
    <row r="35" spans="1:13">
      <c r="A35" s="4" t="s">
        <v>1042</v>
      </c>
    </row>
    <row r="36" spans="1:13">
      <c r="A36" s="3" t="s">
        <v>1023</v>
      </c>
    </row>
    <row r="37" spans="1:13">
      <c r="A37" s="4" t="s">
        <v>1043</v>
      </c>
      <c r="J37" s="4" t="s">
        <v>565</v>
      </c>
    </row>
    <row r="38" spans="1:13">
      <c r="A38" s="4" t="s">
        <v>1044</v>
      </c>
      <c r="E38" s="4" t="s">
        <v>1045</v>
      </c>
      <c r="J38" s="4" t="s">
        <v>1045</v>
      </c>
    </row>
    <row r="39" spans="1:13">
      <c r="A39" s="4" t="s">
        <v>1046</v>
      </c>
    </row>
    <row r="40" spans="1:13">
      <c r="A40" s="3" t="s">
        <v>1023</v>
      </c>
    </row>
    <row r="41" spans="1:13">
      <c r="A41" s="4" t="s">
        <v>1043</v>
      </c>
      <c r="J41" s="4" t="s">
        <v>565</v>
      </c>
    </row>
    <row r="42" spans="1:13">
      <c r="A42" s="4" t="s">
        <v>1044</v>
      </c>
      <c r="E42" s="4" t="s">
        <v>1047</v>
      </c>
      <c r="J42" s="4" t="s">
        <v>1047</v>
      </c>
    </row>
    <row r="43" spans="1:13">
      <c r="A43" s="4" t="s">
        <v>1017</v>
      </c>
    </row>
    <row r="44" spans="1:13">
      <c r="A44" s="3" t="s">
        <v>1023</v>
      </c>
    </row>
    <row r="45" spans="1:13">
      <c r="A45" s="4" t="s">
        <v>1048</v>
      </c>
      <c r="K45" s="5" t="n">
        <v>2096000</v>
      </c>
    </row>
    <row r="46" spans="1:13">
      <c r="A46" s="4" t="s">
        <v>1026</v>
      </c>
      <c r="K46" s="5" t="n">
        <v>3612000</v>
      </c>
    </row>
    <row r="47" spans="1:13">
      <c r="A47" s="4" t="s">
        <v>1027</v>
      </c>
      <c r="J47" s="6" t="n">
        <v>1035000</v>
      </c>
      <c r="K47" s="6" t="n">
        <v>-986000</v>
      </c>
      <c r="L47" s="6" t="n">
        <v>2198000</v>
      </c>
    </row>
    <row r="48" spans="1:13">
      <c r="A48" s="4" t="s">
        <v>1049</v>
      </c>
    </row>
    <row r="49" spans="1:13">
      <c r="A49" s="3" t="s">
        <v>1023</v>
      </c>
    </row>
    <row r="50" spans="1:13">
      <c r="A50" s="4" t="s">
        <v>1050</v>
      </c>
      <c r="F50" s="4" t="s">
        <v>565</v>
      </c>
      <c r="J50" s="4" t="s">
        <v>565</v>
      </c>
      <c r="K50" s="4" t="s">
        <v>565</v>
      </c>
      <c r="L50" s="4" t="s">
        <v>565</v>
      </c>
    </row>
    <row r="51" spans="1:13">
      <c r="A51" s="4" t="s">
        <v>1051</v>
      </c>
      <c r="F51" s="4" t="s">
        <v>1052</v>
      </c>
      <c r="J51" s="4" t="s">
        <v>1052</v>
      </c>
      <c r="K51" s="4" t="s">
        <v>1052</v>
      </c>
      <c r="L51" s="4" t="s">
        <v>1052</v>
      </c>
    </row>
    <row r="52" spans="1:13">
      <c r="A52" s="4" t="s">
        <v>1029</v>
      </c>
      <c r="H52" s="6" t="n">
        <v>32000000</v>
      </c>
      <c r="I52" s="6" t="n">
        <v>21000000</v>
      </c>
      <c r="J52" s="6" t="n">
        <v>32000000</v>
      </c>
      <c r="K52" s="6" t="n">
        <v>26000000</v>
      </c>
      <c r="L52" s="6" t="n">
        <v>25000000</v>
      </c>
    </row>
    <row r="53" spans="1:13">
      <c r="A53" s="4" t="s">
        <v>1053</v>
      </c>
      <c r="J53" s="5" t="n">
        <v>0</v>
      </c>
      <c r="K53" s="6" t="n">
        <v>0</v>
      </c>
      <c r="L53" s="6" t="n">
        <v>0</v>
      </c>
    </row>
    <row r="54" spans="1:13">
      <c r="A54" s="4" t="s">
        <v>463</v>
      </c>
    </row>
    <row r="55" spans="1:13">
      <c r="A55" s="3" t="s">
        <v>1023</v>
      </c>
    </row>
    <row r="56" spans="1:13">
      <c r="A56" s="4" t="s">
        <v>1054</v>
      </c>
      <c r="J56" s="6" t="n">
        <v>1000000</v>
      </c>
    </row>
    <row r="57" spans="1:13">
      <c r="A57" s="4" t="s">
        <v>1055</v>
      </c>
    </row>
    <row r="58" spans="1:13">
      <c r="A58" s="3" t="s">
        <v>1023</v>
      </c>
    </row>
    <row r="59" spans="1:13">
      <c r="A59" s="4" t="s">
        <v>1050</v>
      </c>
      <c r="E59" s="4" t="s">
        <v>628</v>
      </c>
      <c r="H59" s="4" t="s">
        <v>628</v>
      </c>
    </row>
    <row r="60" spans="1:13">
      <c r="A60" s="4" t="s">
        <v>1056</v>
      </c>
    </row>
    <row r="61" spans="1:13">
      <c r="A61" s="3" t="s">
        <v>1023</v>
      </c>
    </row>
    <row r="62" spans="1:13">
      <c r="A62" s="4" t="s">
        <v>1051</v>
      </c>
      <c r="E62" s="4" t="s">
        <v>1057</v>
      </c>
      <c r="H62" s="4" t="s">
        <v>1057</v>
      </c>
    </row>
    <row r="63" spans="1:13">
      <c r="A63" s="4" t="s">
        <v>1050</v>
      </c>
      <c r="E63" s="4" t="s">
        <v>745</v>
      </c>
      <c r="H63" s="4" t="s">
        <v>745</v>
      </c>
    </row>
    <row r="64" spans="1:13">
      <c r="A64" s="4" t="s">
        <v>1058</v>
      </c>
    </row>
    <row r="65" spans="1:13">
      <c r="A65" s="3" t="s">
        <v>1023</v>
      </c>
    </row>
    <row r="66" spans="1:13">
      <c r="A66" s="4" t="s">
        <v>1051</v>
      </c>
      <c r="E66" s="4" t="s">
        <v>486</v>
      </c>
      <c r="H66" s="4" t="s">
        <v>486</v>
      </c>
    </row>
    <row r="67" spans="1:13">
      <c r="A67" s="4" t="s">
        <v>1050</v>
      </c>
      <c r="E67" s="4" t="s">
        <v>565</v>
      </c>
      <c r="H67" s="4" t="s">
        <v>565</v>
      </c>
    </row>
    <row r="68" spans="1:13">
      <c r="A68" s="4" t="s">
        <v>1059</v>
      </c>
    </row>
    <row r="69" spans="1:13">
      <c r="A69" s="3" t="s">
        <v>1023</v>
      </c>
    </row>
    <row r="70" spans="1:13">
      <c r="A70" s="4" t="s">
        <v>1051</v>
      </c>
      <c r="B70" s="4" t="s">
        <v>10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6:22:17Z</dcterms:created>
  <dcterms:modified xmlns:dcterms="http://purl.org/dc/terms/" xmlns:xsi="http://www.w3.org/2001/XMLSchema-instance" xsi:type="dcterms:W3CDTF">2017-01-20T16:22:17Z</dcterms:modified>
</cp:coreProperties>
</file>